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Real Estate Owned" sheetId="17" state="visible" r:id="rId17"/>
    <sheet xmlns:r="http://schemas.openxmlformats.org/officeDocument/2006/relationships" name="Goodwill and Other Intangible A" sheetId="18" state="visible" r:id="rId18"/>
    <sheet xmlns:r="http://schemas.openxmlformats.org/officeDocument/2006/relationships" name="Debt Obligations" sheetId="19" state="visible" r:id="rId19"/>
    <sheet xmlns:r="http://schemas.openxmlformats.org/officeDocument/2006/relationships" name="Allowance for Loss-Sharing Obli" sheetId="20" state="visible" r:id="rId20"/>
    <sheet xmlns:r="http://schemas.openxmlformats.org/officeDocument/2006/relationships" name="Derivative Financial Instrument"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Agreements and Transactions wit" sheetId="27" state="visible" r:id="rId27"/>
    <sheet xmlns:r="http://schemas.openxmlformats.org/officeDocument/2006/relationships" name="Employee Benefits"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CHEDULE IV - LOANS AND OTHER L"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Loans and Investments (Tables)" sheetId="34" state="visible" r:id="rId34"/>
    <sheet xmlns:r="http://schemas.openxmlformats.org/officeDocument/2006/relationships" name="Loans Held-for-Sale, Net (Table" sheetId="35" state="visible" r:id="rId35"/>
    <sheet xmlns:r="http://schemas.openxmlformats.org/officeDocument/2006/relationships" name="Capitalized Mortgage Servicin_2" sheetId="36" state="visible" r:id="rId36"/>
    <sheet xmlns:r="http://schemas.openxmlformats.org/officeDocument/2006/relationships" name="Mortgage Servicing (Tables)" sheetId="37" state="visible" r:id="rId37"/>
    <sheet xmlns:r="http://schemas.openxmlformats.org/officeDocument/2006/relationships" name="Securities Held-to-Maturity (Ta" sheetId="38" state="visible" r:id="rId38"/>
    <sheet xmlns:r="http://schemas.openxmlformats.org/officeDocument/2006/relationships" name="Investments in Equity Affilia_2" sheetId="39" state="visible" r:id="rId39"/>
    <sheet xmlns:r="http://schemas.openxmlformats.org/officeDocument/2006/relationships" name="Real Estate Owned (Tables)" sheetId="40" state="visible" r:id="rId40"/>
    <sheet xmlns:r="http://schemas.openxmlformats.org/officeDocument/2006/relationships" name="Goodwill and Other Intangible_2" sheetId="41" state="visible" r:id="rId41"/>
    <sheet xmlns:r="http://schemas.openxmlformats.org/officeDocument/2006/relationships" name="Debt Obligations (Tables)" sheetId="42" state="visible" r:id="rId42"/>
    <sheet xmlns:r="http://schemas.openxmlformats.org/officeDocument/2006/relationships" name="Allowance for Loss-Sharing Ob_2" sheetId="43" state="visible" r:id="rId43"/>
    <sheet xmlns:r="http://schemas.openxmlformats.org/officeDocument/2006/relationships" name="Derivative Financial Instrume_2" sheetId="44" state="visible" r:id="rId44"/>
    <sheet xmlns:r="http://schemas.openxmlformats.org/officeDocument/2006/relationships" name="Fair Value (Tables)" sheetId="45" state="visible" r:id="rId45"/>
    <sheet xmlns:r="http://schemas.openxmlformats.org/officeDocument/2006/relationships" name="Commitments and Contingencies (" sheetId="46" state="visible" r:id="rId46"/>
    <sheet xmlns:r="http://schemas.openxmlformats.org/officeDocument/2006/relationships" name="Variable Interest Entities (Tab" sheetId="47" state="visible" r:id="rId47"/>
    <sheet xmlns:r="http://schemas.openxmlformats.org/officeDocument/2006/relationships" name="Equity (Tables)"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Selected Quarterly Financial _2" sheetId="51" state="visible" r:id="rId51"/>
    <sheet xmlns:r="http://schemas.openxmlformats.org/officeDocument/2006/relationships" name="Description of Business (Detail" sheetId="52" state="visible" r:id="rId52"/>
    <sheet xmlns:r="http://schemas.openxmlformats.org/officeDocument/2006/relationships" name="Basis of Presentation and Sig_4" sheetId="53" state="visible" r:id="rId53"/>
    <sheet xmlns:r="http://schemas.openxmlformats.org/officeDocument/2006/relationships" name="Basis of Presentation and Sig_5" sheetId="54" state="visible" r:id="rId54"/>
    <sheet xmlns:r="http://schemas.openxmlformats.org/officeDocument/2006/relationships" name="Loans and Investments, Investme" sheetId="55" state="visible" r:id="rId55"/>
    <sheet xmlns:r="http://schemas.openxmlformats.org/officeDocument/2006/relationships" name="Loans and Investments, Risk Rat" sheetId="56" state="visible" r:id="rId56"/>
    <sheet xmlns:r="http://schemas.openxmlformats.org/officeDocument/2006/relationships" name="Loans and Investments, Impaired" sheetId="57" state="visible" r:id="rId57"/>
    <sheet xmlns:r="http://schemas.openxmlformats.org/officeDocument/2006/relationships" name="Loans and Investments, Charge-o" sheetId="58" state="visible" r:id="rId58"/>
    <sheet xmlns:r="http://schemas.openxmlformats.org/officeDocument/2006/relationships" name="Loans and Investments, Summary " sheetId="59" state="visible" r:id="rId59"/>
    <sheet xmlns:r="http://schemas.openxmlformats.org/officeDocument/2006/relationships" name="Loans and Investments, Non-perf" sheetId="60" state="visible" r:id="rId60"/>
    <sheet xmlns:r="http://schemas.openxmlformats.org/officeDocument/2006/relationships" name="Loans and Investments, Interest" sheetId="61" state="visible" r:id="rId61"/>
    <sheet xmlns:r="http://schemas.openxmlformats.org/officeDocument/2006/relationships" name="Loans Held-for-Sale, Net (Detai" sheetId="62" state="visible" r:id="rId62"/>
    <sheet xmlns:r="http://schemas.openxmlformats.org/officeDocument/2006/relationships" name="Capitalized Mortgage Servicin_3" sheetId="63" state="visible" r:id="rId63"/>
    <sheet xmlns:r="http://schemas.openxmlformats.org/officeDocument/2006/relationships" name="Mortgage Servicing (Details)" sheetId="64" state="visible" r:id="rId64"/>
    <sheet xmlns:r="http://schemas.openxmlformats.org/officeDocument/2006/relationships" name="Securities Held-to-Maturity (De" sheetId="65" state="visible" r:id="rId65"/>
    <sheet xmlns:r="http://schemas.openxmlformats.org/officeDocument/2006/relationships" name="Investments in Equity Affilia_3" sheetId="66" state="visible" r:id="rId66"/>
    <sheet xmlns:r="http://schemas.openxmlformats.org/officeDocument/2006/relationships" name="Investments in Equity Affilia_4" sheetId="67" state="visible" r:id="rId67"/>
    <sheet xmlns:r="http://schemas.openxmlformats.org/officeDocument/2006/relationships" name="Real Estate Owned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bt Obligations, Credit Facili" sheetId="72" state="visible" r:id="rId72"/>
    <sheet xmlns:r="http://schemas.openxmlformats.org/officeDocument/2006/relationships" name="Debt Obligations, Collateralize" sheetId="73" state="visible" r:id="rId73"/>
    <sheet xmlns:r="http://schemas.openxmlformats.org/officeDocument/2006/relationships" name="Debt Obligations, Luxembourg De" sheetId="74" state="visible" r:id="rId74"/>
    <sheet xmlns:r="http://schemas.openxmlformats.org/officeDocument/2006/relationships" name="Debt Obligations, Senior Unsecu" sheetId="75" state="visible" r:id="rId75"/>
    <sheet xmlns:r="http://schemas.openxmlformats.org/officeDocument/2006/relationships" name="Debt Obligations, Convertible S" sheetId="76" state="visible" r:id="rId76"/>
    <sheet xmlns:r="http://schemas.openxmlformats.org/officeDocument/2006/relationships" name="Debt Obligations, Junior Subord" sheetId="77" state="visible" r:id="rId77"/>
    <sheet xmlns:r="http://schemas.openxmlformats.org/officeDocument/2006/relationships" name="Debt Obligations, Debt Covenant" sheetId="78" state="visible" r:id="rId78"/>
    <sheet xmlns:r="http://schemas.openxmlformats.org/officeDocument/2006/relationships" name="Allowance for Loss-Sharing Ob_3" sheetId="79" state="visible" r:id="rId79"/>
    <sheet xmlns:r="http://schemas.openxmlformats.org/officeDocument/2006/relationships" name="Derivative Financial Instrume_3" sheetId="80" state="visible" r:id="rId80"/>
    <sheet xmlns:r="http://schemas.openxmlformats.org/officeDocument/2006/relationships" name="Fair Value, Carrying Value and " sheetId="81" state="visible" r:id="rId81"/>
    <sheet xmlns:r="http://schemas.openxmlformats.org/officeDocument/2006/relationships" name="Fair Value, Measurement on Recu" sheetId="82" state="visible" r:id="rId82"/>
    <sheet xmlns:r="http://schemas.openxmlformats.org/officeDocument/2006/relationships" name="Fair Value, Level 3 Inputs (Det" sheetId="83" state="visible" r:id="rId83"/>
    <sheet xmlns:r="http://schemas.openxmlformats.org/officeDocument/2006/relationships" name="Fair Value, Level 3 Derivative " sheetId="84" state="visible" r:id="rId84"/>
    <sheet xmlns:r="http://schemas.openxmlformats.org/officeDocument/2006/relationships" name="Fair Value, Components of fair " sheetId="85" state="visible" r:id="rId85"/>
    <sheet xmlns:r="http://schemas.openxmlformats.org/officeDocument/2006/relationships" name="Fair Value, Financial Assets an"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Variable Interest Entities (Det" sheetId="89" state="visible" r:id="rId89"/>
    <sheet xmlns:r="http://schemas.openxmlformats.org/officeDocument/2006/relationships" name="Equity (Details)" sheetId="90" state="visible" r:id="rId90"/>
    <sheet xmlns:r="http://schemas.openxmlformats.org/officeDocument/2006/relationships" name="Equity, Earnings Per Share (&quot;EP" sheetId="91" state="visible" r:id="rId91"/>
    <sheet xmlns:r="http://schemas.openxmlformats.org/officeDocument/2006/relationships" name="Income Taxes (Details)" sheetId="92" state="visible" r:id="rId92"/>
    <sheet xmlns:r="http://schemas.openxmlformats.org/officeDocument/2006/relationships" name="Income Taxes, Operating Loss Ca" sheetId="93" state="visible" r:id="rId93"/>
    <sheet xmlns:r="http://schemas.openxmlformats.org/officeDocument/2006/relationships" name="Agreements and Transactions w_2" sheetId="94" state="visible" r:id="rId94"/>
    <sheet xmlns:r="http://schemas.openxmlformats.org/officeDocument/2006/relationships" name="Agreements and Transactions w_3" sheetId="95" state="visible" r:id="rId95"/>
    <sheet xmlns:r="http://schemas.openxmlformats.org/officeDocument/2006/relationships" name="Employee Benefits - 401(k) Plan" sheetId="96" state="visible" r:id="rId96"/>
    <sheet xmlns:r="http://schemas.openxmlformats.org/officeDocument/2006/relationships" name="Employee Benefits - Deferred Co" sheetId="97" state="visible" r:id="rId97"/>
    <sheet xmlns:r="http://schemas.openxmlformats.org/officeDocument/2006/relationships" name="Segment Information - Statement" sheetId="98" state="visible" r:id="rId98"/>
    <sheet xmlns:r="http://schemas.openxmlformats.org/officeDocument/2006/relationships" name="Segment Information - Balance S" sheetId="99" state="visible" r:id="rId99"/>
    <sheet xmlns:r="http://schemas.openxmlformats.org/officeDocument/2006/relationships" name="Segment Information - Originati" sheetId="100" state="visible" r:id="rId100"/>
    <sheet xmlns:r="http://schemas.openxmlformats.org/officeDocument/2006/relationships" name="Segment Information - Key Servi" sheetId="101" state="visible" r:id="rId101"/>
    <sheet xmlns:r="http://schemas.openxmlformats.org/officeDocument/2006/relationships" name="Selected Quarterly Financial _3" sheetId="102" state="visible" r:id="rId102"/>
    <sheet xmlns:r="http://schemas.openxmlformats.org/officeDocument/2006/relationships" name="SCHEDULE IV - LOANS AND OTHER_2" sheetId="103" state="visible" r:id="rId103"/>
    <sheet xmlns:r="http://schemas.openxmlformats.org/officeDocument/2006/relationships" name="SCHEDULE IV - LOANS AND OTHER_3" sheetId="104" state="visible" r:id="rId104"/>
  </sheets>
  <definedNames/>
  <calcPr calcId="124519" fullCalcOnLoad="1"/>
</workbook>
</file>

<file path=xl/sharedStrings.xml><?xml version="1.0" encoding="utf-8"?>
<sst xmlns="http://schemas.openxmlformats.org/spreadsheetml/2006/main" uniqueCount="1821">
  <si>
    <t>Document and Entity Information - USD ($) $ in Millions</t>
  </si>
  <si>
    <t>12 Months Ended</t>
  </si>
  <si>
    <t>Dec. 31, 2019</t>
  </si>
  <si>
    <t>Feb. 07, 2020</t>
  </si>
  <si>
    <t>Jun. 30, 2019</t>
  </si>
  <si>
    <t>Document and Entity Information</t>
  </si>
  <si>
    <t>Document Type</t>
  </si>
  <si>
    <t>10-K</t>
  </si>
  <si>
    <t>Document Period End Date</t>
  </si>
  <si>
    <t>Dec. 31,
		2019</t>
  </si>
  <si>
    <t>Entity Registrant Name</t>
  </si>
  <si>
    <t>ARBOR REALTY TRUST INC</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1253986</t>
  </si>
  <si>
    <t>Current Fiscal Year End Date</t>
  </si>
  <si>
    <t>--12-31</t>
  </si>
  <si>
    <t>Document Fiscal Year Focus</t>
  </si>
  <si>
    <t>2019</t>
  </si>
  <si>
    <t>Document Fiscal Period Focus</t>
  </si>
  <si>
    <t>FY</t>
  </si>
  <si>
    <t>Amendment Flag</t>
  </si>
  <si>
    <t>Entity Well-known Seasoned Issuer</t>
  </si>
  <si>
    <t>Entity Voluntary Filers</t>
  </si>
  <si>
    <t>No</t>
  </si>
  <si>
    <t>Entity Public Float</t>
  </si>
  <si>
    <t>CONSOLIDATED BALANCE SHEETS - USD ($) $ in Thousands</t>
  </si>
  <si>
    <t>Dec. 31, 2018</t>
  </si>
  <si>
    <t>Assets:</t>
  </si>
  <si>
    <t>Cash and cash equivalents</t>
  </si>
  <si>
    <t>Restricted cash</t>
  </si>
  <si>
    <t>Loans and investments, net</t>
  </si>
  <si>
    <t>Loans held-for-sale, net</t>
  </si>
  <si>
    <t>Capitalized mortgage servicing rights, net</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Debt fund</t>
  </si>
  <si>
    <t>Senior unsecured notes</t>
  </si>
  <si>
    <t>Convertible senior unsecured notes, net</t>
  </si>
  <si>
    <t>Junior subordinated notes to subsidiary trust issuing preferred securities</t>
  </si>
  <si>
    <t>Due to related party</t>
  </si>
  <si>
    <t>Due to borrowers</t>
  </si>
  <si>
    <t>Allowance for loss-sharing obligations</t>
  </si>
  <si>
    <t>Other liabilities</t>
  </si>
  <si>
    <t>Total liabilities</t>
  </si>
  <si>
    <t>Commitments and contingencies (Note 15)</t>
  </si>
  <si>
    <t xml:space="preserve"> </t>
  </si>
  <si>
    <t>Arbor Realty Trust, Inc. stockholders' equity:</t>
  </si>
  <si>
    <t>Preferred stock, cumulative, redeemable, $0.01 par value: 100,000,000 shares authorized; special voting preferred shares; 20,484,094 and 20,653,584 shares issued and outstanding, respectively; 8.25% Series A, $38,788 aggregate liquidation preference; 1,551,500 shares issued and outstanding; 7.75% Series B, $31,500 aggregate liquidation preference; 1,260,000 shares issued and outstanding; 8.50% Series C, $22,500 aggregate liquidation preference; 900,000 shares issued and outstanding</t>
  </si>
  <si>
    <t>Common stock, $0.01 par value: 500,000,000 shares authorized; 109,706,214 and 83,987,707 shares issued and outstanding, respectively</t>
  </si>
  <si>
    <t>Additional paid-in capital</t>
  </si>
  <si>
    <t>Accumulated deficit</t>
  </si>
  <si>
    <t>Total Arbor Realty Trust, Inc. stockholders' equity</t>
  </si>
  <si>
    <t>Noncontrolling interest</t>
  </si>
  <si>
    <t>Total equity</t>
  </si>
  <si>
    <t>Total liabilities and equity</t>
  </si>
  <si>
    <t>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Assets</t>
  </si>
  <si>
    <t>Liabilities</t>
  </si>
  <si>
    <t>Consolidated variable interest entiti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 USD ($) $ in Thousands</t>
  </si>
  <si>
    <t>Dec. 31, 2017</t>
  </si>
  <si>
    <t>CONSOLIDATED STATEMENTS OF INCOME</t>
  </si>
  <si>
    <t>Interest income</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ss sharing (net of recoveries)</t>
  </si>
  <si>
    <t>Provision for loan losses (net of recoveries)</t>
  </si>
  <si>
    <t>Litigation settlement gain</t>
  </si>
  <si>
    <t>Management fee - related party</t>
  </si>
  <si>
    <t>Total other expenses</t>
  </si>
  <si>
    <t>Income before extinguishment of debt, income from equity affiliates and income taxes</t>
  </si>
  <si>
    <t>(Loss) gain on extinguishment of debt</t>
  </si>
  <si>
    <t>Income (loss) from equity affiliates</t>
  </si>
  <si>
    <t>Provision for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CONSOLIDATED STATEMENTS OF COMPREHENSIVE INCOME - USD ($) $ in Thousands</t>
  </si>
  <si>
    <t>CONSOLIDATED STATEMENTS OF COMPREHENSIVE INCOME</t>
  </si>
  <si>
    <t>Reclassification of net unrealized gains on available-for-sale securities into accumulated deficit</t>
  </si>
  <si>
    <t>Unrealized loss on securities available-for-sale, at fair value</t>
  </si>
  <si>
    <t>Reclassification of net realized loss on derivatives designated as cash flow hedges into earnings</t>
  </si>
  <si>
    <t>Comprehensive income</t>
  </si>
  <si>
    <t>Less:</t>
  </si>
  <si>
    <t>Comprehensive income attributable to noncontrolling interest</t>
  </si>
  <si>
    <t>Comprehensive income attributable to common stockholders</t>
  </si>
  <si>
    <t>CONSOLIDATED STATEMENTS OF CHANGES IN EQUITY - USD ($) $ in Thousands</t>
  </si>
  <si>
    <t>Preferred Stock</t>
  </si>
  <si>
    <t>Common StockPreferred stock of private REIT</t>
  </si>
  <si>
    <t>Common Stock</t>
  </si>
  <si>
    <t>Additional Paid-in CapitalPreferred stock of private REIT</t>
  </si>
  <si>
    <t>Additional Paid-in Capital</t>
  </si>
  <si>
    <t>Accumulated DeficitPreferred stock of private REIT</t>
  </si>
  <si>
    <t>Accumulated Deficit</t>
  </si>
  <si>
    <t>Accumulated Other Comprehensive Income</t>
  </si>
  <si>
    <t>Total Arbor Realty Trust, Inc. Stockholders' EquityPreferred stock of private REIT</t>
  </si>
  <si>
    <t>Total Arbor Realty Trust, Inc. Stockholders' Equity</t>
  </si>
  <si>
    <t>Noncontrolling Interest</t>
  </si>
  <si>
    <t>Preferred stock of private REIT</t>
  </si>
  <si>
    <t>Total</t>
  </si>
  <si>
    <t>Balance at Dec. 31, 2016</t>
  </si>
  <si>
    <t>Balance (in shares) at Dec. 31, 2016</t>
  </si>
  <si>
    <t>Increase (Decrease) in Stockholders' Equity</t>
  </si>
  <si>
    <t>Issuance of common stock</t>
  </si>
  <si>
    <t>Issuance of common stock (in shares)</t>
  </si>
  <si>
    <t>Issuance of convertible senior unsecured notes, net</t>
  </si>
  <si>
    <t>Stock-based compensation</t>
  </si>
  <si>
    <t>Stock-based compensation (in shares)</t>
  </si>
  <si>
    <t>Forfeiture of unvested restricted stock (in shares)</t>
  </si>
  <si>
    <t>Distributions - common stock</t>
  </si>
  <si>
    <t>Distributions - preferred stock</t>
  </si>
  <si>
    <t>Distributions - preferred stock of private REIT</t>
  </si>
  <si>
    <t>Distributions - noncontrolling interest</t>
  </si>
  <si>
    <t>Unrealized gain (loss) on securities available-for-sale</t>
  </si>
  <si>
    <t>Unrealized loss on derivative financial instruments, net</t>
  </si>
  <si>
    <t>Balance at Dec. 31, 2017</t>
  </si>
  <si>
    <t>Balance (in shares) at Dec. 31, 2017</t>
  </si>
  <si>
    <t>Repurchase of common stock</t>
  </si>
  <si>
    <t>Repurchase of common stock (in shares)</t>
  </si>
  <si>
    <t>Issuance of common stock from convertible debt</t>
  </si>
  <si>
    <t>Issuance of common stock from convertible debt (in shares)</t>
  </si>
  <si>
    <t>Extinguishment of convertible senior unsecured notes</t>
  </si>
  <si>
    <t>Redemption of operating partnership units</t>
  </si>
  <si>
    <t>Redemption of operating partnership units (in shares)</t>
  </si>
  <si>
    <t>Balance at Dec. 31, 2018</t>
  </si>
  <si>
    <t>Balance (in shares) at Dec. 31, 2018</t>
  </si>
  <si>
    <t>Issuance of common stock upon vesting of restricted stock units</t>
  </si>
  <si>
    <t>Issuance of common stock upon vesting of restricted stock units (in shares)</t>
  </si>
  <si>
    <t>Net settlement on vesting of restricted stock</t>
  </si>
  <si>
    <t>Net settlement on vesting of restricted stock (in shares)</t>
  </si>
  <si>
    <t>Issuance of common stock from special dividend</t>
  </si>
  <si>
    <t>Issuance of common stock from special dividend (in shares)</t>
  </si>
  <si>
    <t>Issuance of operating partnership units and special voting preferred stock from special dividend</t>
  </si>
  <si>
    <t>Issuance of operating partnership units and special voting preferred stock from special dividend (in shares)</t>
  </si>
  <si>
    <t>Balance at Dec. 31, 2019</t>
  </si>
  <si>
    <t>Balance (in shares) at Dec. 31, 2019</t>
  </si>
  <si>
    <t>CONSOLIDATED STATEMENTS OF CASH FLOWS - USD ($) $ in Thousands</t>
  </si>
  <si>
    <t>Operating activities:</t>
  </si>
  <si>
    <t>Adjustments to reconcile net income to net cash (used in) provided by operating activities:</t>
  </si>
  <si>
    <t>Amortization and accretion of interest and fees, net</t>
  </si>
  <si>
    <t>Amortization of capitalized mortgage servicing rights</t>
  </si>
  <si>
    <t>Originations of loans held-for-sale</t>
  </si>
  <si>
    <t>Proceeds from sales of loans held-for-sale, net of gain on sale</t>
  </si>
  <si>
    <t>Write-off of capitalized mortgage servicing rights from payoffs</t>
  </si>
  <si>
    <t>Net charge-offs for loss sharing obligations</t>
  </si>
  <si>
    <t>Deferred tax provision (benefit)</t>
  </si>
  <si>
    <t>(Income) loss from equity affiliates</t>
  </si>
  <si>
    <t>Loss (gain) on extinguishment of debt</t>
  </si>
  <si>
    <t>Payoffs and paydowns of loans held-for-sale</t>
  </si>
  <si>
    <t>Changes in operating assets and liabilities</t>
  </si>
  <si>
    <t>Net cash (used in) provided by operating activities.</t>
  </si>
  <si>
    <t>Investing Activities:</t>
  </si>
  <si>
    <t>Loans and investments funded, originated and purchased, net</t>
  </si>
  <si>
    <t>Payoffs and paydowns of loans and investments</t>
  </si>
  <si>
    <t>Internalization of management team</t>
  </si>
  <si>
    <t>Deferred fees</t>
  </si>
  <si>
    <t>Investments in real estate, net</t>
  </si>
  <si>
    <t>Contributions to equity affiliates</t>
  </si>
  <si>
    <t>Distributions from equity affiliates</t>
  </si>
  <si>
    <t>Due to borrowers and reserves</t>
  </si>
  <si>
    <t>Purchases of securities held-to-maturity, net</t>
  </si>
  <si>
    <t>Payoffs and paydowns of securities held-to-maturity</t>
  </si>
  <si>
    <t>Purchases of capitalized mortgage servicing rights</t>
  </si>
  <si>
    <t>(Distributions of) proceeds from insurance settlements, net</t>
  </si>
  <si>
    <t>Net cash used in investing activities</t>
  </si>
  <si>
    <t>Financing activities:</t>
  </si>
  <si>
    <t>Proceeds from repurchase agreements and credit facilities</t>
  </si>
  <si>
    <t>Paydowns and payoffs of repurchase agreements and credit facilities</t>
  </si>
  <si>
    <t>Proceeds from issuance of collateralized loan obligations</t>
  </si>
  <si>
    <t>Payoffs and paydowns of collateralized loan obligations</t>
  </si>
  <si>
    <t>Proceeds from issuance of convertible senior unsecured notes</t>
  </si>
  <si>
    <t>Proceeds from issuance of senior unsecured notes</t>
  </si>
  <si>
    <t>Payoffs of senior unsecured notes</t>
  </si>
  <si>
    <t>Payments of withholding taxes on net settlement of vested stock</t>
  </si>
  <si>
    <t>Proceeds from issuance of common stock</t>
  </si>
  <si>
    <t>Distribution for repurchase of common stock</t>
  </si>
  <si>
    <t>Distributions paid on common stock</t>
  </si>
  <si>
    <t>Distributions paid on noncontrolling interest</t>
  </si>
  <si>
    <t>Distributions paid on preferred stock</t>
  </si>
  <si>
    <t>Distributions paid on preferred stock of private REIT</t>
  </si>
  <si>
    <t>Payoffs of related party financing</t>
  </si>
  <si>
    <t>Payment of deferred financing costs</t>
  </si>
  <si>
    <t>Proceeds from debt fund</t>
  </si>
  <si>
    <t>Payoffs of junior subordinated notes to subsidiary trust issuing preferred securities</t>
  </si>
  <si>
    <t>Receipts on swaps and returns of margin calls from counterparties</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t>
  </si>
  <si>
    <t>Cash and cash equivalents at beginning of period</t>
  </si>
  <si>
    <t>Restricted cash at beginning of period</t>
  </si>
  <si>
    <t>Cash and cash equivalents at end of period</t>
  </si>
  <si>
    <t>Restricted cash at end of period</t>
  </si>
  <si>
    <t>Supplemental cash flow information:</t>
  </si>
  <si>
    <t>Cash used to pay interest</t>
  </si>
  <si>
    <t>Cash used to pay taxes</t>
  </si>
  <si>
    <t>Supplemental schedule of non-cash investing and financing activities:</t>
  </si>
  <si>
    <t>Fair value of conversion feature of convertible senior unsecured notes</t>
  </si>
  <si>
    <t>Special dividend - common stock issued</t>
  </si>
  <si>
    <t>Special dividend - special voting preferred stock and operating partnership units issued</t>
  </si>
  <si>
    <t>Redemption of operating partnership units for common stock</t>
  </si>
  <si>
    <t>Distributions accrued for special dividend declared</t>
  </si>
  <si>
    <t>Distributions accrued on preferred stock</t>
  </si>
  <si>
    <t>CONSOLIDATED STATEMENTS OF CASH FLOWS (Parenthetical)</t>
  </si>
  <si>
    <t>Description of Business</t>
  </si>
  <si>
    <t>Note 1—Description of Business
Arbor is a Maryland corporation formed in 2003. We are a nationwide REIT and direct lender, providing loan origination and servicing for multifamily, seniors housing, healthcare and other diverse commercial real estate assets. We operate through two business segments: our Structured Business and our Agency Business.
Through our Structured Business, we invest in a diversified portfolio of structured finance assets in the multifamily, single-family rental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Business, we originate, sell and service a range of multifamily finance products through Fannie Mae and Freddie Mac, Ginnie Mae, FHA and HUD.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We also originate and sell finance products through CMBS programs and during the second half of 2019, we began to originate and service permanent financing loans underwritten using the guidelines of our existing agency loans sold to the GSEs, which we refer to as "Private Label" loans. We intend to pool and securitize the Private Label loans and sell certain securities in the securitizations to third-party investors, while retaining the highest risk bottom tranche bond referred to as the "B Piece."
In July 2016, we acquired the Agency platform of ACM and, in May 2017, we terminated our existing management agreement with ACM and internalized our management team. Substantially all of our operations are conducted through our operating partnership, ARLP, for which we serve as the general partner, and ARLP's subsidiaries.</t>
  </si>
  <si>
    <t>Basis of Presentation and Significant Accounting Policies</t>
  </si>
  <si>
    <t>Note 2—Basis of Presentation and Significant Accounting Policies
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Reclassification
Certain prior period amounts have been reclassified to conform to the current period presentation. In connection with the retrospective adoption in 2018 of Accounting Standards Update ("ASU") 2016-15, Statement of Cash Flows, we reclassified $1.1 million of net proceeds from insurance settlements from net cash provided by operating activities to net cash used in investing activities in the 2017 consolidated cash flow statement. In addition, we adjusted the 2017 consolidated cash flow statement in connection with the retrospective adoption in 2018 of ASU 2016-18, Statement of Cash Flows: Restricted Cash, which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The following table shows the impact of the adoption of ASU 2016-15 and ASU 2016-18:
Year Ended
(in thousands)
December 31, 2017
As previously reported under GAAP applicable at the time
Cash and cash equivalents at beginning of period
$
138,645
Net decrease in cash and cash equivalents
(34,271)
Cash and cash equivalents at end of period
104,374
Net cash provided by (used in) operating activities: changes in operating assets and liabilities
822
Net cash used in investing activities
(907,949)
Net cash provided by financing activities
412,844
As currently reported under ASU 2016-15 and ASU 2016-18
Cash, cash equivalents and restricted cash at beginning of period
$
167,960
Net increase (decrease) in cash, cash equivalents and restricted cash
75,812
Cash, cash equivalents and restricted cash at end of period
243,772
Net cash provided by (used in) operating activities: changes in operating assets and liabilities
(308)
Net cash used in investing activities
(906,845)
Net cash provided by financing activities
522,953
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6 for information about our VIEs.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
Significant Accounting Policies
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
Loans, Investments and Securities. Loans held-for-investment are intended to be held-to-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maturity date, interest r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
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We used discount rates ranging from 8% to 15%, representing a weighted average discount rate of 12%, based on our best estimate of market discount rates to determine the present value of MSRs. The inflation rate used for adequate compensation was 3%.
Servicing Cost: A market participant's estimated future cost to service the loan for the estimated life of the MSR is subtracted from the estimated future cash flows.
Estimated Life: We estimate the life of our MSRs based upon the stated yield maintenance and/or prepayment protection term of the underlying loan and are reduced using prepayment rates that consider the note rate of the loan and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Real Estate Owned and Held-For-Sale. Real estate acquired is recorded at its estimated fair value at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
Investments in Equity Affiliates .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
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19, there was no indication that the indefinite-lived intangible assets, including goodwill, were impaired and there were no events or changes in circumstances indicating impairment at December 31, 2019.
Hedging Activities and Derivatives .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
Our Swap Futures associated with (1) our Structured Business SFR loans, and (2) our held-for-sale Agency Business Private Label loans do not meet the criteria for hedge accounting and are tied to the five-year and ten-year swap rates. Our Swap Futures are cleared by a central clearing house and variation margin payments (made in cash) are treated as a legal settlement of the derivative itself, as opposed to a pledge of collateral. Realized and unrealized gains and losses related to our Swap Futures are recorded through earnings.
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t>
  </si>
  <si>
    <t>Loans and Investments</t>
  </si>
  <si>
    <t xml:space="preserve">Note 3—Loans and Investments
The composition of our Structured Business loan and investment portfolio is as follows ($ in thousands):
Wtd. Avg.
Wtd. Avg.
Wtd. Avg.
First
Last
Remaining
Dollar
Dollar
December 31,
Percent of
Loan
Wtd. Avg.
Months to
LTV
LTV
2019
Total
Count
Pay Rate (1)
Maturity
Ratio (2)
Ratio (3)
Bridge loans (4)
$
3,836,832
90
%
217
5.77
%
18.0
0
%
75
%
Mezzanine loans
191,575
4
%
24
9.70
%
36.7
22
%
73
%
Preferred equity investments
181,058
4
%
10
7.62
%
68.8
69
%
89
%
Other (5)
70,146
2
%
21
2.88
%
84.8
0
%
70
%
4,279,611
100
%
272
5.98
%
22.1
4
%
76
%
Allowance for loan losses
(71,069)
Unearned revenue
(18,582)
Loans and investments, net
$
4,189,960
Wtd. Avg.
Wtd. Avg.
Wtd. Avg.
First
Last
Remaining
Dollar
Dollar
December 31,
Percent of
Loan
Wtd. Avg.
Months to
LTV
LTV
2018
Total
Count
Pay Rate (1)
Maturity
Ratio (2)
Ratio (3)
Bridge loans
$
2,992,814
91
%
167
6.84
%
18.5
0
%
74
%
Mezzanine loans
108,867
3
%
13
10.57
%
22.1
28
%
72
%
Preferred equity investments
181,661
6
%
10
7.97
%
78.0
66
%
89
%
3,283,342
100
%
190
7.02
%
22.0
5
%
75
%
Allowance for loan losses
(71,069)
Unearned revenue
(12,128)
Loans and investments, net
$
3,200,145
(1)
(2)
(3)
(4)
(5)
Concentration of Credit Risk
We are subject to concentration risk in that, at December 31, 2019, the UPB related to 24 loans with five different borrowers represented 13% of total assets. At December 31, 2018, the UPB related to 45 loans with five different borrowers represented 22% of total assets. During both 2019 and 2018, no single loan or investment represented more than 10% of our total assets and no single investor group generated over 10% of our revenue. See Note 19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December 31, 2019 and 2018, we identified eight loans and investments that we consider higher-risk loans that had a carrying value, before loan loss reserves, of $127.6 million and $128.7 million, respectively, and a weighted average last dollar LTV ratio of 98% and 99%, respectively.
A summary of the loan portfolio’s weighted average internal risk ratings and LTV ratios by asset class is as follows ($ in thousands):
December 31, 2019
Wtd. Avg.
Wtd. Avg.
Wtd. Avg.
Percentage
Internal
First Dollar
Last Dollar
Asset Class
UPB
of Portfolio
Risk Rating
LTV Ratio
LTV Ratio
Multifamily
$
3,429,278
80
%
pass/watch
4
%
76
%
Land
221,489
5
%
special mention
0
%
87
%
Healthcare
203,694
5
%
pass/watch
0
%
76
%
Hotel
142,300
3
%
pass/watch
10
%
60
%
Office
134,007
3
%
special mention
3
%
67
%
Single-Family Rental
71,592
2
%
pass
0
%
71
%
Retail
49,258
1
%
special mention
6
%
62
%
Self Storage
26,293
1
%
pass/watch
24
%
53
%
Other
1,700
&lt;1
%
doubtful
63
%
63
%
Total
$
4,279,611
100
%
pass/watch
4
%
76
%
December 31, 2018
Multifamily
$
2,427,920
74
%
pass/watch
5
%
75
%
Land
151,628
5
%
substandard
0
%
90
%
Healthcare
122,775
4
%
pass/watch
0
%
77
%
Hotel
100,075
3
%
pass/watch
13
%
66
%
Office
132,047
4
%
special mention
3
%
68
%
Retail
45,367
1
%
pass/watch
6
%
65
%
Self Storage
301,830
9
%
pass/watch
0
%
72
%
Other
1,700
&lt;1
%
doubtful
63
%
63
%
Total
$
3,283,342
100
%
pass/watch
5
%
75
%
Geographic Concentration Risk
As of December 31, 2019, 18% and 12% of the outstanding balance of our loan and investment portfolio had underlying properties in New York and Texas, respectively. As of December 31, 2018, 23% and 18% of the outstanding balance of our loan and investment portfolio had underlying properties in New York and Texas, respectively. No other states represented 10% or more of the total loan and investment portfolio.
Impaired Loans and Allowance for Loan Losses
A summary of the changes in the allowance for loan losses is as follows (in thousands):
Year Ended December 31,
2019
2018
2017
Allowance at beginning of period
$
71,069
$
62,783
$
83,712
Provision for loan losses
—
13,986
2,000
Charge-offs
—
(3,173)
(20,473)
Recoveries of reserves
—
(2,527)
(2,456)
Allowance at end of period
$
71,069
$
71,069
$
62,783
During 2018, we determined that the fair value of the underlying collateral (land development project) securing six loans with a carrying value of $121.4 million was less than the net carrying value of the loans, which resulted in a provision for loan losses of $12.3 million. We also fully reserved a bridge loan and recorded a provision for loan loss of $1.7 million.
In addition, during 2018, we received $31.6 million to settle a non-performing preferred equity investment in a hotel property with a UPB of $34.8 million and a net carrying value of $29.1 million, resulting in a charge-off of $3.2 million and a reserve recovery of $2.5 million. We also received payments and recorded recoveries of $3.1 million related to previously written-off loans and investments, which are included as a component of provision for loan losses (net of recoveries) on the consolidated statements of income.
During 2017, we incurred a $20.5 million charge-off of a fully reserved junior participation loan and we determined that the fair value of the underlying collateral securing a preferred equity investment with an aggregate carrying value of $34.8 million was less than the net carrying value of the investment, which resulted in a $2.0 million provision for loan losses. In addition, a fully reserved mezzanine loan with a UPB of $1.8 million paid off in full, which resulted in a $1.8 million reserve recovery, and we recorded a reserve recovery of $0.7 million on a multifamily bridge loan.
The ratio of net recoveries (charge-offs) to the average loans and investments outstanding was 0.1% and (0.8)% for 2018 and 2017, respectively.
There were no loans for which the fair value of the collateral securing the loan was less than the carrying value of the loan for which we had not recorded a provision for loan loss as of December 31, 2019, 2018 and 2017.
We have six loans with a carrying value totaling $120.3 million at December 31, 2019 that are collateralized by a land development project. These loans were scheduled to mature in September 2019 and were extended to March 2020, with the expectation to further extend these loans. The loans do not carry a current pay rate of interest, however, five of the loans with a carrying value totaling $111.0 million entitle us to a weighted average accrual rate of interest of 8.74%. In 2008, we suspended the recording of the accrual rate of interest on these loans, as they were impaired and we deemed the collection of this interest to be doubtful. At both December 31, 2019 and 2018, we had cumulative allowances for loan losses of $6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in thousands):
Year Ended December 31,
December 31, 2019
2019
Average
Interest
Carrying
Allowance for
Recorded
Income
Asset Class
UPB
Value (1)
Loan Losses
Investment (2)
Recognized
Land
$
134,215
$
126,800
$
67,869
$
134,215
$
107
Office
2,226
2,226
1,500
2,246
132
Commercial
1,700
1,700
1,700
1,700
—
Total
$
138,141
$
130,726
$
71,069
$
138,161
$
239
Year Ended December 31,
December 31, 2018
2018
Land
$
134,215
$
127,869
$
67,869
$
132,651
$
103
Hotel
—
—
—
17,375
—
Office
2,266
2,266
1,500
2,277
127
Commercial
1,700
1,700
1,700
1,700
—
Total
$
138,181
$
131,835
$
71,069
$
154,003
$
230
(1)
Represents the UPB of five impaired loans (less unearned revenue and other holdbacks and adjustments) by asset class at both December 31, 2019 and 2018.
(2)
Represents an average of the beginning and ending UPB of each asset class.
At December 31, 2019, three loans with an aggregate net carrying value of $1.8 million, net of related loan loss reserves of $1.7 million, were classified as non-performing. At December 31, 2018, two loans with an aggregate net carrying value of $0.8 million, net of related loan loss reserves of $1.7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December 31, 2019
December 31, 2018
Less Than
Greater Than
Less Than
Greater Than
Carrying
90 Days
90 Days
Carrying
90 Days
90 Days
Asset Class
Value
Past Due
Past Due
Value
Past Due
Past Due
Commercial
$
1,700
$
—
$
1,700
$
1,700
$
—
$
1,700
Retail
990
—
990
—
—
—
Office
833
—
833
832
—
832
Total
$
3,523
$
—
$
3,523
$
2,532
$
—
$
2,532
At both December 31, 2019 and 2018, we had no loans contractually past due 90 days or more that are still accruing interest.
There were no loan modifications, refinancing’s and/or extensions during 2019 and 2018 that were considered troubled debt restructurings.
Given the transitional nature of some of our real estate loans, we may require funds to be placed into an interest reserve, based on contractual requirements, to cover debt service costs. At December 31, 2019 and 2018, we had total interest reserves of $37.0 million and $48.9 million, respectively, on 131 loans and 110 loans, respectively, with an aggregate UPB of $2.43 billion and $2.22 billion, respectively. </t>
  </si>
  <si>
    <t>Loans Held-for-Sale, Net</t>
  </si>
  <si>
    <t xml:space="preserve">Note 4—Loans Held-for-Sale, Net
Loans held-for-sale, net consists of the following (in thousands):
December 31, 2019
December 31, 2018
Fannie Mae
$
408,534
$
358,790
Private Label
401,207
—
Freddie Mac
36,303
95,004
FHA
1,082
19,170
847,126
472,964
Fair value of future MSR
16,519
10,253
Unearned discount
(2,285)
(1,553)
Loans held-for-sale, net
$
861,360
$
481,664
Our GSE loans held-for-sale are typically sold within 60 days of loan origination , while our Private Label loans are expected to be sold and securitized within 180 days of loan origination. During 2019, 2018 and 2017, we sold $4.40 billion, $4.92 billion and $4.81 billion, respectively, of loans held-for-sale and recorded gain on sales of $61.1 million, $65.5 million and $68.3 million, respectively. At December 31, 2019 and 2018, there were no loans held-for-sale that were 90 days or more past due, and there were no loans held-for-sale that were placed on a non-accrual status. </t>
  </si>
  <si>
    <t>Capitalized Mortgage Servicing Rights</t>
  </si>
  <si>
    <t>Note 5—Capitalized Mortgage Servicing Rights
Our capitalized MSRs reflect commercial real estate MSRs derived from loans sold in our Agency Business, or MSRs acquired as part of the Acquisition or in the open market from third parties. The weighted average estimated life remaining of our MSRs was 8.0 years and 7.6 years at December 31, 2019 and 2018, respectively.
A summary of our capitalized MSR activity is as follows (in thousands):
Year Ended December 31, 2019
Year Ended December 31, 2018
Acquired
Originated
Total
Acquired
Originated
Total
Balance at beginning of period
$
97,084
$
176,686
$
273,770
$
143,270
$
109,338
$
252,608
Additions
—
83,756
83,756
—
94,344
94,344
Amortization
(21,042)
(27,639)
(48,681)
(28,958)
(19,166)
(48,124)
Write-downs and payoffs
(11,523)
(10,902)
(22,425)
(17,228)
(7,830)
(25,058)
Balance at end of period
$
64,519
$
221,901
$
286,420
$
97,084
$
176,686
$
273,770
We collected prepayment fees totaling $18.4 million and $21.9 million during 2019 and 2018, respectively, which are included as a component of servicing revenue, net on the consolidated statements of income. As of December 31, 2019 and 2018, we had no valuation allowance recorded on any of our MSRs.
The expected amortization of capitalized MSRs recorded as of December 31, 2019 is as follows (in thousands):
Year
Amortization
2020
$
46,307
2021
42,538
2022
37,596
2023
33,203
2024
28,981
Thereafter
97,795
Total
$
286,420
Actual amortization may vary from these estimates.</t>
  </si>
  <si>
    <t>Mortgage Servicing</t>
  </si>
  <si>
    <t>Note 6—Mortgage Servicing
Product and geographic concentrations that impact our servicing revenue are as follows ($ in thousands):
December 31, 2019
Product Concentrations
Geographic Concentrations
Percent of
UPB Percent
Product
UPB (1)
Total
State
of Total
Fannie Mae
$
14,832,844
74
%
Texas
19
%
Freddie Mac
4,534,714
23
%
North Carolina
9
%
FHA
691,519
3
%
New York
9
%
Total
$
20,059,077
100
%
California
9
%
Florida
6
%
Georgia
6
%
Other(2)
42
%
Total
100
%
December 31, 2018
Product Concentrations
Geographic Concentrations
Percent of
UPB Percent
Product
UPB (1)
Total
State
of Total
Fannie Mae
$
13,562,667
73
%
Texas
20
%
Freddie Mac
4,394,287
24
%
North Carolina
10
%
FHA
644,687
3
%
New York
8
%
Total
$
18,601,641
100
%
California
8
%
Georgia
6
%
Florida
6
%
Other(2)
42
%
Total
100
%
(1)
Excludes loans which we are not collecting a servicing fee.
(2)
No other individual state represented 4% or more of the total.
At December 31, 2019 and 2018, our weighted average servicing fee was 43.8 basis points and 45.2 basis points, respectively. At December 31, 2019 and 2018, we held total escrow balances of $947.1 million and $824.1 million, respectively, which is not reflected in our consolidated balance sheets. Of the total escrow balances, we held $562.1 million and $521.2 million at December 31, 2019 and 2018,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Interest earned on total escrows, net of interest paid to the borrower, was $17.3 million, $12.8 million and $5.2 million during 2019, 2018 and 2017, respectively, and is a component of servicing revenue, net in the consolidated statements of income.</t>
  </si>
  <si>
    <t>Securities Held-to-Maturity</t>
  </si>
  <si>
    <t>Note 7—Securities Held-to-Maturity
Agency B Piece Bonds. Freddie Mac may choose to hold, sell or securitize loans we sell to them under the Freddie Mac SBL program. As part of the securitizations under the SBL program, we have the option to purchase through a bidding process the B Piece bond, that represents the bottom 10%, or highest risk, of the securitization. As of December 31, 2019, we retained 49%, or $106.2 million initial face value, of seven B Piece bonds, which were purchased at a discount for $74.7 million, and sold the remaining 51% to a third-party at par. These securities are collateralized by a pool of multifamily mortgage loans, bear interest at an initial weighted average variable rate of 3.74% and have an estimated weighted average remaining maturity of 5.8 years. The weighted average effective interest rate was 10.85% and 10.94% at December 31, 2019 and 2018, respectively, including the accretion of a portion of the discount deemed collectible. Approximately $14.2 million is estimated to mature within one year, $40.8 million is estimated to mature after one year through five years, $20.6 million is estimated to mature after five years through ten years and $15.4 million is estimated to mature after ten years.
Structured Single-Family Rental Bonds. During 2019, we purchased $20.0 million initial face value of Class A2 securitized SFR bonds at par, which are collateralized by a pool of single-family rental properties. These securities have a three-year maturity, bear interest at a weighted average fixed interest rate of 4.58% and have an estimated weighted average remaining maturity of 0.5 years. Approximately $18.7 million is estimated to mature within one year and $1.3 million is estimated to mature after one year through five years.
A summary of our securities held-to-maturity is as follows (in thousands):
Carrying
Unrealized
Estimated
Period
Face Value
Value
Gain
Fair Value
December 31, 2019
$
111,028
$
88,699
$
3,039
$
91,738
December 31, 2018
$
103,515
$
76,363
$
2,734
$
79,097
As of December 31, 2019, no impairment was recorded on these held-to-maturity securities. During 2019, 2018 and 2017, we recorded interest income (including the amortization of discount) of $9.9 million, $5.8 million and $1.8 million, respectively, related to these investments.</t>
  </si>
  <si>
    <t>Investments in Equity Affiliates</t>
  </si>
  <si>
    <t>Note 8—Investments in Equity Affiliates
We account for all investments in equity affiliates under the equity method. A summary of our investments in equity affiliates is as follows (in thousands):
Investments in Equity Affiliates at
UPB of Loans to
December 31,
December 31,
Equity Affiliates at
Equity Affiliates
2019
2018
December 31, 2019
Arbor Residential Investor LLC
$
26,520
$
19,260
$
—
AMAC Holdings III LLC
10,520
—
15,600
North Vermont Avenue
2,440
—
—
Lightstone Value Plus REIT L.P
1,895
1,895
—
JT Prime
425
425
—
West Shore Café
—
—
1,688
Lexford Portfolio
—
—
30,470
East River Portfolio
—
—
—
Total
$
41,800
$
21,580
$
47,758
Arbor Residential Investor LLC (“ARI”). In 2015, we invested $9.6 million for 50% of our Former Manager’s indirect interest in a joint venture with a third party that was formed to invest in a residential mortgage banking business. As a result of this transaction, we had an initial indirect interest of 22.5% in the mortgage banking business, which was subject to dilution upon attaining certain profit hurdles of the business, and at December 31, 2019, our indirect interest was 16.3%. During 2019, 2018 and 2017, we recorded income of $7.2 million, income of $0.7 million and a loss of $7.3 million, respectively, to income (loss) from equity affiliates in the consolidated statements of income related to this investment. The loss in 2017 included a $5.5 million charge for our proportionate share of a litigation settlement that was paid. During 2018, we made a $2.4 million payment for our proportionate share of the litigation settlement, which was distributed back to us by our equity affiliate.
In 2015, we invested $1.7 million through ARI for a 50% noncontrolling interest in a joint venture that invests in non-qualified residential mortgages purchased from the mortgage banking business’s origination platform. During 2018 and 2017, we received cash distributions totaling $0.7 million and $3.2 million, respectively, as a result of the joint venture selling most of its mortgage assets, which were classified as returns of capital. The income (loss) associated with this investment for all periods presented was de minimis. At December 31, 2019, our basis in this investment was zero.
AMAC Holdings III LLC (“AMAC III”). In the first quarter of 2019, we committed to a $30.0 million investment (of which $10.9 million was funded as of December 31, 2019) for an 18% interest in a multifamily-focused commercial real estate investment fund that is sponsored and managed by our chief executive officer and one of his immediate family members. We received a $0.2 million cash distribution, which was classified as a return of capital, related to this investment. The loss associated with this investment for 2019 was de minimis.
North Vermont Avenue. In the fourth quarter of 2019, we invested $2.4 million for an initial 85% noncontrolling interest in a joint venture that acquired three parcels of land, which currently has three residential structures, a commercial structure and a parking lot. The joint venture intends to tear down the existing structures and construct a new 206 unit multifamily complex with ground floor retail.
Lightstone Value Plus REIT L.P. / JT Prime. We own a $1.9 million interest in an unconsolidated joint venture that holds common operating partnership units of Lightstone Value Plus REIT L.P. (“Lightstone”). We also own a 50% noncontrolling interest in an unconsolidated joint venture, JT Prime, which holds common operating partnership units of Lightstone at a carrying value of $0.4 million. The income associated with these investments for all periods presented was de minimis.
West Shore Café. We own a 50% noncontrolling interest in the West Shore Lake Café, a restaurant/inn lakefront property in Lake Tahoe, California. We provided a $1.7 million first mortgage loan to an affiliated entity to acquire property adjacent to the original property, which is scheduled to mature in March 2020 and bears interest at LIBOR plus 4.0%. During 2018, we determined that this investment exhibited indicators of impairment and, as a result of an impairment analysis performed; we recorded an other-than-temporary impairment of $2.2 million for the full carrying amount of this investment, which was recorded in income (loss) from equity affiliates in the consolidated statements of income. Also during 2018, we recorded a provision for loan loss of $1.7 million, fully reserving the first mortgage loan.
Lexford Portfolio. We own a $44,000 noncontrolling equity interest in Lexford, a portfolio of multifamily assets. In 2019, 2018 and 2017, we received distributions from this equity investment and recognized income totaling $3.5 million, $2. 5 million and $2.5 million, net of expenses, respectively.
East River Portfolio. We invested $0.1 million for a 5% interest in a joint venture that owns two multifamily properties. The joint venture is comprised of a consortium of investors (which includes, among other unaffiliated investors, certain of our officers, our chief executive officer and certain other related parties) who together own an interest of 95%. We originated a $1.7 million bridge loan to the joint venture with an interest rate of 5.5% over LIBOR that was repaid in full during 2017. The losses associated with this investment for all periods presented was de minimis.
Equity Participation Interest. During 2017, we received $1.5 million from the redemption of a 25% equity participation interest we held in a multifamily property, which is included in income (loss) from equity affiliates in our consolidated statements of income. Our basis in this investment was zero prior to this transaction.
See Note 19 for details of certain investments described above.</t>
  </si>
  <si>
    <t>Real Estate Owned</t>
  </si>
  <si>
    <t>Note 9—Real Estate Owned
Our real estate assets at both December 31, 2019 and 2018 were comprised of a hotel property and an office building.
December 31, 2019
December 31, 2018
Hotel
Office
Hotel
Office
(in thousands)
Property
Building
Total
Property
Building
Total
Land
$
3,294
$
4,509
$
7,803
$
3,294
$
4,509
$
7,803
Building and intangible assets
31,541
2,010
33,551
31,066
2,010
33,076
Less: Impairment loss
(14,307)
(2,500)
(16,807)
(13,307)
(2,500)
(15,807)
Less: Accumulated depreciation and amortization
(10,320)
(1,007)
(11,327)
(9,778)
(848)
(10,626)
Real estate owned, net
$
10,208
$
3,012
$
13,220
$
11,275
$
3,171
$
14,446
During 2019, 2018 and 2017, our hotel property had a weighted average occupancy rate of 51%, 49% and 52%, respectively, a weighted average daily rate of $111, $108 and $108, respectively, and weighted average revenue per available room of $57, $53 and $56, respectively. The operation of a hotel property is seasonal with the majority of revenues earned in the first two quarters of the calendar year.
Our office building was fully occupied by a single tenant until April 2017, when the lease expired. The building is currently vacant.
Through site visits and discussions with market participants, we determined that our real estate assets exhibited indicators of impairment and, based on our impairment analyses performed, we recorded impairment losses of $1.0 million, $2.0 million and $3.2 million in 2019, 2018 and 2017, respectively.
Our real estate assets had restricted cash balances due to escrow requirements totaling $0.5 million at both December 31, 2019 and 2018.</t>
  </si>
  <si>
    <t>Goodwill and Other Intangible Assets</t>
  </si>
  <si>
    <t>Note 10—Goodwill and Other Intangible Assets
Goodwill. The goodwill balance at both December 31, 2019 and 2018 was $56.6 million.
Other Intangible Assets. The following table sets forth the other intangible assets activity (in thousands):
December 31, 2019
December 31, 2018
Gross
Gross
Carrying
Accumulated
Carrying
Accumulated
Value
Amortization
Total
Value
Amortization
Total
Finite-lived intangible assets:
Broker relationships
$
25,000
$
(10,807)
$
14,193
$
25,000
$
(7,683)
$
17,317
Borrower relationships
14,400
(4,980)
9,420
14,400
(3,540)
10,860
Below market leases
4,010
(2,548)
1,462
4,010
(1,811)
2,199
Acquired technology
900
(900)
—
900
(737)
163
Infinite-lived intangible assets:
Fannie Mae DUS license
17,100
—
17,100
17,100
—
17,100
Freddie Mac Program Plus license
8,700
—
8,700
8,700
—
8,700
FHA license
3,200
—
3,200
3,200
—
3,200
$
73,310
$
(19,235)
$
54,075
$
73,310
$
(13,771)
$
59,539
The amortization expense recorded for these intangible assets were $5.5 million, $5.6 million and $5.6 million during 2019, 2018 and 2017, respectively.
At December 31, 2019, the weighted average remaining lives of our amortizable finite-lived intangible assets and the estimated amortization expense for each of the succeeding five years are as follows ($ in thousands):
Wtd. Avg.
Estimated Amortization Expense for the
Remaining Life
Years Ending December 31,
(in years)
2020
2021
2022
2023
2024
Finite-lived intangible assets:
Broker relationships
$
3,125
$
3,125
$
3,125
$
3,125
$
1,693
Borrower relationships
1,440
1,440
1,440
1,440
1,440
Below market leases
684
126
126
126
126
$
5,249
$
4,691
$
4,691
$
4,691
$
3,259
See Note 21 for details of goodwill and other intangible assets by segment.</t>
  </si>
  <si>
    <t>Debt Obligations</t>
  </si>
  <si>
    <t>Note 11—Debt Obligations
Credit Facilities and Repurchase Agreements
Borrowings under our credit facilities and repurchase agreements are as follows ($ in thousands):
December 31, 2019
December 31, 2018
Debt
Collateral
Debt
Collateral
Carrying
Carrying
Wtd. Avg.
Carrying
Carrying
Wtd. Avg.
UPB
Value (1)
Value
Note Rate
UPB
Value (1)
Value
Note Rate
Structured Business
$400 million joint repurchase facility
$
225,051
$
224,658
$
339,378
4.06
%
$
336,428
$
334,696
$
467,680
4.75
%
$300 million repurchase facility
218,891
218,418
291,292
3.76
%
—
—
—
—
$200 million repurchase facility
40,612
40,530
48,086
4.22
%
—
—
—
—
$128.7 million loan specific credit facilities
128,677
128,274
184,116
4.13
%
85,044
84,701
124,844
4.93
%
$100 million repurchase facility
45,962
45,843
63,800
3.56
%
71,017
70,837
98,597
4.31
%
$75 million credit facility
4,690
4,570
7,000
3.56
%
10,237
10,237
16,889
4.31
%
$75 million credit facility
—
—
—
—
—
—
—
—
$50 million credit facility
14,948
14,933
17,650
3.81
%
14,160
14,159
17,700
4.57
%
$50 million credit facility
12,349
12,191
16,499
4.32
%
—
—
—
—
$50 million credit facility
5,280
5,254
6,600
4.32
%
—
—
—
—
$25 million credit facility
19,936
19,651
28,572
4.07
%
—
—
—
—
$25 million working capital facility
—
—
—
—
—
—
—
—
$20 million credit facility
—
—
—
—
20,000
19,912
41,650
5.07
%
$8 million credit facility
—
—
—
—
8,000
7,946
10,000
5.07
%
$3.3 million master security agreements
3,267
3,267
—
4.08
%
2,846
2,846
—
4.06
%
Repurchase facilities-securities (2)
217,105
217,105
—
3.90
%
118,112
118,112
—
5.07
%
Structured Business total
$
936,768
$
934,694
$
1,002,993
3.94
%
$
665,844
$
663,446
$
777,360
4.78
%
Agency Business
$750 million ASAP agreement
$
148,725
$
148,725
$
148,725
2.81
%
$
104,619
$
104,619
$
104,619
3.55
%
$500 million repurchase facility
187,742
187,698
187,742
2.91
%
130,917
130,906
130,917
3.78
%
$300 million joint repurchase facility
300,446
299,824
300,446
3.26
%
—
—
—
—
$250 million credit facility
—
—
—
—
26,651
26,651
26,651
3.75
%
$150 million credit facility
89,673
89,657
89,673
2.91
%
113,685
113,666
113,685
3.80
%
$150 million credit facility
17,792
17,690
17,792
2.91
%
96,419
96,339
96,419
3.80
%
Agency Business total
$
744,378
$
743,594
$
744,378
3.03
%
$
472,291
$
472,181
$
472,291
3.74
%
Consolidated total
$
1,681,146
$
1,678,288
$
1,747,371
3.54
%
$
1,138,135
$
1,135,627
$
1,249,651
4.35
%
(1)
The debt carrying value for the Structured Business at December 31, 2019 and 2018 was net of unamortized deferred finance costs of $2.1 million and $2.4 million, respectively. The debt carrying value for the Agency Business at December 31, 2019 and 2018 was net of unamortized deferred finance costs of $0.2 million and $0.1 million, respectively.
(2)
Joint Repurchase Facility. We have a $700.0 million joint repurchase facility, which is shared between the Structured Business and the Agency Business, used to finance structured loans as well as Private Label loans. The facility bears interest at a rate of 175 basis points over LIBOR on structured multifamily senior mortgage loans, 200 to 225 basis points over LIBOR on structured non-multifamily senior mortgage loans, 350 basis points over LIBOR on structured junior mortgage loans and 150 basis points over LIBOR on Private Label loans. The facility matures in March 2020, with a one-year extension option, and has a maximum advance rate of 80% on all structured loans and 85% on Private Label loans. If the estimated market value of the loans financed in this facility decrease, we may be required to pay down borrowings under this facility .
Structured Business. We utilize credit facilities and repurchase agreements with various financial institutions to finance our Structured Business loans and investments as described below.
At December 31, 2019 and 2018, the weighted average interest rate for the credit facilities and repurchase agreements of our Structured Business, including certain fees and costs, such as structuring, commitment, non-use and warehousing fees, was 4.39% and 5.07%, respectively. The leverage on our loan and investment portfolio financed through our credit facilities and repurchase agreements, excluding the securities repurchase facilities, working capital facility and the master security agreements used to finance leasehold and capital expenditure improvements at our corporate office, was 71% and 70% at December 31, 2019 and 2018, respectively.
We have a $300.0 million repurchase facility to finance loans that bears interest at a rate of 195 basis points over LIBOR that matures in December 2020, with quarterly extension options having an extended maturity date no later than March 2023. The facility has a maximum advance rate of 80%.
We have a $200.0 million repurchase facility to finance single-family rental properties that bears interest at a rate of 240 basis points over LIBOR and matures in August 2020, with six-month extension options in perpetuity.
We have several loan specific credit facilities totaling $128.7 million used to finance individual bridge loans. The facilities bear interest at rates ranging from 210 to 250 basis points over LIBOR and mature between May 2020 and May 2022.
We have a $100.0 million repurchase facility to finance multifamily bridge loans that bears interest at a rate ranging from 175 to 195 basis points over LIBOR (depending on the class of loan financed) and matures in June 2020. The facility has a maximum advance rate of 80%.
We have a $75.0 million credit facility to finance multifamily bridge loans that bears interest at 175 basis points over LIBOR and matures in May 2020, with three one-year extension options. This facility includes a $25.0 million sublimit to finance healthcare related loans at an interest rate ranging from 212.5 to 250 basis points over LIBOR depending on the type of healthcare facility financed and the advance rate. The facility has a maximum advance rate of 80% on multifamily bridge loans and 75% on healthcare related loans.
We have another $75.0 million credit facility to finance bridge loans that bears interest at a rate of 175 basis points over LIBOR and matures in June 2020. The facility has a maximum advance rate of 70% to 80%, depending on the property type.
We have a $50.0 million credit facility to finance multifamily loans that bears interest at a rate of 200 basis points over LIBOR and matures in April 2020, with two one-year extension options. This facility has a maximum advance rate of 80%.
We have a $50.0 million credit facility to finance single-family rental properties that bears interest at a rate of 250 basis points over LIBOR with an interest rate floor of 4.00%. The facility matures in October 2022, with a one-year extension option, and has a maximum advance rate equal to the lesser of: (1) 75% of the UPB, (2) 50% of the appraised value of the collateral, or (3) 55% of the projected cost of construction.
We have another $50.0 million credit facility that bears interest at a rate ranging from 250 to 325 basis points over LIBOR, depending on the type of healthcare facility financed, and matures in September 2020. The facility includes a one-year extension option and has a maximum advance rate of 80%.
We have a $25.0 million credit facility used to purchase loans. The facility bears interest at a rate of 225 basis points over LIBOR and matures in June 2022, with a one-year extension option.
We have a $25.0 million unsecured working capital line of credit that bears interest at a rate of 225 basis points over LIBOR. This line matures in August 2020 and is renewable annually.
We had a $20.0 million credit facility used to finance a healthcare facility bridge loan. The facility bore interest at a rate of 250 basis points over LIBOR and, in the fourth quarter of 2019, the facility was repaid and the loan collateralizing this facility was placed into another facility.
We had an $8.0 million credit facility used to finance a healthcare facility bridge loan. The facility bore interest at a rate of 250 basis points over LIBOR and, in the second quarter of 2019, the loan collateralizing this facility was placed into a CLO and we simultaneously repaid this facility.
We have four notes payable under master security agreements that were used to finance leasehold improvements and capital expenditures for our corporate office. The notes bear interest at a weighted average fixed rate of 4.08%, require monthly amortization payments and mature between 2020 and 2022.
We have four uncommitted repurchase facilities that are used to finance securities we retained in connection with our CLOs and our purchases of B Piece bonds from SBL program securitizations and SFR bonds. These facilities bear interest at rates ranging from 120 to 275 basis points over LIBOR and have no stated maturity dates.
Agency Business. We utilize credit facilities with various financial institutions to finance substantially all of our loans held-for-sale as described below.
We have a $750.0 million ASAP agreement with Fannie Mae providing us with a warehousing credit facility for mortgage loans that are to be sold to Fannie Mae and serviced under the Fannie Mae DUS program. The ASAP agreement is not a committed line, has no expiration date and bears interest at a rate of 105 basis points over LIBOR, with a LIBOR Floor of 0.35%.
We have a $500.0 million repurchase facility that bears interest at a rate of 115 basis points over LIBOR and matures in October 2020. The financial institution that provided this facility has a security interest in the underlying mortgage notes that serve as collateral for this facility.
We have a $100.0 million repurchase facility that bears interest at a rate of 115 basis points over LIBOR and matures in June 2020. The committed amount under the facility was temporarily increased $150.0 million to $250.0 million, which expired in January 2020. The financial institution that provided this facility has a security interest in the underlying mortgage notes that serve as collateral for this facility.
We have a $150.0 million credit facility that bears interest at a rate of 115 basis points over LIBOR and was scheduled to mature in January 2020, which was temporarily extended to March 2020. We are currently in negotiations with the lender to further amend and extend the agreement. The financial institution that provided this facility has a security interest in the underlying mortgage notes that serve as collateral for this facility.
We have another $150.0 million credit facility that bears interest at a rate of 115 basis points over LIBOR and matures in July 2020. The financial institution that provided this facility has a security interest in the underlying mortgage notes that serve as collateral for this facility.
We have a $50.0 million letter of credit facility with a financial institution to secure obligations under the Fannie Mae DUS program and the Freddie Mac SBL program. The facility bears interest at a fixed rate of 2.875%, matures in September 2020 and is primarily collateralized by our servicing revenue as approved by Fannie Mae and Freddie Mac. The facility includes a $5.0 million sublimit for an obligation under the Freddie Mac SBL program. At December 31, 2019, the letters of credit outstanding include $45.0 million for the Fannie Mae DUS program and $5.0 million for the Freddie Mac SBL program.
CLOs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Borrowings and the corresponding collateral under our CLOs are as follows ($ in thousands):
Collateral (3)
Debt
Loans
Cash
Carrying
Wtd. Avg.
Carrying
Restricted
December 31, 2019
Face Value
Value (1)
Rate (2)
UPB
Value
Cash (4)
CLO XII
$
534,193
$
529,448
3.30
%
$
596,366
$
593,652
$
17,800
CLO XI
533,000
528,690
3.25
%
624,443
621,508
15,550
CLO X
441,000
437,391
3.26
%
509,887
507,854
37,287
CLO IX
356,400
353,473
3.17
%
407,696
406,463
47,230
CLO VIII
282,874
281,119
3.12
%
359,186
357,914
544
Total CLOs
$
2,147,467
$
2,130,121
3.23
%
$
2,497,578
$
2,487,391
$
118,411
Debt
Collateral (3)
Loans
Cash
Carrying
Wtd. Avg.
Carrying
Restricted
December 31, 2018
Face Value
Value (1)
Rate (2)
UPB
Value
Cash (4)
CLO X
$
441,000
$
436,384
4.01
%
$
539,007
$
536,869
$
20,993
CLO IX
356,400
352,244
3.92
%
440,906
439,691
20,094
CLO VIII
282,874
279,857
3.87
%
354,713
353,574
10,287
CLO VII
279,000
276,527
4.56
%
325,057
324,195
30,725
CLO VI
250,250
248,536
5.05
%
279,348
278,364
41,404
Total CLOs
$
1,609,524
$
1,593,548
4.22
%
$
1,939,031
$
1,932,693
$
123,503
(1)
Debt carrying value is net of $17.3 million and $16.0 million of deferred financing fees at December 31, 2019 and 2018, respectively.
(2)
At December 31, 2019 and 2018, the aggregate weighted average note rate for our CLOs, including certain fees and costs, was 3.63% and 4.73%, respectively.
(3)
As of December 31, 2019 and 2018,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totaling $58.6 million and $25.1 million at December 31, 2019 and 2018, respectively.
CLO XII. In November 2019, we completed CLO XII, issuing eight tranches of CLO notes through two newly-formed wholly-owned subsidiaries totaling $585.8 million. Of the total CLO notes issued, $534.2 million were investment grade notes issued to third party investors and $51.6 million were below investment grade notes retained by us. As of the CLO closing date, the notes were secured by a portfolio of loan obligations with a face value of $510.9 million, consisting primarily of bridge loans that were contributed from our existing loan portfolio. The financing has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24.1 million for the purpose of acquiring additional loan obligations for a period of up to 180 days from the CLO closing date, which we subsequently utilized, resulting in the issuer owning loan obligations with a face value of $635.0 million, representing leverage of 84%. We retained a residual interest in the portfolio with a notional amount of $100.8 million, including the $51.6 million below investment grade notes. The notes had an initial weighted average interest rate of 1.50% plus one-month LIBOR and interest payments on the notes are payable monthly.
CLO XI. In June 2019, we completed CLO XI, issuing eight tranches of CLO notes through two newly-formed wholly-owned subsidiaries totaling $602.1 million. Of the total CLO notes issued, $533.0 million were investment grade notes issued to third party investors and $69.1 million were below investment grade notes retained by us. As of the CLO closing date, the notes were secured by a portfolio of loan obligations with a face value of $520.4 million, consisting primarily of bridge loans that were contributed from our existing loan portfolio. The financing has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29.6 million for the purpose of acquiring additional loan obligations for a period of up to 120 days from the CLO closing date, which we subsequently utilized, resulting in the issuer owning loan obligations with a face value of $650.0 million, representing leverage of 82%. We retained a residual interest in the portfolio with a notional amount of $117.0 million, including the $69.1 million below investment grade notes. The notes had an initial weighted average interest rate of 1.44% plus one-month LIBOR and interest payments on the notes are payable monthly.
CLO X . In June 2018, we completed CLO X, issuing seven tranches of CLO notes through two newly-formed wholly-owned subsidiaries totaling $494.2 million. Of the total CLO notes issued, $441.0 million were investment grade notes issued to third party investors and $53.2 million were below investment grade notes retained by us. As of the CLO closing date, the notes were secured by a portfolio of loan obligations with a face value of $501.9 million, consisting primarily of bridge loans that were contributed from our existing loan portfolio. The financing has a stated maturity date in June 2028 and a four-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8.1 million for the purpose of acquiring additional loan obligations for a period of up to 120 days from the CLO closing date, which were subsequently utilized, resulting in the issuer owning loan obligations with a face value of $560.0 million, representing leverage of 79%. We retained a residual interest in the portfolio with a notional amount of $119.0 million, including the $53.2 million below investment grade notes. The notes had an initial weighted average interest rate of 1.45% plus one-month LIBOR and interest payments on the notes are payable monthly.
CLO IX. In December 2017, we completed CLO IX, issuing five tranches of CLO notes through two newly-formed wholly-owned subsidiaries totaling $388.2 million. Of the total CLO notes issued, $356.4 million were investment grade notes issued to third party investors and $31.8 million were below investment grade notes retained by us. As of the CLO closing date, the notes were secured by a portfolio of loan obligations with a face value of $387.3 million, consisting primarily of bridge loans that were contributed from our existing loan portfolio. The financing has a stated maturity date in December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92.7 million for the purpose of acquiring additional loan obligations for a period of up to 120 days from the CLO closing date, which were subsequently utilized, resulting in the issuer owning loan obligations with a face value of $480.0 million, representing leverage of 74%. We retained a residual interest in the portfolio with a notional amount of $123.6 million, including the $31.8 million below investment grade notes. The notes had an initial weighted average interest rate of 1.36% plus LIBOR and interest payments on the notes are payable monthly.
CLO VIII. In August 2017, we completed CLO VIII, issuing six tranches of CLO notes through two newly-formed wholly-owned subsidiaries totaling $312.1 million. Of the total CLO notes issued, $282.9 million were investment grade notes issued to third party investors and $29.2 million were below investment grade notes retained by us. As of the CLO closing date, the notes were secured by a portfolio of loan obligations with a face value of $293.7 million, consisting primarily of bridge loans that were contributed from our existing loan portfolio. The financing has a stated maturity date in August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71.3 million for the purpose of acquiring additional loan obligations for a period of up to 120 days from the CLO closing date, which were subsequently utilized, resulting in the issuer owning loan obligations with a face value of $365.0 million, representing leverage of 78%. We retained a residual interest in the portfolio with a notional amount of $82.1 million, including the $29.2 million below investment grade notes. The notes had an initial weighted average interest rate of 1.31% plus LIBOR and interest payments on the notes are payable monthly.
CLO VII. In November 2019, we unwound CLO VII redeeming $279.0 million of outstanding notes which were repaid primarily from the refinancing of the remaining assets within our existing financing facilities (including CLO XII), as well as with cash held by CLO VII, and expensed $1.4 million of deferred financing fees into interest expense on the consolidated statements of income.
CLO VI. In June 2019, we unwound CLO VI redeeming $250.3 million of outstanding notes which were repaid primarily from the refinancing of the remaining assets within our existing financing facilities (including CLO XI), as well as with cash held by CLO VI, and expensed $1.2 million of deferred financing fees into interest expense on the consolidated statements of income.
CLO V. In June 2018, we unwound CLO V, redeeming $267.8 million of outstanding notes which were repaid primarily from the refinancing of the remaining assets within our existing financing facilities (including CLO X), as well as with cash held by CLO V, and expensed $1.3 million of deferred financing fees into interest expense on the consolidated statements of income.
CLO IV. In September 2017, we unwound CLO IV, redeeming $219.0 million of our outstanding notes which were repaid primarily from the refinancing of the remaining assets within our existing financing facilities (including CLO VIII), as well as with cash held by CLO IV, and expensed $1.1 million of deferred financing fees into interest expense on the consolidated statements of income.
Luxembourg Debt Fund
In November 2017, we formed a $100.0 million Debt Fund and issued $70.0 million of floating rate notes to third party investors which bore an initial interest rate of 4.15% over LIBOR. The notes mature in 2025 and we retained a $30.0 million equity interest in the Debt Fund. The Debt Fund is a VIE for which we are the primary beneficiary and is consolidated in our financial statements. The Debt Fund is secured by a portfolio of loan obligations and cash with a face value of $100.0 million, which includes first mortgage bridge loans, senior participation interests in first mortgage bridge loans, subordinate participation interest in first mortgage bridge loans and participation interests in mezzanine loans. The Debt Fund allows, for a period of three years, principal proceeds from portfolio assets to be reinvested in qualifying replacement assets, subject to certain conditions.
Borrowings and the corresponding collateral under our Debt Fund are as follows ($ in thousands):
Collateral (3)
Debt
Loans
Cash
Face
Carrying
Wtd. Avg.
Carrying
Restricted
Period
Value
Value (1)
Rate (2)
UPB
Value
Cash (4)
December 31, 2019
$
70,000
$
68,629
5.99
%
$
70,755
$
68,629
$
29,245
December 31, 2018
$
70,000
$
68,183
6.75
%
$
69,186
$
68,924
$
30,814
(1)
Debt carrying value is net of $1.4 million and $1.8 million of deferred financing fees at December 31, 2019 and 2018, respectively.
(2)
At December 31, 2019 and 2018, the aggregate weighted average note rate, including certain fees and costs, was 7.17% and 7.49%, respectively.
(3)
At both December 31, 2019 and 2018, there was no collateral at risk of default or deemed to be a “credit risk.”
(4)
Represents restricted cash held for reinvestment. Excludes restricted cash related to interest payments, delayed fundings and expenses.
Senior Unsecured Notes
In October 2019, we issued $110.0 million aggregate principal amount of 4.75% senior unsecured notes due in October 2024 (the “4.75% Notes”) in a private placement. We received proceeds of $108.2 million from the issuances, after deducting the underwriting discount and other offering expenses. We used the net proceeds to make investments and for general corporate purposes. The 4.75% Notes are unsecured and can be redeemed by us at any time prior to October 15, 2024, at a redemption price equal to 100% of the aggregate principal amount, plus a “make-whole” premium and accrued and unpaid interest. We have the right to redeem the 4.75% Notes on or after October 15, 2024, at a redemption price equal to 100% of the aggregate principal amount, plus accrued and unpaid interest. The interest is paid semiannually in April and October starting in April 2020. At December 31, 2019, the debt carrying value of the 4.75% Notes was $108.4 million, net of $1.6 million of deferred financing fees, and the weighted average note rate, including certain fees and costs, was 5.23%.
In March 2019, we issued $90.0 million aggregate principal amount of 5.75% senior unsecured notes due in April 2024 (the “5.75% Notes”) in a private placement. We received proceeds of $88.2 million from the issuances, after deducting the underwriting discount and other offering expenses. We used the net proceeds to make investments and for general corporate purposes. The 5.75% Notes are unsecured and can be redeemed by us at any time prior to April 1, 2024, at a redemption price equal to 100% of the aggregate principal amount, plus a “make-whole” premium and accrued and unpaid interest. We have the right to redeem the 5.75% Notes on or after April 1, 2024, at a redemption price equal to 100% of the aggregate principal amount, plus accrued and unpaid interest. The interest is paid semiannually in April and October. At December 31, 2019, the debt carrying value of the 5.75% Notes was $88.4 million, net of $1.6 million of deferred financing fees, and the weighted average note rate, including certain fees and costs, was 6.18%.
In March 2018, we issued $100.0 million aggregate principal amount of 5.625% senior unsecured notes due in May 2023 (the “Initial Notes”) in a private placement, and, in May 2018, we issued an additional $25.0 million (the “Reopened Notes” and, together with the Initial Notes, the “5.625% Notes,”) which brought the aggregate outstanding principal amount to $125.0 million. The Reopened Notes are fully fungible with, and rank equally in right of payment with the Initial Notes. We received total proceeds of $122.3 million from the issuances, after deducting the underwriting discount and other offering expenses. We used the net proceeds from the Initial Notes to fully redeem our 7.375% Notes totaling $97.9 million and the net proceeds from the Reopened Notes to make investments and for general corporate purposes. The 5.625% Notes are unsecured and can be redeemed by us at any time prior to April 1, 2023, at a redemption price equal to 100% of the aggregate principal amount, plus a “make-whole” premium and accrued and unpaid interest. We have the right to redeem the 5.625% Notes on or after April 1, 2023, at a redemption price equal to 100% of the aggregate principal amount, plus accrued and unpaid interest. The interest is paid semiannually in May and November. At December 31, 2019 and 2018, the debt carrying value of the 5.625% Notes were $123.1 million and $122.5 million, respectively, net of $1.9 million and $2.5 million, respectively, of deferred financing fees. At both December 31, 2019 and 2018, the weighted average note rate was 6.08%, respectively, including certain fees and costs.
Convertible Senior Unsecured Notes
In November 2019, we issued $264.0 million in aggregate principal amount of 4.75% convertible notes through a private placement offering, which includes the exercised purchaser’s total over-allotment option of $34.0 million. The 4.75% convertible notes pay interest semiannually in arrears and are scheduled to mature in November 2022, unless earlier converted or repurchased by the holders pursuant to their terms. The initial conversion rate and the conversion rate at December 31, 2019 was 56.1695 shares of common stock per $1,000 of principal representing a conversion price of $17.80 per share of common stock. We received proceeds totaling $256.5 million, net of the underwriter’s discount and fees, which is being amortized through interest expense over the life of such notes. We used the net proceeds from the issuance primarily for the exchange of $228.7 million of our 5.25% convertible notes for a combination of $233.1 million in cash (which includes accrued interest) and 4,478,315 shares of our common stock. The remaining net proceeds were used for general corporate purposes. During 2019, we recorded a loss on extinguishment of debt of $7.3 million in connection with this exchange, which included an inducement charge of $1.1 million.
In 2018, we completed a similar exchange where we used the net proceeds from two separate private placements of our 5.25% convertible notes to initially exchange $127.6 million of our 5.375% convertible notes and $99.8 million of our 6.50% convertible notes for a combination of $219.8 million in cash (which includes accrued interest) and 6,820,196 shares of our common stock. During 2018, we recorded a loss on extinguishment of debt of $5.0 million in connection with these exchanges, which included an inducement charge of $1.1 million.
At December 31, 2019, there were $11.5 million, $24.3 million and $1.1 million aggregate principal amount remaining of our 5.25% convertible notes issued on July 3, 2018, 5.25% convertible notes issued on July 20, 2018 and 5.375% convertible notes, respectively. The initial conversion rates of the 5.25% convertible notes issued on July 3, 2018, 5.25% convertible notes issued on July 20, 2018 and 5.375% convertible notes were 86.9943 shares, 77.8331 shares and 107.7122 shares, respectively, of common stock per $1,000 of principal, which represented a conversion price of $11.50 per share, $12.85 per share and $9.28 per share of common stock, respectively. At December 31, 2019, the 5.25% convertible notes issued on July 3, 2018, 5.25% convertible notes issued on July 20, 2018 and 5.375% convertible notes had conversion rates of 89.2795 shares, 79.8777 shares and 114.6568 shares, respectively, of common stock per $1,000 of principal, which represented a conversion price of $11.20 per share, $12.52 per share and $8.72 per share of common stock, respectively. The 5.25% convertible notes and 5.375% convertible notes pay interest semiannually in arrears and have scheduled maturity dates in July 2021 and November 2020, respectively, unless earlier converted or repurchased by the holders pursuant to their terms.
Our convertible senior unsecured notes are not redeemable by us prior to their maturities and are convertible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 to settle the principal balance of our convertible debt in cash and have not assumed share settlement of the principal balance for purposes of computing EPS. At the time of issuance, there is no precedent or policy that would indicate that we would settle the principal in shares or the conversion spread in cash.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
  </si>
  <si>
    <t>Allowance for Loss-Sharing Obligations</t>
  </si>
  <si>
    <t>Note 12—Allowance for Loss-Sharing Obligations
Our allowance for loss-sharing obligations related to the Fannie Mae DUS program is as follows (in thousands):
Year Ended
December 31,
2019
2018
Beginning balance
$
34,298
$
30,511
Provision for loss sharing
4,879
7,126
Provision reversal for loan repayments
(3,732)
(3,283)
Charge-offs, net
(797)
(56)
Ending balance
$
34,648
$
34,298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19 and 2018, we had outstanding advances of $0.5 million and $0.1 million, respectively, which were netted against the allowance for loss-sharing obligations.
At December 31, 2019 and 2018, our allowance for loss-sharing obligations represented 0.23% and 0.25%, respectively, of the Fannie Mae servicing portfolio.
At December 31, 2019 and 2018, the maximum quantifiable liability associated with our guarantees under the Fannie Mae DUS agreement was $2.73 billion and $2.46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3—Derivative Financial Instruments
We enter into derivative financial instruments to manage exposures that arise from business activities resulting in the receipt or payment of future known and uncertain cash amounts, the value of which are determined by interest rates. We do not use these derivatives for speculative purposes, but are instead using them to manage our exposure to interest rate risk.
Agency Rate Lock and Forward Sale Commitments.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under the GSE programs, we enter into a forward sale commitment with the investor simultaneously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2019, 2018 and 2017, we recorded net losses of $7.8 million, net gains of $6.0 million and net losses of $1.4 million, respectively, from changes in the fair value of these derivatives in other income, net and $90.8 million, $98.8 million and $76.8 million, respectively, of income from MSRs. See Note 14 for details.
Interest Rate Swap Futures. We enter into Swap Futures to hedge our exposure to changes in interest rates inherent in (1) our Structured Business SFR loans from the time the loans are originated until the time they can be financed with match term fixed rate securitized debt, and (2) our held-for-sale Agency Business Private Label loans from the time the loans are rate locked until sale and securitization. The Swap Futures do not meet the criteria for hedge accounting, typically have a three-month maturity and are tied to the five-year and ten-year swap rates. Our Swap Futures are cleared by a central clearing house and variation margin payments, made in cash, are treated as a legal settlement of the derivative itself as opposed to a pledge of collateral.
During 2019, we recorded realized losses of $0.4 million and unrealized gains of $0.2 million, respectively, to our Structured Business related to our Swap Futures. During 2019, we recorded realized gains of $4.6 million and unrealized gains of $1.5 million to our Private Label Agency Business related to our Swap Futures. The realized and unrealized gains and losses are recorded in other income, net on our consolidated statements of income.
A summary of our non-qualifying derivative financial instruments is as follows ($in thousands):
December 31, 2019
Notional Value
Fair Value
Notional
Derivative
Derivative
Derivative
Count
Value
Balance Sheet Location
Assets
Liabilities
Agency Business
Rate Lock Commitments
5
$
37,657
Other Assets/Other Liabilities
$
1,066
$
(202)
Forward Sale Commitments
79
483,576
Other Assets/Other Liabilities
369
(2,895)
Swap Futures
3,274
327,400
—
—
$
848,633
$
1,435
$
(3,097)
Structures Business
Swap Futures
271
$
27,100
Other Assets/Other Liabilities
$
—
$
—
December 31, 2018
Agency Business
Rate Lock Commitments
4
$
18,161
Other Assets/Other Liabilities
$
324
$
(95)
Forward Sale Commitments
90
491,125
Other Assets/Other Liabilities
5,789
(637)
$
509,286
$
6,113
$
(732)</t>
  </si>
  <si>
    <t>Fair Value</t>
  </si>
  <si>
    <t>Fair Value.</t>
  </si>
  <si>
    <t>Note 14—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December 31, 2019
December 31, 2018
Principal /
Principal /
Notional
Carrying
Estimated
Notional
Carrying
Estimated
Amount
Value
Fair Value
Amount
Value
Fair Value
Financial assets:
Loans and investments, net
$
4,279,611
$
4,189,960
$
4,228,071
$
3,283,342
$
3,200,145
$
3,249,499
Loans held-for-sale, net
847,126
861,360
876,975
472,964
481,664
489,546
Capitalized mortgage servicing rights, net
n/a
286,420
328,995
n/a
273,770
322,463
Securities held-to-maturity, net
111,028
88,699
91,738
103,515
76,363
79,097
Derivative financial instruments
173,532
1,435
1,435
400,661
6,113
6,113
Financial liabilities:
Credit and repurchase facilities
$
1,681,146
$
1,678,288
$
1,677,658
$
1,138,135
$
1,135,627
$
1,135,774
Collateralized loan obligations
2,147,467
2,130,121
2,147,944
1,609,524
1,593,548
1,588,989
Debt fund
70,000
68,629
70,138
70,000
68,183
70,154
Senior unsecured notes
325,000
319,799
331,225
125,000
122,484
123,750
Convertible senior unsecured notes, net
300,914
284,152
310,778
270,057
254,768
267,324
Junior subordinated notes
154,336
140,949
97,668
154,336
140,259
95,873
Derivative financial instruments
347,701
3,097
3,097
108,625
732
732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 —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inputs based on direct capitalization rate and discounted cash flow methodologies using discount rates, which, in our opinion, best reflect current market interest rates that would be offered for loans with similar characteristics and credit quality (Level 3). Fair values of impaired loans and investments are estimated using inputs that require significant judgments, which include assumptions regarding discount rates, capitalization rates, creditworthiness of major tenants, occupancy rates, availability of financing, exit plans and other factors (Level 3).
Loans held-for-sale, net. Consists of originated loans that are generally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inputs based on discounted future net cash flow methodology (Level 3).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inputs based on current market quotes received from financial sources that trade such securities and are based on prevailing market data and, in some cases, are derived from third-party proprietary models based on well recognized financial principles and reasonable estimates about relevant future market conditions (Level 3).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credit facilities and repurchase agreements of the Structured Business are estimated using discounted cash flow methodology, using discount rates, which, in our opinion, best reflect current market interest rates for financing with similar characteristics and credit quality (Level 3). The majority of our credit facilities and repurchase agreement for the Agency Business bear interest at rates that are similar to those available in the market currently and the fair values are estimated using Level 2 inputs. For these facilities, the fair values approximate their carrying values.
Collateralized loan obligations, Debt Fund and junior subordinated notes. Fair values are estimated based on broker quotations, representing the discounted expected future cash flows at a yield that reflects current market interest rates and credit spreads (Level 3).
Senior unsecured notes. Fair values are estimated at current market quotes received from active markets when available (Level 1). If quotes from active markets are unavailable, then the fair values are estimated utilizing current market quotes received from inactive markets (Level 2).
Convertible senior unsecured notes, net. Fair values are estimated based on current market quotes received from inactive markets (Level 2).
We measure certain financial assets and financial liabilities at fair value on a recurring basis. The fair values of these financial assets and liabilities were determined using the following input levels as of December 31, 2019 (in thousands):
Fair Value Measurements
Carrying
Using Fair Value Hierarchy
Value
Fair Value
Level 1
Level 2
Level 3
Financial assets:
Derivative financial instruments
$
1,435
$
1,435
$
—
$
369
$
1,066
Financial liabilities:
Derivative financial instruments
$
3,097
$
3,097
$
—
$
3,097
$
—
We measure certain financial and non-financial assets at fair value on a nonrecurring basis. The fair values of these financial and non-financial assets, if applicable, were determined using the following input levels as of December 31, 2019 (in thousands):
Fair Value Measurements
Net Carrying
Using Fair Value Hierarchy
Value
Fair Value
Level 1
Level 2
Level 3
Financial assets:
Impaired loans, net (1)
$
59,657
$
59,657
$
—
$
—
$
59,657
Non-financial assets:
Long-lived assets (2)
$
13,220
$
13,220
$
—
$
—
$
13,220
(1)
We had an allowance for loan losses of $71.1 million relating to five loans with an aggregate carrying value, before loan loss reserves, of $130.7 million at December 31, 2019.
(2)
We recorded a $1.0 million impairment loss during 2019 on the hotel property we own. See Note 9 for details.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Long-lived assets. We review our real estate owned assets when events or circumstances change, indicating that the carrying amount of an asset may not be partially or fully recoverable. In the evaluation of a real estate owned asset for impairment, many factors are considered, including broker quotes,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We first compare the undiscounted cash flows to be generated by the asset to the carrying value of such asset. If the undiscounted cash flows are less than the carrying value, we recognize an impairment loss by comparing the carrying value of the asset to its fair value.
Quantitative information about Level 3 fair value measurements at December 31, 2019 is as follows ($ in thousands):
Valuation
Significant
Fair Value
Techniques
Unobservable Inputs
Financial assets:
Impaired loans:
Land
$
58,931
Discounted cash flows
Discount rate
23.00
%
Revenue growth rate
3.00
%
Office
726
Discounted cash flows
Discount rate
11.00
%
Capitalization rate
9.00
%
Revenue growth rate
2.50
%
Derivative financial instruments:
Rate lock commitments
1,066
Discounted cash flows
W/A discount rate
13.59
%
Long-lived assets:
Hotel proerty
10,208
Broker quotes
N/A
N/A
The derivative financial instruments using Level 3 inputs are outstanding for short periods of time (generally less than 60 days). A roll-forward of Level 3 derivative instruments is as follows (in thousands):
Fair Value
Measurements Using
Significant
Unobservable Inputs
for the Year Ended
December 31,
2019
2018
2017
Derivative assets
Balance at beginning of period
$
324
$
276
$
2,816
Settlements
(83,992)
(98,791)
(79,360)
Realized gains recorded in earnings
83,668
98,515
76,544
Unrealized gains recorded in earnings
1,066
324
276
Balance at end of period
$
1,066
$
324
$
276
The components of fair value and other relevant information associated with our rate lock commitments, forward sales commitments and the estimated fair value of cash flows from servicing on loans held-for-sale are as follows (in thousands):
Notional/
Fair Value of
Interest Rate
Total Fair
Principal Amount
Servicing Rights
Movement Effect
Value Adjustment
December 31, 2019
Rate lock commitments
$
37,657
$
1,066
$
(202)
$
864
Forward sale commitments
483,576
—
202
202
Loans held-for-sale, net (1)
847,126
16,519
—
16,519
Total
$
17,585
$
—
$
17,585
(1)
Loans held-for-sale, net are recorded at the lower of cost or market on an aggregate basis and includes fair value adjustments related to estimated cash flows from MSRs.
We measure certain assets and liabilities for which fair value is only disclosed. The fair values of these assets and liabilities are determined using the following input levels as of December 31, 2019 (in thousands):
Fair Value Measurements
Carrying
Using Fair Value Hierarchy
Value
Fair Value
Level 1
Level 2
Level 3
Financial assets:
Loans and investments, net
$
4,189,960
$
4,228,071
$
—
$
—
$
4,228,071
Loans held-for-sale, net
861,360
876,975
—
860,456
16,519
Capitalized mortgage servicing rights, net
286,420
328,995
—
—
328,995
Securities held-to-maturity, net
88,699
91,738
—
—
91,738
Financial liabilities:
Credit and repurchase facilities
$
1,678,288
$
1,677,658
$
—
$
743,594
$
934,064
Collateralized loan obligations
2,130,121
2,147,944
—
—
2,147,944
Debt fund
68,629
70,138
—
—
70,138
Senior unsecured notes
319,799
331,225
331,225
—
—
Convertible senior unsecured notes, net
284,152
310,778
—
310,778
—
Junior subordinated notes
140,949
97,668
—
—
97,668</t>
  </si>
  <si>
    <t>Commitments and Contingencies</t>
  </si>
  <si>
    <t>Note 15—Commitments and Contingencies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December 31, 2019, we were required to maintain at least $14.4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December 31, 2019, we met the restricted liquidity requirement with a $45.0 million letter of credit and $1.9 million of cash collateral.
As of December 31, 2019, reserve requirements for the Fannie Mae DUS loan portfolio will require us to fund $36.3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December 31, 2019, we met all of Fannie Mae’s quarterly capital requirements and our Fannie Mae adjusted net worth was in excess of the required net worth. We are also subject to capital requirements on an annual basis for Ginnie Mae and FHA and we believe we have met all requirements as of December 31, 2019.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3 and Note 14.
Debt Obligations and Operating Leases. As of December 31, 2019, the maturities of our debt obligations and the minimum annual operating lease payments under leases with a term in excess of one year are as follows (in thousands):
Minimum Annual
Debt
Operating Lease
Year
Obligations
Payments
Total
2020
$
1,629,115
$
5,301
$
1,634,416
2021
495,601
3,044
498,645
2022
1,479,600
2,775
1,482,375
2023
496,049
2,052
498,101
2024
215,154
1,459
216,613
Thereafter
363,344
3,304
366,648
Total
$
4,678,863
$
17,935
$
4,696,798
As of December 31, 2019, our leases had remaining lease terms of 0.7 – 7.2 years with a weighted average remaining lease term of 5.2 years and a weighted average discount rate of 4.7%. We recorded lease expense of $6.1 million, $5.4 million and $4.7 million during 2019, 2018 and 2017, respectively.
Unfunded Commitments. In accordance with certain structured loans and investments, we have outstanding unfunded commitments of $163.8 million as of December 31, 2019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CM”)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The next hearing is scheduled for February 19, 2020.
We have not made a loss accrual for this litigation because we believe that it is not probable that a loss has been incurred and an amount cannot be reasonably estimated.
Litigation Settlement. In 2018, we received net proceeds of $10.2 million from the settlement of a litigation related to a prior investment, which was recognized as a gain.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6—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Debt Fund entities, which we consolidate, are VIEs. ARLP is already consolidated in our financial statements, therefore, the identification of this entity as a VIE had no impact on our consolidated financial statements.
Our CLO and Debt Fund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by the CLOs and Debt Fund to third parties. Our operating results and cash flows include the gross amounts related to CLO and Debt Fund assets and liabilities as opposed to our net economic interests in those entities.
The assets and liabilities related to these consolidated CLOs and Debt Fund are as follows (in thousands):
December 31, 2019
December 31, 2018
Assets:
Restricted cash
$
208,467
$
179,855
Loans and investments, net
2,557,909
2,001,617
Other assets
18,380
16,624
Total assets
$
2,784,756
$
2,198,096
Liabilities:
Collateralized loan obligations
$
2,130,121
$
1,593,548
Debt fund
68,629
68,183
Due to related party
6,734
—
Other liabilities
4,115
3,408
Total liabilities
$
2,209,599
$
1,665,139
Assets held by the CLOs and Debt Fund are restricted and can only be used to settle obligations of the CLOs and Debt Fund, respectively. The liabilities of the CLOs and Debt Fund are non-recourse to us and can only be satisfied from each respective asset pool. See Note 11 for details.
We are not obligated to provide, have not provided, and do not intend to provide financial support to any of the consolidated CLOs or Debt Fund.
Unconsolidated VIEs . We determined that we are not the primary beneficiary of 30 VIEs in which we have a variable interest as of December 31, 2019 because we do not have the ability to direct the activities of the VIEs that most significantly impact each entity’s economic performance.
A summary of our variable interests in identified VIEs, of which we are not the primary beneficiary, as of December 31, 2019 is as follows (in thousands):
Carrying
Type
Amount (1)
Loans
$
436,169
B Piece and SFR bonds
88,699
Equity investments
12,961
Agency interest only strips
2,735
Total
$
540,564
(1)
Represents the carrying amount of loans and investments before reserves. At December 31, 2019, $129.0 million of loans to VIEs had corresponding loan loss reserves of $69.4 million. See Note 3 for details. In addition, the maximum loss exposure as of December 31, 2019 would not exceed the carrying amount of our investment.
These unconsolidated VIEs have exposure to real estate debt of approximately $4.48 billion at December 31, 2019.</t>
  </si>
  <si>
    <t>Equity</t>
  </si>
  <si>
    <t>Note 17—Equity
Preferred Stock. The Series A, B and C preferred stock outstanding are redeemable by us.
Common Stock. In December 2019, we completed a public offering in which we sold 7,475,000 shares of our common stock (which includes the underwriter's exercised over-allotment option of 975,000 shares) for $13.93 per share, and received net proceeds of $104.0 million after deducting the underwriter's discount and other offering expenses. The proceeds were used to make investments related to our business and for general corporate purposes. We also used a portion of the net proceeds to purchase, in February 2020, an aggregate of 747,500 shares of our common stock and OP Units from our chief executive officer and ACM at the same price the underwriters paid to purchase the shares.
In May 2019, we completed a public offering in which we sold 9,200,000 shares of our common stock (which includes the underwriter's exercised over-allotment option of 1,200,000 shares) for $12.58 per share, and received net proceeds of $115.6 million after deducting the underwriter's discount and other offering expenses. The proceeds were used to make investments related to our business and for general corporate purposes. We also used a portion of the net proceeds to purchase an aggregate of 920,000 shares of our common stock from our chief executive officer and ACM at the same price the underwriters paid to purchase the shares.
In August 2019, we amended our “At-The-Market” equity offering sales agreement with JMP Securities LLC (“JMP”). In connection with the amendment we are entitled to issue and sell up to 7,500,000 shares of our common stock through JMP by means of ordinary brokers’ transactions or otherwise at market prices prevailing at the time of sale, or at negotiated prices. During 2019, we sold an aggregate of 3,162,000 shares under the JMP agreement for net proceeds of $41.0 million. As of February 7, 2020, we had approximately 3,000,000 shares available under this agreement.
During 2019, we issued approximately 4,700,000 shares of our common stock in connection with the exchanges and subsequent settlements of our 5.25% convertible notes, 5.375% convertible notes and 6.50% convertible notes.
In December 2018, our Board of Directors declared a special dividend of $0.15 per common share, which was paid in January 2019 with a combination of $2.5 million of cash and 901,432 common shares.
As of December 31, 2019, we had $137.9 million available under our $500.0 million shelf registration statement that was declared effective by the SEC in June 2018.
Noncontrolling Interest. Noncontrolling interest relates to the OP Units issued to satisfy a portion of the purchase price in connection with the Acquisition. Each of these OP Units are paired with one share of our special voting preferred shares having a par value of $0.01 per share and is entitled to one vote each on any matter submitted for stockholder approval. The OP Units are entitled to receive distributions if and when our Board of Directors authorizes and declares common stock distributions. The OP Units are also redeemable for cash, or at our option, for shares of our common stock on a one-for-one basis.
In 2019, we redeemed 391,156 OP Units with a combination of cash totaling $1.7 million and 258,677 common shares. We also redeemed 577,185 OP Units in 2018 for cash totaling $6.8 million. In addition, our Board of Directors declared a special dividend of $0.15 per common share in December 2018, which was paid to the OP Unit holders in a combination of $0.6 million of cash and 221,666 OP Units in January 2019.
At December 31, 2019, there were 20,484,094 OP Units outstanding, which represented 15.7% of the voting power of our outstanding stock.
Distributions. Dividends declared (on a per share basis) for the year ended December 31, 2019 are as follows:
Common Stock
Preferred Stock
Dividend (1)
Declaration Date
Dividend
Declaration Date
Series A
Series B
Series C
February 13, 2019
$
0.27
February 1, 2019
$
$
$
May 1, 2019
$
0.28
May 1, 2019
$
$
$
July 31, 2019
$
0.29
July 31, 2019
$
$
$
October 30, 2019
$
0.30
October 30, 2019
$
$
$
(1)
The dividend declared on February 1, 2019 was for December 1, 2018 through February 28, 2019. The dividend declared on May 1, 2019 was for March 1, 2019 through May 31, 2019. The dividend declared on July 31, 2019 was for June 1, 2019 through August 31, 2019. The dividend declared on October 30, 2019 was for September 1, 2019 through November 30, 2019.
Common Stock –On February 13, 2020, the Board of Directors declared a cash dividend of $0.30 per share of common stock. The dividend is payable on March 17, 2020 to common stockholders of record as of the close of business on February 28, 2020.
Preferred Stock –On January 31, 2020,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December 1, 2019 through February 29, 2020 and are payable on March 2, 2020 to preferred stockholders of record on February 15, 2020.
We have determined that 100% of the common stock and preferred stock dividends paid during 2019, 2018 and 2017 represented ordinary income to our stockholders for income tax purposes. Pursuant to Internal Revenue Code Section 59(d), alternative minimum tax (“AMT”) could be apportioned between a REIT and its stockholders’ to the extent the REIT distributes its regular taxable income. However, among the numerous provisions included in the Tax Reform enacted in December 2017, the AMT was repealed for corporate taxpayers. Therefore, the apportionment of AMT between a REIT and its stockholders is no longer applicable for tax years beginning after December 31, 2017.
Deferred Compensation. We have a stock incentive plan under which the Board of Directors has the authority to issue shares of stock to certain employees, officers, directors and, prior to May 31, 2017, employees of our Former Manager.
In 2019, 2018 and 2017, we granted 333,884 shares, 265,444 shares and 299,750 shares, respectively, of restricted common stock with a total grant date fair value of $4.2 million, $2.3 million and $2.4 million, respectively, to certain employees of ours and our Former Manager. One third of the shares vested as of the grant date and one third will vest on each of the first and second anniversaries of the grant date. In 2019, 2018 and 2017, we granted 55,244 shares, 67,002 shares and 74,375 shares, respectively, of fully vested common stock with a grant date fair value of $0.7 million, $0.6 million and $0.6 million, respectively, to the independent members of our Board of Directors. In July 2019, we also issued 124,069 shares of restricted common stock to an employee with a total grant date fair value of $1.5 million. One quarter of the shares vested as of the grant date and one quarter will vest on each of the first, second and third anniversaries of the grant date.
In 2019, 2018 and 2017, we granted our chief executive officer 58,738 shares 63,584 shares 74,830 shares, respectively, of restricted common stock with a grant date fair value of $0.7 million, $0.6 million and $0.6 million, respectively, and up to 352,427, 381,503 and 448,980, respectively, of performance-based restricted stock units with a grant date fair value of $1.7 million, $0.8 million and $1.0 million, respectively. One quarter of the restricted common stock vested on the grant date and one quarter will vest on each of the first, second and third anniversaries of the grant date. The performance-based restricted stock units vest at the end of a four-year performance period based on our achievement of certain total stockholder return objectives. To date, our chief executive officer was granted in the aggregate up to 2,050,023 performance-based restricted stock units, of which 421,348 units and 445,765 units fully vested based on achieving the performance objectives for the four-year periods ended December 31, 2019 and 2018, respectively. The 445,765 fully vested units were net settled for 203,492 common shares in 2019.
In 2019, 2018 and 2017, we also granted our chief executive officer 246,508 shares, 294,985 shares and 357,569 shares, respectively, of performance-based restricted stock with a grant date fair value of $3.0 million, $3.4 million and $2.7 million, respectively, as a result of achieving goals related to the integration of the Acquisition. The performance-based restricted stock vests in full three years after the grant date.
During 2019, 2018 and 2017, we recorded total stock-based compensation expense of $8.8 million, $5.4 million and $3.2 million, respectively, to employee compensation and benefits and $0.7 million, $0.6 million and $1.7 million, respectively, to selling and administrative expense.
During 2019, a total of 900,092 shares of restricted stock and restricted stock units with a grant date fair value of $5.9 million vested.
As of December 31, 2019 and 2018, there were 1,379,615 shares and 1,033,616 shares, respectively, of unvested restricted common stock with a grant date fair value of $14.8 million and $9.5 million, respectively.
At December 31, 2019, total unrecognized compensation cost related to unvested restricted common stock was $7.0 million, which is expected to be recognized ratably over the remaining weighted-average vesting period of 1.8 years.
Earnings Per Share.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OP Units and convertible senior unsecured notes.
A reconciliation of the numerator and denominator of our basic and diluted EPS computations ($ in thousands, except share and per share data) is as follows:
Year Ended December 31,
2019
2018
2017
Basic
Diluted
Basic
Diluted
Basic
Diluted
Net income attributable to common stockholders (1)
$
121,074
$
121,074
$
108,312
$
108,312
$
65,835
$
65,835
Net income attributable to noncontrolling interest (2)
—
26,610
—
32,185
—
24,120
Net income attributable to common stockholders and noncontrolling interest
$
121,074
$
147,684
$
108,312
$
140,497
$
65,835
$
89,955
Weighted average shares outstanding
92,851,327
92,851,327
70,208,165
70,208,165
57,890,574
57,890,574
Dilutive effect of OP Units (2)
—
20,502,128
—
21,033,103
—
21,230,769
Dilutive effect of restricted stock units (3)
—
1,421,528
—
1,476,653
—
1,092,072
Dilutive effect of convertible notes (4)
—
1,417,968
—
908,861
—
97,837
Dilutive effect of stock dividend (5)
—
—
—
15,386
—
—
Weighted average shares outstanding
92,851,327
116,192,951
70,208,165
93,642,168
57,890,574
80,311,252
Net income per common share (1)
$
1.30
$
1.27
$
1.54
$
1.50
$
1.14
$
1.12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5)
Represents the dilutive effect of the portion of the special dividend that was paid with common shares.</t>
  </si>
  <si>
    <t>Income Taxes</t>
  </si>
  <si>
    <t>Note 18—Income Taxes
We are organized and conduct our operations to qualify as a REIT and to comply with the provisions of the Internal Revenue Code.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In 2019, we elected to retain excess inclusion income rather than passing it through to our shareholders. Consequently, we had REIT-federal taxable income, net of dividends paid deduction, for 2019, and therefore, have provided for REIT federal income tax expense of $0.6 million attributable to excess inclusion income. We did not have any REIT–federal taxable income, net of dividends paid and net operating loss deductions, for 2018 and 2017, and therefore, have not provided for REIT federal income tax expense. The REIT incurred state tax expense/(benefit) for 2019, 2018 and 2017 , in the amount of $0.1 million, ($0.1 ) million and $1.0 million, respectively. For the 2009 and 2010 tax years, the income and the tax on certain debt extinguishment transactions was, at our election, deferred to be recognized ratably over five years from 2014 to 2018.
Certain of our assets and operations that would not otherwise comply with the REIT requirements, such as the Agency Business, are owned or conducted through our TRS Consolidated Group, the majority of the income of which is subject to U.S. federal, state and local income taxes. The TRS Consolidated Group has federal net operating losses from prior years which will be used against the income from the Agency Business. For 2019, 2018 and 2017, we recorded a provision for income taxes related to the assets held in the TRS Consolidated Group and the REIT in the amount of $15.0 million, $9.7 million and $13.4 million, respectively. In 2019, valuation allowance previously recorded at the TRS Consolidated Group was released in the amount of $3.3 million on the deferred tax assets subject to loss limitation rules. In 2018, valuation allowance was recorded at the TRS Consolidated Group in the amount of $0.3 million on the deferred tax assets related to capital loss carryforwards. In 2017, valuation allowance previously recorded at the TRS Consolidated Group was released in the amount of $3.5 million.
In January 2018, the $50.0 million preferred equity interest entered into with ACM to finance a portion of the Acquisition purchase price was paid off. When we entered into the Acquisition, we established a deferred tax liability in connection with the $50.0 million preferred equity interest. Upon payoff in January 2018, the deferred tax liability was written off and we recorded a deferred tax benefit in the amount of $12.5 million. See Note 19 for details.
A summary of our pre-tax GAAP income is as follows (in thousands):
Year Ended December 31,
2019
2018
2017
Pre-tax GAAP income:
REIT
$
94,076
$
64,260
$
66,988
TRS Consolidated Group
76,198
93,522
43,880
Total pre-tax GAAP income
$
170,274
$
157,782
$
110,868
Our provision for (benefit from) income taxes is comprised as follows (in thousands):
Year Ended December 31,
2019
2018
2017
Current tax provision:
Federal
$
12,380
$
17,479
$
17,201
State
2,505
4,285
3,557
Total
14,885
21,764
20,758
Deferred tax provision (benefit) :
Federal
$
2,744
$
(9,446)
$
(2,928)
State
688
(2,867)
(929)
Valuation allowance
(3,281)
280
(3,542)
Total
151
(12,033)
(7,399)
Total income tax expense
$
15,036
$
9,731
$
13,359
A reconciliation of our effective income tax rate as a percentage of pre-tax income to the U.S. federal statutory rate is as follows:
Year Ended December 31,
2019
2018
2017
U.S. federal statutory rate
21.0
%
21.0
%
35.0
%
REIT non-taxable income
(11.3)
(8.6)
(21.2)
State and local income taxes, net of federal tax benefit
1.5
0.6
1.6
Change in valuation allowance
(1.9)
0.2
(1.3)
Preferred equity interest deferred tax write-off
—
(6.3)
—
Tax rate change
—
—
(4.8)
Other
(0.5)
(0.7)
2.7
Effective income tax rate
8.8
%
6.2
%
12.0
%
The significant components of our deferred tax assets and liabilities of our TRS Consolidated Group are as follows (in thousands):
December 31,
2019
2018
Deferred tax assets:
Expenses not currently deductible
$
14,850
$
11,853
Loan loss reserves
8,863
8,614
Net operating and capital loss carryforwards
417
417
Valuation allowance
(417)
(3,698)
Deferred tax assets, net
$
23,713
$
17,186
Deferred tax liabilities:
Interest in equity affiliates–net
$
1,587
$
136
Intangibles
8,684
9,674
Mortgage servicing rights
11,476
5,290
Other
837
807
Deferred tax liabilities, net
$
22,584
$
15,907
The Tax Reform was signed into law on December 22, 2017. Among numerous provisions included in the new tax law was the reduction of the corporate federal income tax rate from 35% to 21%. The provision for income taxes for 2019 and 2018 reflects the newly enacted corporate federal income tax rate of 21%. We applied the guidance in SAB 118 when accounting for the enactment-date effects of the Tax Reform throughout 2018 and in 2017. At December 31, 2018, we completed our accounting for the enactment-date income tax effects of the Tax Reform and no material adjustments were recorded. At December 31, 2017, the provision for income taxes for 2017 included the newly enacted corporate federal income tax rate of 21%, which resulted in a deferred income tax benefit of approximately $5.3 million primarily from applying the new lower income tax rates to our net long term deferred tax assets and liabilities recorded on our consolidated balance sheets.
At December 31, 2019, our TRS Consolidated Group, had approximately $23.7 million of deferred tax assets net of a $0.4 million valuation allowance. The deferred tax assets consist of expenses not currently deductible, loan loss reserves, net operating loss and capital loss carryforwards. Our TRS Consolidated Group's deferred tax assets are offset by approximately $22.6 million in deferred tax liabilities consisting of timing differences from investments in equity affiliates, intangibles, and mortgage servicing rights.
At December 31, 2018, our TRS Consolidated Group, had approximately $17.2 million of deferred tax assets net of a $3.7 million valuation allowance. The deferred tax assets consist of expenses not currently deductible, loan loss reserves, net operating loss and capital loss carryforwards. Our TRS Consolidated Group's deferred tax assets are offset by approximately $15.9 million in deferred tax liabilities consisting of timing differences from investments in equity affiliates, intangibles, and mortgage servicing rights.
As of both December 31, 2019 and 2018, the REIT (excluding the TRS Consolidated Group) had no federal net operating loss carryforwards remaining and no capital loss carryforwards.
At both of December 31, 2019 and 2018, the TRS Consolidated Group had federal and state net operating loss carryforwards of approximately $0.5 million, which will expire through 2031 and capital loss carryforwards of approximately $1.1 million, which will expire through 2023.
We have assessed our tax positions for all open years, which includes 2016-2019, and have concluded that there were no material uncertainties to be recognized. We have not recognized any interest and penalties related to tax uncertainties for the years ended 2016 through 2019.</t>
  </si>
  <si>
    <t>Agreements and Transactions with Related Parties</t>
  </si>
  <si>
    <t>Note 19—Agreements and Transactions with Related Parties
Management Agreement. Prior to May 31, 2017, we had a management agreement with ACM, pursuant to which ACM provided us with a variety of professional and advisory services vital to our operations, including underwriting, accounting and treasury, compliance, marketing, information technology and human resources. Pursuant to the terms of the management agreement, we reimbursed ACM for its actual costs incurred in connection with managing our business through a base management fee, and, under certain circumstances, an annual incentive fee. In May 2017, we terminated the existing management agreement. We incurred base management fees of $6.7 million in 2017.
Shared Services Agreement. We have a shared services agreement with ACM where we provide limited support services to ACM and they reimburse us for the costs of performing such services. During 2019, 2018 and 2017, we incurred $2.7 million, $1.3 million and $0.7 million, respectively, of costs for services provided to ACM, which are included in due from related party on the consolidated balance sheets.
Other Related Party Transactions. Due from related party was $11.3 million and $1.3 million at December 31, 2019 and 2018, respectively, which consisted primarily of amounts due from our affiliated servicing operations related to real estate transactions closing at the end of 2019 and amounts due from ACM for costs incurred in connection with the shared services agreement described above.
Due to related party was $13.1 million at December 31, 2019 and consisted of loan payoffs, holdbacks and escrows to be remitted to our affiliated servicing operations related to real estate transactions.
In certain instances our business requires our executives to charter privately-owned aircraft in furtherance of our business. In October 2019, we entered into an aircraft time 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2019, we reimbursed the aircraft owner $0.1 million for the flights chartered by our executives pursuant the agreement.
In the first quarter of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of which $10.9 million was funded as of December 31, 2019) for an 18% interest in AMAC III. In July 2019, AMAC III originated a $7.0 million mezzanine loan to a borrower which we have an outstanding $34.0 million bridge loan. In connection with the AMAC III mezzanine loan, we entered into an inter-creditor agreement with AMAC III. In addition, we originated a $15.6 million Private Label loan in December 2019 to a borrower which is 100% owned by AMAC III, which bears interest at a fixed rate of 3.735% and matures in January 2030. We received a $0.2 million cash distribution and recorded a $0.2 million loss in 2019 related to this investment. Interest income recorded from our bridge and Private Label loans totaled $3.3 million for 2019.
In November 2018, we originated a $61.2 million bridge loan on a multifamily property owned in part by a consortium of investors (which includes, among other unaffiliated investors, certain of our officers and our chief executive officer) which owns 10% of the borrowing entity. The loan has an interest rate of LIBOR plus 4.50% with a LIBOR floor of 2.00% and matures in October 2021. In the fourth quarter of 2019, the loan commitment was reduced to $22.6 million (of which $17.4 million was funded as of December 31, 2019) and the related party investors liquidated their equity investment. Interest income recorded from this loan totaled $1.3 million and $0.2 million for 2019 and 2018, respectively.
In October 2018, we originated a $37.5 million bridge loan, which was used to purchase several multifamily properties. In January 2019, an entity owned, in part, by an immediate family member of our chief executive officer, purchased a 23.9% interest in the borrowing entity. The loan has an interest rate of LIBOR plus 4.25% with a LIBOR floor of 2.375% and matures in October 2020. Interest income recorded from this loan totaled $2.7 million for 2019.
In October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s an interest rate of LIBOR plus 4.0% with a LIBOR floor of 2.125% and matures in July 2021. Interest income recorded from this loan totaled $1.3 million and $0.3 million for 2019 and 2018, respectively.
In August 2018, we originated a $17.7 million bridge loan to an entity owned, in part, by an immediate family member of our chief executive officer, who owns a 10.8% interest in the borrowing entity. The loan was used to purchase several undeveloped parcels of land. The loan has a fixed interest rate of 10% and is scheduled to mature in February 2020. In September 2019, the borrower made a partial paydown of principal totaling $4.7 million and the remaining balance was paid off in January 2020. Interest income recorded from this loan totaled $1.8 million and $0.8 million for 2019 and 2018, respectively.
In June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matures in June 2021. Interest income recorded from this loan totaled $1.4 million and $0.6 million for 2019 and 2018, respectively.
In April 2018, we acquired a $9.4 million bridge loan originated by ACM, of which $8.6 million was funded as of December 31, 2019.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matures in January 2021. Interest income recorded from this loan totaled $0.6 million and $0.3 million for 2019 and 2018, respectively.
In January 2018, we paid $50.0 million in full satisfaction of the related party financing we entered into with ACM to finance a portion of the Acquisition purchase price. We incurred interest expense related to this financing of $ 0.3 million and $3.8 million for 2018 and 2017, respectively.
In December 2017, we acquired a $32.8 million bridge loan originated by ACM. The loan was used to purchase several multifamily properties by a consortium of investors (which includes, among other unaffiliated investors, certain of our officers and our chief executive officer) which owns 90% of the borrowing entity. The loan had an interest rate of LIBOR plus 5.0% with a LIBOR floor of 1.13% and was scheduled to mature in June 2020. In October 2019, the borrower repaid this loan in full.Interest income recorded from this loan totaled $1.7 million, $2.4 million and $0.1 million for 2019, 2018 and 2017, respectively.
In the fourth quarter of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d an interest rate of LIBOR plus 5.25% with LIBOR floors ranging from 1.24% to 1.54% and was scheduled to mature in the fourth quarter of 2020. The borrower refinanced these loans with a $31.1 million bridge loan we originated in November 2019 with an interest rate of LIBOR plus 4.0%, a LIBOR floor of 1.80% and a maturity date in October 2021. Interest income recorded from these loans totaled $2.2 million, $2.1 million and $0.2 million for 2019, 2018 and 2017, respectively.
In July 2017, we originated a $36.0 million bridge loan on a multifamily property owned in part by a consortium of investors (which includes, among other unaffiliated investors, certain of our officers and our chief executive officer) which owns a 95% interest in the borrowing entity. The loan had an interest rate of LIBOR plus 4.5% with a LIBOR floor of 1% and was scheduled to mature in July 2020. This loan was repaid in full in August 2018. Interest income recorded from this loan totaled $ 1.9 million and $0.9 million for 2018 and 2017, respectively.
In May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0.1 million , $0.1 million and less than $0.1 million for 2019, 2018 and 2017, respectively.
In March 2017, a consortium of investors (which includes, among other unaffiliated investors, our chief executive officer and ACM) invested $2.0 million for a 26.1% ownership interest in two portfolios of multifamily properties which has two bridge loans totaling $14.8 million originated by us in 2016. The loans had an interest rate of LIBOR plus 5.25% with a LIBOR floor of 0.5% and were scheduled to mature in November 2018. One of the loans was repaid in full in the fourth quarter of 2017 and the remaining loan paid off in June 2018. Interest income recorded from these loans totaled $0.3 million and $1.0 million for 2018 and 2017, respectively.
In January 2017, we modified a $5.0 million preferred equity investment, subsequently increasing our balance to $15.0 million, with a commitment to fund an additional $5.0 million. This investment had a fixed interest rate of 11% that was scheduled to mature in January 2020. We also entered into an agreement with a consortium of investors (which include, among other unaffiliated investors, certain of our officers and our chief executive officer) which admitted them as a member to fund the remaining $5.0 million preferred equity investment, which was generally subordinate to our investment. The principal balance was repaid in full in the fourth quarter of 2017. Interest income recorded from our investment totaled $1.1 million for 2017.
In January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19.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0.1 million for all periods presented.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ve an interest rate of LIBOR plus 4.5% with a LIBOR floor of 0.25% and were scheduled to mature in September 2019. In 2017, a $6.8 million loan on one property paid off in full and in 2018 four additional loans totaling $28.3 million paid off in full. In January 2019, $10.9 million of the $12.9 million remaining bridge loan paid off, with the $2.0 million remaining UPB converting to a mezzanine loan with a fixed interest rate of 10.0% and a January 2024 maturity. Interest income recorded from these loans totaled $0.3 million, $1.9 million and $2.7 million for 2019, 2018 and 2017, respectively.
In 2016, we originated a $12.7 million bridge loan and a $5.2 million preferred equity investment on two multifamily properties owned in part by a consortium of investors (which includes, among other unaffiliated investors, certain of our officers and our chief executive officer) which owns a 50% interest in the borrowing entity. The bridge loan has an interest rate of LIBOR plus 4.5% with a LIBOR floor of 0.25% and the preferred equity investment has a fixed interest rate of 10%. The bridge loan and the preferred equity investment paid off in full in May 2019. Interest income recorded from these loans totaled $0.6 million, $1.4 million and $1.3 million for 2019, 2018 and 2017, respectively .
In 2016, we originated a $19.0 million bridge loan on a multifamily property owned in part by a consortium of investors (which includes, among other unaffiliated investors, certain of our officers and our chief executive officer) which owns a 7.5% interest in the borrowing entity. The loan had an interest rate of LIBOR plus 4.5% with a LIBOR floor of 0.25% and was scheduled to mature in January 2019. In January 2018, this loan paid off in full. Interest income recorded from this loan totaled $0.3 million and $1.1 million for 2018 and 2017, respectively.
In 2015, we invested $9.6 million for 50% of ACM’s indirect interest in a joint venture with a third 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and we received cash distributions totaling $16.9 million (that were classified as returns of capital) as a result of the joint venture selling most of its mortgage assets. We recorded income from these investments of $7.2 million, $0.9 million and a loss of $7.2 million for 2019, 2018 and 2017, respectively. In connection with a litigation settlement related to this investment, we provided a guaranty of up to 50% of any amounts payable in connection with the settlement. ACM has also provided us with a guaranty to pay up to 50% of any amounts we may pay under this guaranty. As of December 31, 2019, our maximum exposure under this guaranty totals $0.4 million. We have not accrued this amount as we do not believe that we will be required to make any nonrefundable payments under this guaranty.
Interest income recorded from loans originated in 2015 or prior years with our affiliates totaled $1.3 million and $5.8 million for 2018 and 2017, respectively.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June 2018, the owners of Lexford restructured part of its debt and we originated twelve bridge loans totaling $280.5 million, which were used to repay in full certain existing mortgage debt and to renovate 72 multifamily properties included in the portfolio. The loans, which we originated in June 2018, have interest rates of LIBOR plus 4.0% and mature in June 2021 (with 2 one-year extension options). During 2019, the borrower made payoffs and partial paydowns of principal totaling $250.0 million. Interest income recorded from these loans totaled $9.6 million and $10.1 million during 2019 and 2018, respectively. Further, as part of this June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3.5 million, $2.5 million and $ 2.5 million during 2019, 2018 and 2017, respectively, which were recorded as income (loss) from equity affiliates. Separate from the loans we originated in June 2018, we provide limited (“bad boy”) guarantees for certain other debt controlled by Lexford. The bad boy guarantees may become a liability for us upon standard “bad” acts such as fraud or a material misrepresentation by Lexford or us. At December 31, 2019, this debt had an aggregate outstanding balance of $617.9 million and is scheduled to mature between 2020 and 2029.
Several of our executives, including our chief financial officer, general counsel and our chairman, chief executive officer and president, hold similar positions for ACM. Our chief executive officer and his affiliated entities (“the Kaufman Entities”) together beneficially own approximately 31%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OP Units, each paired with one share of our special voting preferred shares. At December 31, 2019, ACM holds 4,285,694 shares of our common stock and 14,685,729 OP Units, which represents 14.6%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si>
  <si>
    <t>Employee Benefits</t>
  </si>
  <si>
    <t>Note 20—Employee Benefits
401(k). We have a 401(k) defined contribution plan (the "401(k) Plan") which is available to all employees who have completed six months of continuous service. The 401(k) Plan matches 25% of the first 6% of each employee's contribution. We have the option to increase the employer match based on our operating results. In 2019, 2018 and 2017, we recorded $0.7 million, $0.6 million and $0.6 million, respectively, of expenses associated with the 401(k) Plan, which is included in employee compensation and benefits in our consolidated statements of income .
Deferred Compensation. We have a non-qualified deferred compensation plan (the “Deferred Comp Plan") which is offered to certain full-time employees and is subject to the rules of section 409(a) of the Internal Revenue Code. Under the Deferred Comp Plan, which can be modified or discontinued at any time, participating employees may defer a portion of their compensation and we are contractually obligated to match the contribution, as specified in the Deferred Comp Plan, and fund such amounts upon vesting and an election by participants to redeem their interests. All employee deferrals vest immediately and matching contributions vest over a nine-year period beginning after year five. For 2019, 2018 and 2017, there were $4.7 million, $3.4 million and $2.4 million, respectively, of employee deferrals. At December 31, 2019 and 2018, we had recorded liabilities totaling $13.2 million and $8.8 million, respectively, and assets of $8.2 million and $5.9 million, respectively, related to the Deferred Comp Plan, which is included in other liabilities and other assets, respectively, in our consolidated balance sheets.</t>
  </si>
  <si>
    <t>Segment Information</t>
  </si>
  <si>
    <t>Note 21—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through May 31, 2017—effective date of the termination of the existing management agreement with ACM) and stock-based compensation.
Year Ended December 31, 2019
Structured
Agency
Other /
Business
Business
Eliminations (1)
Consolidated
Interest income
$
289,841
$
26,099
$
—
$
315,940
Interest expense
169,802
16,597
—
186,399
Net interest income
120,039
9,502
—
129,541
Other revenue:
Gain on sales, including fee-based services, net
—
65,652
—
65,652
Mortgage servicing rights
—
90,761
—
90,761
Servicing revenue
—
103,223
—
103,223
Amortization of MSRs
—
(48,681)
—
(48,681)
Property operating income
9,674
—
—
9,674
Other income, net
903
(1,687)
—
(784)
Total other revenue
10,577
209,268
—
219,845
Other expenses:
Employee compensation and benefits
31,264
90,838
—
122,102
Selling and administrative
18,099
22,230
—
40,329
Property operating expenses
10,220
—
—
10,220
Depreciation and amortization
2,046
5,464
—
7,510
Impairment loss on real estate owned
1,000
—
—
1,000
Provision for loss sharing (net of recoveries)
—
1,147
—
1,147
Total other expenses
62,629
119,679
—
182,308
Income before extinguishment of debt, income from equity affiliates and income taxes
67,987
99,090
—
167,078
Loss on extinguishment of debt
(7,439)
—
—
(7,439)
Income from equity affiliates
10,635
—
—
10,635
Provision for income taxes
(668)
(14,368)
—
(15,036)
Net income
70,515
84,722
—
155,238
Preferred stock dividends
7,554
—
—
7,554
Net income attributable to noncontrolling interest
—
—
26,610
26,610
Net income attributable to common stockholders
$
62,961
$
84,722
$
(26,610)
$
121,074
Year Ended December 31, 2018
Structured
Agency
Other /
Business
Business
Eliminations (1)
Consolidated
Interest income
$
226,750
$
25,018
$
—
$
251,768
Interest expense
137,719
15,770
329
153,818
Net interest income
89,031
9,248
(329)
97,950
Other revenue:
Gain on sales, including fee-based services, net
—
70,002
—
70,002
Mortgage servicing rights
—
98,839
—
98,839
Servicing revenue
—
94,158
—
94,158
Amortization of MSRs
—
(48,124)
—
(48,124)
Property operating income
10,095
—
—
10,095
Other income, net
1,490
6,671
—
8,161
Total other revenue
11,585
221,546
—
233,131
Other expenses:
Employee compensation and benefits
27,456
83,014
—
110,470
Selling and administrative
15,642
21,432
—
37,074
Property operating expenses
10,431
—
—
10,431
Depreciation and amortization
1,851
5,602
—
7,453
Impairment loss on real estae owned
2,000
—
—
2,000
Provision for loss sharing (net of recoveries)
—
3,843
—
3,843
Provision for loan losses (net of recoveries)
8,353
—
—
8,353
Litigation settlement gain
(10,170)
—
—
(10,170)
Total other expenses
55,563
113,891
—
169,454
Income before extinguishment of debt, income from equity affiliates and income taxes
45,053
116,903
(329)
161,627
Loss on extinguishment of debt
(5,041)
—
—
(5,041)
Income from equity affiliates
1,196
—
—
1,196
Benefit from (provision for) income taxes
774
(10,505)
—
(9,731)
Net income
41,982
106,398
(329)
148,051
Preferred stock dividends
7,554
—
—
7,554
Net income attributable to noncontrolling interest
—
—
32,185
32,185
Net income attributable to common stockholders
$
34,428
$
106,398
$
(32,514)
$
108,312
Year Ended December 31, 2017
Structured
Agency
Other /
Business
Business
Eliminations (1)
Consolidated
Interest income
$
136,526
$
19,651
$
—
$
156,177
Interest expense
74,136
12,089
3,847
90,072
Net interest income
62,390
7,562
(3,847)
66,105
Other revenue:
Gain on sales, including fee-based services, net
—
72,799
—
72,799
Mortgage servicing rights
—
76,820
—
76,820
Servicing revenue
—
76,412
—
76,412
Amortization of MSRs
—
(47,202)
—
(47,202)
Property operating income
10,973
—
—
10,973
Other income, net
2,083
(1,398)
—
685
Total other revenue
13,056
177,431
—
190,487
Other expenses:
Employee compensation and benefits
19,555
72,571
—
92,126
Selling and administrative
11,765
18,973
—
30,738
Property operating expenses
10,482
—
—
10,482
Depreciation and amortization
1,784
5,601
—
7,385
Impairment loss on real estate owned
3,200
—
—
3,200
Provision for loss sharing (net of recoveries)
—
(259)
—
(259)
Provision for loan losses (net of recoveries)
(456)
—
—
(456)
Management fee-related party
3,259
3,414
—
6,673
Total other expenses
49,589
100,300
—
149,889
Income before extinguishment of debt, loss from equity affiliates
and income taxes
25,857
84,693
(3,847)
106,703
Gain on extinguishment of debt
7,116
—
—
7,116
Loss from equity affiliates
(2,951)
—
—
(2,951)
Provision for income taxes
(957)
(12,402)
—
(13,359)
Net income
29,065
72,291
(3,847)
97,509
Preferred stock dividends
7,554
—
—
7,554
Net income attributable to noncontrolling interest
—
—
24,120
24,120
Net income attributable to common stockholders
$
21,511
$
72,291
$
(27,967)
$
65,835
(1) Includes certain corporate expenses not allocated to the two reportable segments, such as financing costs associated with the Acquisition, as well as income allocated to the noncontrolling interest holders.
December 31, 2019
Structured Business
Agency Business
Consolidated
Assets:
Cash and cash equivalents
$
264,468
$
35,219
$
299,687
Restricted cash
208,926
1,949
210,875
Loans and investments, net
4,189,960
—
4,189,960
Loans held-for-sale, net
—
861,360
861,360
Capitalized mortgage servicing rights, net
—
286,420
286,420
Securities held-to-maturity, net
20,000
68,699
88,699
Investments in equity affiliates
41,800
—
41,800
Goodwill and other intangible assets
12,500
98,200
110,700
Other assets
118,175
31,484
149,659
Total assets
$
4,855,829
$
1,383,331
$
6,239,160
Liabilities:
Debt obligations
$
3,878,343
$
743,595
$
4,621,938
Allowance for loss-sharing obligations
—
34,648
34,648
Other liabilities
171,004
55,543
226,547
Total liabilities
$
4,049,347
$
833,786
$
4,883,133
December 31, 2018
Structured Business
Agency Business
Consolidated
Assets:
Cash and cash equivalents
$
89,457
$
70,606
$
160,063
Restricted cash
180,606
—
180,606
Loans and investments, net
3,200,145
—
3,200,145
Loans held-for-sale, net
—
481,664
481,664
Capitalized mortgage servicing rights, net
—
273,770
273,770
Securities held- to- maturity, net
—
76,363
76,363
Investments in equity affiliates
21,580
—
21,580
Goodwill and other intangible assets
12,500
103,665
116,165
Other assets
81,494
20,325
101,819
Total assets
$
3,585,782
$
1,026,393
$
4,612,175
Liabilities:
Debt obligations
$
2,842,688
$
472,181
$
3,314,869
Allowance for loss-sharing obligations
—
34,298
34,298
Other liabilities
159,413
38,029
197,442
Total liabilities
$
3,002,101
$
544,508
$
3,546,609
Year Ended December 31,
2019
2018
2017
Origination Data:
Structured Business
New loan originations
$
2,803,251
$
1,656,020
$
1,842,974
Loan payoffs / paydowns
1,748,387
955,575
924,120
Agency Business
Origination Volumes by Investor:
Fannie Mae
$
3,346,272
$
3,332,100
$
2,929,481
Freddie Mac
728,317
1,587,958
1,322,498
FHA
123,095
153,523
189,087
CMBS/Conduit
211,325
50,908
21,370
Private Label
401,216
—
—
Total
$
4,810,225
$
5,124,489
$
4,462,436
Total loan commitment volume
$
4,829,721
$
5,104,072
$
4,344,328
Loan Sales Data:
Agency Business
Fannie Mae
$
3,296,523
$
3,217,006
$
3,223,953
Freddie Mac
786,993
1,540,483
1,399,029
FHA
106,271
115,747
170,554
CMBS/Conduit
211,325
50,908
21,370
Total
$
4,401,112
$
4,924,144
$
4,814,906
Sales margin (fee-based services as a % of loan sales)
1.49
%
1.42
%
1.51
%
MSR rate (MSR income as a % of loan commitments)
1.88
%
1.94
%
1.77
%
December 31, 2019
Wtd. Avg. Life of
UPB of Servicing
Wtd. Avg. Servicing
Servicing Portfolio
Key Servicing Metrics for Agency Business:
Portfolio
Fee Rate (basis points)
(in years)
Fannie Mae
$
14,832,844
49.3
Freddie Mac
4,534,714
30.0
FHA
691,519
15.4
Total
$
20,059,077
43.8
December 31, 2018
Fannie Mae
$
13,562,667
51.3
Freddie Mac
4,394,287
30.8
FHA
644,687
15.5
Total
$
18,601,641
45.2</t>
  </si>
  <si>
    <t>Selected Quarterly Financial Data - Unaudited</t>
  </si>
  <si>
    <t>Note 22—Selected Quarterly Financial Data-Unaudited
Summarized quarterly financial data for 2019 and 2018 is as follows ($ in thousands, except per share data):
Three Months Ended
December 31, 2019
September 30, 2019
June 30, 2019
March 31, 2019
Net interest income
$
33,797
$
32,445
$
33,887
$
29,412
Total other revenue
62,365
62,558
50,072
44,848
Total other expenses
41,670
48,882
45,471
46,287
Income before extinguishment of debt, income from equity affiliates and income taxes
54,492
46,121
38,488
27,973
Loss on extinguishment of debt
(7,311)
—
—
(128)
Income from equity affiliates
1,502
3,718
3,264
2,151
(Provision for) benefit from income taxes
(4,072)
(6,623)
(4,350)
10
Net income
44,611
43,216
37,402
30,006
Preferred stock dividends
1,888
1,888
1,888
1,888
Net income attributable to noncontrolling interest
7,181
7,363
6,598
5,468
Net income attributable to common stockholders
$
35,542
$
33,965
$
28,916
$
22,650
Basic earnings per common share (1)
$
0.35
$
0.36
$
0.32
$
0.27
Diluted earnings per common share (1)
$
0.34
$
0.35
$
0.31
$
0.26
Three Months Ended
December 31, 2018
September 30, 2018
June 30, 2018
March 31, 2018
Net interest income
$
30,361
$
27,952
$
21,411
$
18,225
Total other revenue
77,464
55,580
46,923
53,162
Total other expenses
50,255
34,739
40,610
43,849
Income before extinguishment of debt, income from equity affiliates and income taxes
57,570
48,793
27,724
27,538
Loss on extinguishment of debt
(82)
(4,960)
—
—
Income (loss) from equity affiliates
91
(1,028)
1,387
746
(Provision for) benefit from income taxes
(8,635)
(5,381)
(4,499)
8,784
Net income
48,944
37,424
24,612
37,068
Preferred stock dividends
1,888
1,888
1,888
1,888
Net income attributable to noncontrolling interest
9,838
7,799
5,557
8,991
Net income attributable to common stockholders
$
37,218
$
27,737
$
17,167
$
26,189
Basic earnings per common share (1)
$
0.48
$
0.37
$
0.26
$
0.42
Diluted earnings per common share (1)
$
0.47
$
0.36
$
0.25
$
0.42
(1)
The sum of the quarterly amounts may not equal amounts reported for year-to-date periods, due to the effects of rounding for each period.</t>
  </si>
  <si>
    <t>SCHEDULE IV - LOANS AND OTHER LENDING INVESTMENTS</t>
  </si>
  <si>
    <t>Schedule IV—Loans and other Lending Investments
DECEMBER 31, 2019
($ in thousands)
Carrying
Amount
Periodic
Interest Pay
Subject to
Payment
Maturity
Rate
Face
Carrying
Delinquent
Type
Location
Terms(1)
Date(2)
Index(3)
Prior Liens
Amount(4)
Amount(5)
Interest
Bridge Loans:
Bridge loans in excess of 3% of carrying amount of total loans:
Multifamily
Various
IO / PI
2020 - 2021
LIBOR + 2.75% - 3.60%
$
—
$
417,100
$
415,703
$
—
Floor 1.36% - 2.38%
Bridge loans less than 3% of carrying amount of total loans (6):
Multifamily
Various
IO /PI
2020 - 2024
LIBOR + 2.50% - 12.72%
—
2,695,857
2,683,189
—
Floor 0.43% - 2.75%
Fixed 9.00% - 11.00%
Healthcare
Various
IO
2020 - 2022
LIBOR + 4.00% - 11.60%
—
203,694
202,756
—
Floor 1.12% - 2.63%
Land
Various
IO / PI
2020
LIBOR + 4.00% - 4.50%
—
172,657
104,788
—
Floor 0.15% - 0.75%
Fixed 0.00% - 11.64%
Hotel
NY
IO
2020 - 2022
LIBOR + 2.75% - 7.60%
60,000
142,300
141,574
—
Floor 1.50% - 2.38%
Office
Various
IO / PI
2020
LIBOR + 3.10% - 6.19%
—
122,127
120,437
—
Floor 1.12% - 2.13%
Retail
Various
IO
2020 - 2024
LIBOR + 4.00% - 6.00%
—
39,500
39,329
—
Floor 2.13% - 2.50%
Single-Family Rental
Various
IO
2020 - 2021
LIBOR + 4.50% - 4.85%
—
30,017
29,384
—
Floor 2.02% - 2.50%
Self Storage
MA
PI
2020
LIBOR + 3.90%
—
13,580
13,550
—
Floor 1.23%
Total Bridge Loans less than 3% of carrying amount of total loans
60,000
723,875
651,818
—
Total Bridge Loans
60,000
3,836,832
3,750,710
—
ARBOR REALTY TRUST, INC. AND SUBSIDIARIES
SCHEDULE IV—LOANS AND OTHER LENDING INVESTMENTS (Continued)
DECEMBER 31, 2019
($ in thousands)
Carrying
Amount
Periodic
Interest Pay
Subject to
Payment
Maturity
Rate
Face
Carrying
Delinquent
Type
Location
Terms(1)
Date(2)
Index(3)
Prior Liens
Amount(4)
Amount(5)
Interest
Mezzanine Loans:
Mezzanine loans less than 3% of carrying amount of total loans (6):
Multifamily
Various
IO / PI
2020 - 2029
Fixed 5.00% - 12.00%
337,352
109,272
108,819
—
Land
Various
IO
2020
Fixed 0.00% - 13.00%
—
48,832
48,767
—
Self Storage
CA
PI
2020
Fixed 11.00%
30,471
12,713
12,687
—
Office
Various
IO
2020 - 2028
LIBOR + 7.44%
60,000
11,000
10,980
—
Retail
Various
IO / PI
2021 - 2024
Fixed 12.00%
30,554
9,758
9,727
—
Total Mezzanine Loans
458,377
191,575
190,980
—
Preferred Equity Investments:
Preferred equity investments less than 3% of carrying amount of total loans (6):
Multifamily
Various
IO / PI
2022 - 2029
Fixed 4.00% - 14.00%
794,984
178,478
177,399
—
Commercial
NY
IO
2020
Fixed 6.00%
29,792
1,700
—
—
Office
SC
IO
2024
Fixed 15.00%
9,739
880
871
—
Total Preferred Equity Investments
834,515
181,058
178,270
—
Other Loans:
Other loans less than 3% of carrying amount of total loans (6):
Single-Family Rental
Various
IO / PI
2024 - 2029
Fixed 4.40% - 5.90%
—
41,575
41,428
—
Multifamily
Various
IO
2021 - 2030
Fixed 2.83% - 5.32%
—
28,571
28,572
—
—
70,146
70,000
—
Total Loans
$
1,352,892
$
4,279,611
$
4,189,960
$
—
(1)
IO = Interest Only, PI = Principal and Interest.
(2)
Maturity date does not include possible extensions.
(3)
References to LIBOR are to one‑month LIBOR unless specifically stated otherwise.
(4)
During 2019, $808.1 million of loans were extended.
(5)
The federal income tax basis is approximately $4.29 billion.
(6)
Individual loans each have a carrying value less than 3% of total loans.
ARBOR REALTY TRUST, INC. AND SUBSIDIARIES
SCHEDULE IV–LOANS AND OTHER LENDING INVESTMENTS (Continued)
DECEMBER 31, 2019
($in thousands)
The following table reconciles our loans and investments carrying amounts for the periods indicated (in thousands):
Year Ended December 31,
2019
2018
2017
Balance at beginning of year
$
3,200,145
$
2,579,127
$
1,695,732
Additions during period:
New loan originations
2,831,822
1,658,732
1,842,974
Loan charge-offs
—
3,173
20,473
Funding of unfunded loan commitments(1)
65,531
21,027
51,689
Accretion of unearned revenue
12,083
9,278
6,519
Recoveries of reserves
—
2,527
2,456
Deductions during period:
Loan payoffs and paydowns
(1,753,693)
(957,163)
(929,796)
Unfunded loan commitments (1)
(147,392)
(88,617)
(77,233)
Use of loan charge-offs
—
(3,173)
(20,473)
Provision for loan losses
—
(13,986)
(2,000)
Unearned revenue and costs
(18,536)
(10,780)
(11,214)
Balance at end of year
$
4,189,960
$
3,200,145
$
2,579,127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si>
  <si>
    <t>Basis of Presentation and Significant Accounting Policies (Policies)</t>
  </si>
  <si>
    <t>Basis of Presentation</t>
  </si>
  <si>
    <t xml:space="preserve">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t>
  </si>
  <si>
    <t>Reclassification</t>
  </si>
  <si>
    <t>Reclassification
Certain prior period amounts have been reclassified to conform to the current period presentation. In connection with the retrospective adoption in 2018 of Accounting Standards Update ("ASU") 2016-15, Statement of Cash Flows, we reclassified $1.1 million of net proceeds from insurance settlements from net cash provided by operating activities to net cash used in investing activities in the 2017 consolidated cash flow statement. In addition, we adjusted the 2017 consolidated cash flow statement in connection with the retrospective adoption in 2018 of ASU 2016-18, Statement of Cash Flows: Restricted Cash, which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The following table shows the impact of the adoption of ASU 2016-15 and ASU 2016-18:
Year Ended
(in thousands)
December 31, 2017
As previously reported under GAAP applicable at the time
Cash and cash equivalents at beginning of period
$
138,645
Net decrease in cash and cash equivalents
(34,271)
Cash and cash equivalents at end of period
104,374
Net cash provided by (used in) operating activities: changes in operating assets and liabilities
822
Net cash used in investing activities
(907,949)
Net cash provided by financing activities
412,844
As currently reported under ASU 2016-15 and ASU 2016-18
Cash, cash equivalents and restricted cash at beginning of period
$
167,960
Net increase (decrease) in cash, cash equivalents and restricted cash
75,812
Cash, cash equivalents and restricted cash at end of period
243,772
Net cash provided by (used in) operating activities: changes in operating assets and liabilities
(308)
Net cash used in investing activities
(906,845)
Net cash provided by financing activities
522,953</t>
  </si>
  <si>
    <t>Principles of Consolidation</t>
  </si>
  <si>
    <t>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6 for information about our VIEs. All significant inter-company transactions and balances have been eliminated in consolidation.</t>
  </si>
  <si>
    <t>Use of Estimates</t>
  </si>
  <si>
    <t xml:space="preserve">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 </t>
  </si>
  <si>
    <t>Cash and Cash Equivalents</t>
  </si>
  <si>
    <t>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t>
  </si>
  <si>
    <t>Loans, Investments and Securities</t>
  </si>
  <si>
    <t>Loans, Investments and Securities. Loans held-for-investment are intended to be held-to-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si>
  <si>
    <t>Impaired Loans, Allowance for Loan Losses and Charge-offs</t>
  </si>
  <si>
    <t>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maturity date, interest r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t>
  </si>
  <si>
    <t>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si>
  <si>
    <t>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si>
  <si>
    <t>Capitalized Mortgage Servicing Rights.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We used discount rates ranging from 8% to 15%, representing a weighted average discount rate of 12%, based on our best estimate of market discount rates to determine the present value of MSRs. The inflation rate used for adequate compensation was 3%.
Servicing Cost: A market participant's estimated future cost to service the loan for the estimated life of the MSR is subtracted from the estimated future cash flows.
Estimated Life: We estimate the life of our MSRs based upon the stated yield maintenance and/or prepayment protection term of the underlying loan and are reduced using prepayment rates that consider the note rate of the loan and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si>
  <si>
    <t>Real Estate Owned and Held-For-Sale</t>
  </si>
  <si>
    <t>Real Estate Owned and Held-For-Sale. Real estate acquired is recorded at its estimated fair value at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t>
  </si>
  <si>
    <t>Investments in Equity Affiliates .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as income or losses from equity affiliates in the consolidated statements of income.</t>
  </si>
  <si>
    <t>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19, there was no indication that the indefinite-lived intangible assets, including goodwill, were impaired and there were no events or changes in circumstances indicating impairment at December 31, 2019.</t>
  </si>
  <si>
    <t>Hedging Activities and Derivatives</t>
  </si>
  <si>
    <t>Hedging Activities and Derivatives .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
Our Swap Futures associated with (1) our Structured Business SFR loans, and (2) our held-for-sale Agency Business Private Label loans do not meet the criteria for hedge accounting and are tied to the five-year and ten-year swap rates. Our Swap Futures are cleared by a central clearing house and variation margin payments (made in cash) are treated as a legal settlement of the derivative itself, as opposed to a pledge of collateral. Realized and unrealized gains and losses related to our Swap Futures are recorded through earnings.</t>
  </si>
  <si>
    <t>Revenue Recognition</t>
  </si>
  <si>
    <t>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Property operating income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Other income, net —Other income, net represents loan structuring, modification and defeasance, as well as broker fees, miscellaneous asset management fees associated with our loan and investment portfolio, and changes in the fair value of certain derivatives. We recognize these forms of income when the fees are fixed or determinable, are evidenced by an arrangement, collection is reasonably assured and the services under the arrangement have been provided.</t>
  </si>
  <si>
    <t>Leases</t>
  </si>
  <si>
    <t>Leases. We determine if an arrangement is a lease at inception. Our right to use an underlying asset for the lease term is recorded as operating lease right-of-use ("ROU") assets and our obligation to make lease payments arising from the lease are recorded as lease liabilities. The operating lease ROU assets and lease liabilities are included in other assets and other liabilities, respectively, in our consolidated balance sheets. Operating lease ROU assets and liabilities are recognized at commencement date based on the present value of lease payments over the lease term. Our leases do not provide an implicit rate; therefore, we use our incremental borrowing rate in determining the present value of lease payments. Our lease terms may include options to extend or terminate the lease when it is reasonably certain that we will exercise that option. Lease expense for lease payments is recognized on a straight-line basis over the lease term. At the adoption date, we made an accounting policy election to exclude leases with an initial term of twelve months or less.</t>
  </si>
  <si>
    <t>Stock-Based Compensation</t>
  </si>
  <si>
    <t>Stock-Based Compensation. We grant stock awards to certain of our employees and directors, consisting of shares of our common stock that vest immediately or annually over a multi-year period, subject to the recipient’s continued service to us. We record stock-based compensation expense at the grant date fair value of the related stock-based award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 and the Board of Directors.</t>
  </si>
  <si>
    <t>Income Taxes. We organize and conduct our operations to qualify as a REIT and to comply with the provisions of the Internal Revenue Code with respect thereto. A REIT is generally not subject to federal income tax on its REIT-taxable income that it distributes to its stockholders, provided that it distributes at least 90% of its REIT-taxable income and meets certain other requirements. Certain REIT income may be subject to state and local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si>
  <si>
    <t>Earnings Per Share</t>
  </si>
  <si>
    <t xml:space="preserve">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t>
  </si>
  <si>
    <t>Recently Adopted Accounting Pronouncements</t>
  </si>
  <si>
    <t>Recently Adopted Accounting Pronouncements
Description
Adoption Date
Effect on Financial Statements
ASU 2016-02, Leases (Topic 842) requires lessees to record most leases on their balance sheet through operating and finance lease liabilities and corresponding ROU assets, as well as adding additional footnote disclosures of key information about those arrangements. ASU 2018-11, Leases (Topic 842)-Targeted Improvements provides transition relief on comparative period reporting through a cumulative-effect adjustment at the beginning of the period of adoption ("Effective Date Method").
First quarter of 2019
We adopted this guidance using the Effective Date Method and elected the group of optional practical expedients, therefore, comparative reporting periods have not been adjusted and are reported under the previous accounting guidance. Upon adoption, we recorded an operating lease ROU asset and corresponding lease liability of $20.1 million, which are included as other assets and other liabilities in our consolidated balance sheets. We also added the required footnote disclosures in Note 15.
ASU 2018-07, Compensation—Stock Compensation expands the scope of ASC Topic 718, Compensation—Stock Compensation, to include share-based payment transactions for acquiring goods and services from nonemployees.
First quarter of 2019
The adoption of this guidance did not have a material impact on our consolidated financial statements.
ASU 2017-12, Derivatives and Hedging: Targeted Improvements to Accounting for Hedging Activities better align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First quarter of 2019
The adoption of this guidance did not have a material impact on our consolidated financial statements.
Recently Issued Accounting Pronouncements
Description
Effective Date
Effect on Financial Statements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We expect the adoption of this guidance on January 1, 2020 to increase our allowance for loan losses by $27 million to $37 million related to our Structured Business loan and investment portfolio, our Agency Business loss-sharing obligations under the Fannie Mae DUS program and our held-to-maturity debt securities within both businesses. We will record the cumulative effect of initially applying this guidance as an adjustment to our Accumulated Deficit using the modified retrospective method of adoption.
In December 2019, the FASB issued ASU 2019-12, Income Taxes (Topic 740): Simplifying the Accounting for Income Taxes. This ASU removes certain exceptions to the general principles in Topic 740 and also clarifies and amends existing guidance to improve consistent application.
First quarter of 2021 with early adoption permitted
We do not expect the adoption of this guidance to have a significant impact on consolidated financial statements.</t>
  </si>
  <si>
    <t>Basis of Presentation and Significant Accounting Policies (Tables)</t>
  </si>
  <si>
    <t>Schedules of Recently Adopted Accounting Pronouncements and Recently Issued Accounting Pronouncements</t>
  </si>
  <si>
    <t>Schedule of Cash flows before and after adoption of ASU 2016-18 and ASU 2016-15</t>
  </si>
  <si>
    <t>Year Ended
(in thousands)
December 31, 2017
As previously reported under GAAP applicable at the time
Cash and cash equivalents at beginning of period
$
138,645
Net decrease in cash and cash equivalents
(34,271)
Cash and cash equivalents at end of period
104,374
Net cash provided by (used in) operating activities: changes in operating assets and liabilities
822
Net cash used in investing activities
(907,949)
Net cash provided by financing activities
412,844
As currently reported under ASU 2016-15 and ASU 2016-18
Cash, cash equivalents and restricted cash at beginning of period
$
167,960
Net increase (decrease) in cash, cash equivalents and restricted cash
75,812
Cash, cash equivalents and restricted cash at end of period
243,772
Net cash provided by (used in) operating activities: changes in operating assets and liabilities
(308)
Net cash used in investing activities
(906,845)
Net cash provided by financing activities
522,953</t>
  </si>
  <si>
    <t>Loans and Investments (Tables)</t>
  </si>
  <si>
    <t>Schedule of composition of company's structured business loan and investment portfolio</t>
  </si>
  <si>
    <t>The composition of our Structured Business loan and investment portfolio is as follows ($ in thousands):
Wtd. Avg.
Wtd. Avg.
Wtd. Avg.
First
Last
Remaining
Dollar
Dollar
December 31,
Percent of
Loan
Wtd. Avg.
Months to
LTV
LTV
2019
Total
Count
Pay Rate (1)
Maturity
Ratio (2)
Ratio (3)
Bridge loans (4)
$
3,836,832
90
%
217
5.77
%
18.0
0
%
75
%
Mezzanine loans
191,575
4
%
24
9.70
%
36.7
22
%
73
%
Preferred equity investments
181,058
4
%
10
7.62
%
68.8
69
%
89
%
Other (5)
70,146
2
%
21
2.88
%
84.8
0
%
70
%
4,279,611
100
%
272
5.98
%
22.1
4
%
76
%
Allowance for loan losses
(71,069)
Unearned revenue
(18,582)
Loans and investments, net
$
4,189,960
Wtd. Avg.
Wtd. Avg.
Wtd. Avg.
First
Last
Remaining
Dollar
Dollar
December 31,
Percent of
Loan
Wtd. Avg.
Months to
LTV
LTV
2018
Total
Count
Pay Rate (1)
Maturity
Ratio (2)
Ratio (3)
Bridge loans
$
2,992,814
91
%
167
6.84
%
18.5
0
%
74
%
Mezzanine loans
108,867
3
%
13
10.57
%
22.1
28
%
72
%
Preferred equity investments
181,661
6
%
10
7.97
%
78.0
66
%
89
%
3,283,342
100
%
190
7.02
%
22.0
5
%
75
%
Allowance for loan losses
(71,069)
Unearned revenue
(12,128)
Loans and investments, net
$
3,200,145
(1)
(2)
(3)
(4)
(5)</t>
  </si>
  <si>
    <t>Summary of the loan portfolio's weighted average internal risk ratings and LTV ratios by asset class</t>
  </si>
  <si>
    <t>A summary of the loan portfolio’s weighted average internal risk ratings and LTV ratios by asset class is as follows ($ in thousands):
December 31, 2019
Wtd. Avg.
Wtd. Avg.
Wtd. Avg.
Percentage
Internal
First Dollar
Last Dollar
Asset Class
UPB
of Portfolio
Risk Rating
LTV Ratio
LTV Ratio
Multifamily
$
3,429,278
80
%
pass/watch
4
%
76
%
Land
221,489
5
%
special mention
0
%
87
%
Healthcare
203,694
5
%
pass/watch
0
%
76
%
Hotel
142,300
3
%
pass/watch
10
%
60
%
Office
134,007
3
%
special mention
3
%
67
%
Single-Family Rental
71,592
2
%
pass
0
%
71
%
Retail
49,258
1
%
special mention
6
%
62
%
Self Storage
26,293
1
%
pass/watch
24
%
53
%
Other
1,700
&lt;1
%
doubtful
63
%
63
%
Total
$
4,279,611
100
%
pass/watch
4
%
76
%
December 31, 2018
Multifamily
$
2,427,920
74
%
pass/watch
5
%
75
%
Land
151,628
5
%
substandard
0
%
90
%
Healthcare
122,775
4
%
pass/watch
0
%
77
%
Hotel
100,075
3
%
pass/watch
13
%
66
%
Office
132,047
4
%
special mention
3
%
68
%
Retail
45,367
1
%
pass/watch
6
%
65
%
Self Storage
301,830
9
%
pass/watch
0
%
72
%
Other
1,700
&lt;1
%
doubtful
63
%
63
%
Total
$
3,283,342
100
%
pass/watch
5
%
75
%</t>
  </si>
  <si>
    <t>Summary of the changes in the allowance for loan losses</t>
  </si>
  <si>
    <t>A summary of the changes in the allowance for loan losses is as follows (in thousands):
Year Ended December 31,
2019
2018
2017
Allowance at beginning of period
$
71,069
$
62,783
$
83,712
Provision for loan losses
—
13,986
2,000
Charge-offs
—
(3,173)
(20,473)
Recoveries of reserves
—
(2,527)
(2,456)
Allowance at end of period
$
71,069
$
71,069
$
62,783</t>
  </si>
  <si>
    <t>Summary of the company's impaired loans by asset class</t>
  </si>
  <si>
    <t>A summary of our impaired loans by asset class is as follows (in thousands):
Year Ended December 31,
December 31, 2019
2019
Average
Interest
Carrying
Allowance for
Recorded
Income
Asset Class
UPB
Value (1)
Loan Losses
Investment (2)
Recognized
Land
$
134,215
$
126,800
$
67,869
$
134,215
$
107
Office
2,226
2,226
1,500
2,246
132
Commercial
1,700
1,700
1,700
1,700
—
Total
$
138,141
$
130,726
$
71,069
$
138,161
$
239
Year Ended December 31,
December 31, 2018
2018
Land
$
134,215
$
127,869
$
67,869
$
132,651
$
103
Hotel
—
—
—
17,375
—
Office
2,266
2,266
1,500
2,277
127
Commercial
1,700
1,700
1,700
1,700
—
Total
$
138,181
$
131,835
$
71,069
$
154,003
$
230
(1)
Represents the UPB of five impaired loans (less unearned revenue and other holdbacks and adjustments) by asset class at both December 31, 2019 and 2018.
(2)
Represents an average of the beginning and ending UPB of each asset class.</t>
  </si>
  <si>
    <t>Summary of the company's non-performing loans by asset class</t>
  </si>
  <si>
    <t>A summary of our non-performing loans by asset class is as follows (in thousands):
December 31, 2019
December 31, 2018
Less Than
Greater Than
Less Than
Greater Than
Carrying
90 Days
90 Days
Carrying
90 Days
90 Days
Asset Class
Value
Past Due
Past Due
Value
Past Due
Past Due
Commercial
$
1,700
$
—
$
1,700
$
1,700
$
—
$
1,700
Retail
990
—
990
—
—
—
Office
833
—
833
832
—
832
Total
$
3,523
$
—
$
3,523
$
2,532
$
—
$
2,532</t>
  </si>
  <si>
    <t>Loans Held-for-Sale, Net (Tables)</t>
  </si>
  <si>
    <t>Summary of loans held-for-sale, net</t>
  </si>
  <si>
    <t>Loans held-for-sale, net consists of the following (in thousands):
December 31, 2019
December 31, 2018
Fannie Mae
$
408,534
$
358,790
Private Label
401,207
—
Freddie Mac
36,303
95,004
FHA
1,082
19,170
847,126
472,964
Fair value of future MSR
16,519
10,253
Unearned discount
(2,285)
(1,553)
Loans held-for-sale, net
$
861,360
$
481,664</t>
  </si>
  <si>
    <t>Capitalized Mortgage Servicing Rights (Tables) - MSRs</t>
  </si>
  <si>
    <t>Summary of capitalized MSR activity</t>
  </si>
  <si>
    <t>A summary of our capitalized MSR activity is as follows (in thousands):
Year Ended December 31, 2019
Year Ended December 31, 2018
Acquired
Originated
Total
Acquired
Originated
Total
Balance at beginning of period
$
97,084
$
176,686
$
273,770
$
143,270
$
109,338
$
252,608
Additions
—
83,756
83,756
—
94,344
94,344
Amortization
(21,042)
(27,639)
(48,681)
(28,958)
(19,166)
(48,124)
Write-downs and payoffs
(11,523)
(10,902)
(22,425)
(17,228)
(7,830)
(25,058)
Balance at end of period
$
64,519
$
221,901
$
286,420
$
97,084
$
176,686
$
273,770</t>
  </si>
  <si>
    <t>Schedule of expected amortization of capitalized MSRs recorded</t>
  </si>
  <si>
    <t>The expected amortization of capitalized MSRs recorded as of December 31, 2019 is as follows (in thousands):
Year
Amortization
2020
$
46,307
2021
42,538
2022
37,596
2023
33,203
2024
28,981
Thereafter
97,795
Total
$
286,420</t>
  </si>
  <si>
    <t>Mortgage Servicing (Tables)</t>
  </si>
  <si>
    <t>MSRs</t>
  </si>
  <si>
    <t>Schedule of product and geographic concentrations in servicing revenue</t>
  </si>
  <si>
    <t>Product and geographic concentrations that impact our servicing revenue are as follows ($ in thousands):
December 31, 2019
Product Concentrations
Geographic Concentrations
Percent of
UPB Percent
Product
UPB (1)
Total
State
of Total
Fannie Mae
$
14,832,844
74
%
Texas
19
%
Freddie Mac
4,534,714
23
%
North Carolina
9
%
FHA
691,519
3
%
New York
9
%
Total
$
20,059,077
100
%
California
9
%
Florida
6
%
Georgia
6
%
Other(2)
42
%
Total
100
%
December 31, 2018
Product Concentrations
Geographic Concentrations
Percent of
UPB Percent
Product
UPB (1)
Total
State
of Total
Fannie Mae
$
13,562,667
73
%
Texas
20
%
Freddie Mac
4,394,287
24
%
North Carolina
10
%
FHA
644,687
3
%
New York
8
%
Total
$
18,601,641
100
%
California
8
%
Georgia
6
%
Florida
6
%
Other(2)
42
%
Total
100
%
(1)
Excludes loans which we are not collecting a servicing fee.
(2)
No other individual state represented 4% or more of the total.</t>
  </si>
  <si>
    <t>Securities Held-to-Maturity (Tables)</t>
  </si>
  <si>
    <t>Summary of securities held-to-maturity</t>
  </si>
  <si>
    <t>A summary of our securities held-to-maturity is as follows (in thousands):
Carrying
Unrealized
Estimated
Period
Face Value
Value
Gain
Fair Value
December 31, 2019
$
111,028
$
88,699
$
3,039
$
91,738
December 31, 2018
$
103,515
$
76,363
$
2,734
$
79,097</t>
  </si>
  <si>
    <t>Investments in Equity Affiliates (Tables)</t>
  </si>
  <si>
    <t>Summary of the company's investments in equity affiliates</t>
  </si>
  <si>
    <t>A summary of our investments in equity affiliates is as follows (in thousands):
Investments in Equity Affiliates at
UPB of Loans to
December 31,
December 31,
Equity Affiliates at
Equity Affiliates
2019
2018
December 31, 2019
Arbor Residential Investor LLC
$
26,520
$
19,260
$
—
AMAC Holdings III LLC
10,520
—
15,600
North Vermont Avenue
2,440
—
—
Lightstone Value Plus REIT L.P
1,895
1,895
—
JT Prime
425
425
—
West Shore Café
—
—
1,688
Lexford Portfolio
—
—
30,470
East River Portfolio
—
—
—
Total
$
41,800
$
21,580
$
47,758</t>
  </si>
  <si>
    <t>Real Estate Owned (Tables)</t>
  </si>
  <si>
    <t>Schedule of real estate owned</t>
  </si>
  <si>
    <t>December 31, 2019
December 31, 2018
Hotel
Office
Hotel
Office
(in thousands)
Property
Building
Total
Property
Building
Total
Land
$
3,294
$
4,509
$
7,803
$
3,294
$
4,509
$
7,803
Building and intangible assets
31,541
2,010
33,551
31,066
2,010
33,076
Less: Impairment loss
(14,307)
(2,500)
(16,807)
(13,307)
(2,500)
(15,807)
Less: Accumulated depreciation and amortization
(10,320)
(1,007)
(11,327)
(9,778)
(848)
(10,626)
Real estate owned, net
$
10,208
$
3,012
$
13,220
$
11,275
$
3,171
$
14,446</t>
  </si>
  <si>
    <t>Goodwill and Other Intangible Assets (Tables) - Other Intangible Assets</t>
  </si>
  <si>
    <t>Schedule of other intangible assets</t>
  </si>
  <si>
    <t>The following table sets forth the other intangible assets activity (in thousands):
December 31, 2019
December 31, 2018
Gross
Gross
Carrying
Accumulated
Carrying
Accumulated
Value
Amortization
Total
Value
Amortization
Total
Finite-lived intangible assets:
Broker relationships
$
25,000
$
(10,807)
$
14,193
$
25,000
$
(7,683)
$
17,317
Borrower relationships
14,400
(4,980)
9,420
14,400
(3,540)
10,860
Below market leases
4,010
(2,548)
1,462
4,010
(1,811)
2,199
Acquired technology
900
(900)
—
900
(737)
163
Infinite-lived intangible assets:
Fannie Mae DUS license
17,100
—
17,100
17,100
—
17,100
Freddie Mac Program Plus license
8,700
—
8,700
8,700
—
8,700
FHA license
3,200
—
3,200
3,200
—
3,200
$
73,310
$
(19,235)
$
54,075
$
73,310
$
(13,771)
$
59,539</t>
  </si>
  <si>
    <t>Schedule of estimated amortization expense for each of the succeeding five years</t>
  </si>
  <si>
    <t>At December 31, 2019, the weighted average remaining lives of our amortizable finite-lived intangible assets and the estimated amortization expense for each of the succeeding five years are as follows ($ in thousands):
Wtd. Avg.
Estimated Amortization Expense for the
Remaining Life
Years Ending December 31,
(in years)
2020
2021
2022
2023
2024
Finite-lived intangible assets:
Broker relationships
$
3,125
$
3,125
$
3,125
$
3,125
$
1,693
Borrower relationships
1,440
1,440
1,440
1,440
1,440
Below market leases
684
126
126
126
126
$
5,249
$
4,691
$
4,691
$
4,691
$
3,259</t>
  </si>
  <si>
    <t>Debt Obligations (Tables)</t>
  </si>
  <si>
    <t>Schedule of face amount and gain on extinguishment of the company's CDO bonds repurchased by bond class</t>
  </si>
  <si>
    <t>Borrowings and the corresponding collateral under our Debt Fund are as follows ($ in thousands):
Collateral (3)
Debt
Loans
Cash
Face
Carrying
Wtd. Avg.
Carrying
Restricted
Period
Value
Value (1)
Rate (2)
UPB
Value
Cash (4)
December 31, 2019
$
70,000
$
68,629
5.99
%
$
70,755
$
68,629
$
29,245
December 31, 2018
$
70,000
$
68,183
6.75
%
$
69,186
$
68,924
$
30,814
(1)
Debt carrying value is net of $1.4 million and $1.8 million of deferred financing fees at December 31, 2019 and 2018, respectively.
(2)
At December 31, 2019 and 2018, the aggregate weighted average note rate, including certain fees and costs, was 7.17% and 7.49%, respectively.
(3)
At both December 31, 2019 and 2018, there was no collateral at risk of default or deemed to be a “credit risk.”
(4)
Represents restricted cash held for reinvestment. Excludes restricted cash related to interest payments, delayed fundings and expenses.</t>
  </si>
  <si>
    <t>Schedule of face value, unamortized discount and net carrying value of the liability and equity components</t>
  </si>
  <si>
    <t>The UPB, unamortized discount and net carrying amount of the liability and equity components of our convertible notes are as follows (in thousands):
Liability
Equity
Component
Component
Unamortized
Unamortized Deferred
Net Carrying
Net Carrying
Period
UPB
Debt Discount
Financing Fees
Value
Value
December 31, 2019
$
300,914
$
9,235
$
7,527
$
284,152
$
9,962
December 31, 2018
$
270,057
$
8,229
$
7,060
$
254,768
$
9,436</t>
  </si>
  <si>
    <t>Credit Facilities and Repurchase Agreements</t>
  </si>
  <si>
    <t>Schedule of borrowings</t>
  </si>
  <si>
    <t>Borrowings under our credit facilities and repurchase agreements are as follows ($ in thousands):
December 31, 2019
December 31, 2018
Debt
Collateral
Debt
Collateral
Carrying
Carrying
Wtd. Avg.
Carrying
Carrying
Wtd. Avg.
UPB
Value (1)
Value
Note Rate
UPB
Value (1)
Value
Note Rate
Structured Business
$400 million joint repurchase facility
$
225,051
$
224,658
$
339,378
4.06
%
$
336,428
$
334,696
$
467,680
4.75
%
$300 million repurchase facility
218,891
218,418
291,292
3.76
%
—
—
—
—
$200 million repurchase facility
40,612
40,530
48,086
4.22
%
—
—
—
—
$128.7 million loan specific credit facilities
128,677
128,274
184,116
4.13
%
85,044
84,701
124,844
4.93
%
$100 million repurchase facility
45,962
45,843
63,800
3.56
%
71,017
70,837
98,597
4.31
%
$75 million credit facility
4,690
4,570
7,000
3.56
%
10,237
10,237
16,889
4.31
%
$75 million credit facility
—
—
—
—
—
—
—
—
$50 million credit facility
14,948
14,933
17,650
3.81
%
14,160
14,159
17,700
4.57
%
$50 million credit facility
12,349
12,191
16,499
4.32
%
—
—
—
—
$50 million credit facility
5,280
5,254
6,600
4.32
%
—
—
—
—
$25 million credit facility
19,936
19,651
28,572
4.07
%
—
—
—
—
$25 million working capital facility
—
—
—
—
—
—
—
—
$20 million credit facility
—
—
—
—
20,000
19,912
41,650
5.07
%
$8 million credit facility
—
—
—
—
8,000
7,946
10,000
5.07
%
$3.3 million master security agreements
3,267
3,267
—
4.08
%
2,846
2,846
—
4.06
%
Repurchase facilities-securities (2)
217,105
217,105
—
3.90
%
118,112
118,112
—
5.07
%
Structured Business total
$
936,768
$
934,694
$
1,002,993
3.94
%
$
665,844
$
663,446
$
777,360
4.78
%
Agency Business
$750 million ASAP agreement
$
148,725
$
148,725
$
148,725
2.81
%
$
104,619
$
104,619
$
104,619
3.55
%
$500 million repurchase facility
187,742
187,698
187,742
2.91
%
130,917
130,906
130,917
3.78
%
$300 million joint repurchase facility
300,446
299,824
300,446
3.26
%
—
—
—
—
$250 million credit facility
—
—
—
—
26,651
26,651
26,651
3.75
%
$150 million credit facility
89,673
89,657
89,673
2.91
%
113,685
113,666
113,685
3.80
%
$150 million credit facility
17,792
17,690
17,792
2.91
%
96,419
96,339
96,419
3.80
%
Agency Business total
$
744,378
$
743,594
$
744,378
3.03
%
$
472,291
$
472,181
$
472,291
3.74
%
Consolidated total
$
1,681,146
$
1,678,288
$
1,747,371
3.54
%
$
1,138,135
$
1,135,627
$
1,249,651
4.35
%
(1)
The debt carrying value for the Structured Business at December 31, 2019 and 2018 was net of unamortized deferred finance costs of $2.1 million and $2.4 million, respectively. The debt carrying value for the Agency Business at December 31, 2019 and 2018 was net of unamortized deferred finance costs of $0.2 million and $0.1 million, respectively.
(2)</t>
  </si>
  <si>
    <t>CLOs</t>
  </si>
  <si>
    <t>Borrowings and the corresponding collateral under our CLOs are as follows ($ in thousands):
Collateral (3)
Debt
Loans
Cash
Carrying
Wtd. Avg.
Carrying
Restricted
December 31, 2019
Face Value
Value (1)
Rate (2)
UPB
Value
Cash (4)
CLO XII
$
534,193
$
529,448
3.30
%
$
596,366
$
593,652
$
17,800
CLO XI
533,000
528,690
3.25
%
624,443
621,508
15,550
CLO X
441,000
437,391
3.26
%
509,887
507,854
37,287
CLO IX
356,400
353,473
3.17
%
407,696
406,463
47,230
CLO VIII
282,874
281,119
3.12
%
359,186
357,914
544
Total CLOs
$
2,147,467
$
2,130,121
3.23
%
$
2,497,578
$
2,487,391
$
118,411
Debt
Collateral (3)
Loans
Cash
Carrying
Wtd. Avg.
Carrying
Restricted
December 31, 2018
Face Value
Value (1)
Rate (2)
UPB
Value
Cash (4)
CLO X
$
441,000
$
436,384
4.01
%
$
539,007
$
536,869
$
20,993
CLO IX
356,400
352,244
3.92
%
440,906
439,691
20,094
CLO VIII
282,874
279,857
3.87
%
354,713
353,574
10,287
CLO VII
279,000
276,527
4.56
%
325,057
324,195
30,725
CLO VI
250,250
248,536
5.05
%
279,348
278,364
41,404
Total CLOs
$
1,609,524
$
1,593,548
4.22
%
$
1,939,031
$
1,932,693
$
123,503
(1)
Debt carrying value is net of $17.3 million and $16.0 million of deferred financing fees at December 31, 2019 and 2018, respectively.
(2)
At December 31, 2019 and 2018, the aggregate weighted average note rate for our CLOs, including certain fees and costs, was 3.63% and 4.73%, respectively.
(3)
As of December 31, 2019 and 2018,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totaling $58.6 million and $25.1 million at December 31, 2019 and 2018, respectively.</t>
  </si>
  <si>
    <t>Summary of the company's CLO compliance tests as of the most recent determination dates</t>
  </si>
  <si>
    <t>Cash Flow Triggers
CLO VIII
CLO IX
CLO X
CLO XI
CLO XII
Overcollateralization (1)
Current
129.03
%
134.68
%
126.98
%
121.95
%
118.87
%
Limit
128.03
%
133.68
%
125.98
%
120.95
%
117.87
%
Pass / Fail
Pass
Pass
Pass
Pass
Pass
Interest Coverage (2)
Current
285.83
%
250.76
%
250.52
%
229.31
%
187.58
%
Limit
120.00
%
120.00
%
120.00
%
120.00
%
120.00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VIII
CLO IX
CLO X
CLO XI
CLO XII
January 2020
129.03
%
134.68
%
126.98
%
121.95
%
118.87
%
October 2019
129.03
%
134.68
%
126.98
%
121.95
%
—
July 2019
129.03
%
134.68
%
126.98
%
121.95
%
—
April 2019
129.03
%
134.69
%
126.98
%
—
—
January 2019
129.03
%
134.68
%
126.98
%
—
—
(1)
The table above represents the quarterly trend of our overcollateralization ratio, however, the CLO determination dates are monthly and we were in compliance with this test for all periods presented.</t>
  </si>
  <si>
    <t>Allowance for Loss-Sharing Obligations (Tables)</t>
  </si>
  <si>
    <t>Schedule of allowance for loss-sharing obligations related to Fannie Mae DUS program</t>
  </si>
  <si>
    <t>Our allowance for loss-sharing obligations related to the Fannie Mae DUS program is as follows (in thousands):
Year Ended
December 31,
2019
2018
Beginning balance
$
34,298
$
30,511
Provision for loss sharing
4,879
7,126
Provision reversal for loan repayments
(3,732)
(3,283)
Charge-offs, net
(797)
(56)
Ending balance
$
34,648
$
34,298</t>
  </si>
  <si>
    <t>Derivative Financial Instruments (Tables)</t>
  </si>
  <si>
    <t>Agency Business</t>
  </si>
  <si>
    <t>Schedule of non-qualifying derivative financial instruments</t>
  </si>
  <si>
    <t>A summary of our non-qualifying derivative financial instruments is as follows ($in thousands):
December 31, 2019
Notional Value
Fair Value
Notional
Derivative
Derivative
Derivative
Count
Value
Balance Sheet Location
Assets
Liabilities
Agency Business
Rate Lock Commitments
5
$
37,657
Other Assets/Other Liabilities
$
1,066
$
(202)
Forward Sale Commitments
79
483,576
Other Assets/Other Liabilities
369
(2,895)
Swap Futures
3,274
327,400
—
—
$
848,633
$
1,435
$
(3,097)
Structures Business
Swap Futures
271
$
27,100
Other Assets/Other Liabilities
$
—
$
—
December 31, 2018
Agency Business
Rate Lock Commitments
4
$
18,161
Other Assets/Other Liabilities
$
324
$
(95)
Forward Sale Commitments
90
491,125
Other Assets/Other Liabilities
5,789
(637)
$
509,286
$
6,113
$
(732)</t>
  </si>
  <si>
    <t>Fair Value (Tables)</t>
  </si>
  <si>
    <t>Summary of the principal amounts, carrying values and the estimated fair values of the Company's financial instruments</t>
  </si>
  <si>
    <t>The following table summarizes the principal amounts, carrying values and the estimated fair values of our financial instruments (in thousands):
December 31, 2019
December 31, 2018
Principal /
Principal /
Notional
Carrying
Estimated
Notional
Carrying
Estimated
Amount
Value
Fair Value
Amount
Value
Fair Value
Financial assets:
Loans and investments, net
$
4,279,611
$
4,189,960
$
4,228,071
$
3,283,342
$
3,200,145
$
3,249,499
Loans held-for-sale, net
847,126
861,360
876,975
472,964
481,664
489,546
Capitalized mortgage servicing rights, net
n/a
286,420
328,995
n/a
273,770
322,463
Securities held-to-maturity, net
111,028
88,699
91,738
103,515
76,363
79,097
Derivative financial instruments
173,532
1,435
1,435
400,661
6,113
6,113
Financial liabilities:
Credit and repurchase facilities
$
1,681,146
$
1,678,288
$
1,677,658
$
1,138,135
$
1,135,627
$
1,135,774
Collateralized loan obligations
2,147,467
2,130,121
2,147,944
1,609,524
1,593,548
1,588,989
Debt fund
70,000
68,629
70,138
70,000
68,183
70,154
Senior unsecured notes
325,000
319,799
331,225
125,000
122,484
123,750
Convertible senior unsecured notes, net
300,914
284,152
310,778
270,057
254,768
267,324
Junior subordinated notes
154,336
140,949
97,668
154,336
140,259
95,873
Derivative financial instruments
347,701
3,097
3,097
108,625
732
732</t>
  </si>
  <si>
    <t>Schedule of certain financial assets and financial liabilities measured at fair value on a recurring basis</t>
  </si>
  <si>
    <t>The fair values of these financial assets and liabilities were determined using the following input levels as of December 31, 2019 (in thousands):
Fair Value Measurements
Carrying
Using Fair Value Hierarchy
Value
Fair Value
Level 1
Level 2
Level 3
Financial assets:
Derivative financial instruments
$
1,435
$
1,435
$
—
$
369
$
1,066
Financial liabilities:
Derivative financial instruments
$
3,097
$
3,097
$
—
$
3,097
$
—</t>
  </si>
  <si>
    <t>Schedule of certain financial assets and financial liabilities measured at fair value on a nonrecurring basis</t>
  </si>
  <si>
    <t>We measure certain financial and non-financial assets at fair value on a nonrecurring basis. The fair values of these financial and non-financial assets, if applicable, were determined using the following input levels as of December 31, 2019 (in thousands):
Fair Value Measurements
Net Carrying
Using Fair Value Hierarchy
Value
Fair Value
Level 1
Level 2
Level 3
Financial assets:
Impaired loans, net (1)
$
59,657
$
59,657
$
—
$
—
$
59,657
Non-financial assets:
Long-lived assets (2)
$
13,220
$
13,220
$
—
$
—
$
13,220
(1)
We had an allowance for loan losses of $71.1 million relating to five loans with an aggregate carrying value, before loan loss reserves, of $130.7 million at December 31, 2019.
(2)
We recorded a $1.0 million impairment loss during 2019 on the hotel property we own. See Note 9 for details.</t>
  </si>
  <si>
    <t>Schedule of quantitative information about Level 3 fair value measurements</t>
  </si>
  <si>
    <t>Quantitative information about Level 3 fair value measurements at December 31, 2019 is as follows ($ in thousands):
Valuation
Significant
Fair Value
Techniques
Unobservable Inputs
Financial assets:
Impaired loans:
Land
$
58,931
Discounted cash flows
Discount rate
23.00
%
Revenue growth rate
3.00
%
Office
726
Discounted cash flows
Discount rate
11.00
%
Capitalization rate
9.00
%
Revenue growth rate
2.50
%
Derivative financial instruments:
Rate lock commitments
1,066
Discounted cash flows
W/A discount rate
13.59
%
Long-lived assets:
Hotel proerty
10,208
Broker quotes
N/A
N/A</t>
  </si>
  <si>
    <t>Schedule of financial assets measured at fair value on a recurring basis using Level 3 inputs</t>
  </si>
  <si>
    <t>A roll-forward of Level 3 derivative instruments is as follows (in thousands):
Fair Value
Measurements Using
Significant
Unobservable Inputs
for the Year Ended
December 31,
2019
2018
2017
Derivative assets
Balance at beginning of period
$
324
$
276
$
2,816
Settlements
(83,992)
(98,791)
(79,360)
Realized gains recorded in earnings
83,668
98,515
76,544
Unrealized gains recorded in earnings
1,066
324
276
Balance at end of period
$
1,066
$
324
$
276</t>
  </si>
  <si>
    <t>Schedule of components of fair value and other relevant information</t>
  </si>
  <si>
    <t xml:space="preserve">The components of fair value and other relevant information associated with our rate lock commitments, forward sales commitments and the estimated fair value of cash flows from servicing on loans held-for-sale are as follows (in thousands):
Notional/
Fair Value of
Interest Rate
Total Fair
Principal Amount
Servicing Rights
Movement Effect
Value Adjustment
December 31, 2019
Rate lock commitments
$
37,657
$
1,066
$
(202)
$
864
Forward sale commitments
483,576
—
202
202
Loans held-for-sale, net (1)
847,126
16,519
—
16,519
Total
$
17,585
$
—
$
17,585
(1)
Loans held-for-sale, net are recorded at the lower of cost or market on an aggregate basis and includes fair value adjustments related to estimated cash flows from MSRs. </t>
  </si>
  <si>
    <t>Schedule of fair value of assets and liabilities</t>
  </si>
  <si>
    <t>The fair values of these assets and liabilities are determined using the following input levels as of December 31, 2019 (in thousands):
Fair Value Measurements
Carrying
Using Fair Value Hierarchy
Value
Fair Value
Level 1
Level 2
Level 3
Financial assets:
Loans and investments, net
$
4,189,960
$
4,228,071
$
—
$
—
$
4,228,071
Loans held-for-sale, net
861,360
876,975
—
860,456
16,519
Capitalized mortgage servicing rights, net
286,420
328,995
—
—
328,995
Securities held-to-maturity, net
88,699
91,738
—
—
91,738
Financial liabilities:
Credit and repurchase facilities
$
1,678,288
$
1,677,658
$
—
$
743,594
$
934,064
Collateralized loan obligations
2,130,121
2,147,944
—
—
2,147,944
Debt fund
68,629
70,138
—
—
70,138
Senior unsecured notes
319,799
331,225
331,225
—
—
Convertible senior unsecured notes, net
284,152
310,778
—
310,778
—
Junior subordinated notes
140,949
97,668
—
—
97,668</t>
  </si>
  <si>
    <t>Commitments and Contingencies (Tables)</t>
  </si>
  <si>
    <t>Schedule of maturities of debt obligations and operating lease payments</t>
  </si>
  <si>
    <t>As of December 31, 2019, the maturities of our debt obligations and the minimum annual operating lease payments under leases with a term in excess of one year are as follows (in thousands):
Minimum Annual
Debt
Operating Lease
Year
Obligations
Payments
Total
2020
$
1,629,115
$
5,301
$
1,634,416
2021
495,601
3,044
498,645
2022
1,479,600
2,775
1,482,375
2023
496,049
2,052
498,101
2024
215,154
1,459
216,613
Thereafter
363,344
3,304
366,648
Total
$
4,678,863
$
17,935
$
4,696,798</t>
  </si>
  <si>
    <t>Variable Interest Entities (Tables)</t>
  </si>
  <si>
    <t>Schedule of the assets and liabilities related to the consolidated CLOs and Debt Fund</t>
  </si>
  <si>
    <t>The assets and liabilities related to these consolidated CLOs and Debt Fund are as follows (in thousands):
December 31, 2019
December 31, 2018
Assets:
Restricted cash
$
208,467
$
179,855
Loans and investments, net
2,557,909
2,001,617
Other assets
18,380
16,624
Total assets
$
2,784,756
$
2,198,096
Liabilities:
Collateralized loan obligations
$
2,130,121
$
1,593,548
Debt fund
68,629
68,183
Due to related party
6,734
—
Other liabilities
4,115
3,408
Total liabilities
$
2,209,599
$
1,665,139</t>
  </si>
  <si>
    <t>Summary of the Company's variable interests in identified VIEs, of which the company is not the primary beneficiary</t>
  </si>
  <si>
    <t>A summary of our variable interests in identified VIEs, of which we are not the primary beneficiary, as of December 31, 2019 is as follows (in thousands):
Carrying
Type
Amount (1)
Loans
$
436,169
B Piece and SFR bonds
88,699
Equity investments
12,961
Agency interest only strips
2,735
Total
$
540,564
(1)
Represents the carrying amount of loans and investments before reserves. At December 31, 2019, $129.0 million of loans to VIEs had corresponding loan loss reserves of $69.4 million. See Note 3 for details. In addition, the maximum loss exposure as of December 31, 2019 would not exceed the carrying amount of our investment.</t>
  </si>
  <si>
    <t>Equity (Tables)</t>
  </si>
  <si>
    <t>Schedule of dividends declared by the Company (on a per share basis)</t>
  </si>
  <si>
    <t>Dividends declared (on a per share basis) for the year ended December 31, 2019 are as follows:
Common Stock
Preferred Stock
Dividend (1)
Declaration Date
Dividend
Declaration Date
Series A
Series B
Series C
February 13, 2019
$
0.27
February 1, 2019
$
$
$
May 1, 2019
$
0.28
May 1, 2019
$
$
$
July 31, 2019
$
0.29
July 31, 2019
$
$
$
October 30, 2019
$
0.30
October 30, 2019
$
$
$
(1)
The dividend declared on February 1, 2019 was for December 1, 2018 through February 28, 2019. The dividend declared on May 1, 2019 was for March 1, 2019 through May 31, 2019. The dividend declared on July 31, 2019 was for June 1, 2019 through August 31, 2019. The dividend declared on October 30, 2019 was for September 1, 2019 through November 30, 2019.</t>
  </si>
  <si>
    <t>Schedule of reconciliation of the numerator and denominator of the basic and diluted EPS computations</t>
  </si>
  <si>
    <t>A reconciliation of the numerator and denominator of our basic and diluted EPS computations ($ in thousands, except share and per share data) is as follows:
Year Ended December 31,
2019
2018
2017
Basic
Diluted
Basic
Diluted
Basic
Diluted
Net income attributable to common stockholders (1)
$
121,074
$
121,074
$
108,312
$
108,312
$
65,835
$
65,835
Net income attributable to noncontrolling interest (2)
—
26,610
—
32,185
—
24,120
Net income attributable to common stockholders and noncontrolling interest
$
121,074
$
147,684
$
108,312
$
140,497
$
65,835
$
89,955
Weighted average shares outstanding
92,851,327
92,851,327
70,208,165
70,208,165
57,890,574
57,890,574
Dilutive effect of OP Units (2)
—
20,502,128
—
21,033,103
—
21,230,769
Dilutive effect of restricted stock units (3)
—
1,421,528
—
1,476,653
—
1,092,072
Dilutive effect of convertible notes (4)
—
1,417,968
—
908,861
—
97,837
Dilutive effect of stock dividend (5)
—
—
—
15,386
—
—
Weighted average shares outstanding
92,851,327
116,192,951
70,208,165
93,642,168
57,890,574
80,311,252
Net income per common share (1)
$
1.30
$
1.27
$
1.54
$
1.50
$
1.14
$
1.12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5)
Represents the dilutive effect of the portion of the special dividend that was paid with common shares.</t>
  </si>
  <si>
    <t>Income Taxes (Tables)</t>
  </si>
  <si>
    <t>Schedule of pre-tax GAAP income</t>
  </si>
  <si>
    <t>A summary of our pre-tax GAAP income is as follows (in thousands):
Year Ended December 31,
2019
2018
2017
Pre-tax GAAP income:
REIT
$
94,076
$
64,260
$
66,988
TRS Consolidated Group
76,198
93,522
43,880
Total pre-tax GAAP income
$
170,274
$
157,782
$
110,868</t>
  </si>
  <si>
    <t>Schedule of provision (benefit) from income taxes</t>
  </si>
  <si>
    <t>Our provision for (benefit from) income taxes is comprised as follows (in thousands):
Year Ended December 31,
2019
2018
2017
Current tax provision:
Federal
$
12,380
$
17,479
$
17,201
State
2,505
4,285
3,557
Total
14,885
21,764
20,758
Deferred tax provision (benefit) :
Federal
$
2,744
$
(9,446)
$
(2,928)
State
688
(2,867)
(929)
Valuation allowance
(3,281)
280
(3,542)
Total
151
(12,033)
(7,399)
Total income tax expense
$
15,036
$
9,731
$
13,359</t>
  </si>
  <si>
    <t>Schedule of reconciliation of effective income tax rate as a percentage of pretax income or loss to the U.S. federal statutory rate</t>
  </si>
  <si>
    <t>Year Ended December 31,
2019
2018
2017
U.S. federal statutory rate
21.0
%
21.0
%
35.0
%
REIT non-taxable income
(11.3)
(8.6)
(21.2)
State and local income taxes, net of federal tax benefit
1.5
0.6
1.6
Change in valuation allowance
(1.9)
0.2
(1.3)
Preferred equity interest deferred tax write-off
—
(6.3)
—
Tax rate change
—
—
(4.8)
Other
(0.5)
(0.7)
2.7
Effective income tax rate
8.8
%
6.2
%
12.0
%</t>
  </si>
  <si>
    <t>Summary of significant components of deferred tax assets and liabilities of TRS Consolidated Group</t>
  </si>
  <si>
    <t>The significant components of our deferred tax assets and liabilities of our TRS Consolidated Group are as follows (in thousands):
December 31,
2019
2018
Deferred tax assets:
Expenses not currently deductible
$
14,850
$
11,853
Loan loss reserves
8,863
8,614
Net operating and capital loss carryforwards
417
417
Valuation allowance
(417)
(3,698)
Deferred tax assets, net
$
23,713
$
17,186
Deferred tax liabilities:
Interest in equity affiliates–net
$
1,587
$
136
Intangibles
8,684
9,674
Mortgage servicing rights
11,476
5,290
Other
837
807
Deferred tax liabilities, net
$
22,584
$
15,907</t>
  </si>
  <si>
    <t>Segment Information (Tables)</t>
  </si>
  <si>
    <t>Schedule of statement of income and balance sheet by segment</t>
  </si>
  <si>
    <t>Year Ended December 31, 2019
Structured
Agency
Other /
Business
Business
Eliminations (1)
Consolidated
Interest income
$
289,841
$
26,099
$
—
$
315,940
Interest expense
169,802
16,597
—
186,399
Net interest income
120,039
9,502
—
129,541
Other revenue:
Gain on sales, including fee-based services, net
—
65,652
—
65,652
Mortgage servicing rights
—
90,761
—
90,761
Servicing revenue
—
103,223
—
103,223
Amortization of MSRs
—
(48,681)
—
(48,681)
Property operating income
9,674
—
—
9,674
Other income, net
903
(1,687)
—
(784)
Total other revenue
10,577
209,268
—
219,845
Other expenses:
Employee compensation and benefits
31,264
90,838
—
122,102
Selling and administrative
18,099
22,230
—
40,329
Property operating expenses
10,220
—
—
10,220
Depreciation and amortization
2,046
5,464
—
7,510
Impairment loss on real estate owned
1,000
—
—
1,000
Provision for loss sharing (net of recoveries)
—
1,147
—
1,147
Total other expenses
62,629
119,679
—
182,308
Income before extinguishment of debt, income from equity affiliates and income taxes
67,987
99,090
—
167,078
Loss on extinguishment of debt
(7,439)
—
—
(7,439)
Income from equity affiliates
10,635
—
—
10,635
Provision for income taxes
(668)
(14,368)
—
(15,036)
Net income
70,515
84,722
—
155,238
Preferred stock dividends
7,554
—
—
7,554
Net income attributable to noncontrolling interest
—
—
26,610
26,610
Net income attributable to common stockholders
$
62,961
$
84,722
$
(26,610)
$
121,074
Year Ended December 31, 2018
Structured
Agency
Other /
Business
Business
Eliminations (1)
Consolidated
Interest income
$
226,750
$
25,018
$
—
$
251,768
Interest expense
137,719
15,770
329
153,818
Net interest income
89,031
9,248
(329)
97,950
Other revenue:
Gain on sales, including fee-based services, net
—
70,002
—
70,002
Mortgage servicing rights
—
98,839
—
98,839
Servicing revenue
—
94,158
—
94,158
Amortization of MSRs
—
(48,124)
—
(48,124)
Property operating income
10,095
—
—
10,095
Other income, net
1,490
6,671
—
8,161
Total other revenue
11,585
221,546
—
233,131
Other expenses:
Employee compensation and benefits
27,456
83,014
—
110,470
Selling and administrative
15,642
21,432
—
37,074
Property operating expenses
10,431
—
—
10,431
Depreciation and amortization
1,851
5,602
—
7,453
Impairment loss on real estae owned
2,000
—
—
2,000
Provision for loss sharing (net of recoveries)
—
3,843
—
3,843
Provision for loan losses (net of recoveries)
8,353
—
—
8,353
Litigation settlement gain
(10,170)
—
—
(10,170)
Total other expenses
55,563
113,891
—
169,454
Income before extinguishment of debt, income from equity affiliates and income taxes
45,053
116,903
(329)
161,627
Loss on extinguishment of debt
(5,041)
—
—
(5,041)
Income from equity affiliates
1,196
—
—
1,196
Benefit from (provision for) income taxes
774
(10,505)
—
(9,731)
Net income
41,982
106,398
(329)
148,051
Preferred stock dividends
7,554
—
—
7,554
Net income attributable to noncontrolling interest
—
—
32,185
32,185
Net income attributable to common stockholders
$
34,428
$
106,398
$
(32,514)
$
108,312
Year Ended December 31, 2017
Structured
Agency
Other /
Business
Business
Eliminations (1)
Consolidated
Interest income
$
136,526
$
19,651
$
—
$
156,177
Interest expense
74,136
12,089
3,847
90,072
Net interest income
62,390
7,562
(3,847)
66,105
Other revenue:
Gain on sales, including fee-based services, net
—
72,799
—
72,799
Mortgage servicing rights
—
76,820
—
76,820
Servicing revenue
—
76,412
—
76,412
Amortization of MSRs
—
(47,202)
—
(47,202)
Property operating income
10,973
—
—
10,973
Other income, net
2,083
(1,398)
—
685
Total other revenue
13,056
177,431
—
190,487
Other expenses:
Employee compensation and benefits
19,555
72,571
—
92,126
Selling and administrative
11,765
18,973
—
30,738
Property operating expenses
10,482
—
—
10,482
Depreciation and amortization
1,784
5,601
—
7,385
Impairment loss on real estate owned
3,200
—
—
3,200
Provision for loss sharing (net of recoveries)
—
(259)
—
(259)
Provision for loan losses (net of recoveries)
(456)
—
—
(456)
Management fee-related party
3,259
3,414
—
6,673
Total other expenses
49,589
100,300
—
149,889
Income before extinguishment of debt, loss from equity affiliates
and income taxes
25,857
84,693
(3,847)
106,703
Gain on extinguishment of debt
7,116
—
—
7,116
Loss from equity affiliates
(2,951)
—
—
(2,951)
Provision for income taxes
(957)
(12,402)
—
(13,359)
Net income
29,065
72,291
(3,847)
97,509
Preferred stock dividends
7,554
—
—
7,554
Net income attributable to noncontrolling interest
—
—
24,120
24,120
Net income attributable to common stockholders
$
21,511
$
72,291
$
(27,967)
$
65,835
(1) Includes certain corporate expenses not allocated to the two reportable segments, such as financing costs associated with the Acquisition, as well as income allocated to the noncontrolling interest holders.
December 31, 2019
Structured Business
Agency Business
Consolidated
Assets:
Cash and cash equivalents
$
264,468
$
35,219
$
299,687
Restricted cash
208,926
1,949
210,875
Loans and investments, net
4,189,960
—
4,189,960
Loans held-for-sale, net
—
861,360
861,360
Capitalized mortgage servicing rights, net
—
286,420
286,420
Securities held-to-maturity, net
20,000
68,699
88,699
Investments in equity affiliates
41,800
—
41,800
Goodwill and other intangible assets
12,500
98,200
110,700
Other assets
118,175
31,484
149,659
Total assets
$
4,855,829
$
1,383,331
$
6,239,160
Liabilities:
Debt obligations
$
3,878,343
$
743,595
$
4,621,938
Allowance for loss-sharing obligations
—
34,648
34,648
Other liabilities
171,004
55,543
226,547
Total liabilities
$
4,049,347
$
833,786
$
4,883,133
December 31, 2018
Structured Business
Agency Business
Consolidated
Assets:
Cash and cash equivalents
$
89,457
$
70,606
$
160,063
Restricted cash
180,606
—
180,606
Loans and investments, net
3,200,145
—
3,200,145
Loans held-for-sale, net
—
481,664
481,664
Capitalized mortgage servicing rights, net
—
273,770
273,770
Securities held- to- maturity, net
—
76,363
76,363
Investments in equity affiliates
21,580
—
21,580
Goodwill and other intangible assets
12,500
103,665
116,165
Other assets
81,494
20,325
101,819
Total assets
$
3,585,782
$
1,026,393
$
4,612,175
Liabilities:
Debt obligations
$
2,842,688
$
472,181
$
3,314,869
Allowance for loss-sharing obligations
—
34,298
34,298
Other liabilities
159,413
38,029
197,442
Total liabilities
$
3,002,101
$
544,508
$
3,546,609</t>
  </si>
  <si>
    <t>Schedule of origination data and loan sales data</t>
  </si>
  <si>
    <t>Year Ended December 31,
2019
2018
2017
Origination Data:
Structured Business
New loan originations
$
2,803,251
$
1,656,020
$
1,842,974
Loan payoffs / paydowns
1,748,387
955,575
924,120
Agency Business
Origination Volumes by Investor:
Fannie Mae
$
3,346,272
$
3,332,100
$
2,929,481
Freddie Mac
728,317
1,587,958
1,322,498
FHA
123,095
153,523
189,087
CMBS/Conduit
211,325
50,908
21,370
Private Label
401,216
—
—
Total
$
4,810,225
$
5,124,489
$
4,462,436
Total loan commitment volume
$
4,829,721
$
5,104,072
$
4,344,328
Loan Sales Data:
Agency Business
Fannie Mae
$
3,296,523
$
3,217,006
$
3,223,953
Freddie Mac
786,993
1,540,483
1,399,029
FHA
106,271
115,747
170,554
CMBS/Conduit
211,325
50,908
21,370
Total
$
4,401,112
$
4,924,144
$
4,814,906
Sales margin (fee-based services as a % of loan sales)
1.49
%
1.42
%
1.51
%
MSR rate (MSR income as a % of loan commitments)
1.88
%
1.94
%
1.77
%</t>
  </si>
  <si>
    <t>Schedule of key servicing metrics for Agency Business</t>
  </si>
  <si>
    <t>December 31, 2019
Wtd. Avg. Life of
UPB of Servicing
Wtd. Avg. Servicing
Servicing Portfolio
Key Servicing Metrics for Agency Business:
Portfolio
Fee Rate (basis points)
(in years)
Fannie Mae
$
14,832,844
49.3
Freddie Mac
4,534,714
30.0
FHA
691,519
15.4
Total
$
20,059,077
43.8
December 31, 2018
Fannie Mae
$
13,562,667
51.3
Freddie Mac
4,394,287
30.8
FHA
644,687
15.5
Total
$
18,601,641
45.2</t>
  </si>
  <si>
    <t>Selected Quarterly Financial Data - Unaudited (Tables)</t>
  </si>
  <si>
    <t>Summary of quarterly financial data</t>
  </si>
  <si>
    <t>Summarized quarterly financial data for 2019 and 2018 is as follows ($ in thousands, except per share data):
Three Months Ended
December 31, 2019
September 30, 2019
June 30, 2019
March 31, 2019
Net interest income
$
33,797
$
32,445
$
33,887
$
29,412
Total other revenue
62,365
62,558
50,072
44,848
Total other expenses
41,670
48,882
45,471
46,287
Income before extinguishment of debt, income from equity affiliates and income taxes
54,492
46,121
38,488
27,973
Loss on extinguishment of debt
(7,311)
—
—
(128)
Income from equity affiliates
1,502
3,718
3,264
2,151
(Provision for) benefit from income taxes
(4,072)
(6,623)
(4,350)
10
Net income
44,611
43,216
37,402
30,006
Preferred stock dividends
1,888
1,888
1,888
1,888
Net income attributable to noncontrolling interest
7,181
7,363
6,598
5,468
Net income attributable to common stockholders
$
35,542
$
33,965
$
28,916
$
22,650
Basic earnings per common share (1)
$
0.35
$
0.36
$
0.32
$
0.27
Diluted earnings per common share (1)
$
0.34
$
0.35
$
0.31
$
0.26
Three Months Ended
December 31, 2018
September 30, 2018
June 30, 2018
March 31, 2018
Net interest income
$
30,361
$
27,952
$
21,411
$
18,225
Total other revenue
77,464
55,580
46,923
53,162
Total other expenses
50,255
34,739
40,610
43,849
Income before extinguishment of debt, income from equity affiliates and income taxes
57,570
48,793
27,724
27,538
Loss on extinguishment of debt
(82)
(4,960)
—
—
Income (loss) from equity affiliates
91
(1,028)
1,387
746
(Provision for) benefit from income taxes
(8,635)
(5,381)
(4,499)
8,784
Net income
48,944
37,424
24,612
37,068
Preferred stock dividends
1,888
1,888
1,888
1,888
Net income attributable to noncontrolling interest
9,838
7,799
5,557
8,991
Net income attributable to common stockholders
$
37,218
$
27,737
$
17,167
$
26,189
Basic earnings per common share (1)
$
0.48
$
0.37
$
0.26
$
0.42
Diluted earnings per common share (1)
$
0.47
$
0.36
$
0.25
$
0.42
(1)
The sum of the quarterly amounts may not equal amounts reported for year-to-date periods, due to the effects of rounding for each period.</t>
  </si>
  <si>
    <t>Description of Business (Details)</t>
  </si>
  <si>
    <t>Dec. 31, 2019segment</t>
  </si>
  <si>
    <t>Number of business segments</t>
  </si>
  <si>
    <t>Basis of Presentation and Significant Accounting Policies, Recently Adopted Accounting Pronouncements (Details) - USD ($) $ in Thousands</t>
  </si>
  <si>
    <t>Net increase (decrease) in cash, cash equivalents and restricted cash</t>
  </si>
  <si>
    <t>Net cash provided by (used in) operating activities: changes in operating assets and liabilities</t>
  </si>
  <si>
    <t>Retained Earnings (Accumulated Deficit)</t>
  </si>
  <si>
    <t>Previously reported under GAAP</t>
  </si>
  <si>
    <t>Net decrease in cash and cash equivalents</t>
  </si>
  <si>
    <t>ASU 2016-15 and ASU 2016-18</t>
  </si>
  <si>
    <t>Basis of Presentation and Significant Accounting Policies - Impaired Loans, Allowance for Loan Losses and Charge-offs (Details) $ in Thousands</t>
  </si>
  <si>
    <t>Dec. 31, 2019USD ($)</t>
  </si>
  <si>
    <t>Jan. 01, 2020USD ($)</t>
  </si>
  <si>
    <t>Mar. 31, 2019USD ($)</t>
  </si>
  <si>
    <t>Dec. 31, 2018USD ($)</t>
  </si>
  <si>
    <t>Dec. 31, 2017USD ($)</t>
  </si>
  <si>
    <t>Dec. 31, 2016USD ($)</t>
  </si>
  <si>
    <t>Adjustments made to appraisals</t>
  </si>
  <si>
    <t>Period of a loan past due becomes delinquent</t>
  </si>
  <si>
    <t>60 days</t>
  </si>
  <si>
    <t>Period following acquisition in which the entity finalizes the purchase price allocation of the real estate properties acquired</t>
  </si>
  <si>
    <t>1 year</t>
  </si>
  <si>
    <t>Operating lease liabilities</t>
  </si>
  <si>
    <t>Operating lease ROU assets</t>
  </si>
  <si>
    <t>Operating Lease, Right-of-Use Asset, Statement of Financial Position [Extensible List]</t>
  </si>
  <si>
    <t>Other Assets.</t>
  </si>
  <si>
    <t>Operating Lease, Liability, Statement of Financial Position [Extensible List]</t>
  </si>
  <si>
    <t>Other Liabilities.</t>
  </si>
  <si>
    <t>Cumulative allowances for loan losses</t>
  </si>
  <si>
    <t>Fannie Mae</t>
  </si>
  <si>
    <t>Percentage of loss obligation on UPB</t>
  </si>
  <si>
    <t>5.00%</t>
  </si>
  <si>
    <t>Percentage of additional loss obligation on UPB</t>
  </si>
  <si>
    <t>Obligated funding percentage of mortgage delinquencies</t>
  </si>
  <si>
    <t>100.00%</t>
  </si>
  <si>
    <t>Loss sharing funding percentage of advances until final settlement</t>
  </si>
  <si>
    <t>25.00%</t>
  </si>
  <si>
    <t>ASU 2016-15</t>
  </si>
  <si>
    <t>Significant Accounting Policies</t>
  </si>
  <si>
    <t>Reclassification of Proceeds from Insurance Settlements from Operating Activities to Investing Activities</t>
  </si>
  <si>
    <t>ASU 2016-13</t>
  </si>
  <si>
    <t>ASU 2016-13 | Previously reported</t>
  </si>
  <si>
    <t>Minimum</t>
  </si>
  <si>
    <t>Maximum number of days held-for-sale loans are generally transferred or sold</t>
  </si>
  <si>
    <t>Maximum</t>
  </si>
  <si>
    <t>180 days</t>
  </si>
  <si>
    <t>Maximum | Fannie Mae</t>
  </si>
  <si>
    <t>20.00%</t>
  </si>
  <si>
    <t>Commercial Loans | MSRs</t>
  </si>
  <si>
    <t>Inflation rate used for adequate compensation</t>
  </si>
  <si>
    <t>3.00%</t>
  </si>
  <si>
    <t>Commercial Loans | MSRs | Discount rate | Minimum</t>
  </si>
  <si>
    <t>Discount rates to determine the present value of MSRs (as a percent)</t>
  </si>
  <si>
    <t>Commercial Loans | MSRs | Discount rate | Maximum</t>
  </si>
  <si>
    <t>Commercial Loans | MSRs | Discount rate | Weighted average</t>
  </si>
  <si>
    <t>Loans and Investments, Investment Portfolio and Concentration of Credit Risk (Details) $ in Thousands</t>
  </si>
  <si>
    <t>Dec. 31, 2019USD ($)itemloan</t>
  </si>
  <si>
    <t>Dec. 31, 2018USD ($)itemloan</t>
  </si>
  <si>
    <t>Loans and investments, gross</t>
  </si>
  <si>
    <t>Allowance for loan losses</t>
  </si>
  <si>
    <t>Unearned revenue</t>
  </si>
  <si>
    <t>Percent of Total</t>
  </si>
  <si>
    <t>Loan Count | loan</t>
  </si>
  <si>
    <t>Wtd. Avg. Pay Rate (as a percent)</t>
  </si>
  <si>
    <t>5.98%</t>
  </si>
  <si>
    <t>7.02%</t>
  </si>
  <si>
    <t>Wtd. Avg. Remaining Months to Maturity</t>
  </si>
  <si>
    <t>22 months 3 days</t>
  </si>
  <si>
    <t>22 months</t>
  </si>
  <si>
    <t>Wtd. Avg. First Dollar LTV Ratio (as percent)</t>
  </si>
  <si>
    <t>4.00%</t>
  </si>
  <si>
    <t>Wtd. Avg. Last Dollar LTV Ratio (as percent)</t>
  </si>
  <si>
    <t>76.00%</t>
  </si>
  <si>
    <t>75.00%</t>
  </si>
  <si>
    <t>Number of loans and investments | loan</t>
  </si>
  <si>
    <t>Carrying value of loans</t>
  </si>
  <si>
    <t>Higher-risk</t>
  </si>
  <si>
    <t>98.00%</t>
  </si>
  <si>
    <t>99.00%</t>
  </si>
  <si>
    <t>Total assets | Credit risk concentration</t>
  </si>
  <si>
    <t>Number of different borrowers | item</t>
  </si>
  <si>
    <t>Concentration risk, percentage</t>
  </si>
  <si>
    <t>13.00%</t>
  </si>
  <si>
    <t>22.00%</t>
  </si>
  <si>
    <t>Bridge loans</t>
  </si>
  <si>
    <t>90.00%</t>
  </si>
  <si>
    <t>91.00%</t>
  </si>
  <si>
    <t>5.77%</t>
  </si>
  <si>
    <t>6.84%</t>
  </si>
  <si>
    <t>18 months</t>
  </si>
  <si>
    <t>18 months 15 days</t>
  </si>
  <si>
    <t>0.00%</t>
  </si>
  <si>
    <t>74.00%</t>
  </si>
  <si>
    <t>Bridge loans | Single-Family Rental</t>
  </si>
  <si>
    <t>Number of loans under the loan portfolio | loan</t>
  </si>
  <si>
    <t>Total loan commitment</t>
  </si>
  <si>
    <t>Unpaid principal balance, funded</t>
  </si>
  <si>
    <t>Bridge loans | Purchased Loans [Member]</t>
  </si>
  <si>
    <t>Mezzanine loans</t>
  </si>
  <si>
    <t>9.70%</t>
  </si>
  <si>
    <t>10.57%</t>
  </si>
  <si>
    <t>36 months 21 days</t>
  </si>
  <si>
    <t>28.00%</t>
  </si>
  <si>
    <t>73.00%</t>
  </si>
  <si>
    <t>72.00%</t>
  </si>
  <si>
    <t>Preferred equity investments</t>
  </si>
  <si>
    <t>6.00%</t>
  </si>
  <si>
    <t>7.62%</t>
  </si>
  <si>
    <t>7.97%</t>
  </si>
  <si>
    <t>68 months 24 days</t>
  </si>
  <si>
    <t>78 months</t>
  </si>
  <si>
    <t>69.00%</t>
  </si>
  <si>
    <t>66.00%</t>
  </si>
  <si>
    <t>89.00%</t>
  </si>
  <si>
    <t>Other</t>
  </si>
  <si>
    <t>2.00%</t>
  </si>
  <si>
    <t>2.88%</t>
  </si>
  <si>
    <t>84 months 24 days</t>
  </si>
  <si>
    <t>70.00%</t>
  </si>
  <si>
    <t>Other | Single-Family Rental</t>
  </si>
  <si>
    <t>Other | Purchased Loans [Member]</t>
  </si>
  <si>
    <t>Loans and Investments, Risk Ratings and LTV Ratios (Details) - USD ($) $ in Thousands</t>
  </si>
  <si>
    <t>Percentage of Portfolio</t>
  </si>
  <si>
    <t>Credit risk concentration | Pass/watch</t>
  </si>
  <si>
    <t>Unpaid Principal Balance (UPB)</t>
  </si>
  <si>
    <t>Credit risk concentration | Loans and investments portfolio | New York</t>
  </si>
  <si>
    <t>18.00%</t>
  </si>
  <si>
    <t>23.00%</t>
  </si>
  <si>
    <t>Credit risk concentration | Loans and investments portfolio | Texas</t>
  </si>
  <si>
    <t>12.00%</t>
  </si>
  <si>
    <t>Credit risk concentration | Multifamily | Pass/watch</t>
  </si>
  <si>
    <t>80.00%</t>
  </si>
  <si>
    <t>Credit risk concentration | Land | Substandard</t>
  </si>
  <si>
    <t>Credit risk concentration | Land | Special mention</t>
  </si>
  <si>
    <t>87.00%</t>
  </si>
  <si>
    <t>Credit risk concentration | Healthcare | Pass/watch</t>
  </si>
  <si>
    <t>77.00%</t>
  </si>
  <si>
    <t>Credit risk concentration | Hotel | Pass/watch</t>
  </si>
  <si>
    <t>10.00%</t>
  </si>
  <si>
    <t>60.00%</t>
  </si>
  <si>
    <t>Credit risk concentration | Office | Special mention</t>
  </si>
  <si>
    <t>67.00%</t>
  </si>
  <si>
    <t>68.00%</t>
  </si>
  <si>
    <t>Credit risk concentration | Single-Family Rental | Pass</t>
  </si>
  <si>
    <t>71.00%</t>
  </si>
  <si>
    <t>Credit risk concentration | Retail | Pass/watch</t>
  </si>
  <si>
    <t>1.00%</t>
  </si>
  <si>
    <t>65.00%</t>
  </si>
  <si>
    <t>Credit risk concentration | Retail | Special mention</t>
  </si>
  <si>
    <t>62.00%</t>
  </si>
  <si>
    <t>Credit risk concentration | Self Storage | Pass/watch</t>
  </si>
  <si>
    <t>9.00%</t>
  </si>
  <si>
    <t>24.00%</t>
  </si>
  <si>
    <t>53.00%</t>
  </si>
  <si>
    <t>Credit risk concentration | Other | Doubtful</t>
  </si>
  <si>
    <t>63.00%</t>
  </si>
  <si>
    <t>Loans and Investments, Impaired Loans and Allowance for Loan Losses (Details) - USD ($) $ in Thousands</t>
  </si>
  <si>
    <t>Changes in allowance for loan losses</t>
  </si>
  <si>
    <t>Allowance at beginning of period</t>
  </si>
  <si>
    <t>Provision for loan losses</t>
  </si>
  <si>
    <t>Charge-offs</t>
  </si>
  <si>
    <t>Recoveries of reserves</t>
  </si>
  <si>
    <t>Allowance at end of period</t>
  </si>
  <si>
    <t>Loans and Investments, Charge-offs and Recoveries Narratives (Details) $ in Thousands</t>
  </si>
  <si>
    <t>Dec. 31, 2019USD ($)loan</t>
  </si>
  <si>
    <t>Dec. 31, 2018USD ($)loan</t>
  </si>
  <si>
    <t>Dec. 31, 2017USD ($)loan</t>
  </si>
  <si>
    <t>Secured amount of loan</t>
  </si>
  <si>
    <t>Ratio of net recoveries (in percentage)</t>
  </si>
  <si>
    <t>0.10%</t>
  </si>
  <si>
    <t>(0.80%)</t>
  </si>
  <si>
    <t>Number of loans for which no provision for loan loss made | loan</t>
  </si>
  <si>
    <t>Mortgage Loans on Real Estate, Number of Loans | loan</t>
  </si>
  <si>
    <t>Six loans collateralized by a land development project | Maturity date of September 2019</t>
  </si>
  <si>
    <t>Unpaid principal balance on loans</t>
  </si>
  <si>
    <t>Number of loans with unpaid principal balance | loan</t>
  </si>
  <si>
    <t>Five loans collateralized by a land development project | Maturity date of September 2019</t>
  </si>
  <si>
    <t>Weighted average accrual rate of interest (as a percent)</t>
  </si>
  <si>
    <t>8.74%</t>
  </si>
  <si>
    <t>Proceeds from Sale and Collection of Mortgage Notes Receivable</t>
  </si>
  <si>
    <t>Junior participating loans</t>
  </si>
  <si>
    <t>Charge-off</t>
  </si>
  <si>
    <t>Provision for Loan and Lease Losses</t>
  </si>
  <si>
    <t>Hotel</t>
  </si>
  <si>
    <t>Proceed from payment for full satisfaction of a preferred equity investment</t>
  </si>
  <si>
    <t>Net carrying value of loans sold</t>
  </si>
  <si>
    <t>Proceeds from previously written-off loans and investments</t>
  </si>
  <si>
    <t>Loans and Investments, Summary of impaired loans (Details) $ in Thousands</t>
  </si>
  <si>
    <t>Carrying Value</t>
  </si>
  <si>
    <t>Allowance for Loan Losses</t>
  </si>
  <si>
    <t>Average Recorded Investment</t>
  </si>
  <si>
    <t>Interest Income Recognized</t>
  </si>
  <si>
    <t>Number of impaired loans | loan</t>
  </si>
  <si>
    <t>Land</t>
  </si>
  <si>
    <t>Office</t>
  </si>
  <si>
    <t>Commercial</t>
  </si>
  <si>
    <t>Loans and Investments, Non-performing Loans (Details)</t>
  </si>
  <si>
    <t>Non-performing loans by asset class</t>
  </si>
  <si>
    <t>Number of loans | loan</t>
  </si>
  <si>
    <t>Non-performing loans</t>
  </si>
  <si>
    <t>Loan loss reserves</t>
  </si>
  <si>
    <t>Number of loan modifications, refinancings and/or extensions, considered to be troubled debt restructurings | loan</t>
  </si>
  <si>
    <t>Greater Than 90 Days Past Due</t>
  </si>
  <si>
    <t>Past Due, Non-performing Loans</t>
  </si>
  <si>
    <t>Greater Than 90 Days Past Due | Non-performing loans</t>
  </si>
  <si>
    <t>Accruing interest</t>
  </si>
  <si>
    <t>Commercial | Non-performing loans</t>
  </si>
  <si>
    <t>Commercial | Greater Than 90 Days Past Due | Non-performing loans</t>
  </si>
  <si>
    <t>Retail | Non-performing loans</t>
  </si>
  <si>
    <t>Retail | Greater Than 90 Days Past Due | Non-performing loans</t>
  </si>
  <si>
    <t>Office | Non-performing loans</t>
  </si>
  <si>
    <t>Office | Greater Than 90 Days Past Due | Non-performing loans</t>
  </si>
  <si>
    <t>Loans and Investments, Interest Reserves (Details)</t>
  </si>
  <si>
    <t>Interest reserve held</t>
  </si>
  <si>
    <t>Number of loans covered under interest reserve</t>
  </si>
  <si>
    <t>Aggregate UPB covered under interest reserve</t>
  </si>
  <si>
    <t>Loans Held-for-Sale, Net (Details) - USD ($) $ in Thousands</t>
  </si>
  <si>
    <t>Loans held-for-sale</t>
  </si>
  <si>
    <t>Fair value of future MSR</t>
  </si>
  <si>
    <t>Unearned discount</t>
  </si>
  <si>
    <t>Sale of loans held-for-sale</t>
  </si>
  <si>
    <t>Sale of loans held-for-sale excluding acquired loans</t>
  </si>
  <si>
    <t>Gain on sale of loans held-for-sale</t>
  </si>
  <si>
    <t>Loans with non-accrual status</t>
  </si>
  <si>
    <t>Period of loans held for sale sold</t>
  </si>
  <si>
    <t>Loans past due</t>
  </si>
  <si>
    <t>Freddie Mac</t>
  </si>
  <si>
    <t>FHA</t>
  </si>
  <si>
    <t>Private Label</t>
  </si>
  <si>
    <t>Capitalized Mortgage Servicing Rights (Details) - USD ($) $ in Thousands</t>
  </si>
  <si>
    <t>Balance at beginning of period</t>
  </si>
  <si>
    <t>Balance at end of period</t>
  </si>
  <si>
    <t>Expected amortization of capitalized MSRs balances</t>
  </si>
  <si>
    <t>2020</t>
  </si>
  <si>
    <t>2021</t>
  </si>
  <si>
    <t>2022</t>
  </si>
  <si>
    <t>2023</t>
  </si>
  <si>
    <t>2024</t>
  </si>
  <si>
    <t>Additions</t>
  </si>
  <si>
    <t>Amortization</t>
  </si>
  <si>
    <t>Write-downs and payoffs</t>
  </si>
  <si>
    <t>Prepayment fees collected</t>
  </si>
  <si>
    <t>Valuation allowance</t>
  </si>
  <si>
    <t>Thereafter</t>
  </si>
  <si>
    <t>MSRs | Weighted average</t>
  </si>
  <si>
    <t>Estimated life remaining</t>
  </si>
  <si>
    <t>8 years</t>
  </si>
  <si>
    <t>7 years 7 months 6 days</t>
  </si>
  <si>
    <t>Acquired MSRs</t>
  </si>
  <si>
    <t>Originated MSRs</t>
  </si>
  <si>
    <t>Mortgage Servicing (Details) $ in Thousands</t>
  </si>
  <si>
    <t>Dec. 31, 2019USD ($)state</t>
  </si>
  <si>
    <t>Dec. 31, 2018USD ($)state</t>
  </si>
  <si>
    <t>Interest earned on total escrows</t>
  </si>
  <si>
    <t>Fee-based servicing portfolio</t>
  </si>
  <si>
    <t>Escrow Deposit</t>
  </si>
  <si>
    <t>Unpaid principal balance of loans serviced</t>
  </si>
  <si>
    <t>Weighted average servicing fee (as a percent)</t>
  </si>
  <si>
    <t>0.438%</t>
  </si>
  <si>
    <t>0.452%</t>
  </si>
  <si>
    <t>MSRs | Fee-based servicing portfolio</t>
  </si>
  <si>
    <t>UPB Percentage of Total</t>
  </si>
  <si>
    <t>Texas | MSRs | Fee-based servicing portfolio</t>
  </si>
  <si>
    <t>19.00%</t>
  </si>
  <si>
    <t>North Carolina | MSRs | Fee-based servicing portfolio</t>
  </si>
  <si>
    <t>New York | MSRs | Fee-based servicing portfolio</t>
  </si>
  <si>
    <t>8.00%</t>
  </si>
  <si>
    <t>California | MSRs | Fee-based servicing portfolio</t>
  </si>
  <si>
    <t>Georgia | MSRs | Fee-based servicing portfolio</t>
  </si>
  <si>
    <t>Florida | MSRs | Fee-based servicing portfolio</t>
  </si>
  <si>
    <t>Other | MSRs | Fee-based servicing portfolio</t>
  </si>
  <si>
    <t>42.00%</t>
  </si>
  <si>
    <t>Number of states accounted for more than 4% of UPB and related servicing revenues | state</t>
  </si>
  <si>
    <t>Freddie Mac | MSRs</t>
  </si>
  <si>
    <t>Freddie Mac | MSRs | Fee-based servicing portfolio</t>
  </si>
  <si>
    <t>Fannie Mae | MSRs</t>
  </si>
  <si>
    <t>Fannie Mae | MSRs | Fee-based servicing portfolio</t>
  </si>
  <si>
    <t>FHA | MSRs</t>
  </si>
  <si>
    <t>FHA | MSRs | Fee-based servicing portfolio</t>
  </si>
  <si>
    <t>Securities Held-to-Maturity (Details) - USD ($) $ in Thousands</t>
  </si>
  <si>
    <t>Held-to-Maturity</t>
  </si>
  <si>
    <t>Face Value</t>
  </si>
  <si>
    <t>Unrealized Gain</t>
  </si>
  <si>
    <t>Estimated Fair Value</t>
  </si>
  <si>
    <t>Impairment charges</t>
  </si>
  <si>
    <t>Interest income (including the amortization of discount)</t>
  </si>
  <si>
    <t>Held-to-Maturity | Seven B Piece Bonds</t>
  </si>
  <si>
    <t>Bonds retained percentage</t>
  </si>
  <si>
    <t>49.00%</t>
  </si>
  <si>
    <t>Discounted value of bonds purchased</t>
  </si>
  <si>
    <t>Remaining of B Piece bond sold to the third party at par</t>
  </si>
  <si>
    <t>51.00%</t>
  </si>
  <si>
    <t>Estimated weighted average remaining maturity period</t>
  </si>
  <si>
    <t>5 years 9 months 18 days</t>
  </si>
  <si>
    <t>Initial face value of bonds purchased</t>
  </si>
  <si>
    <t>Held-to-Maturity | Agency B Piece Bonds</t>
  </si>
  <si>
    <t>Weighted average variable interest rate (as a percent)</t>
  </si>
  <si>
    <t>3.74%</t>
  </si>
  <si>
    <t>Weighted average effective interest rate (as a percent)</t>
  </si>
  <si>
    <t>10.85%</t>
  </si>
  <si>
    <t>10.94%</t>
  </si>
  <si>
    <t>Held-to-maturity securities, estimated fiscal year</t>
  </si>
  <si>
    <t>Within one year</t>
  </si>
  <si>
    <t>After one year through five years</t>
  </si>
  <si>
    <t>After five years through ten years</t>
  </si>
  <si>
    <t>After ten years</t>
  </si>
  <si>
    <t>Held-to-Maturity | SFR bonds</t>
  </si>
  <si>
    <t>Securities maturity term</t>
  </si>
  <si>
    <t>6 months</t>
  </si>
  <si>
    <t>Weighted average fixed interest rate</t>
  </si>
  <si>
    <t>4.58%</t>
  </si>
  <si>
    <t>Investments in Equity Affiliates (Details) - USD ($) $ in Thousands</t>
  </si>
  <si>
    <t>Investment in Equity Affiliates</t>
  </si>
  <si>
    <t>UPB of Loans to Equity Affiliates</t>
  </si>
  <si>
    <t>Arbor Residential Investor LLC</t>
  </si>
  <si>
    <t>AMAC Holdings III LLC</t>
  </si>
  <si>
    <t>North Vermont Avenue</t>
  </si>
  <si>
    <t>Lightstone Value Plus REIT L.P</t>
  </si>
  <si>
    <t>JT Prime</t>
  </si>
  <si>
    <t>West Shore Cafe</t>
  </si>
  <si>
    <t>Lexford Portfolio</t>
  </si>
  <si>
    <t>Investments in Equity Affiliates, All Investments (Details)</t>
  </si>
  <si>
    <t>3 Months Ended</t>
  </si>
  <si>
    <t>Sep. 30, 2019USD ($)</t>
  </si>
  <si>
    <t>Jun. 30, 2019USD ($)</t>
  </si>
  <si>
    <t>Sep. 30, 2018USD ($)</t>
  </si>
  <si>
    <t>Jun. 30, 2018USD ($)</t>
  </si>
  <si>
    <t>Mar. 31, 2018USD ($)</t>
  </si>
  <si>
    <t>Dec. 31, 2017USD ($)item</t>
  </si>
  <si>
    <t>Dec. 31, 2015USD ($)</t>
  </si>
  <si>
    <t>Secured debt</t>
  </si>
  <si>
    <t>Noncontrolling interest invested</t>
  </si>
  <si>
    <t>Loan to an affiliated entity</t>
  </si>
  <si>
    <t>Multifamily</t>
  </si>
  <si>
    <t>Basis of equity participation interest</t>
  </si>
  <si>
    <t>Percentage of equity participation redeemed</t>
  </si>
  <si>
    <t>Arbor Residential Investor LLC | Residential Mortgage Banking Company</t>
  </si>
  <si>
    <t>Equity Investment</t>
  </si>
  <si>
    <t>Charge for proportionate share of litigation settlement recorded</t>
  </si>
  <si>
    <t>Indirect ownership percentage</t>
  </si>
  <si>
    <t>16.3%</t>
  </si>
  <si>
    <t>22.5%</t>
  </si>
  <si>
    <t>Arbor Residential Investor LLC | Residential Mortgage Banking Company | ACM / Our "Former Manager"</t>
  </si>
  <si>
    <t>Percentage of ownership interest of related party in the entity</t>
  </si>
  <si>
    <t>50.00%</t>
  </si>
  <si>
    <t>Arbor Residential Investor LLC | Non-qualified Residential Mortgages</t>
  </si>
  <si>
    <t>Ownership percentage</t>
  </si>
  <si>
    <t>Distribution received</t>
  </si>
  <si>
    <t>Basis of investment</t>
  </si>
  <si>
    <t>Investment in real estate committed</t>
  </si>
  <si>
    <t>Investment in real estate</t>
  </si>
  <si>
    <t>Interest in a real estate investment (as a percent)</t>
  </si>
  <si>
    <t>Noncontrolling interest in equity method investment (as a percent)</t>
  </si>
  <si>
    <t>85.00%</t>
  </si>
  <si>
    <t>Other-than-temporary impairment recorded</t>
  </si>
  <si>
    <t>West Shore Cafe | First mortgage</t>
  </si>
  <si>
    <t>Provided first mortgage loan to an affiliated entity</t>
  </si>
  <si>
    <t>Variable rate, spread (as a percent)</t>
  </si>
  <si>
    <t>Provision for loan loss recorded</t>
  </si>
  <si>
    <t>East River Portfolio</t>
  </si>
  <si>
    <t>Equity investment made</t>
  </si>
  <si>
    <t>Number of properties owned | item</t>
  </si>
  <si>
    <t>East River Portfolio | Chief executive officer and other related parties</t>
  </si>
  <si>
    <t>95.00%</t>
  </si>
  <si>
    <t>East River Portfolio | Bridge loans</t>
  </si>
  <si>
    <t>5.50%</t>
  </si>
  <si>
    <t>AMAC III</t>
  </si>
  <si>
    <t>Real Estate Owned (Details) - USD ($)</t>
  </si>
  <si>
    <t>Dec. 31, 2016</t>
  </si>
  <si>
    <t>Restricted cash due to escrow requirement</t>
  </si>
  <si>
    <t>Less: Impairment loss</t>
  </si>
  <si>
    <t>Less: Accumulated depreciation and amortization</t>
  </si>
  <si>
    <t>Real Estate Owned | Hotel</t>
  </si>
  <si>
    <t>Weighted average occupancy rate of properties (as a percent)</t>
  </si>
  <si>
    <t>52.00%</t>
  </si>
  <si>
    <t>Amount of weighted average daily rate of properties</t>
  </si>
  <si>
    <t>Amount of weighted average daily revenue of properties</t>
  </si>
  <si>
    <t>Real Estate Owned | Office</t>
  </si>
  <si>
    <t>Real Estate Owned | Land</t>
  </si>
  <si>
    <t>Real estate owned, gross</t>
  </si>
  <si>
    <t>Real Estate Owned | Land | Hotel</t>
  </si>
  <si>
    <t>Real Estate Owned | Land | Office</t>
  </si>
  <si>
    <t>Real Estate Owned | Building and intangible assets</t>
  </si>
  <si>
    <t>Real Estate Owned | Building and intangible assets | Hotel</t>
  </si>
  <si>
    <t>Real Estate Owned | Building and intangible assets | Office</t>
  </si>
  <si>
    <t>Goodwill and Other Intangible Assets, Goodwill (Details) - USD ($) $ in Millions</t>
  </si>
  <si>
    <t>Goodwill</t>
  </si>
  <si>
    <t>Goodwill and Other Intangible Assets, Other Intangibles Asset (Details) - USD ($) $ in Thousands</t>
  </si>
  <si>
    <t>Finite-lived intangible assets:</t>
  </si>
  <si>
    <t>Accumulated Amortization</t>
  </si>
  <si>
    <t>Intangible assets</t>
  </si>
  <si>
    <t>Intangible assets, Gross Carrying Value</t>
  </si>
  <si>
    <t>Intangible assets, net</t>
  </si>
  <si>
    <t>Amortization expense</t>
  </si>
  <si>
    <t>Fannie Mae DUS license</t>
  </si>
  <si>
    <t>Infinite-lived intangible assets:</t>
  </si>
  <si>
    <t>Infinite-lived intangible assets, Gross Carrying Value</t>
  </si>
  <si>
    <t>Freddie Mac Program Plus license</t>
  </si>
  <si>
    <t>FHA License</t>
  </si>
  <si>
    <t>Broker relationships</t>
  </si>
  <si>
    <t>Finite-lived intangible assets, Gross Carrying Value</t>
  </si>
  <si>
    <t>Borrower relationships</t>
  </si>
  <si>
    <t>Below market leases</t>
  </si>
  <si>
    <t>Acquired technology</t>
  </si>
  <si>
    <t>Goodwill and Other Intangible Assets, Estimated Amortization Expense (Details) $ in Thousands</t>
  </si>
  <si>
    <t>Wtd. Avg. Remaining Life (in years)</t>
  </si>
  <si>
    <t>5 years 3 months 18 days</t>
  </si>
  <si>
    <t>4 years 6 months</t>
  </si>
  <si>
    <t>6 years 6 months</t>
  </si>
  <si>
    <t>4 years 9 months 18 days</t>
  </si>
  <si>
    <t>Debt Obligations, Credit Facilities and Repurchase Agreements (Details) - USD ($)</t>
  </si>
  <si>
    <t>UPB</t>
  </si>
  <si>
    <t>Debt Carrying Value</t>
  </si>
  <si>
    <t>Collateral Carrying Value</t>
  </si>
  <si>
    <t>Weighted Average Note Rate (as a percent)</t>
  </si>
  <si>
    <t>3.54%</t>
  </si>
  <si>
    <t>4.35%</t>
  </si>
  <si>
    <t>Joint Repurchase Facility</t>
  </si>
  <si>
    <t>Maximum borrowing capacity</t>
  </si>
  <si>
    <t>Extension of maturity date (in years)</t>
  </si>
  <si>
    <t>Joint Repurchase Facility | Private Label</t>
  </si>
  <si>
    <t>Advance rate (as a percent)</t>
  </si>
  <si>
    <t>Joint Repurchase Facility | LIBOR | Private Label</t>
  </si>
  <si>
    <t>150.00%</t>
  </si>
  <si>
    <t>Joint Repurchase Facility | Junior participating loans | LIBOR | Structured loans</t>
  </si>
  <si>
    <t>350.00%</t>
  </si>
  <si>
    <t>Joint Repurchase Facility | Multifamily senior mortgage loans | LIBOR | Structured loans</t>
  </si>
  <si>
    <t>175.00%</t>
  </si>
  <si>
    <t>Joint Repurchase Facility | Minimum | Non-multifamily senior mortgage loans | LIBOR | Structured loans</t>
  </si>
  <si>
    <t>200.00%</t>
  </si>
  <si>
    <t>Joint Repurchase Facility | Maximum | Non-multifamily senior mortgage loans | LIBOR | Structured loans</t>
  </si>
  <si>
    <t>225.00%</t>
  </si>
  <si>
    <t>Credit facility to finance single-family rental properties | Structured loans</t>
  </si>
  <si>
    <t>Debt Instrument, Reduced Basis Spread on Variable Rate</t>
  </si>
  <si>
    <t>250.00%</t>
  </si>
  <si>
    <t>Debt Instrument, Interest Rate, Stated Percentage</t>
  </si>
  <si>
    <t>Structured Business</t>
  </si>
  <si>
    <t>3.94%</t>
  </si>
  <si>
    <t>4.78%</t>
  </si>
  <si>
    <t>Weighted average note rate including certain fees and costs (as a percent)</t>
  </si>
  <si>
    <t>4.39%</t>
  </si>
  <si>
    <t>5.07%</t>
  </si>
  <si>
    <t>Unamortized deferred finance costs</t>
  </si>
  <si>
    <t>Leverage on loans and investment portfolio financed through credit facilities and repurchase agreements, excluding securities repurchase facility, working capital line of credit and security agreements used to finance leasehold and capital expenditure improvements at corporate office (as a percent)</t>
  </si>
  <si>
    <t>Structured Business | Senior mortgage loans</t>
  </si>
  <si>
    <t>4.08%</t>
  </si>
  <si>
    <t>Structured Business | CLOs</t>
  </si>
  <si>
    <t>Debt Instrument, Collateral Amount</t>
  </si>
  <si>
    <t>Structured Business | B Piece bonds</t>
  </si>
  <si>
    <t>Structured Business | SFR bonds</t>
  </si>
  <si>
    <t>Structured Business | Multifamily senior mortgage loans</t>
  </si>
  <si>
    <t>Structured Business | Minimum | LIBOR | Build-to-rent single family rental properties</t>
  </si>
  <si>
    <t>210.00%</t>
  </si>
  <si>
    <t>Structured Business | Maximum | LIBOR | Build-to-rent single family rental properties</t>
  </si>
  <si>
    <t>Structured Business | $400 million joint repurchase facility</t>
  </si>
  <si>
    <t>4.06%</t>
  </si>
  <si>
    <t>4.75%</t>
  </si>
  <si>
    <t>Structured Business | $300 million repurchase facility</t>
  </si>
  <si>
    <t>3.76%</t>
  </si>
  <si>
    <t>Structured Business | $200 million repurchase facility</t>
  </si>
  <si>
    <t>4.22%</t>
  </si>
  <si>
    <t>Structured Business | $128.7 million loan specific credit facilities</t>
  </si>
  <si>
    <t>4.13%</t>
  </si>
  <si>
    <t>4.93%</t>
  </si>
  <si>
    <t>Structured Business | $100 million repurchase facility</t>
  </si>
  <si>
    <t>3.56%</t>
  </si>
  <si>
    <t>4.31%</t>
  </si>
  <si>
    <t>2020 years</t>
  </si>
  <si>
    <t>Structured Business | $100 million repurchase facility | Minimum | LIBOR</t>
  </si>
  <si>
    <t>Structured Business | $100 million repurchase facility | Maximum</t>
  </si>
  <si>
    <t>Structured Business | $100 million repurchase facility | Maximum | LIBOR</t>
  </si>
  <si>
    <t>195.00%</t>
  </si>
  <si>
    <t>Structured Business | $75 million credit facility - One</t>
  </si>
  <si>
    <t>Structured Business | $75 million credit facility - One | LIBOR</t>
  </si>
  <si>
    <t>Structured Business | $75 million credit facility - One | Healthcare Related Loans</t>
  </si>
  <si>
    <t>Structured Business | $75 million credit facility - One | Multifamily senior mortgage loans</t>
  </si>
  <si>
    <t>Structured Business | $75 million credit facility - One | Minimum | Healthcare Related Loans | LIBOR</t>
  </si>
  <si>
    <t>212.50%</t>
  </si>
  <si>
    <t>Structured Business | $75 million credit facility - One | Maximum | Healthcare Related Loans | LIBOR</t>
  </si>
  <si>
    <t>Structured Business | $75 million credit facility - two</t>
  </si>
  <si>
    <t>Structured Business | $75 million credit facility - two | Debt Instrument Variable Rate LIBOR Member</t>
  </si>
  <si>
    <t>Structured Business | $75 million credit facility - two | Minimum</t>
  </si>
  <si>
    <t>Structured Business | $75 million credit facility - two | Maximum</t>
  </si>
  <si>
    <t>Structured Business | $50 million credit facility - one</t>
  </si>
  <si>
    <t>3.81%</t>
  </si>
  <si>
    <t>4.57%</t>
  </si>
  <si>
    <t>Structured Business | $50 million credit facility - one | Debt Instrument Variable Rate LIBOR Member</t>
  </si>
  <si>
    <t>Structured Business | $50 million credit facility - two</t>
  </si>
  <si>
    <t>4.32%</t>
  </si>
  <si>
    <t>Structured Business | $50 million credit facility - two | Minimum | Debt Instrument Variable Rate LIBOR Member</t>
  </si>
  <si>
    <t>Structured Business | $50 million credit facility - two | Maximum | Debt Instrument Variable Rate LIBOR Member</t>
  </si>
  <si>
    <t>325.00%</t>
  </si>
  <si>
    <t>Structured Business | $50 million credit facility - three</t>
  </si>
  <si>
    <t>Structured Business | $25 million credit facility</t>
  </si>
  <si>
    <t>4.07%</t>
  </si>
  <si>
    <t>Structured Business | $25 million credit facility | LIBOR</t>
  </si>
  <si>
    <t>Structured Business | $25 million working capital facility</t>
  </si>
  <si>
    <t>Structured Business | $20.0 million credit facility</t>
  </si>
  <si>
    <t>Structured Business | $20.0 million credit facility | Healthcare Related Loans</t>
  </si>
  <si>
    <t>Structured Business | $20.0 million credit facility | Healthcare Related Loans | LIBOR</t>
  </si>
  <si>
    <t>Structured Business | $8 million credit facility</t>
  </si>
  <si>
    <t>Structured Business | $8 million credit facility | Healthcare Related Loans | LIBOR</t>
  </si>
  <si>
    <t>Structured Business | $3.3 million master security agreement</t>
  </si>
  <si>
    <t>Structured Business | Repurchase facility - securities</t>
  </si>
  <si>
    <t>3.90%</t>
  </si>
  <si>
    <t>Structured Business | $200 million repurchase facility | LIBOR</t>
  </si>
  <si>
    <t>240.00%</t>
  </si>
  <si>
    <t>Structured Business | $25 million unsecured working capital line of credit</t>
  </si>
  <si>
    <t>Structured Business | $25 million unsecured working capital line of credit | LIBOR</t>
  </si>
  <si>
    <t>Structured Business | Joint Repurchase Facility</t>
  </si>
  <si>
    <t>Structured Business | Loan specific credit facilities</t>
  </si>
  <si>
    <t>Structured Business | Credit facility to finance single-family rental properties</t>
  </si>
  <si>
    <t>Maximum advance rate, threshold percentage of UPB (as a percent)</t>
  </si>
  <si>
    <t>Maximum advance rate, threshold percentage of appraised value of collateral (as a percent)</t>
  </si>
  <si>
    <t>Maximum advance rate, threshold percentage of projected cost of construction (as a percent)</t>
  </si>
  <si>
    <t>55.00%</t>
  </si>
  <si>
    <t>3.03%</t>
  </si>
  <si>
    <t>Agency Business | Fannie Mae</t>
  </si>
  <si>
    <t>Letters of Credit Outstanding, Amount</t>
  </si>
  <si>
    <t>Agency Business | Freddie Mac</t>
  </si>
  <si>
    <t>Committed amount</t>
  </si>
  <si>
    <t>Agency Business | $100 million repurchase facility</t>
  </si>
  <si>
    <t>Agency Business | $100 million repurchase facility | Minimum</t>
  </si>
  <si>
    <t>Agency Business | $100 million repurchase facility | Maximum</t>
  </si>
  <si>
    <t>Agency Business | $50 million credit facility - one</t>
  </si>
  <si>
    <t>2.875%</t>
  </si>
  <si>
    <t>Agency Business | $750 million ASAP agreement</t>
  </si>
  <si>
    <t>2.81%</t>
  </si>
  <si>
    <t>3.55%</t>
  </si>
  <si>
    <t>105.00%</t>
  </si>
  <si>
    <t>0.35%</t>
  </si>
  <si>
    <t>Agency Business | $500 million repurchase facility</t>
  </si>
  <si>
    <t>2.91%</t>
  </si>
  <si>
    <t>3.78%</t>
  </si>
  <si>
    <t>Agency Business | $500 million repurchase facility | LIBOR</t>
  </si>
  <si>
    <t>115.00%</t>
  </si>
  <si>
    <t>Agency Business | $300 million joint repurchase facility</t>
  </si>
  <si>
    <t>3.26%</t>
  </si>
  <si>
    <t>Agency Business | $250 million credit facility</t>
  </si>
  <si>
    <t>3.75%</t>
  </si>
  <si>
    <t>Agency Business | $150 million credit facility - one</t>
  </si>
  <si>
    <t>3.80%</t>
  </si>
  <si>
    <t>Agency Business | $150 million credit facility - one | LIBOR</t>
  </si>
  <si>
    <t>Agency Business | $150 million credit facility - two</t>
  </si>
  <si>
    <t>Agency Business | $150 million credit facility - two | LIBOR</t>
  </si>
  <si>
    <t>Agency Business | $100 million credit facility | LIBOR</t>
  </si>
  <si>
    <t>Debt Obligations, Collateralized Loan Obligations (Details)</t>
  </si>
  <si>
    <t>1 Months Ended</t>
  </si>
  <si>
    <t>Nov. 30, 2019USD ($)trancheitem</t>
  </si>
  <si>
    <t>Jun. 30, 2019USD ($)trancheitem</t>
  </si>
  <si>
    <t>Jun. 30, 2018USD ($)trancheitem</t>
  </si>
  <si>
    <t>Dec. 31, 2017USD ($)trancheitem</t>
  </si>
  <si>
    <t>Sep. 30, 2017USD ($)</t>
  </si>
  <si>
    <t>Aug. 31, 2017USD ($)trancheitem</t>
  </si>
  <si>
    <t>Debt, Carrying Value</t>
  </si>
  <si>
    <t>Weighted average note rate (as a percent)</t>
  </si>
  <si>
    <t>Debt, Face Value</t>
  </si>
  <si>
    <t>3.23%</t>
  </si>
  <si>
    <t>Collateral Loans, Unpaid Principal</t>
  </si>
  <si>
    <t>Collateral Loans, Carrying Value</t>
  </si>
  <si>
    <t>Cash, Restricted Cash</t>
  </si>
  <si>
    <t>Deferred financing fees</t>
  </si>
  <si>
    <t>3.63%</t>
  </si>
  <si>
    <t>4.73%</t>
  </si>
  <si>
    <t>Collateral at risk</t>
  </si>
  <si>
    <t>CLO XII</t>
  </si>
  <si>
    <t>Number of tranches of CLO notes issued | tranche</t>
  </si>
  <si>
    <t>Number of newly-formed wholly-owned subsidiaries | item</t>
  </si>
  <si>
    <t>3.30%</t>
  </si>
  <si>
    <t>Replacement period</t>
  </si>
  <si>
    <t>3 years</t>
  </si>
  <si>
    <t>Maximum period to acquire additional loan obligations</t>
  </si>
  <si>
    <t>Notional amount of residual interest retained</t>
  </si>
  <si>
    <t>Value of portfolio loans as collateral</t>
  </si>
  <si>
    <t>Leverage (as a percent)</t>
  </si>
  <si>
    <t>84.00%</t>
  </si>
  <si>
    <t>CLO XII | Investment grade</t>
  </si>
  <si>
    <t>CLO XII | Below investment grade</t>
  </si>
  <si>
    <t>CLO XII | Secured Debt | One-month LIBOR</t>
  </si>
  <si>
    <t>1.50%</t>
  </si>
  <si>
    <t>CLO XI</t>
  </si>
  <si>
    <t>3.25%</t>
  </si>
  <si>
    <t>Proceeds from issuance of collateralized loan obligations for acquiring additional loan obligations</t>
  </si>
  <si>
    <t>120 days</t>
  </si>
  <si>
    <t>82.00%</t>
  </si>
  <si>
    <t>CLO XI | Investment grade</t>
  </si>
  <si>
    <t>CLO XI | Below investment grade</t>
  </si>
  <si>
    <t>CLO XI | Secured Debt | One-month LIBOR</t>
  </si>
  <si>
    <t>1.44%</t>
  </si>
  <si>
    <t>CLO X</t>
  </si>
  <si>
    <t>4.01%</t>
  </si>
  <si>
    <t>4 years</t>
  </si>
  <si>
    <t>Notional amount of secured floating rate notes</t>
  </si>
  <si>
    <t>79.00%</t>
  </si>
  <si>
    <t>CLO X | Investment grade</t>
  </si>
  <si>
    <t>CLO X | Below investment grade</t>
  </si>
  <si>
    <t>CLO X | Secured Debt | One-month LIBOR</t>
  </si>
  <si>
    <t>1.45%</t>
  </si>
  <si>
    <t>CLO IX</t>
  </si>
  <si>
    <t>3.17%</t>
  </si>
  <si>
    <t>3.92%</t>
  </si>
  <si>
    <t>CLO IX | Investment grade</t>
  </si>
  <si>
    <t>CLO IX | Below investment grade</t>
  </si>
  <si>
    <t>CLO IX | Secured Debt | One-month LIBOR</t>
  </si>
  <si>
    <t>1.36%</t>
  </si>
  <si>
    <t>CLO VIII</t>
  </si>
  <si>
    <t>3.12%</t>
  </si>
  <si>
    <t>3.87%</t>
  </si>
  <si>
    <t>78.00%</t>
  </si>
  <si>
    <t>CLO VIII | Investment grade</t>
  </si>
  <si>
    <t>CLO VIII | Below investment grade</t>
  </si>
  <si>
    <t>CLO VIII | Secured Debt | One-month LIBOR</t>
  </si>
  <si>
    <t>1.31%</t>
  </si>
  <si>
    <t>CLO VII</t>
  </si>
  <si>
    <t>4.56%</t>
  </si>
  <si>
    <t>Debt Instrument Redemption Value</t>
  </si>
  <si>
    <t>Deferred fees expensed as interest expense</t>
  </si>
  <si>
    <t>CLO VI</t>
  </si>
  <si>
    <t>5.05%</t>
  </si>
  <si>
    <t>CLO V</t>
  </si>
  <si>
    <t>CLO IV</t>
  </si>
  <si>
    <t>Debt Obligations, Luxembourg Debt Fund (Details) - USD ($) $ in Thousands</t>
  </si>
  <si>
    <t>Nov. 30, 2017</t>
  </si>
  <si>
    <t>Luxembourg debt fund</t>
  </si>
  <si>
    <t>7.17%</t>
  </si>
  <si>
    <t>7.49%</t>
  </si>
  <si>
    <t>One-month LIBOR | Luxembourg debt fund</t>
  </si>
  <si>
    <t>4.15%</t>
  </si>
  <si>
    <t>Debt Fund</t>
  </si>
  <si>
    <t>Equity formed</t>
  </si>
  <si>
    <t>Equity interest retained</t>
  </si>
  <si>
    <t>Reinvested period allowed</t>
  </si>
  <si>
    <t>Debt Fund | Luxembourg debt fund</t>
  </si>
  <si>
    <t>5.99%</t>
  </si>
  <si>
    <t>6.75%</t>
  </si>
  <si>
    <t>Collateral Loans, UPB</t>
  </si>
  <si>
    <t>Debt Obligations, Senior Unsecured Notes (Details) - USD ($) $ in Thousands</t>
  </si>
  <si>
    <t>Oct. 31, 2019</t>
  </si>
  <si>
    <t>Mar. 31, 2019</t>
  </si>
  <si>
    <t>May 31, 2018</t>
  </si>
  <si>
    <t>Mar. 31, 2018</t>
  </si>
  <si>
    <t>Senior notes carrying value</t>
  </si>
  <si>
    <t>Senior Unsecured Notes</t>
  </si>
  <si>
    <t>Principal amount</t>
  </si>
  <si>
    <t>6.50% Convertible Notes</t>
  </si>
  <si>
    <t>Interest rate (as a percent)</t>
  </si>
  <si>
    <t>6.50%</t>
  </si>
  <si>
    <t>5.625% Notes</t>
  </si>
  <si>
    <t>5.625%</t>
  </si>
  <si>
    <t>Proceeds from issued debt</t>
  </si>
  <si>
    <t>Redemption of aggregate principal amount (as a percent)</t>
  </si>
  <si>
    <t>6.08%</t>
  </si>
  <si>
    <t>5.75% Notes</t>
  </si>
  <si>
    <t>5.75%</t>
  </si>
  <si>
    <t>6.18%</t>
  </si>
  <si>
    <t>7.375% Convertible Notes</t>
  </si>
  <si>
    <t>7.375%</t>
  </si>
  <si>
    <t>Debt instrument redemption value</t>
  </si>
  <si>
    <t>4.75% Notes</t>
  </si>
  <si>
    <t>5.23%</t>
  </si>
  <si>
    <t>Debt Obligations, Convertible Senior Unsecured Notes (Details) $ / shares in Units, $ in Thousands</t>
  </si>
  <si>
    <t>Nov. 30, 2019USD ($)$ / shares</t>
  </si>
  <si>
    <t>Dec. 31, 2019USD ($)$ / shares</t>
  </si>
  <si>
    <t>Dec. 31, 2019USD ($)$ / sharesshares</t>
  </si>
  <si>
    <t>Dec. 31, 2018USD ($)itemshares</t>
  </si>
  <si>
    <t>Cash paid for the exchange of convertible notes</t>
  </si>
  <si>
    <t>Convertible Senior Unsecured Notes</t>
  </si>
  <si>
    <t>Percentage of the Notes required to be repurchased if the agreement is fundamentally changed</t>
  </si>
  <si>
    <t>Maturity period (in years)</t>
  </si>
  <si>
    <t>2 years 8 months 1 day</t>
  </si>
  <si>
    <t>2 years 5 months 27 days</t>
  </si>
  <si>
    <t>Unamortized Debt Discount</t>
  </si>
  <si>
    <t>Unamortized Deferred Financing Fees</t>
  </si>
  <si>
    <t>Net Carrying Value, Equity Component</t>
  </si>
  <si>
    <t>Interest expense related to cash coupon</t>
  </si>
  <si>
    <t>Debt discount</t>
  </si>
  <si>
    <t>Cost of the notes (as a percent)</t>
  </si>
  <si>
    <t>6.80%</t>
  </si>
  <si>
    <t>7.45%</t>
  </si>
  <si>
    <t>5.375% Convertible Notes</t>
  </si>
  <si>
    <t>5.375%</t>
  </si>
  <si>
    <t>Debt instrument conversion rate</t>
  </si>
  <si>
    <t>5.375% Convertible Notes | First Offering</t>
  </si>
  <si>
    <t>Conversion rate of the notes to common stock, per $1,000 principal amount of notes</t>
  </si>
  <si>
    <t>Conversion price per share of common stock | $ / shares</t>
  </si>
  <si>
    <t>5.375% Convertible Notes | Second Offering</t>
  </si>
  <si>
    <t>5.25% Convertible Notes</t>
  </si>
  <si>
    <t>5.25%</t>
  </si>
  <si>
    <t>Number of private placements | item</t>
  </si>
  <si>
    <t>4.75% Convertible Notes</t>
  </si>
  <si>
    <t>Proceeds received, net of estimated issuance costs</t>
  </si>
  <si>
    <t>4.75% Convertible Notes | Over-Allotment Option</t>
  </si>
  <si>
    <t>4.75% and 5.25% Convertible Notes</t>
  </si>
  <si>
    <t>Common stock exchanged (in shares) | shares</t>
  </si>
  <si>
    <t>Inducement charge</t>
  </si>
  <si>
    <t>5.25% and 5.375% Convertible Notes</t>
  </si>
  <si>
    <t>Junior subordinated notes</t>
  </si>
  <si>
    <t>Issued on July 3, 2018 | 5.25% Convertible Notes</t>
  </si>
  <si>
    <t>Issued on July 3, 2018 | 5.25% Convertible Notes | First Offering</t>
  </si>
  <si>
    <t>Issued on July 3, 2018 | 5.25% Convertible Notes | Second Offering</t>
  </si>
  <si>
    <t>Issued on July 20, 2018 | 5.25% Convertible Notes</t>
  </si>
  <si>
    <t>Issued on July 20, 2018 | 5.25% Convertible Notes | First Offering</t>
  </si>
  <si>
    <t>Issued on July 20, 2018 | 5.25% Convertible Notes | Second Offering</t>
  </si>
  <si>
    <t>Debt Obligations, Junior Subordinated Notes (Details) - USD ($) $ in Thousands</t>
  </si>
  <si>
    <t>Debt carrying value</t>
  </si>
  <si>
    <t>Junior Subordinated, Face Value</t>
  </si>
  <si>
    <t>Debt carrying value purchased</t>
  </si>
  <si>
    <t>Deferred amount Due at maturity</t>
  </si>
  <si>
    <t>5.66%</t>
  </si>
  <si>
    <t>4.83%</t>
  </si>
  <si>
    <t>Debt Obligations, Debt Covenants (Details) - USD ($)</t>
  </si>
  <si>
    <t>Jan. 31, 2020</t>
  </si>
  <si>
    <t>Jul. 31, 2019</t>
  </si>
  <si>
    <t>Apr. 30, 2019</t>
  </si>
  <si>
    <t>Jan. 31, 2019</t>
  </si>
  <si>
    <t>Nov. 30, 2019</t>
  </si>
  <si>
    <t>Debt Covenants</t>
  </si>
  <si>
    <t>Current overcollateralization ratio (as a percent)</t>
  </si>
  <si>
    <t>129.03%</t>
  </si>
  <si>
    <t>Limit overcollateralization ratio (as a percent)</t>
  </si>
  <si>
    <t>128.03%</t>
  </si>
  <si>
    <t>Current interest coverage ratio (as a percent)</t>
  </si>
  <si>
    <t>285.83%</t>
  </si>
  <si>
    <t>Limit interest coverage ratio (as a percent)</t>
  </si>
  <si>
    <t>120.00%</t>
  </si>
  <si>
    <t>134.68%</t>
  </si>
  <si>
    <t>134.69%</t>
  </si>
  <si>
    <t>133.68%</t>
  </si>
  <si>
    <t>250.76%</t>
  </si>
  <si>
    <t>126.98%</t>
  </si>
  <si>
    <t>125.98%</t>
  </si>
  <si>
    <t>250.52%</t>
  </si>
  <si>
    <t>121.95%</t>
  </si>
  <si>
    <t>120.95%</t>
  </si>
  <si>
    <t>229.31%</t>
  </si>
  <si>
    <t>118.87%</t>
  </si>
  <si>
    <t>117.87%</t>
  </si>
  <si>
    <t>187.58%</t>
  </si>
  <si>
    <t>Amount payable on default of senior debt</t>
  </si>
  <si>
    <t>Allowance for Loss-Sharing Obligations (Details) - USD ($) $ in Thousands</t>
  </si>
  <si>
    <t>Roll forward of loss contingency accrual</t>
  </si>
  <si>
    <t>Charge-offs, net</t>
  </si>
  <si>
    <t>Loss-sharing obligations (as a percent)</t>
  </si>
  <si>
    <t>0.23%</t>
  </si>
  <si>
    <t>0.25%</t>
  </si>
  <si>
    <t>Loss-Sharing Obligation</t>
  </si>
  <si>
    <t>Outstanding advances under the Fannie Mae DUS program</t>
  </si>
  <si>
    <t>Loss-Sharing Obligation | Fannie Mae</t>
  </si>
  <si>
    <t>Beginning balance of the period</t>
  </si>
  <si>
    <t>Provisions for loss sharing</t>
  </si>
  <si>
    <t>Provisions reversal for loan repayments</t>
  </si>
  <si>
    <t>Ending balance of the period</t>
  </si>
  <si>
    <t>Maximum quantifiable liability</t>
  </si>
  <si>
    <t>Derivative Financial Instruments, Agency Business (Details) $ in Thousands</t>
  </si>
  <si>
    <t>Dec. 31, 2019USD ($)item</t>
  </si>
  <si>
    <t>Dec. 31, 2018USD ($)item</t>
  </si>
  <si>
    <t>Notional Value, classified in Other Assets</t>
  </si>
  <si>
    <t>Notional Value, classified in Other Liabilities</t>
  </si>
  <si>
    <t>Net gains (losses) from changes in the fair value of derivatives</t>
  </si>
  <si>
    <t>Income from mortgage servicing rights</t>
  </si>
  <si>
    <t>Fair Value, classified in Other Assets</t>
  </si>
  <si>
    <t>Fair Value, classified in Other Liabilities</t>
  </si>
  <si>
    <t>Swap Futures</t>
  </si>
  <si>
    <t>Derivative, maturity term</t>
  </si>
  <si>
    <t>3 months</t>
  </si>
  <si>
    <t>Swap Futures | Minimum</t>
  </si>
  <si>
    <t>Derivative Swap Rate Period</t>
  </si>
  <si>
    <t>5 years</t>
  </si>
  <si>
    <t>Swap Futures | Maximum</t>
  </si>
  <si>
    <t>10 years</t>
  </si>
  <si>
    <t>Swap Futures | Agency Business | Other Income</t>
  </si>
  <si>
    <t>Realized gain (loss) on derivatives</t>
  </si>
  <si>
    <t>Unrealized gain (loss) on derivatives</t>
  </si>
  <si>
    <t>Swap Futures | Structured Business | Other Income</t>
  </si>
  <si>
    <t>Non-Qualifying | Rate lock commitments | Agency Business</t>
  </si>
  <si>
    <t>Count | item</t>
  </si>
  <si>
    <t>Non-Qualifying | Forward Sale Commitments | Agency Business</t>
  </si>
  <si>
    <t>Non-Qualifying | Swap Futures | Agency Business</t>
  </si>
  <si>
    <t>Non-Qualifying | Swap Futures | Structured Business</t>
  </si>
  <si>
    <t>Fair Value, Carrying Value and Estimated Fair Value (Details) - USD ($) $ in Thousands</t>
  </si>
  <si>
    <t>Financial assets:</t>
  </si>
  <si>
    <t>Loans and investments, net - Principal/Notional Amount</t>
  </si>
  <si>
    <t>Loans held-for-sale, net - Principal/Notional Amount</t>
  </si>
  <si>
    <t>Securities, held-to-maturity, net - Principal/Notional Amount</t>
  </si>
  <si>
    <t>Derivative financial instruments - Principal/Notional Amount</t>
  </si>
  <si>
    <t>Financial liabilities:</t>
  </si>
  <si>
    <t>Credit and repurchase facilities, Principal/Notional Amount</t>
  </si>
  <si>
    <t>Credit and repurchase facilities, Carrying value</t>
  </si>
  <si>
    <t>Derivative financial instruments</t>
  </si>
  <si>
    <t>Debt instrument - Principal/Notional Amount</t>
  </si>
  <si>
    <t>Fair Value, Measurement on Recurring and Nonrecurring Basis (Details) $ in Thousands</t>
  </si>
  <si>
    <t>Allowance for impaired loan losses</t>
  </si>
  <si>
    <t>Number of impaired loans | item</t>
  </si>
  <si>
    <t>Non-financial assets:</t>
  </si>
  <si>
    <t>Real Estate Investment Property, Net</t>
  </si>
  <si>
    <t>Recurring basis | Carrying Value</t>
  </si>
  <si>
    <t>Recurring basis | Fair Value</t>
  </si>
  <si>
    <t>Nonrecurring basis | Carrying Value</t>
  </si>
  <si>
    <t>Impaired loans, net</t>
  </si>
  <si>
    <t>Nonrecurring basis | Fair Value</t>
  </si>
  <si>
    <t>Level 2 | Recurring basis</t>
  </si>
  <si>
    <t>Level 3 | Recurring basis</t>
  </si>
  <si>
    <t>Level 3 | Nonrecurring basis</t>
  </si>
  <si>
    <t>Fair Value, Level 3 Inputs (Details) - Level 3 $ in Thousands</t>
  </si>
  <si>
    <t>Quantitative information about Level 3 fair value measurements</t>
  </si>
  <si>
    <t>Impaired loans, fair value | $</t>
  </si>
  <si>
    <t>Land | Discount rate</t>
  </si>
  <si>
    <t>Impaired loans, measurement input</t>
  </si>
  <si>
    <t>Land | Revenue growth rate</t>
  </si>
  <si>
    <t>Office | Discount rate</t>
  </si>
  <si>
    <t>Office | Capitalization rate</t>
  </si>
  <si>
    <t>Office | Revenue growth rate</t>
  </si>
  <si>
    <t>Long-lived assets, fair value | $</t>
  </si>
  <si>
    <t>Rate lock commitments</t>
  </si>
  <si>
    <t>Derivative financial instruments | $</t>
  </si>
  <si>
    <t>Derivative Asset, Valuation Technique [Extensible List]</t>
  </si>
  <si>
    <t>us-gaap:ValuationTechniqueDiscountedCashFlowMember</t>
  </si>
  <si>
    <t>Derivative Asset, Measurement Input [Extensible List]</t>
  </si>
  <si>
    <t>Discount rate</t>
  </si>
  <si>
    <t>Rate lock commitments | Discount rate</t>
  </si>
  <si>
    <t>Derivative financial instruments measurement input</t>
  </si>
  <si>
    <t>Fair Value, Level 3 Derivative Instruments (Details) - USD ($) $ in Thousands</t>
  </si>
  <si>
    <t>Derivative assets</t>
  </si>
  <si>
    <t>Settlements</t>
  </si>
  <si>
    <t>Realized gains recorded in earnings</t>
  </si>
  <si>
    <t>Unrealized gains recorded in earnings</t>
  </si>
  <si>
    <t>Fair Value, Components of fair value and other relevant information (Details) $ in Thousands</t>
  </si>
  <si>
    <t>Fair Value of Servicing Rights</t>
  </si>
  <si>
    <t>Total Fair Value Adjustment</t>
  </si>
  <si>
    <t>Notional/Principal Amount</t>
  </si>
  <si>
    <t>Interest Rate Movement Effect</t>
  </si>
  <si>
    <t>Forward Sale Commitments</t>
  </si>
  <si>
    <t>Fair Value, Financial Assets and Liabilities (Details) - USD ($) $ in Thousands</t>
  </si>
  <si>
    <t>Level 1</t>
  </si>
  <si>
    <t>Level 2</t>
  </si>
  <si>
    <t>Level 3</t>
  </si>
  <si>
    <t>Commitments and Contingencies, Contractual Commitments (Details) - USD ($) $ in Thousands</t>
  </si>
  <si>
    <t>Agency Business Commitments</t>
  </si>
  <si>
    <t>Cash collateral</t>
  </si>
  <si>
    <t>Minimum Annual Operating Lease Payments</t>
  </si>
  <si>
    <t>Operating Lease, Weighted average remaining lease term (in years)</t>
  </si>
  <si>
    <t>5 years 2 months 12 days</t>
  </si>
  <si>
    <t>Operating Lease, Weighted average discount rate (as a percent)</t>
  </si>
  <si>
    <t>4.70%</t>
  </si>
  <si>
    <t>Operating lease expense</t>
  </si>
  <si>
    <t>Unfunded CLO Commitments</t>
  </si>
  <si>
    <t>Unfunded commitments related to structured loans and investments</t>
  </si>
  <si>
    <t>Minimum liquid assets to be maintained to meet operational liquidity requirements</t>
  </si>
  <si>
    <t>Period of funding for collateral requirement</t>
  </si>
  <si>
    <t>48 months</t>
  </si>
  <si>
    <t>Forward Contracts</t>
  </si>
  <si>
    <t>Period of contractual commitment</t>
  </si>
  <si>
    <t>Remaining lease term</t>
  </si>
  <si>
    <t>8 months 12 days</t>
  </si>
  <si>
    <t>7 years 2 months 12 days</t>
  </si>
  <si>
    <t>Restricted liquidity arrangement - loans sold under the Fannie Mae DUS program | Fannie Mae</t>
  </si>
  <si>
    <t>Letter of credit assigned</t>
  </si>
  <si>
    <t>Reserve required to fund additional restricted liquidity over the next 48 months</t>
  </si>
  <si>
    <t>Period of additional funding for collateral requirement</t>
  </si>
  <si>
    <t>Cash collateral arrangement - purchase and loss obligations under Freddie Mac's SBL Program</t>
  </si>
  <si>
    <t>Cash collateral per securitization</t>
  </si>
  <si>
    <t>Outstanding letters of credit</t>
  </si>
  <si>
    <t>Commitments and Contingencies, Litigation (Details) $ in Millions</t>
  </si>
  <si>
    <t>Jun. 15, 2011USD ($)lawsuitdefendant</t>
  </si>
  <si>
    <t>Jun. 30, 2013USD ($)lawsuitindividualdefendantitem</t>
  </si>
  <si>
    <t>Jun. 30, 2011lawsuitindividualdefendantitem</t>
  </si>
  <si>
    <t>Arbor ESH II, LLC</t>
  </si>
  <si>
    <t>Litigation</t>
  </si>
  <si>
    <t>Investments in the Series A1 Preferred Units of a holding company of Extended Stay, Inc. | $</t>
  </si>
  <si>
    <t>Lawsuits filed by Extended Stay Litigation Trust (the Trust)</t>
  </si>
  <si>
    <t>Number of lawsuits or complaints filed</t>
  </si>
  <si>
    <t>Number of lawsuits filed in United States Bankruptcy Court</t>
  </si>
  <si>
    <t>Number of defendants | defendant</t>
  </si>
  <si>
    <t>Number of defendants who are corporate and partnership entities | item</t>
  </si>
  <si>
    <t>Number of defendants named in a legal action who are individuals | individual</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 | defendant</t>
  </si>
  <si>
    <t>Number of defendants related to the entity | defendant</t>
  </si>
  <si>
    <t>Number of defendants remaining due to consolidation of lawsuits | defendant</t>
  </si>
  <si>
    <t>Number of lawsuits before amendment</t>
  </si>
  <si>
    <t>Number of lawsuits after amendment</t>
  </si>
  <si>
    <t>Aggregate amount which the Trust would be seeking from the affiliates of the entity | $</t>
  </si>
  <si>
    <t>Litigation related to prior structured finance investment</t>
  </si>
  <si>
    <t>Net proceeds received | $</t>
  </si>
  <si>
    <t>Variable Interest Entities (Details) $ in Thousands</t>
  </si>
  <si>
    <t>Carrying amount of loans and investments before reserves related to VIEs</t>
  </si>
  <si>
    <t>Loan loss reserves related to VIEs</t>
  </si>
  <si>
    <t>Liabilities:</t>
  </si>
  <si>
    <t>CLOs and Debt Fund</t>
  </si>
  <si>
    <t>Unconsolidated VIEs</t>
  </si>
  <si>
    <t>Number of VIEs where the reporting entity is not VIE's primary beneficiary and VIEs have variable interest | item</t>
  </si>
  <si>
    <t>Carrying Amount</t>
  </si>
  <si>
    <t>Exposure to real estate debt</t>
  </si>
  <si>
    <t>Unconsolidated VIEs | Loans</t>
  </si>
  <si>
    <t>Unconsolidated VIEs | B Piece bonds</t>
  </si>
  <si>
    <t>Unconsolidated VIEs | Equity investments</t>
  </si>
  <si>
    <t>Unconsolidated VIEs | Agency interest only strips</t>
  </si>
  <si>
    <t>Equity (Details)</t>
  </si>
  <si>
    <t>Feb. 13, 2020$ / shares</t>
  </si>
  <si>
    <t>Jan. 31, 2020$ / shares</t>
  </si>
  <si>
    <t>Oct. 30, 2019$ / shares</t>
  </si>
  <si>
    <t>Jul. 31, 2019$ / shares</t>
  </si>
  <si>
    <t>May 01, 2019$ / shares</t>
  </si>
  <si>
    <t>Feb. 13, 2019$ / shares</t>
  </si>
  <si>
    <t>Feb. 01, 2019$ / shares</t>
  </si>
  <si>
    <t>Feb. 29, 2020shares</t>
  </si>
  <si>
    <t>Dec. 31, 2019USD ($)Vote$ / sharesshares</t>
  </si>
  <si>
    <t>Jul. 31, 2019USD ($)shares</t>
  </si>
  <si>
    <t>May 31, 2019USD ($)$ / sharesshares</t>
  </si>
  <si>
    <t>Jan. 31, 2019USD ($)shares</t>
  </si>
  <si>
    <t>Dec. 31, 2018$ / shares</t>
  </si>
  <si>
    <t>Dec. 31, 2018USD ($)$ / sharesshares</t>
  </si>
  <si>
    <t>Dec. 31, 2017USD ($)shares</t>
  </si>
  <si>
    <t>Dec. 31, 2016shares</t>
  </si>
  <si>
    <t>Feb. 07, 2020shares</t>
  </si>
  <si>
    <t>Aug. 31, 2019shares</t>
  </si>
  <si>
    <t>Common stock</t>
  </si>
  <si>
    <t>Shares issued in connection with exchange of convertible debt notes (in shares)</t>
  </si>
  <si>
    <t>Proceeds from issuance of shares under public offering | $</t>
  </si>
  <si>
    <t>Payment to internalize the management team and terminate the existing management agreement using the proceed from public offering | $</t>
  </si>
  <si>
    <t>Preferred stock, par value (in dollars per share) | $ / shares</t>
  </si>
  <si>
    <t>OP Units redeemed by cash | $</t>
  </si>
  <si>
    <t>Percentage of dividend paid to common stock and preferred stock shareholders represented ordinary income to our stockholders</t>
  </si>
  <si>
    <t>Chief executive officer</t>
  </si>
  <si>
    <t>Deferred Compensation</t>
  </si>
  <si>
    <t>Number of fully vested shares issued</t>
  </si>
  <si>
    <t>Restricted common stock | Certain employees of ours</t>
  </si>
  <si>
    <t>Total grant date fair value | $</t>
  </si>
  <si>
    <t>Restricted common stock | Chief executive officer</t>
  </si>
  <si>
    <t>Restricted common stock | Employees of the company and a related party</t>
  </si>
  <si>
    <t>Vesting percentage</t>
  </si>
  <si>
    <t>33.00%</t>
  </si>
  <si>
    <t>Restricted common stock | Employees of the company and a related party | March, 2018</t>
  </si>
  <si>
    <t>Restricted common stock | Employees of the company and a related party | Certain employees of ours</t>
  </si>
  <si>
    <t>Restricted common stock | Employees of the company and a related party | ACM / Our "Former Manager"</t>
  </si>
  <si>
    <t>Unrecognized compensation cost | $</t>
  </si>
  <si>
    <t>Remaining weighted-average vesting period</t>
  </si>
  <si>
    <t>1 year 9 months 18 days</t>
  </si>
  <si>
    <t>Restricted stock with grant date fair value (in shares)</t>
  </si>
  <si>
    <t>Restricted stock with grant date fair value | $</t>
  </si>
  <si>
    <t>Restricted common stock | Non-employees | Selling and administrative expense</t>
  </si>
  <si>
    <t>Share-based compensation expense | $</t>
  </si>
  <si>
    <t>Restricted common stock | Employees | Employee compensation and benefits</t>
  </si>
  <si>
    <t>Performance-based restricted stock</t>
  </si>
  <si>
    <t>Performance-based restricted stock | Chief executive officer</t>
  </si>
  <si>
    <t>Vesting period (in years)</t>
  </si>
  <si>
    <t>Restricted stock units eligible to receive annually | $</t>
  </si>
  <si>
    <t>Performance-based restricted stock | Chief executive officer | Maximum</t>
  </si>
  <si>
    <t>Granted of restricted stock units that vest at the end of four-year performance period (in shares)</t>
  </si>
  <si>
    <t>Return on the preferred shares issued to third parties by its subsidiary REIT (as a percent)</t>
  </si>
  <si>
    <t>Number of common stock sold (in shares)</t>
  </si>
  <si>
    <t>Number of shares purchased</t>
  </si>
  <si>
    <t>Value of common stock available under shelf registration statement | $</t>
  </si>
  <si>
    <t>Aggregate amount of debt securities, common stock, preferred stock, depositary shares and warrants filed under shelf registration statement | $</t>
  </si>
  <si>
    <t>Distributions</t>
  </si>
  <si>
    <t>Cash dividend declared (in dollars per share) | $ / shares</t>
  </si>
  <si>
    <t>Dividend declared in cash | $</t>
  </si>
  <si>
    <t>Dividend declared in shares</t>
  </si>
  <si>
    <t>Tax Treatment for Dividends Paid</t>
  </si>
  <si>
    <t>Total dividends paid | $</t>
  </si>
  <si>
    <t>Common Stock | Chief executive officer</t>
  </si>
  <si>
    <t>Common Stock | Non-management members of the Board of Directors</t>
  </si>
  <si>
    <t>Preferred Stock | 8.25% Series A preferred stock</t>
  </si>
  <si>
    <t>Cash dividend declared on redeemable preferred stock (in dollars per share) | $ / shares</t>
  </si>
  <si>
    <t>Preferred Stock | 7.75% Series B preferred stock</t>
  </si>
  <si>
    <t>Preferred Stock | 8.50% Series C preferred stock</t>
  </si>
  <si>
    <t>Operating Partnership Units</t>
  </si>
  <si>
    <t>Consideration in stock to be paid with operating partnership units (in shares)</t>
  </si>
  <si>
    <t>Number of vote per share of Special Voting Preferred Shares | Vote</t>
  </si>
  <si>
    <t>Conversion ratio for operating partnership units to common stock shares</t>
  </si>
  <si>
    <t>Operating Partnership Units | Special voting preferred shares</t>
  </si>
  <si>
    <t>OP units outstanding (in shares)</t>
  </si>
  <si>
    <t>Voting power of outstanding stock (as a percent)</t>
  </si>
  <si>
    <t>15.70%</t>
  </si>
  <si>
    <t>ACM Acquisition | ACM / Our "Former Manager"</t>
  </si>
  <si>
    <t>Number of preferred stock shares paired with each OP units</t>
  </si>
  <si>
    <t>ACM Acquisition | Performance-based restricted stock | Chief executive officer</t>
  </si>
  <si>
    <t>ACM Acquisition | Operating Partnership Units</t>
  </si>
  <si>
    <t>Value of operating partnership units issues as consideration | $</t>
  </si>
  <si>
    <t>Public offering | Common Stock</t>
  </si>
  <si>
    <t>Issued price per share (in dollars per share) | $ / shares</t>
  </si>
  <si>
    <t>At-The-Market | Common Stock</t>
  </si>
  <si>
    <t>Number of shares available under an "At-The-Market" equity offering with JMP Securities LLC</t>
  </si>
  <si>
    <t>Over-Allotment Option | Common Stock</t>
  </si>
  <si>
    <t>Equity, Earnings Per Share ("EPS") (Details) - USD ($) $ / shares in Units, $ in Thousands</t>
  </si>
  <si>
    <t>Sep. 30, 2019</t>
  </si>
  <si>
    <t>Sep. 30, 2018</t>
  </si>
  <si>
    <t>Jun. 30, 2018</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notes (in shares)</t>
  </si>
  <si>
    <t>Dilutive effect of stock dividend (in shares)</t>
  </si>
  <si>
    <t>Weighted average shares outstanding ( in shares)</t>
  </si>
  <si>
    <t>Chief executive officer | Performance-based restricted stock</t>
  </si>
  <si>
    <t>Income Taxes (Details) - USD ($) $ in Thousands</t>
  </si>
  <si>
    <t>Jan. 01, 2018</t>
  </si>
  <si>
    <t>Jan. 31, 2018</t>
  </si>
  <si>
    <t>Pre-tax GAAP income</t>
  </si>
  <si>
    <t>Repayment of debt</t>
  </si>
  <si>
    <t>Deferred tax benefit</t>
  </si>
  <si>
    <t>Current tax provision (benefit):</t>
  </si>
  <si>
    <t>Federal</t>
  </si>
  <si>
    <t>State</t>
  </si>
  <si>
    <t>Deferred tax (benefit) provision:</t>
  </si>
  <si>
    <t>Total income tax expense</t>
  </si>
  <si>
    <t>Reconciliation of effective income tax rate as a percentage of pretax income or loss to U.S. federal statutory rate</t>
  </si>
  <si>
    <t>Federal income tax rate (as a percent)</t>
  </si>
  <si>
    <t>21.00%</t>
  </si>
  <si>
    <t>35.00%</t>
  </si>
  <si>
    <t>REIT non-taxable income (as a percent)</t>
  </si>
  <si>
    <t>(11.30%)</t>
  </si>
  <si>
    <t>(8.60%)</t>
  </si>
  <si>
    <t>(21.20%)</t>
  </si>
  <si>
    <t>State and local income taxes, net of federal tax benefit (as a percent)</t>
  </si>
  <si>
    <t>0.60%</t>
  </si>
  <si>
    <t>1.60%</t>
  </si>
  <si>
    <t>Change in valuation allowance (as a percent)</t>
  </si>
  <si>
    <t>(1.90%)</t>
  </si>
  <si>
    <t>0.20%</t>
  </si>
  <si>
    <t>(1.30%)</t>
  </si>
  <si>
    <t>Preferred equity interest deferred tax write-off (as a percent)</t>
  </si>
  <si>
    <t>(6.30%)</t>
  </si>
  <si>
    <t>Tax rate change</t>
  </si>
  <si>
    <t>(4.80%)</t>
  </si>
  <si>
    <t>Other (as a percent)</t>
  </si>
  <si>
    <t>(0.50%)</t>
  </si>
  <si>
    <t>(0.70%)</t>
  </si>
  <si>
    <t>2.70%</t>
  </si>
  <si>
    <t>Effective income tax rate (as a percent)</t>
  </si>
  <si>
    <t>8.80%</t>
  </si>
  <si>
    <t>6.20%</t>
  </si>
  <si>
    <t>Deferred income tax benefit as result of Tax Reform</t>
  </si>
  <si>
    <t>Preferred equity interest financing agreement | ACM / Our "Former Manager"</t>
  </si>
  <si>
    <t>Deferred tax liabilities</t>
  </si>
  <si>
    <t>Deferred tax liabilities:</t>
  </si>
  <si>
    <t>Deferred tax liabilities, net</t>
  </si>
  <si>
    <t>REIT</t>
  </si>
  <si>
    <t>REIT federal income tax expense</t>
  </si>
  <si>
    <t>State taxes for the entity's taxable REIT</t>
  </si>
  <si>
    <t>TRS Consolidated Group</t>
  </si>
  <si>
    <t>Deferred tax assets:</t>
  </si>
  <si>
    <t>Expenses not currently deductible</t>
  </si>
  <si>
    <t>Loan loss reserve</t>
  </si>
  <si>
    <t>Net operating and capital loss carryforwards</t>
  </si>
  <si>
    <t>Deferred tax assets, net</t>
  </si>
  <si>
    <t>Interest in equity affiliates - net</t>
  </si>
  <si>
    <t>Intangibles</t>
  </si>
  <si>
    <t>Income Taxes, Operating Loss Carryforwards (Details) - TRS Consolidated Group - USD ($) $ in Millions</t>
  </si>
  <si>
    <t>Federal and state net operating loss carryforwards</t>
  </si>
  <si>
    <t>Capital loss carryforwards</t>
  </si>
  <si>
    <t>Agreements and Transactions with Related Parties, Shared Services Agreement (Details) - USD ($) $ in Thousands</t>
  </si>
  <si>
    <t>Agreements and transactions with related parties</t>
  </si>
  <si>
    <t>ACM / Our "Former Manager" | Management Fee</t>
  </si>
  <si>
    <t>ACM / Our "Former Manager" | Support Services</t>
  </si>
  <si>
    <t>Costs for services to related party</t>
  </si>
  <si>
    <t>Agreements and Transactions with Related Parties, Other Related Party (Details) $ in Thousands</t>
  </si>
  <si>
    <t>Nov. 30, 2018USD ($)</t>
  </si>
  <si>
    <t>Dec. 31, 2019USD ($)shares</t>
  </si>
  <si>
    <t>Jan. 31, 2019USD ($)</t>
  </si>
  <si>
    <t>Oct. 31, 2018USD ($)</t>
  </si>
  <si>
    <t>Aug. 31, 2018USD ($)</t>
  </si>
  <si>
    <t>Jun. 30, 2018USD ($)propertyitemloan</t>
  </si>
  <si>
    <t>May 31, 2018USD ($)</t>
  </si>
  <si>
    <t>Apr. 30, 2018USD ($)</t>
  </si>
  <si>
    <t>Dec. 31, 2017USD ($)property</t>
  </si>
  <si>
    <t>Aug. 31, 2017USD ($)</t>
  </si>
  <si>
    <t>Jul. 31, 2017USD ($)</t>
  </si>
  <si>
    <t>May 31, 2017USD ($)</t>
  </si>
  <si>
    <t>Jan. 31, 2017USD ($)</t>
  </si>
  <si>
    <t>Nov. 30, 2016USD ($)item</t>
  </si>
  <si>
    <t>Sep. 30, 2016USD ($)property</t>
  </si>
  <si>
    <t>Jan. 31, 2016USD ($)property</t>
  </si>
  <si>
    <t>Dec. 31, 2017USD ($)propertyloan</t>
  </si>
  <si>
    <t>Dec. 31, 2016USD ($)shares</t>
  </si>
  <si>
    <t>Jul. 31, 2019USD ($)</t>
  </si>
  <si>
    <t>Jan. 31, 2018USD ($)</t>
  </si>
  <si>
    <t>Mar. 31, 2017USD ($)item</t>
  </si>
  <si>
    <t>Due from Related Parties</t>
  </si>
  <si>
    <t>Paydowns of principal made by borrower</t>
  </si>
  <si>
    <t>Proceeds from repayment in full</t>
  </si>
  <si>
    <t>Ownership interest limit of our common stock under company charter (as a percent)</t>
  </si>
  <si>
    <t>Residential Mortgage Banking Company</t>
  </si>
  <si>
    <t>Maximum percentage of guaranty provided by the Company in relation to the settlement</t>
  </si>
  <si>
    <t>Maximum exposure under guaranty</t>
  </si>
  <si>
    <t>Commitment to fund additional investment</t>
  </si>
  <si>
    <t>Interest income recorded</t>
  </si>
  <si>
    <t>Fixed rate of interest (as a percent)</t>
  </si>
  <si>
    <t>11.00%</t>
  </si>
  <si>
    <t>Bridge loans | Maturity date of November 2018</t>
  </si>
  <si>
    <t>Base spread (as a percent)</t>
  </si>
  <si>
    <t>LIBOR floor (as a percentage)</t>
  </si>
  <si>
    <t>0.50%</t>
  </si>
  <si>
    <t>Bridge loan, several multifamily properties</t>
  </si>
  <si>
    <t>Bridge loan, six multifamily properties</t>
  </si>
  <si>
    <t>UPB converted to a mezzanine loan</t>
  </si>
  <si>
    <t>Bridge loan, six multifamily properties | Maturity date of September 2019</t>
  </si>
  <si>
    <t>Lexford Portfolio | Bridge loans | Maturity Date of June 2021</t>
  </si>
  <si>
    <t>Unsecured financing provided by an unsecured lender to certain parent entities of the property owners</t>
  </si>
  <si>
    <t>Ginkgo | Fannie Mae</t>
  </si>
  <si>
    <t>Loan purchased a multifamily apartment complex which assumed</t>
  </si>
  <si>
    <t>Percentage of maximum loss-sharing obligation unpaid principal balance</t>
  </si>
  <si>
    <t>Servicing revenue</t>
  </si>
  <si>
    <t>Percentage of loan assumption fee</t>
  </si>
  <si>
    <t>Percentage of ownership after transaction</t>
  </si>
  <si>
    <t>3.60%</t>
  </si>
  <si>
    <t>Affiliated entities | Loans originated in 2015 or prior years</t>
  </si>
  <si>
    <t>ACM, Certain executives and Consortium of independent outside investors | AMAC III</t>
  </si>
  <si>
    <t>Amount invested</t>
  </si>
  <si>
    <t>Ownership interest (as a percent)</t>
  </si>
  <si>
    <t>ACM, Certain executives and Consortium of independent outside investors | AMAC III | Bridge loans</t>
  </si>
  <si>
    <t>Amount of loan to related party</t>
  </si>
  <si>
    <t>ACM, Certain executives and Consortium of independent outside investors | AMAC III | Private Label</t>
  </si>
  <si>
    <t>3.735%</t>
  </si>
  <si>
    <t>Unaffiliated borrower | AMAC III | Mezzanine loans</t>
  </si>
  <si>
    <t>ACM / Our "Former Manager"</t>
  </si>
  <si>
    <t>Related party financing</t>
  </si>
  <si>
    <t>Outstanding principal balance of related party financing</t>
  </si>
  <si>
    <t>ACM / Our "Former Manager" | Residential Mortgage Banking Company</t>
  </si>
  <si>
    <t>Noncontrolling interest in equity method investment acquired (as a percent)</t>
  </si>
  <si>
    <t>Acquisition purchase price</t>
  </si>
  <si>
    <t>ACM / Our "Former Manager" | ACM Acquisition</t>
  </si>
  <si>
    <t>Number of preferred stock shares paired with each OP units | shares</t>
  </si>
  <si>
    <t>Number of shares held by related party | shares</t>
  </si>
  <si>
    <t>OP units hold as part of acquisition | shares</t>
  </si>
  <si>
    <t>Percentage of voting power held by related party</t>
  </si>
  <si>
    <t>14.60%</t>
  </si>
  <si>
    <t>ACM / Our "Former Manager" | Preferred equity interest financing agreement</t>
  </si>
  <si>
    <t>Interest expense on related party loan</t>
  </si>
  <si>
    <t>ACM / Our "Former Manager" | Non-qualified Residential Mortgages | Residential Mortgage Banking Company</t>
  </si>
  <si>
    <t>Additional investment made by the company along with a consortium of independent outside investors</t>
  </si>
  <si>
    <t>Proceeds from sale of available-for-sale securities</t>
  </si>
  <si>
    <t>Consortium of investors including other unaffiliated investors, certain of officers and chief executive officer | Fannie Mae</t>
  </si>
  <si>
    <t>Consortium of investors including other unaffiliated investors, certain of officers and chief executive officer | Maturity date of January 2019 | Multifamily</t>
  </si>
  <si>
    <t>Number of properties owned | property</t>
  </si>
  <si>
    <t>Consortium of investors including other unaffiliated investors, certain of officers and chief executive officer | Preferred equity investments | Multifamily</t>
  </si>
  <si>
    <t>Equity investment</t>
  </si>
  <si>
    <t>Consortium of investors including other unaffiliated investors, certain of officers and chief executive officer | Preferred equity investments | Maturity Date May 2018 extended from November 2017</t>
  </si>
  <si>
    <t>Consortium of investors including other unaffiliated investors, certain of officers and chief executive officer | Bridge loan, several multifamily properties</t>
  </si>
  <si>
    <t>Consortium of investors including other unaffiliated investors, certain of officers and chief executive officer | Bridge loan, several multifamily properties | LIBOR</t>
  </si>
  <si>
    <t>2.125%</t>
  </si>
  <si>
    <t>Consortium of investors including other unaffiliated investors, certain of officers and chief executive officer | Bridge loan, two multifamily properties | Maturity date of January 2019</t>
  </si>
  <si>
    <t>Consortium of investors including other unaffiliated investors, certain of officers and chief executive officer | Bridge loan, two multifamily properties | Maturity date of January 2019 | LIBOR</t>
  </si>
  <si>
    <t>4.50%</t>
  </si>
  <si>
    <t>Consortium of investors including other unaffiliated investors, certain of officers and chief executive officer | Bridge loan, one multifamily property</t>
  </si>
  <si>
    <t>Consortium of investors including other unaffiliated investors, certain of officers and chief executive officer | Bridge loan, one multifamily property | LIBOR</t>
  </si>
  <si>
    <t>Consortium of investors including an immediate family member of our officers | Fannie Mae loan on a multifamily property</t>
  </si>
  <si>
    <t>17.60%</t>
  </si>
  <si>
    <t>Consortium of Investors, including our Chief Executive Officer and our Former Manager</t>
  </si>
  <si>
    <t>26.10%</t>
  </si>
  <si>
    <t>Number of portfolios of multifamily properties | item</t>
  </si>
  <si>
    <t>Consortium of Investors, including our Chief Executive Officer and our Former Manager | Bridge loans | Maturity date of November 2018</t>
  </si>
  <si>
    <t>Number of bridge loans originated | item</t>
  </si>
  <si>
    <t>Certain officers, including our Chief Executive Officer and our Former Manager | Bridge loan, six multifamily properties | Maturity date of September 2019</t>
  </si>
  <si>
    <t>Proceeds from repayment of debt</t>
  </si>
  <si>
    <t>Certain officers, including our Chief Executive Officer and our Former Manager | Bridge loan, six multifamily properties | Maturity date of September 2019 | Minimum</t>
  </si>
  <si>
    <t>10.50%</t>
  </si>
  <si>
    <t>Certain officers, including our Chief Executive Officer and our Former Manager | Bridge loan, six multifamily properties | Maturity date of September 2019 | Maximum</t>
  </si>
  <si>
    <t>Certain officers, including our Chief Executive Officer and our Former Manager | Mezzanine loans | Maturity date of January 2024</t>
  </si>
  <si>
    <t>Certain certain officers, chief executive officer, and other unaffiliated investors | Preferred equity investments</t>
  </si>
  <si>
    <t>Amount of ownership interest of related party in the entity</t>
  </si>
  <si>
    <t>Certain certain officers, chief executive officer, and other unaffiliated investors | Bridge loan, several multifamily properties | Maturity Date of January 2021</t>
  </si>
  <si>
    <t>Certain certain officers, chief executive officer, and other unaffiliated investors | Bridge loan, several multifamily properties | Maturity Date of January 2021 | LIBOR</t>
  </si>
  <si>
    <t>1.25%</t>
  </si>
  <si>
    <t>Certain certain officers, chief executive officer, and other unaffiliated investors | Bridge loan, several multifamily properties | Maturity date of June 2020</t>
  </si>
  <si>
    <t>1.13%</t>
  </si>
  <si>
    <t>Certain certain officers, chief executive officer, and other unaffiliated investors | Bridge loan, two multifamily properties | Maturity date of fourth quarter 2020</t>
  </si>
  <si>
    <t>45.00%</t>
  </si>
  <si>
    <t>Number of mortgage loans secured by property purchased from related party | loan</t>
  </si>
  <si>
    <t>Certain certain officers, chief executive officer, and other unaffiliated investors | Bridge loan, two multifamily properties | Maturity date of fourth quarter 2020 | Minimum</t>
  </si>
  <si>
    <t>1.24%</t>
  </si>
  <si>
    <t>Certain certain officers, chief executive officer, and other unaffiliated investors | Bridge loan, two multifamily properties | Maturity date of fourth quarter 2020 | Maximum</t>
  </si>
  <si>
    <t>1.54%</t>
  </si>
  <si>
    <t>Certain certain officers, chief executive officer, and other unaffiliated investors | Bridge loan, two multifamily properties | Maturity date of January 2019</t>
  </si>
  <si>
    <t>Certain certain officers, chief executive officer, and other unaffiliated investors | Bridge loan, two multifamily properties | Maturity date of October 2021</t>
  </si>
  <si>
    <t>1.80%</t>
  </si>
  <si>
    <t>Certain certain officers, chief executive officer, and other unaffiliated investors | Bridge loan, two multifamily properties | Maturity date of October 2021 | LIBOR</t>
  </si>
  <si>
    <t>Certain certain officers, chief executive officer, and other unaffiliated investors | Bridge loan, one multifamily property</t>
  </si>
  <si>
    <t>Proceeds from Bridge loan on a multi family property</t>
  </si>
  <si>
    <t>Certain certain officers, chief executive officer, and other unaffiliated investors | Bridge loan, one multifamily property | Maturity Date of June 2021</t>
  </si>
  <si>
    <t>Certain certain officers, chief executive officer, and other unaffiliated investors | Bridge loan, one multifamily property | Maturity Date of June 2021 | LIBOR</t>
  </si>
  <si>
    <t>Certain certain officers, chief executive officer, and other unaffiliated investors | Bridge loan, one multifamily property | Maturity date of July 2020</t>
  </si>
  <si>
    <t>Certain certain officers, chief executive officer, and other unaffiliated investors | Bridge loan, one multifamily property | Maturity date of January 2019</t>
  </si>
  <si>
    <t>7.50%</t>
  </si>
  <si>
    <t>Kaufman Entities</t>
  </si>
  <si>
    <t>Percentage of our Former Manager's outstanding membership interest of related party in another related party</t>
  </si>
  <si>
    <t>31.00%</t>
  </si>
  <si>
    <t>Director | Ginkgo</t>
  </si>
  <si>
    <t>Percentage of managing member</t>
  </si>
  <si>
    <t>Consortium of affiliated investors</t>
  </si>
  <si>
    <t>Consortium of affiliated investors | Bridge loans | Maturity Date of June 2021</t>
  </si>
  <si>
    <t>Number of one-year extension options | item</t>
  </si>
  <si>
    <t>Consortium of affiliated investors | Fannie Mae loan on a multifamily property</t>
  </si>
  <si>
    <t>Consortium of affiliated investors | Lexford Portfolio</t>
  </si>
  <si>
    <t>Management fee, percentage of gross revenues of underlying properties</t>
  </si>
  <si>
    <t>Immediate family member of chief executive officer | Bridge Loan, several undeveloped parcels of land</t>
  </si>
  <si>
    <t>10.80%</t>
  </si>
  <si>
    <t>Immediate family member of chief executive officer | Bridge loan, several multifamily properties</t>
  </si>
  <si>
    <t>23.90%</t>
  </si>
  <si>
    <t>2.375%</t>
  </si>
  <si>
    <t>Immediate family member of chief executive officer | Bridge loan, several multifamily properties | LIBOR</t>
  </si>
  <si>
    <t>4.25%</t>
  </si>
  <si>
    <t>Lexford Portfolio | Maturity Date of June 2021</t>
  </si>
  <si>
    <t>Number of bridge loans originated | loan</t>
  </si>
  <si>
    <t>Number of multifamily properties renovated | property</t>
  </si>
  <si>
    <t>Lexford Portfolio | Bridge loan, two multifamily properties | Maturity Date of June 2021</t>
  </si>
  <si>
    <t>280.50%</t>
  </si>
  <si>
    <t>Entity controlled by our chief executive officer</t>
  </si>
  <si>
    <t>Reimbursement for flights chartered by the company's executives</t>
  </si>
  <si>
    <t>Employee Benefits - 401(k) Plan (Details) - USD ($) $ in Millions</t>
  </si>
  <si>
    <t>Minimum period of continuous service required under 401(k) plan</t>
  </si>
  <si>
    <t>Employer's match of the first 6% of employee's contributions (as a a percent)</t>
  </si>
  <si>
    <t>Percentage of eligible compensation, matched 25% by employer</t>
  </si>
  <si>
    <t>Expense recorded under 401(k) plan</t>
  </si>
  <si>
    <t>Employee Benefits - Deferred Comp Plan (Details) - USD ($) $ in Millions</t>
  </si>
  <si>
    <t>Deferred Comp Plan</t>
  </si>
  <si>
    <t>Period over which matching contributions vest after year 5</t>
  </si>
  <si>
    <t>9 years</t>
  </si>
  <si>
    <t>Deferred compensation expense</t>
  </si>
  <si>
    <t>Liabilities related to Deferred Comp Plan</t>
  </si>
  <si>
    <t>Assets related to Deferred Comp Plan</t>
  </si>
  <si>
    <t>Segment Information - Statements of Income (Details) - USD ($) $ in Thousands</t>
  </si>
  <si>
    <t>Amortization of MSRs</t>
  </si>
  <si>
    <t>Income before extinguishment of debt, income (loss) from equity</t>
  </si>
  <si>
    <t>Income from equity affiliates</t>
  </si>
  <si>
    <t>Operating segments | Structured Business</t>
  </si>
  <si>
    <t>Operating segments | Agency Business</t>
  </si>
  <si>
    <t>Other / Eliminations</t>
  </si>
  <si>
    <t>Segment Information - Balance Sheet (Details) - USD ($) $ in Thousands</t>
  </si>
  <si>
    <t>Debt obligations</t>
  </si>
  <si>
    <t>Structured Business | Operating segments</t>
  </si>
  <si>
    <t>Agency Business | Operating segments</t>
  </si>
  <si>
    <t>Segment Information - Origination Data (Details) - USD ($) $ in Thousands</t>
  </si>
  <si>
    <t>Origination Volumes</t>
  </si>
  <si>
    <t>Loan Sales Data:</t>
  </si>
  <si>
    <t>Sales margin (fee-based services as a % of loan sales)</t>
  </si>
  <si>
    <t>1.49%</t>
  </si>
  <si>
    <t>1.42%</t>
  </si>
  <si>
    <t>1.51%</t>
  </si>
  <si>
    <t>MSR rate (MSR income as a % of loan commitments)</t>
  </si>
  <si>
    <t>1.88%</t>
  </si>
  <si>
    <t>1.94%</t>
  </si>
  <si>
    <t>1.77%</t>
  </si>
  <si>
    <t>New loan originations</t>
  </si>
  <si>
    <t>Loan payoffs / paydowns</t>
  </si>
  <si>
    <t>Loan Sales</t>
  </si>
  <si>
    <t>Fannie Mae | Agency Business</t>
  </si>
  <si>
    <t>Freddie Mac | Agency Business</t>
  </si>
  <si>
    <t>FHA | Agency Business</t>
  </si>
  <si>
    <t>CMBS/Conduit | Agency Business</t>
  </si>
  <si>
    <t>Private Label | Agency Business</t>
  </si>
  <si>
    <t>Segment Information - Key Servicing Metrics (Details) - Agency Business - MSRs - USD ($) $ in Thousands</t>
  </si>
  <si>
    <t>UPB of Servicing Portfolio</t>
  </si>
  <si>
    <t>Wtd. Avg. Servicing Fee Rate (basis points)</t>
  </si>
  <si>
    <t>Wtd. Avg. Life of Servicing Portfolio (in years)</t>
  </si>
  <si>
    <t>8 years 9 months 18 days</t>
  </si>
  <si>
    <t>8 years 7 months 6 days</t>
  </si>
  <si>
    <t>0.493%</t>
  </si>
  <si>
    <t>0.513%</t>
  </si>
  <si>
    <t>7 years 9 months 18 days</t>
  </si>
  <si>
    <t>7 years 4 months 24 days</t>
  </si>
  <si>
    <t>0.30%</t>
  </si>
  <si>
    <t>0.308%</t>
  </si>
  <si>
    <t>10 years 7 months 6 days</t>
  </si>
  <si>
    <t>10 years 9 months 18 days</t>
  </si>
  <si>
    <t>0.154%</t>
  </si>
  <si>
    <t>0.155%</t>
  </si>
  <si>
    <t>18 years 8 months 12 days</t>
  </si>
  <si>
    <t>19 years 7 months 6 days</t>
  </si>
  <si>
    <t>Selected Quarterly Financial Data - Unaudited (Details) - USD ($) $ / shares in Units, $ in Thousands</t>
  </si>
  <si>
    <t>SCHEDULE IV - LOANS AND OTHER LENDING INVESTMENTS (Details) - USD ($) $ in Thousands</t>
  </si>
  <si>
    <t>Fixed interest rate (as a percent)</t>
  </si>
  <si>
    <t>Prior Liens</t>
  </si>
  <si>
    <t>Amount of loans extended</t>
  </si>
  <si>
    <t>Federal income tax basis</t>
  </si>
  <si>
    <t>Threshold for reporting loans (as a percent)</t>
  </si>
  <si>
    <t>Bridge loans | Loans less than 3%</t>
  </si>
  <si>
    <t>Preferred equity investments | Loans less than 3%</t>
  </si>
  <si>
    <t>Mezzanine loans | Loans less than 3%</t>
  </si>
  <si>
    <t>Other Loans | Loans less than 3%</t>
  </si>
  <si>
    <t>Multifamily | Loans in excess of 3% | Maximum</t>
  </si>
  <si>
    <t>Multifamily | Bridge loans | Loans in excess of 3%</t>
  </si>
  <si>
    <t>Multifamily | Bridge loans | Loans in excess of 3% | Minimum</t>
  </si>
  <si>
    <t>2.75%</t>
  </si>
  <si>
    <t>LIBOR Floor rate (as a percent)</t>
  </si>
  <si>
    <t>Multifamily | Bridge loans | Loans in excess of 3% | Maximum</t>
  </si>
  <si>
    <t>2.38%</t>
  </si>
  <si>
    <t>Multifamily | Bridge loans | Loans less than 3%</t>
  </si>
  <si>
    <t>Multifamily | Bridge loans | Loans less than 3% | Minimum</t>
  </si>
  <si>
    <t>2.50%</t>
  </si>
  <si>
    <t>0.43%</t>
  </si>
  <si>
    <t>Multifamily | Bridge loans | Loans less than 3% | Maximum</t>
  </si>
  <si>
    <t>12.72%</t>
  </si>
  <si>
    <t>Multifamily | Preferred equity investments | Loans less than 3%</t>
  </si>
  <si>
    <t>Multifamily | Preferred equity investments | Loans less than 3% | Minimum</t>
  </si>
  <si>
    <t>Multifamily | Preferred equity investments | Loans less than 3% | Maximum</t>
  </si>
  <si>
    <t>14.00%</t>
  </si>
  <si>
    <t>Multifamily | Mezzanine loans | Loans less than 3%</t>
  </si>
  <si>
    <t>Multifamily | Mezzanine loans | Loans less than 3% | Minimum</t>
  </si>
  <si>
    <t>Multifamily | Mezzanine loans | Loans less than 3% | Maximum</t>
  </si>
  <si>
    <t>Multifamily | Other Loans | Loans less than 3%</t>
  </si>
  <si>
    <t>Multifamily | Other Loans | Loans less than 3% | Minimum</t>
  </si>
  <si>
    <t>2.83%</t>
  </si>
  <si>
    <t>Multifamily | Other Loans | Loans less than 3% | Maximum</t>
  </si>
  <si>
    <t>5.32%</t>
  </si>
  <si>
    <t>Self Storage | Bridge loans | Loans less than 3%</t>
  </si>
  <si>
    <t>1.23%</t>
  </si>
  <si>
    <t>Self Storage | Mezzanine loans | Loans less than 3%</t>
  </si>
  <si>
    <t>Land | Bridge loans | Loans less than 3%</t>
  </si>
  <si>
    <t>Land | Bridge loans | Loans less than 3% | Minimum</t>
  </si>
  <si>
    <t>0.15%</t>
  </si>
  <si>
    <t>Land | Bridge loans | Loans less than 3% | Maximum</t>
  </si>
  <si>
    <t>0.75%</t>
  </si>
  <si>
    <t>11.64%</t>
  </si>
  <si>
    <t>Land | Mezzanine loans | Loans less than 3%</t>
  </si>
  <si>
    <t>Land | Mezzanine loans | Loans less than 3% | Minimum</t>
  </si>
  <si>
    <t>Land | Mezzanine loans | Loans less than 3% | Maximum</t>
  </si>
  <si>
    <t>Office | Bridge loans | Loans less than 3%</t>
  </si>
  <si>
    <t>Office | Bridge loans | Loans less than 3% | Minimum</t>
  </si>
  <si>
    <t>3.10%</t>
  </si>
  <si>
    <t>1.12%</t>
  </si>
  <si>
    <t>Office | Bridge loans | Loans less than 3% | Maximum</t>
  </si>
  <si>
    <t>6.19%</t>
  </si>
  <si>
    <t>2.13%</t>
  </si>
  <si>
    <t>Office | Preferred equity investments | Loans less than 3%</t>
  </si>
  <si>
    <t>15.00%</t>
  </si>
  <si>
    <t>Office | Mezzanine loans | Loans less than 3%</t>
  </si>
  <si>
    <t>7.44%</t>
  </si>
  <si>
    <t>Healthcare | Bridge loans | Loans less than 3%</t>
  </si>
  <si>
    <t>Healthcare | Bridge loans | Loans less than 3% | Minimum</t>
  </si>
  <si>
    <t>Healthcare | Bridge loans | Loans less than 3% | Maximum</t>
  </si>
  <si>
    <t>11.60%</t>
  </si>
  <si>
    <t>2.63%</t>
  </si>
  <si>
    <t>Hotel | Bridge loans | Loans less than 3%</t>
  </si>
  <si>
    <t>Hotel | Bridge loans | Loans less than 3% | Minimum</t>
  </si>
  <si>
    <t>Hotel | Bridge loans | Loans less than 3% | Maximum</t>
  </si>
  <si>
    <t>7.60%</t>
  </si>
  <si>
    <t>Commercial | Preferred equity investments | Loans less than 3%</t>
  </si>
  <si>
    <t>Retail | Bridge loans | Loans less than 3%</t>
  </si>
  <si>
    <t>Retail | Bridge loans | Loans less than 3% | Minimum</t>
  </si>
  <si>
    <t>Retail | Bridge loans | Loans less than 3% | Maximum</t>
  </si>
  <si>
    <t>Retail | Mezzanine loans | Loans less than 3%</t>
  </si>
  <si>
    <t>Single-Family Rental | Bridge loans | Loans less than 3%</t>
  </si>
  <si>
    <t>Single-Family Rental | Bridge loans | Loans less than 3% | Minimum</t>
  </si>
  <si>
    <t>2.02%</t>
  </si>
  <si>
    <t>Single-Family Rental | Bridge loans | Loans less than 3% | Maximum</t>
  </si>
  <si>
    <t>4.85%</t>
  </si>
  <si>
    <t>Single-Family Rental | Other Loans | Loans less than 3%</t>
  </si>
  <si>
    <t>Single-Family Rental | Other Loans | Loans less than 3% | Minimum</t>
  </si>
  <si>
    <t>4.40%</t>
  </si>
  <si>
    <t>Single-Family Rental | Other Loans | Loans less than 3% | Maximum</t>
  </si>
  <si>
    <t>5.90%</t>
  </si>
  <si>
    <t>SCHEDULE IV - LOANS AND OTHER LENDING INVESTMENTS, Loans and Investments Carrying Amounts (Details) - USD ($) $ in Thousands</t>
  </si>
  <si>
    <t>Reconciliation of the Company's loans and investments carrying amounts</t>
  </si>
  <si>
    <t>Balance at beginning of year</t>
  </si>
  <si>
    <t>Additions during period:</t>
  </si>
  <si>
    <t>Loan charge-offs</t>
  </si>
  <si>
    <t>Funding of unfunded loan commitments</t>
  </si>
  <si>
    <t>Accretion of unearned revenue</t>
  </si>
  <si>
    <t>Deductions during period:</t>
  </si>
  <si>
    <t>Loan payoffs and paydowns</t>
  </si>
  <si>
    <t>Unfunded loan commitments</t>
  </si>
  <si>
    <t>Use of loan charge-offs</t>
  </si>
  <si>
    <t>Unearned revenue and costs</t>
  </si>
  <si>
    <t>Balance at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000000_);_(&quot;$ &quot;(#,##0.000000)" numFmtId="168"/>
    <numFmt formatCode="#,##0.000000_);(#,##0.000000)" numFmtId="169"/>
    <numFmt formatCode="_(&quot;$ &quot;#,##0.00000_);_(&quot;$ &quot;(#,##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C13" s="5" t="n">
        <v>11124637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18</v>
      </c>
    </row>
    <row r="19" spans="1:4">
      <c r="A19" s="4" t="s">
        <v>31</v>
      </c>
      <c r="B19" s="4" t="s">
        <v>13</v>
      </c>
    </row>
    <row r="20" spans="1:4">
      <c r="A20" s="4" t="s">
        <v>32</v>
      </c>
      <c r="B20" s="4" t="s">
        <v>33</v>
      </c>
    </row>
    <row r="21" spans="1:4">
      <c r="A21" s="4" t="s">
        <v>34</v>
      </c>
      <c r="D21" s="6" t="n">
        <v>10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8</v>
      </c>
      <c r="B1" s="2" t="s">
        <v>1</v>
      </c>
    </row>
    <row r="2" spans="1:4">
      <c r="B2" s="2" t="s">
        <v>2</v>
      </c>
      <c r="C2" s="2" t="s">
        <v>36</v>
      </c>
      <c r="D2" s="2" t="s">
        <v>95</v>
      </c>
    </row>
    <row r="3" spans="1:4">
      <c r="A3" s="3" t="s">
        <v>300</v>
      </c>
    </row>
    <row r="4" spans="1:4">
      <c r="A4" s="4" t="s">
        <v>1689</v>
      </c>
      <c r="B4" s="6" t="n">
        <v>4829721</v>
      </c>
      <c r="C4" s="6" t="n">
        <v>5104072</v>
      </c>
      <c r="D4" s="6" t="n">
        <v>4344328</v>
      </c>
    </row>
    <row r="5" spans="1:4">
      <c r="A5" s="3" t="s">
        <v>1690</v>
      </c>
    </row>
    <row r="6" spans="1:4">
      <c r="A6" s="4" t="s">
        <v>1691</v>
      </c>
      <c r="B6" s="4" t="s">
        <v>1692</v>
      </c>
      <c r="C6" s="4" t="s">
        <v>1693</v>
      </c>
      <c r="D6" s="4" t="s">
        <v>1694</v>
      </c>
    </row>
    <row r="7" spans="1:4">
      <c r="A7" s="4" t="s">
        <v>1695</v>
      </c>
      <c r="B7" s="4" t="s">
        <v>1696</v>
      </c>
      <c r="C7" s="4" t="s">
        <v>1697</v>
      </c>
      <c r="D7" s="4" t="s">
        <v>1698</v>
      </c>
    </row>
    <row r="8" spans="1:4">
      <c r="A8" s="4" t="s">
        <v>886</v>
      </c>
    </row>
    <row r="9" spans="1:4">
      <c r="A9" s="3" t="s">
        <v>300</v>
      </c>
    </row>
    <row r="10" spans="1:4">
      <c r="A10" s="4" t="s">
        <v>1699</v>
      </c>
      <c r="B10" s="6" t="n">
        <v>2803251</v>
      </c>
      <c r="C10" s="6" t="n">
        <v>1656020</v>
      </c>
      <c r="D10" s="6" t="n">
        <v>1842974</v>
      </c>
    </row>
    <row r="11" spans="1:4">
      <c r="A11" s="4" t="s">
        <v>1700</v>
      </c>
      <c r="B11" s="5" t="n">
        <v>1748387</v>
      </c>
      <c r="C11" s="5" t="n">
        <v>955575</v>
      </c>
      <c r="D11" s="5" t="n">
        <v>924120</v>
      </c>
    </row>
    <row r="12" spans="1:4">
      <c r="A12" s="4" t="s">
        <v>400</v>
      </c>
    </row>
    <row r="13" spans="1:4">
      <c r="A13" s="3" t="s">
        <v>300</v>
      </c>
    </row>
    <row r="14" spans="1:4">
      <c r="A14" s="4" t="s">
        <v>1689</v>
      </c>
      <c r="B14" s="5" t="n">
        <v>4810225</v>
      </c>
      <c r="C14" s="5" t="n">
        <v>5124489</v>
      </c>
      <c r="D14" s="5" t="n">
        <v>4462436</v>
      </c>
    </row>
    <row r="15" spans="1:4">
      <c r="A15" s="3" t="s">
        <v>1690</v>
      </c>
    </row>
    <row r="16" spans="1:4">
      <c r="A16" s="4" t="s">
        <v>1701</v>
      </c>
      <c r="B16" s="5" t="n">
        <v>4401112</v>
      </c>
      <c r="C16" s="5" t="n">
        <v>4924144</v>
      </c>
      <c r="D16" s="5" t="n">
        <v>4814906</v>
      </c>
    </row>
    <row r="17" spans="1:4">
      <c r="A17" s="4" t="s">
        <v>1702</v>
      </c>
    </row>
    <row r="18" spans="1:4">
      <c r="A18" s="3" t="s">
        <v>300</v>
      </c>
    </row>
    <row r="19" spans="1:4">
      <c r="A19" s="4" t="s">
        <v>1689</v>
      </c>
      <c r="B19" s="5" t="n">
        <v>3346272</v>
      </c>
      <c r="C19" s="5" t="n">
        <v>3332100</v>
      </c>
      <c r="D19" s="5" t="n">
        <v>2929481</v>
      </c>
    </row>
    <row r="20" spans="1:4">
      <c r="A20" s="3" t="s">
        <v>1690</v>
      </c>
    </row>
    <row r="21" spans="1:4">
      <c r="A21" s="4" t="s">
        <v>1701</v>
      </c>
      <c r="B21" s="5" t="n">
        <v>3296523</v>
      </c>
      <c r="C21" s="5" t="n">
        <v>3217006</v>
      </c>
      <c r="D21" s="5" t="n">
        <v>3223953</v>
      </c>
    </row>
    <row r="22" spans="1:4">
      <c r="A22" s="4" t="s">
        <v>1703</v>
      </c>
    </row>
    <row r="23" spans="1:4">
      <c r="A23" s="3" t="s">
        <v>300</v>
      </c>
    </row>
    <row r="24" spans="1:4">
      <c r="A24" s="4" t="s">
        <v>1689</v>
      </c>
      <c r="B24" s="5" t="n">
        <v>728317</v>
      </c>
      <c r="C24" s="5" t="n">
        <v>1587958</v>
      </c>
      <c r="D24" s="5" t="n">
        <v>1322498</v>
      </c>
    </row>
    <row r="25" spans="1:4">
      <c r="A25" s="3" t="s">
        <v>1690</v>
      </c>
    </row>
    <row r="26" spans="1:4">
      <c r="A26" s="4" t="s">
        <v>1701</v>
      </c>
      <c r="B26" s="5" t="n">
        <v>786993</v>
      </c>
      <c r="C26" s="5" t="n">
        <v>1540483</v>
      </c>
      <c r="D26" s="5" t="n">
        <v>1399029</v>
      </c>
    </row>
    <row r="27" spans="1:4">
      <c r="A27" s="4" t="s">
        <v>1704</v>
      </c>
    </row>
    <row r="28" spans="1:4">
      <c r="A28" s="3" t="s">
        <v>300</v>
      </c>
    </row>
    <row r="29" spans="1:4">
      <c r="A29" s="4" t="s">
        <v>1689</v>
      </c>
      <c r="B29" s="5" t="n">
        <v>123095</v>
      </c>
      <c r="C29" s="5" t="n">
        <v>153523</v>
      </c>
      <c r="D29" s="5" t="n">
        <v>189087</v>
      </c>
    </row>
    <row r="30" spans="1:4">
      <c r="A30" s="3" t="s">
        <v>1690</v>
      </c>
    </row>
    <row r="31" spans="1:4">
      <c r="A31" s="4" t="s">
        <v>1701</v>
      </c>
      <c r="B31" s="5" t="n">
        <v>106271</v>
      </c>
      <c r="C31" s="5" t="n">
        <v>115747</v>
      </c>
      <c r="D31" s="5" t="n">
        <v>170554</v>
      </c>
    </row>
    <row r="32" spans="1:4">
      <c r="A32" s="4" t="s">
        <v>1705</v>
      </c>
    </row>
    <row r="33" spans="1:4">
      <c r="A33" s="3" t="s">
        <v>300</v>
      </c>
    </row>
    <row r="34" spans="1:4">
      <c r="A34" s="4" t="s">
        <v>1689</v>
      </c>
      <c r="B34" s="5" t="n">
        <v>211325</v>
      </c>
      <c r="C34" s="5" t="n">
        <v>50908</v>
      </c>
      <c r="D34" s="5" t="n">
        <v>21370</v>
      </c>
    </row>
    <row r="35" spans="1:4">
      <c r="A35" s="3" t="s">
        <v>1690</v>
      </c>
    </row>
    <row r="36" spans="1:4">
      <c r="A36" s="4" t="s">
        <v>1701</v>
      </c>
      <c r="B36" s="5" t="n">
        <v>211325</v>
      </c>
      <c r="C36" s="6" t="n">
        <v>50908</v>
      </c>
      <c r="D36" s="6" t="n">
        <v>21370</v>
      </c>
    </row>
    <row r="37" spans="1:4">
      <c r="A37" s="4" t="s">
        <v>1706</v>
      </c>
    </row>
    <row r="38" spans="1:4">
      <c r="A38" s="3" t="s">
        <v>300</v>
      </c>
    </row>
    <row r="39" spans="1:4">
      <c r="A39" s="4" t="s">
        <v>1689</v>
      </c>
      <c r="B39" s="6" t="n">
        <v>4012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707</v>
      </c>
      <c r="B1" s="2" t="s">
        <v>1</v>
      </c>
    </row>
    <row r="2" spans="1:3">
      <c r="B2" s="2" t="s">
        <v>2</v>
      </c>
      <c r="C2" s="2" t="s">
        <v>36</v>
      </c>
    </row>
    <row r="3" spans="1:3">
      <c r="A3" s="3" t="s">
        <v>300</v>
      </c>
    </row>
    <row r="4" spans="1:3">
      <c r="A4" s="4" t="s">
        <v>1708</v>
      </c>
      <c r="B4" s="6" t="n">
        <v>20059077</v>
      </c>
      <c r="C4" s="6" t="n">
        <v>18601641</v>
      </c>
    </row>
    <row r="5" spans="1:3">
      <c r="A5" s="4" t="s">
        <v>1709</v>
      </c>
      <c r="B5" s="4" t="s">
        <v>708</v>
      </c>
      <c r="C5" s="4" t="s">
        <v>709</v>
      </c>
    </row>
    <row r="6" spans="1:3">
      <c r="A6" s="4" t="s">
        <v>1710</v>
      </c>
      <c r="B6" s="4" t="s">
        <v>1711</v>
      </c>
      <c r="C6" s="4" t="s">
        <v>1712</v>
      </c>
    </row>
    <row r="7" spans="1:3">
      <c r="A7" s="4" t="s">
        <v>479</v>
      </c>
    </row>
    <row r="8" spans="1:3">
      <c r="A8" s="3" t="s">
        <v>300</v>
      </c>
    </row>
    <row r="9" spans="1:3">
      <c r="A9" s="4" t="s">
        <v>1708</v>
      </c>
      <c r="B9" s="6" t="n">
        <v>14832844</v>
      </c>
      <c r="C9" s="6" t="n">
        <v>13562667</v>
      </c>
    </row>
    <row r="10" spans="1:3">
      <c r="A10" s="4" t="s">
        <v>1709</v>
      </c>
      <c r="B10" s="4" t="s">
        <v>1713</v>
      </c>
      <c r="C10" s="4" t="s">
        <v>1714</v>
      </c>
    </row>
    <row r="11" spans="1:3">
      <c r="A11" s="4" t="s">
        <v>1710</v>
      </c>
      <c r="B11" s="4" t="s">
        <v>1715</v>
      </c>
      <c r="C11" s="4" t="s">
        <v>1716</v>
      </c>
    </row>
    <row r="12" spans="1:3">
      <c r="A12" s="4" t="s">
        <v>676</v>
      </c>
    </row>
    <row r="13" spans="1:3">
      <c r="A13" s="3" t="s">
        <v>300</v>
      </c>
    </row>
    <row r="14" spans="1:3">
      <c r="A14" s="4" t="s">
        <v>1708</v>
      </c>
      <c r="B14" s="6" t="n">
        <v>4534714</v>
      </c>
      <c r="C14" s="6" t="n">
        <v>4394287</v>
      </c>
    </row>
    <row r="15" spans="1:3">
      <c r="A15" s="4" t="s">
        <v>1709</v>
      </c>
      <c r="B15" s="4" t="s">
        <v>1717</v>
      </c>
      <c r="C15" s="4" t="s">
        <v>1718</v>
      </c>
    </row>
    <row r="16" spans="1:3">
      <c r="A16" s="4" t="s">
        <v>1710</v>
      </c>
      <c r="B16" s="4" t="s">
        <v>1719</v>
      </c>
      <c r="C16" s="4" t="s">
        <v>1720</v>
      </c>
    </row>
    <row r="17" spans="1:3">
      <c r="A17" s="4" t="s">
        <v>677</v>
      </c>
    </row>
    <row r="18" spans="1:3">
      <c r="A18" s="3" t="s">
        <v>300</v>
      </c>
    </row>
    <row r="19" spans="1:3">
      <c r="A19" s="4" t="s">
        <v>1708</v>
      </c>
      <c r="B19" s="6" t="n">
        <v>691519</v>
      </c>
      <c r="C19" s="6" t="n">
        <v>644687</v>
      </c>
    </row>
    <row r="20" spans="1:3">
      <c r="A20" s="4" t="s">
        <v>1709</v>
      </c>
      <c r="B20" s="4" t="s">
        <v>1721</v>
      </c>
      <c r="C20" s="4" t="s">
        <v>1722</v>
      </c>
    </row>
    <row r="21" spans="1:3">
      <c r="A21" s="4" t="s">
        <v>1710</v>
      </c>
      <c r="B21" s="4" t="s">
        <v>1723</v>
      </c>
      <c r="C21" s="4" t="s">
        <v>17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5</v>
      </c>
      <c r="B1" s="2" t="s">
        <v>772</v>
      </c>
      <c r="J1" s="2" t="s">
        <v>1</v>
      </c>
    </row>
    <row r="2" spans="1:12">
      <c r="B2" s="2" t="s">
        <v>2</v>
      </c>
      <c r="C2" s="2" t="s">
        <v>1437</v>
      </c>
      <c r="D2" s="2" t="s">
        <v>4</v>
      </c>
      <c r="E2" s="2" t="s">
        <v>1088</v>
      </c>
      <c r="F2" s="2" t="s">
        <v>36</v>
      </c>
      <c r="G2" s="2" t="s">
        <v>1438</v>
      </c>
      <c r="H2" s="2" t="s">
        <v>1439</v>
      </c>
      <c r="I2" s="2" t="s">
        <v>1090</v>
      </c>
      <c r="J2" s="2" t="s">
        <v>2</v>
      </c>
      <c r="K2" s="2" t="s">
        <v>36</v>
      </c>
      <c r="L2" s="2" t="s">
        <v>95</v>
      </c>
    </row>
    <row r="3" spans="1:12">
      <c r="A3" s="3" t="s">
        <v>302</v>
      </c>
    </row>
    <row r="4" spans="1:12">
      <c r="A4" s="4" t="s">
        <v>99</v>
      </c>
      <c r="B4" s="6" t="n">
        <v>33797</v>
      </c>
      <c r="C4" s="6" t="n">
        <v>32445</v>
      </c>
      <c r="D4" s="6" t="n">
        <v>33887</v>
      </c>
      <c r="E4" s="6" t="n">
        <v>29412</v>
      </c>
      <c r="F4" s="6" t="n">
        <v>30361</v>
      </c>
      <c r="G4" s="6" t="n">
        <v>27952</v>
      </c>
      <c r="H4" s="6" t="n">
        <v>21411</v>
      </c>
      <c r="I4" s="6" t="n">
        <v>18225</v>
      </c>
      <c r="J4" s="6" t="n">
        <v>129541</v>
      </c>
      <c r="K4" s="6" t="n">
        <v>97950</v>
      </c>
      <c r="L4" s="6" t="n">
        <v>66105</v>
      </c>
    </row>
    <row r="5" spans="1:12">
      <c r="A5" s="4" t="s">
        <v>106</v>
      </c>
      <c r="B5" s="5" t="n">
        <v>62365</v>
      </c>
      <c r="C5" s="5" t="n">
        <v>62558</v>
      </c>
      <c r="D5" s="5" t="n">
        <v>50072</v>
      </c>
      <c r="E5" s="5" t="n">
        <v>44848</v>
      </c>
      <c r="F5" s="5" t="n">
        <v>77464</v>
      </c>
      <c r="G5" s="5" t="n">
        <v>55580</v>
      </c>
      <c r="H5" s="5" t="n">
        <v>46923</v>
      </c>
      <c r="I5" s="5" t="n">
        <v>53162</v>
      </c>
      <c r="J5" s="5" t="n">
        <v>219845</v>
      </c>
      <c r="K5" s="5" t="n">
        <v>233131</v>
      </c>
      <c r="L5" s="5" t="n">
        <v>190487</v>
      </c>
    </row>
    <row r="6" spans="1:12">
      <c r="A6" s="4" t="s">
        <v>117</v>
      </c>
      <c r="B6" s="5" t="n">
        <v>41670</v>
      </c>
      <c r="C6" s="5" t="n">
        <v>48882</v>
      </c>
      <c r="D6" s="5" t="n">
        <v>45471</v>
      </c>
      <c r="E6" s="5" t="n">
        <v>46287</v>
      </c>
      <c r="F6" s="5" t="n">
        <v>50255</v>
      </c>
      <c r="G6" s="5" t="n">
        <v>34739</v>
      </c>
      <c r="H6" s="5" t="n">
        <v>40610</v>
      </c>
      <c r="I6" s="5" t="n">
        <v>43849</v>
      </c>
      <c r="J6" s="5" t="n">
        <v>182308</v>
      </c>
      <c r="K6" s="5" t="n">
        <v>169454</v>
      </c>
      <c r="L6" s="5" t="n">
        <v>149889</v>
      </c>
    </row>
    <row r="7" spans="1:12">
      <c r="A7" s="4" t="s">
        <v>118</v>
      </c>
      <c r="B7" s="5" t="n">
        <v>54492</v>
      </c>
      <c r="C7" s="5" t="n">
        <v>46121</v>
      </c>
      <c r="D7" s="5" t="n">
        <v>38488</v>
      </c>
      <c r="E7" s="5" t="n">
        <v>27973</v>
      </c>
      <c r="F7" s="5" t="n">
        <v>57570</v>
      </c>
      <c r="G7" s="5" t="n">
        <v>48793</v>
      </c>
      <c r="H7" s="5" t="n">
        <v>27724</v>
      </c>
      <c r="I7" s="5" t="n">
        <v>27538</v>
      </c>
      <c r="J7" s="5" t="n">
        <v>167078</v>
      </c>
      <c r="K7" s="5" t="n">
        <v>161627</v>
      </c>
      <c r="L7" s="5" t="n">
        <v>106703</v>
      </c>
    </row>
    <row r="8" spans="1:12">
      <c r="A8" s="4" t="s">
        <v>119</v>
      </c>
      <c r="B8" s="5" t="n">
        <v>-7311</v>
      </c>
      <c r="E8" s="5" t="n">
        <v>-128</v>
      </c>
      <c r="F8" s="5" t="n">
        <v>-82</v>
      </c>
      <c r="G8" s="5" t="n">
        <v>-4960</v>
      </c>
      <c r="J8" s="5" t="n">
        <v>-7439</v>
      </c>
      <c r="K8" s="5" t="n">
        <v>-5041</v>
      </c>
      <c r="L8" s="5" t="n">
        <v>7116</v>
      </c>
    </row>
    <row r="9" spans="1:12">
      <c r="A9" s="4" t="s">
        <v>120</v>
      </c>
      <c r="B9" s="5" t="n">
        <v>1502</v>
      </c>
      <c r="C9" s="5" t="n">
        <v>3718</v>
      </c>
      <c r="D9" s="5" t="n">
        <v>3264</v>
      </c>
      <c r="E9" s="5" t="n">
        <v>2151</v>
      </c>
      <c r="F9" s="5" t="n">
        <v>91</v>
      </c>
      <c r="G9" s="5" t="n">
        <v>-1028</v>
      </c>
      <c r="H9" s="5" t="n">
        <v>1387</v>
      </c>
      <c r="I9" s="5" t="n">
        <v>746</v>
      </c>
      <c r="J9" s="5" t="n">
        <v>10635</v>
      </c>
      <c r="K9" s="5" t="n">
        <v>1196</v>
      </c>
      <c r="L9" s="5" t="n">
        <v>-2951</v>
      </c>
    </row>
    <row r="10" spans="1:12">
      <c r="A10" s="4" t="s">
        <v>121</v>
      </c>
      <c r="B10" s="5" t="n">
        <v>-4072</v>
      </c>
      <c r="C10" s="5" t="n">
        <v>-6623</v>
      </c>
      <c r="D10" s="5" t="n">
        <v>-4350</v>
      </c>
      <c r="E10" s="5" t="n">
        <v>10</v>
      </c>
      <c r="F10" s="5" t="n">
        <v>-8635</v>
      </c>
      <c r="G10" s="5" t="n">
        <v>-5381</v>
      </c>
      <c r="H10" s="5" t="n">
        <v>-4499</v>
      </c>
      <c r="I10" s="5" t="n">
        <v>8784</v>
      </c>
      <c r="J10" s="5" t="n">
        <v>-15036</v>
      </c>
      <c r="K10" s="5" t="n">
        <v>-9731</v>
      </c>
      <c r="L10" s="5" t="n">
        <v>-13359</v>
      </c>
    </row>
    <row r="11" spans="1:12">
      <c r="A11" s="4" t="s">
        <v>122</v>
      </c>
      <c r="B11" s="5" t="n">
        <v>44611</v>
      </c>
      <c r="C11" s="5" t="n">
        <v>43216</v>
      </c>
      <c r="D11" s="5" t="n">
        <v>37402</v>
      </c>
      <c r="E11" s="5" t="n">
        <v>30006</v>
      </c>
      <c r="F11" s="5" t="n">
        <v>48944</v>
      </c>
      <c r="G11" s="5" t="n">
        <v>37424</v>
      </c>
      <c r="H11" s="5" t="n">
        <v>24612</v>
      </c>
      <c r="I11" s="5" t="n">
        <v>37068</v>
      </c>
      <c r="J11" s="5" t="n">
        <v>155238</v>
      </c>
      <c r="K11" s="5" t="n">
        <v>148051</v>
      </c>
      <c r="L11" s="5" t="n">
        <v>97509</v>
      </c>
    </row>
    <row r="12" spans="1:12">
      <c r="A12" s="4" t="s">
        <v>123</v>
      </c>
      <c r="B12" s="5" t="n">
        <v>1888</v>
      </c>
      <c r="C12" s="5" t="n">
        <v>1888</v>
      </c>
      <c r="D12" s="5" t="n">
        <v>1888</v>
      </c>
      <c r="E12" s="5" t="n">
        <v>1888</v>
      </c>
      <c r="F12" s="5" t="n">
        <v>1888</v>
      </c>
      <c r="G12" s="5" t="n">
        <v>1888</v>
      </c>
      <c r="H12" s="5" t="n">
        <v>1888</v>
      </c>
      <c r="I12" s="5" t="n">
        <v>1888</v>
      </c>
      <c r="J12" s="5" t="n">
        <v>7554</v>
      </c>
      <c r="K12" s="5" t="n">
        <v>7554</v>
      </c>
      <c r="L12" s="5" t="n">
        <v>7554</v>
      </c>
    </row>
    <row r="13" spans="1:12">
      <c r="A13" s="4" t="s">
        <v>124</v>
      </c>
      <c r="B13" s="5" t="n">
        <v>7181</v>
      </c>
      <c r="C13" s="5" t="n">
        <v>7363</v>
      </c>
      <c r="D13" s="5" t="n">
        <v>6598</v>
      </c>
      <c r="E13" s="5" t="n">
        <v>5468</v>
      </c>
      <c r="F13" s="5" t="n">
        <v>9838</v>
      </c>
      <c r="G13" s="5" t="n">
        <v>7799</v>
      </c>
      <c r="H13" s="5" t="n">
        <v>5557</v>
      </c>
      <c r="I13" s="5" t="n">
        <v>8991</v>
      </c>
      <c r="J13" s="5" t="n">
        <v>26610</v>
      </c>
      <c r="K13" s="5" t="n">
        <v>32185</v>
      </c>
      <c r="L13" s="5" t="n">
        <v>24120</v>
      </c>
    </row>
    <row r="14" spans="1:12">
      <c r="A14" s="4" t="s">
        <v>125</v>
      </c>
      <c r="B14" s="6" t="n">
        <v>35542</v>
      </c>
      <c r="C14" s="6" t="n">
        <v>33965</v>
      </c>
      <c r="D14" s="6" t="n">
        <v>28916</v>
      </c>
      <c r="E14" s="6" t="n">
        <v>22650</v>
      </c>
      <c r="F14" s="6" t="n">
        <v>37218</v>
      </c>
      <c r="G14" s="6" t="n">
        <v>27737</v>
      </c>
      <c r="H14" s="6" t="n">
        <v>17167</v>
      </c>
      <c r="I14" s="6" t="n">
        <v>26189</v>
      </c>
      <c r="J14" s="6" t="n">
        <v>121074</v>
      </c>
      <c r="K14" s="6" t="n">
        <v>108312</v>
      </c>
      <c r="L14" s="6" t="n">
        <v>65835</v>
      </c>
    </row>
    <row r="15" spans="1:12">
      <c r="A15" s="4" t="s">
        <v>126</v>
      </c>
      <c r="B15" s="7" t="n">
        <v>0.35</v>
      </c>
      <c r="C15" s="7" t="n">
        <v>0.36</v>
      </c>
      <c r="D15" s="7" t="n">
        <v>0.32</v>
      </c>
      <c r="E15" s="7" t="n">
        <v>0.27</v>
      </c>
      <c r="F15" s="7" t="n">
        <v>0.48</v>
      </c>
      <c r="G15" s="7" t="n">
        <v>0.37</v>
      </c>
      <c r="H15" s="7" t="n">
        <v>0.26</v>
      </c>
      <c r="I15" s="7" t="n">
        <v>0.42</v>
      </c>
      <c r="J15" s="7" t="n">
        <v>1.3</v>
      </c>
      <c r="K15" s="7" t="n">
        <v>1.54</v>
      </c>
      <c r="L15" s="7" t="n">
        <v>1.14</v>
      </c>
    </row>
    <row r="16" spans="1:12">
      <c r="A16" s="4" t="s">
        <v>127</v>
      </c>
      <c r="B16" s="7" t="n">
        <v>0.34</v>
      </c>
      <c r="C16" s="7" t="n">
        <v>0.35</v>
      </c>
      <c r="D16" s="7" t="n">
        <v>0.31</v>
      </c>
      <c r="E16" s="7" t="n">
        <v>0.26</v>
      </c>
      <c r="F16" s="7" t="n">
        <v>0.47</v>
      </c>
      <c r="G16" s="7" t="n">
        <v>0.36</v>
      </c>
      <c r="H16" s="7" t="n">
        <v>0.25</v>
      </c>
      <c r="I16" s="7" t="n">
        <v>0.42</v>
      </c>
      <c r="J16" s="7" t="n">
        <v>1.27</v>
      </c>
      <c r="K16" s="7" t="n">
        <v>1.5</v>
      </c>
      <c r="L16" s="7" t="n">
        <v>1.1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26</v>
      </c>
      <c r="B1" s="2" t="s">
        <v>1</v>
      </c>
    </row>
    <row r="2" spans="1:5">
      <c r="B2" s="2" t="s">
        <v>2</v>
      </c>
      <c r="C2" s="2" t="s">
        <v>36</v>
      </c>
      <c r="D2" s="2" t="s">
        <v>95</v>
      </c>
      <c r="E2" s="2" t="s">
        <v>818</v>
      </c>
    </row>
    <row r="3" spans="1:5">
      <c r="A3" s="3" t="s">
        <v>263</v>
      </c>
    </row>
    <row r="4" spans="1:5">
      <c r="A4" s="4" t="s">
        <v>1727</v>
      </c>
      <c r="B4" s="4" t="s">
        <v>514</v>
      </c>
      <c r="C4" s="4" t="s">
        <v>515</v>
      </c>
    </row>
    <row r="5" spans="1:5">
      <c r="A5" s="4" t="s">
        <v>1728</v>
      </c>
      <c r="B5" s="6" t="n">
        <v>1352892</v>
      </c>
    </row>
    <row r="6" spans="1:5">
      <c r="A6" s="4" t="s">
        <v>617</v>
      </c>
      <c r="B6" s="5" t="n">
        <v>4279611</v>
      </c>
    </row>
    <row r="7" spans="1:5">
      <c r="A7" s="4" t="s">
        <v>1343</v>
      </c>
      <c r="B7" s="5" t="n">
        <v>4189960</v>
      </c>
      <c r="C7" s="6" t="n">
        <v>3200145</v>
      </c>
      <c r="D7" s="6" t="n">
        <v>2579127</v>
      </c>
      <c r="E7" s="6" t="n">
        <v>1695732</v>
      </c>
    </row>
    <row r="8" spans="1:5">
      <c r="A8" s="4" t="s">
        <v>1729</v>
      </c>
      <c r="B8" s="5" t="n">
        <v>808100</v>
      </c>
    </row>
    <row r="9" spans="1:5">
      <c r="A9" s="4" t="s">
        <v>1730</v>
      </c>
      <c r="B9" s="6" t="n">
        <v>4290000</v>
      </c>
    </row>
    <row r="10" spans="1:5">
      <c r="A10" s="4" t="s">
        <v>1731</v>
      </c>
      <c r="B10" s="4" t="s">
        <v>500</v>
      </c>
    </row>
    <row r="11" spans="1:5">
      <c r="A11" s="4" t="s">
        <v>534</v>
      </c>
    </row>
    <row r="12" spans="1:5">
      <c r="A12" s="3" t="s">
        <v>263</v>
      </c>
    </row>
    <row r="13" spans="1:5">
      <c r="A13" s="4" t="s">
        <v>1727</v>
      </c>
      <c r="B13" s="4" t="s">
        <v>537</v>
      </c>
      <c r="C13" s="4" t="s">
        <v>538</v>
      </c>
    </row>
    <row r="14" spans="1:5">
      <c r="A14" s="4" t="s">
        <v>1728</v>
      </c>
      <c r="B14" s="6" t="n">
        <v>60000</v>
      </c>
    </row>
    <row r="15" spans="1:5">
      <c r="A15" s="4" t="s">
        <v>617</v>
      </c>
      <c r="B15" s="5" t="n">
        <v>3836832</v>
      </c>
    </row>
    <row r="16" spans="1:5">
      <c r="A16" s="4" t="s">
        <v>1343</v>
      </c>
      <c r="B16" s="5" t="n">
        <v>3750710</v>
      </c>
    </row>
    <row r="17" spans="1:5">
      <c r="A17" s="4" t="s">
        <v>1732</v>
      </c>
    </row>
    <row r="18" spans="1:5">
      <c r="A18" s="3" t="s">
        <v>263</v>
      </c>
    </row>
    <row r="19" spans="1:5">
      <c r="A19" s="4" t="s">
        <v>1728</v>
      </c>
      <c r="B19" s="5" t="n">
        <v>60000</v>
      </c>
    </row>
    <row r="20" spans="1:5">
      <c r="A20" s="4" t="s">
        <v>617</v>
      </c>
      <c r="B20" s="5" t="n">
        <v>723875</v>
      </c>
    </row>
    <row r="21" spans="1:5">
      <c r="A21" s="4" t="s">
        <v>1343</v>
      </c>
      <c r="B21" s="6" t="n">
        <v>651818</v>
      </c>
    </row>
    <row r="22" spans="1:5">
      <c r="A22" s="4" t="s">
        <v>555</v>
      </c>
    </row>
    <row r="23" spans="1:5">
      <c r="A23" s="3" t="s">
        <v>263</v>
      </c>
    </row>
    <row r="24" spans="1:5">
      <c r="A24" s="4" t="s">
        <v>1727</v>
      </c>
      <c r="B24" s="4" t="s">
        <v>557</v>
      </c>
      <c r="C24" s="4" t="s">
        <v>558</v>
      </c>
    </row>
    <row r="25" spans="1:5">
      <c r="A25" s="4" t="s">
        <v>617</v>
      </c>
      <c r="D25" s="6" t="n">
        <v>34800</v>
      </c>
    </row>
    <row r="26" spans="1:5">
      <c r="A26" s="4" t="s">
        <v>1733</v>
      </c>
    </row>
    <row r="27" spans="1:5">
      <c r="A27" s="3" t="s">
        <v>263</v>
      </c>
    </row>
    <row r="28" spans="1:5">
      <c r="A28" s="4" t="s">
        <v>1728</v>
      </c>
      <c r="B28" s="6" t="n">
        <v>834515</v>
      </c>
    </row>
    <row r="29" spans="1:5">
      <c r="A29" s="4" t="s">
        <v>617</v>
      </c>
      <c r="B29" s="5" t="n">
        <v>181058</v>
      </c>
    </row>
    <row r="30" spans="1:5">
      <c r="A30" s="4" t="s">
        <v>1343</v>
      </c>
      <c r="B30" s="6" t="n">
        <v>178270</v>
      </c>
    </row>
    <row r="31" spans="1:5">
      <c r="A31" s="4" t="s">
        <v>548</v>
      </c>
    </row>
    <row r="32" spans="1:5">
      <c r="A32" s="3" t="s">
        <v>263</v>
      </c>
    </row>
    <row r="33" spans="1:5">
      <c r="A33" s="4" t="s">
        <v>1727</v>
      </c>
      <c r="B33" s="4" t="s">
        <v>549</v>
      </c>
      <c r="C33" s="4" t="s">
        <v>550</v>
      </c>
    </row>
    <row r="34" spans="1:5">
      <c r="A34" s="4" t="s">
        <v>1734</v>
      </c>
    </row>
    <row r="35" spans="1:5">
      <c r="A35" s="3" t="s">
        <v>263</v>
      </c>
    </row>
    <row r="36" spans="1:5">
      <c r="A36" s="4" t="s">
        <v>1728</v>
      </c>
      <c r="B36" s="6" t="n">
        <v>458377</v>
      </c>
    </row>
    <row r="37" spans="1:5">
      <c r="A37" s="4" t="s">
        <v>617</v>
      </c>
      <c r="B37" s="5" t="n">
        <v>191575</v>
      </c>
    </row>
    <row r="38" spans="1:5">
      <c r="A38" s="4" t="s">
        <v>1343</v>
      </c>
      <c r="B38" s="5" t="n">
        <v>190980</v>
      </c>
    </row>
    <row r="39" spans="1:5">
      <c r="A39" s="4" t="s">
        <v>1735</v>
      </c>
    </row>
    <row r="40" spans="1:5">
      <c r="A40" s="3" t="s">
        <v>263</v>
      </c>
    </row>
    <row r="41" spans="1:5">
      <c r="A41" s="4" t="s">
        <v>617</v>
      </c>
      <c r="B41" s="5" t="n">
        <v>70146</v>
      </c>
    </row>
    <row r="42" spans="1:5">
      <c r="A42" s="4" t="s">
        <v>1343</v>
      </c>
      <c r="B42" s="6" t="n">
        <v>70000</v>
      </c>
    </row>
    <row r="43" spans="1:5">
      <c r="A43" s="4" t="s">
        <v>1736</v>
      </c>
    </row>
    <row r="44" spans="1:5">
      <c r="A44" s="3" t="s">
        <v>263</v>
      </c>
    </row>
    <row r="45" spans="1:5">
      <c r="A45" s="4" t="s">
        <v>1546</v>
      </c>
      <c r="B45" s="4" t="s">
        <v>1561</v>
      </c>
    </row>
    <row r="46" spans="1:5">
      <c r="A46" s="4" t="s">
        <v>1737</v>
      </c>
    </row>
    <row r="47" spans="1:5">
      <c r="A47" s="3" t="s">
        <v>263</v>
      </c>
    </row>
    <row r="48" spans="1:5">
      <c r="A48" s="4" t="s">
        <v>617</v>
      </c>
      <c r="B48" s="6" t="n">
        <v>417100</v>
      </c>
    </row>
    <row r="49" spans="1:5">
      <c r="A49" s="4" t="s">
        <v>1343</v>
      </c>
      <c r="B49" s="6" t="n">
        <v>415703</v>
      </c>
    </row>
    <row r="50" spans="1:5">
      <c r="A50" s="4" t="s">
        <v>1738</v>
      </c>
    </row>
    <row r="51" spans="1:5">
      <c r="A51" s="3" t="s">
        <v>263</v>
      </c>
    </row>
    <row r="52" spans="1:5">
      <c r="A52" s="4" t="s">
        <v>1546</v>
      </c>
      <c r="B52" s="4" t="s">
        <v>1739</v>
      </c>
    </row>
    <row r="53" spans="1:5">
      <c r="A53" s="4" t="s">
        <v>1740</v>
      </c>
      <c r="B53" s="4" t="s">
        <v>1054</v>
      </c>
    </row>
    <row r="54" spans="1:5">
      <c r="A54" s="4" t="s">
        <v>1741</v>
      </c>
    </row>
    <row r="55" spans="1:5">
      <c r="A55" s="3" t="s">
        <v>263</v>
      </c>
    </row>
    <row r="56" spans="1:5">
      <c r="A56" s="4" t="s">
        <v>1740</v>
      </c>
      <c r="B56" s="4" t="s">
        <v>1742</v>
      </c>
    </row>
    <row r="57" spans="1:5">
      <c r="A57" s="4" t="s">
        <v>1743</v>
      </c>
    </row>
    <row r="58" spans="1:5">
      <c r="A58" s="3" t="s">
        <v>263</v>
      </c>
    </row>
    <row r="59" spans="1:5">
      <c r="A59" s="4" t="s">
        <v>617</v>
      </c>
      <c r="B59" s="6" t="n">
        <v>2695857</v>
      </c>
    </row>
    <row r="60" spans="1:5">
      <c r="A60" s="4" t="s">
        <v>1343</v>
      </c>
      <c r="B60" s="6" t="n">
        <v>2683189</v>
      </c>
    </row>
    <row r="61" spans="1:5">
      <c r="A61" s="4" t="s">
        <v>1744</v>
      </c>
    </row>
    <row r="62" spans="1:5">
      <c r="A62" s="3" t="s">
        <v>263</v>
      </c>
    </row>
    <row r="63" spans="1:5">
      <c r="A63" s="4" t="s">
        <v>1546</v>
      </c>
      <c r="B63" s="4" t="s">
        <v>1745</v>
      </c>
    </row>
    <row r="64" spans="1:5">
      <c r="A64" s="4" t="s">
        <v>1740</v>
      </c>
      <c r="B64" s="4" t="s">
        <v>1746</v>
      </c>
    </row>
    <row r="65" spans="1:5">
      <c r="A65" s="4" t="s">
        <v>1727</v>
      </c>
      <c r="B65" s="4" t="s">
        <v>601</v>
      </c>
    </row>
    <row r="66" spans="1:5">
      <c r="A66" s="4" t="s">
        <v>1747</v>
      </c>
    </row>
    <row r="67" spans="1:5">
      <c r="A67" s="3" t="s">
        <v>263</v>
      </c>
    </row>
    <row r="68" spans="1:5">
      <c r="A68" s="4" t="s">
        <v>1546</v>
      </c>
      <c r="B68" s="4" t="s">
        <v>1748</v>
      </c>
    </row>
    <row r="69" spans="1:5">
      <c r="A69" s="4" t="s">
        <v>1740</v>
      </c>
      <c r="B69" s="4" t="s">
        <v>1739</v>
      </c>
    </row>
    <row r="70" spans="1:5">
      <c r="A70" s="4" t="s">
        <v>1727</v>
      </c>
      <c r="B70" s="4" t="s">
        <v>1544</v>
      </c>
    </row>
    <row r="71" spans="1:5">
      <c r="A71" s="4" t="s">
        <v>1749</v>
      </c>
    </row>
    <row r="72" spans="1:5">
      <c r="A72" s="3" t="s">
        <v>263</v>
      </c>
    </row>
    <row r="73" spans="1:5">
      <c r="A73" s="4" t="s">
        <v>1728</v>
      </c>
      <c r="B73" s="6" t="n">
        <v>794984</v>
      </c>
    </row>
    <row r="74" spans="1:5">
      <c r="A74" s="4" t="s">
        <v>617</v>
      </c>
      <c r="B74" s="5" t="n">
        <v>178478</v>
      </c>
    </row>
    <row r="75" spans="1:5">
      <c r="A75" s="4" t="s">
        <v>1343</v>
      </c>
      <c r="B75" s="6" t="n">
        <v>177399</v>
      </c>
    </row>
    <row r="76" spans="1:5">
      <c r="A76" s="4" t="s">
        <v>1750</v>
      </c>
    </row>
    <row r="77" spans="1:5">
      <c r="A77" s="3" t="s">
        <v>263</v>
      </c>
    </row>
    <row r="78" spans="1:5">
      <c r="A78" s="4" t="s">
        <v>1727</v>
      </c>
      <c r="B78" s="4" t="s">
        <v>520</v>
      </c>
    </row>
    <row r="79" spans="1:5">
      <c r="A79" s="4" t="s">
        <v>1751</v>
      </c>
    </row>
    <row r="80" spans="1:5">
      <c r="A80" s="3" t="s">
        <v>263</v>
      </c>
    </row>
    <row r="81" spans="1:5">
      <c r="A81" s="4" t="s">
        <v>1727</v>
      </c>
      <c r="B81" s="4" t="s">
        <v>1752</v>
      </c>
    </row>
    <row r="82" spans="1:5">
      <c r="A82" s="4" t="s">
        <v>1753</v>
      </c>
    </row>
    <row r="83" spans="1:5">
      <c r="A83" s="3" t="s">
        <v>263</v>
      </c>
    </row>
    <row r="84" spans="1:5">
      <c r="A84" s="4" t="s">
        <v>1728</v>
      </c>
      <c r="B84" s="6" t="n">
        <v>337352</v>
      </c>
    </row>
    <row r="85" spans="1:5">
      <c r="A85" s="4" t="s">
        <v>617</v>
      </c>
      <c r="B85" s="5" t="n">
        <v>109272</v>
      </c>
    </row>
    <row r="86" spans="1:5">
      <c r="A86" s="4" t="s">
        <v>1343</v>
      </c>
      <c r="B86" s="6" t="n">
        <v>108819</v>
      </c>
    </row>
    <row r="87" spans="1:5">
      <c r="A87" s="4" t="s">
        <v>1754</v>
      </c>
    </row>
    <row r="88" spans="1:5">
      <c r="A88" s="3" t="s">
        <v>263</v>
      </c>
    </row>
    <row r="89" spans="1:5">
      <c r="A89" s="4" t="s">
        <v>1727</v>
      </c>
      <c r="B89" s="4" t="s">
        <v>481</v>
      </c>
    </row>
    <row r="90" spans="1:5">
      <c r="A90" s="4" t="s">
        <v>1755</v>
      </c>
    </row>
    <row r="91" spans="1:5">
      <c r="A91" s="3" t="s">
        <v>263</v>
      </c>
    </row>
    <row r="92" spans="1:5">
      <c r="A92" s="4" t="s">
        <v>1727</v>
      </c>
      <c r="B92" s="4" t="s">
        <v>579</v>
      </c>
    </row>
    <row r="93" spans="1:5">
      <c r="A93" s="4" t="s">
        <v>1756</v>
      </c>
    </row>
    <row r="94" spans="1:5">
      <c r="A94" s="3" t="s">
        <v>263</v>
      </c>
    </row>
    <row r="95" spans="1:5">
      <c r="A95" s="4" t="s">
        <v>617</v>
      </c>
      <c r="B95" s="6" t="n">
        <v>28571</v>
      </c>
    </row>
    <row r="96" spans="1:5">
      <c r="A96" s="4" t="s">
        <v>1343</v>
      </c>
      <c r="B96" s="6" t="n">
        <v>28572</v>
      </c>
    </row>
    <row r="97" spans="1:5">
      <c r="A97" s="4" t="s">
        <v>1757</v>
      </c>
    </row>
    <row r="98" spans="1:5">
      <c r="A98" s="3" t="s">
        <v>263</v>
      </c>
    </row>
    <row r="99" spans="1:5">
      <c r="A99" s="4" t="s">
        <v>1727</v>
      </c>
      <c r="B99" s="4" t="s">
        <v>1758</v>
      </c>
    </row>
    <row r="100" spans="1:5">
      <c r="A100" s="4" t="s">
        <v>1759</v>
      </c>
    </row>
    <row r="101" spans="1:5">
      <c r="A101" s="3" t="s">
        <v>263</v>
      </c>
    </row>
    <row r="102" spans="1:5">
      <c r="A102" s="4" t="s">
        <v>1727</v>
      </c>
      <c r="B102" s="4" t="s">
        <v>1760</v>
      </c>
    </row>
    <row r="103" spans="1:5">
      <c r="A103" s="4" t="s">
        <v>1761</v>
      </c>
    </row>
    <row r="104" spans="1:5">
      <c r="A104" s="3" t="s">
        <v>263</v>
      </c>
    </row>
    <row r="105" spans="1:5">
      <c r="A105" s="4" t="s">
        <v>1546</v>
      </c>
      <c r="B105" s="4" t="s">
        <v>954</v>
      </c>
    </row>
    <row r="106" spans="1:5">
      <c r="A106" s="4" t="s">
        <v>1740</v>
      </c>
      <c r="B106" s="4" t="s">
        <v>1762</v>
      </c>
    </row>
    <row r="107" spans="1:5">
      <c r="A107" s="4" t="s">
        <v>617</v>
      </c>
      <c r="B107" s="6" t="n">
        <v>13580</v>
      </c>
    </row>
    <row r="108" spans="1:5">
      <c r="A108" s="4" t="s">
        <v>1343</v>
      </c>
      <c r="B108" s="6" t="n">
        <v>13550</v>
      </c>
    </row>
    <row r="109" spans="1:5">
      <c r="A109" s="4" t="s">
        <v>1763</v>
      </c>
    </row>
    <row r="110" spans="1:5">
      <c r="A110" s="3" t="s">
        <v>263</v>
      </c>
    </row>
    <row r="111" spans="1:5">
      <c r="A111" s="4" t="s">
        <v>1727</v>
      </c>
      <c r="B111" s="4" t="s">
        <v>1544</v>
      </c>
    </row>
    <row r="112" spans="1:5">
      <c r="A112" s="4" t="s">
        <v>1728</v>
      </c>
      <c r="B112" s="6" t="n">
        <v>30471</v>
      </c>
    </row>
    <row r="113" spans="1:5">
      <c r="A113" s="4" t="s">
        <v>617</v>
      </c>
      <c r="B113" s="5" t="n">
        <v>12713</v>
      </c>
    </row>
    <row r="114" spans="1:5">
      <c r="A114" s="4" t="s">
        <v>1343</v>
      </c>
      <c r="B114" s="5" t="n">
        <v>12687</v>
      </c>
    </row>
    <row r="115" spans="1:5">
      <c r="A115" s="4" t="s">
        <v>1764</v>
      </c>
    </row>
    <row r="116" spans="1:5">
      <c r="A116" s="3" t="s">
        <v>263</v>
      </c>
    </row>
    <row r="117" spans="1:5">
      <c r="A117" s="4" t="s">
        <v>617</v>
      </c>
      <c r="B117" s="5" t="n">
        <v>172657</v>
      </c>
    </row>
    <row r="118" spans="1:5">
      <c r="A118" s="4" t="s">
        <v>1343</v>
      </c>
      <c r="B118" s="6" t="n">
        <v>104788</v>
      </c>
    </row>
    <row r="119" spans="1:5">
      <c r="A119" s="4" t="s">
        <v>1765</v>
      </c>
    </row>
    <row r="120" spans="1:5">
      <c r="A120" s="3" t="s">
        <v>263</v>
      </c>
    </row>
    <row r="121" spans="1:5">
      <c r="A121" s="4" t="s">
        <v>1546</v>
      </c>
      <c r="B121" s="4" t="s">
        <v>520</v>
      </c>
    </row>
    <row r="122" spans="1:5">
      <c r="A122" s="4" t="s">
        <v>1740</v>
      </c>
      <c r="B122" s="4" t="s">
        <v>1766</v>
      </c>
    </row>
    <row r="123" spans="1:5">
      <c r="A123" s="4" t="s">
        <v>1727</v>
      </c>
      <c r="B123" s="4" t="s">
        <v>541</v>
      </c>
    </row>
    <row r="124" spans="1:5">
      <c r="A124" s="4" t="s">
        <v>1767</v>
      </c>
    </row>
    <row r="125" spans="1:5">
      <c r="A125" s="3" t="s">
        <v>263</v>
      </c>
    </row>
    <row r="126" spans="1:5">
      <c r="A126" s="4" t="s">
        <v>1546</v>
      </c>
      <c r="B126" s="4" t="s">
        <v>1599</v>
      </c>
    </row>
    <row r="127" spans="1:5">
      <c r="A127" s="4" t="s">
        <v>1740</v>
      </c>
      <c r="B127" s="4" t="s">
        <v>1768</v>
      </c>
    </row>
    <row r="128" spans="1:5">
      <c r="A128" s="4" t="s">
        <v>1727</v>
      </c>
      <c r="B128" s="4" t="s">
        <v>1769</v>
      </c>
    </row>
    <row r="129" spans="1:5">
      <c r="A129" s="4" t="s">
        <v>1770</v>
      </c>
    </row>
    <row r="130" spans="1:5">
      <c r="A130" s="3" t="s">
        <v>263</v>
      </c>
    </row>
    <row r="131" spans="1:5">
      <c r="A131" s="4" t="s">
        <v>617</v>
      </c>
      <c r="B131" s="6" t="n">
        <v>48832</v>
      </c>
    </row>
    <row r="132" spans="1:5">
      <c r="A132" s="4" t="s">
        <v>1343</v>
      </c>
      <c r="B132" s="6" t="n">
        <v>48767</v>
      </c>
    </row>
    <row r="133" spans="1:5">
      <c r="A133" s="4" t="s">
        <v>1771</v>
      </c>
    </row>
    <row r="134" spans="1:5">
      <c r="A134" s="3" t="s">
        <v>263</v>
      </c>
    </row>
    <row r="135" spans="1:5">
      <c r="A135" s="4" t="s">
        <v>1727</v>
      </c>
      <c r="B135" s="4" t="s">
        <v>541</v>
      </c>
    </row>
    <row r="136" spans="1:5">
      <c r="A136" s="4" t="s">
        <v>1772</v>
      </c>
    </row>
    <row r="137" spans="1:5">
      <c r="A137" s="3" t="s">
        <v>263</v>
      </c>
    </row>
    <row r="138" spans="1:5">
      <c r="A138" s="4" t="s">
        <v>1727</v>
      </c>
      <c r="B138" s="4" t="s">
        <v>532</v>
      </c>
    </row>
    <row r="139" spans="1:5">
      <c r="A139" s="4" t="s">
        <v>1773</v>
      </c>
    </row>
    <row r="140" spans="1:5">
      <c r="A140" s="3" t="s">
        <v>263</v>
      </c>
    </row>
    <row r="141" spans="1:5">
      <c r="A141" s="4" t="s">
        <v>617</v>
      </c>
      <c r="B141" s="6" t="n">
        <v>122127</v>
      </c>
    </row>
    <row r="142" spans="1:5">
      <c r="A142" s="4" t="s">
        <v>1343</v>
      </c>
      <c r="B142" s="6" t="n">
        <v>120437</v>
      </c>
    </row>
    <row r="143" spans="1:5">
      <c r="A143" s="4" t="s">
        <v>1774</v>
      </c>
    </row>
    <row r="144" spans="1:5">
      <c r="A144" s="3" t="s">
        <v>263</v>
      </c>
    </row>
    <row r="145" spans="1:5">
      <c r="A145" s="4" t="s">
        <v>1546</v>
      </c>
      <c r="B145" s="4" t="s">
        <v>1775</v>
      </c>
    </row>
    <row r="146" spans="1:5">
      <c r="A146" s="4" t="s">
        <v>1740</v>
      </c>
      <c r="B146" s="4" t="s">
        <v>1776</v>
      </c>
    </row>
    <row r="147" spans="1:5">
      <c r="A147" s="4" t="s">
        <v>1777</v>
      </c>
    </row>
    <row r="148" spans="1:5">
      <c r="A148" s="3" t="s">
        <v>263</v>
      </c>
    </row>
    <row r="149" spans="1:5">
      <c r="A149" s="4" t="s">
        <v>1546</v>
      </c>
      <c r="B149" s="4" t="s">
        <v>1778</v>
      </c>
    </row>
    <row r="150" spans="1:5">
      <c r="A150" s="4" t="s">
        <v>1740</v>
      </c>
      <c r="B150" s="4" t="s">
        <v>1779</v>
      </c>
    </row>
    <row r="151" spans="1:5">
      <c r="A151" s="4" t="s">
        <v>1780</v>
      </c>
    </row>
    <row r="152" spans="1:5">
      <c r="A152" s="3" t="s">
        <v>263</v>
      </c>
    </row>
    <row r="153" spans="1:5">
      <c r="A153" s="4" t="s">
        <v>1727</v>
      </c>
      <c r="B153" s="4" t="s">
        <v>1781</v>
      </c>
    </row>
    <row r="154" spans="1:5">
      <c r="A154" s="4" t="s">
        <v>1728</v>
      </c>
      <c r="B154" s="6" t="n">
        <v>9739</v>
      </c>
    </row>
    <row r="155" spans="1:5">
      <c r="A155" s="4" t="s">
        <v>617</v>
      </c>
      <c r="B155" s="5" t="n">
        <v>880</v>
      </c>
    </row>
    <row r="156" spans="1:5">
      <c r="A156" s="4" t="s">
        <v>1343</v>
      </c>
      <c r="B156" s="6" t="n">
        <v>871</v>
      </c>
    </row>
    <row r="157" spans="1:5">
      <c r="A157" s="4" t="s">
        <v>1782</v>
      </c>
    </row>
    <row r="158" spans="1:5">
      <c r="A158" s="3" t="s">
        <v>263</v>
      </c>
    </row>
    <row r="159" spans="1:5">
      <c r="A159" s="4" t="s">
        <v>1546</v>
      </c>
      <c r="B159" s="4" t="s">
        <v>1783</v>
      </c>
    </row>
    <row r="160" spans="1:5">
      <c r="A160" s="4" t="s">
        <v>1740</v>
      </c>
      <c r="B160" s="4" t="s">
        <v>1779</v>
      </c>
    </row>
    <row r="161" spans="1:5">
      <c r="A161" s="4" t="s">
        <v>1727</v>
      </c>
      <c r="B161" s="4" t="s">
        <v>601</v>
      </c>
    </row>
    <row r="162" spans="1:5">
      <c r="A162" s="4" t="s">
        <v>1728</v>
      </c>
      <c r="B162" s="6" t="n">
        <v>60000</v>
      </c>
    </row>
    <row r="163" spans="1:5">
      <c r="A163" s="4" t="s">
        <v>617</v>
      </c>
      <c r="B163" s="5" t="n">
        <v>11000</v>
      </c>
    </row>
    <row r="164" spans="1:5">
      <c r="A164" s="4" t="s">
        <v>1343</v>
      </c>
      <c r="B164" s="5" t="n">
        <v>10980</v>
      </c>
    </row>
    <row r="165" spans="1:5">
      <c r="A165" s="4" t="s">
        <v>1784</v>
      </c>
    </row>
    <row r="166" spans="1:5">
      <c r="A166" s="3" t="s">
        <v>263</v>
      </c>
    </row>
    <row r="167" spans="1:5">
      <c r="A167" s="4" t="s">
        <v>617</v>
      </c>
      <c r="B167" s="5" t="n">
        <v>203694</v>
      </c>
    </row>
    <row r="168" spans="1:5">
      <c r="A168" s="4" t="s">
        <v>1343</v>
      </c>
      <c r="B168" s="6" t="n">
        <v>202756</v>
      </c>
    </row>
    <row r="169" spans="1:5">
      <c r="A169" s="4" t="s">
        <v>1785</v>
      </c>
    </row>
    <row r="170" spans="1:5">
      <c r="A170" s="3" t="s">
        <v>263</v>
      </c>
    </row>
    <row r="171" spans="1:5">
      <c r="A171" s="4" t="s">
        <v>1546</v>
      </c>
      <c r="B171" s="4" t="s">
        <v>520</v>
      </c>
    </row>
    <row r="172" spans="1:5">
      <c r="A172" s="4" t="s">
        <v>1740</v>
      </c>
      <c r="B172" s="4" t="s">
        <v>1776</v>
      </c>
    </row>
    <row r="173" spans="1:5">
      <c r="A173" s="4" t="s">
        <v>1786</v>
      </c>
    </row>
    <row r="174" spans="1:5">
      <c r="A174" s="3" t="s">
        <v>263</v>
      </c>
    </row>
    <row r="175" spans="1:5">
      <c r="A175" s="4" t="s">
        <v>1546</v>
      </c>
      <c r="B175" s="4" t="s">
        <v>1787</v>
      </c>
    </row>
    <row r="176" spans="1:5">
      <c r="A176" s="4" t="s">
        <v>1740</v>
      </c>
      <c r="B176" s="4" t="s">
        <v>1788</v>
      </c>
    </row>
    <row r="177" spans="1:5">
      <c r="A177" s="4" t="s">
        <v>1789</v>
      </c>
    </row>
    <row r="178" spans="1:5">
      <c r="A178" s="3" t="s">
        <v>263</v>
      </c>
    </row>
    <row r="179" spans="1:5">
      <c r="A179" s="4" t="s">
        <v>1740</v>
      </c>
      <c r="B179" s="4" t="s">
        <v>1029</v>
      </c>
    </row>
    <row r="180" spans="1:5">
      <c r="A180" s="4" t="s">
        <v>1728</v>
      </c>
      <c r="B180" s="6" t="n">
        <v>60000</v>
      </c>
    </row>
    <row r="181" spans="1:5">
      <c r="A181" s="4" t="s">
        <v>617</v>
      </c>
      <c r="B181" s="5" t="n">
        <v>142300</v>
      </c>
    </row>
    <row r="182" spans="1:5">
      <c r="A182" s="4" t="s">
        <v>1343</v>
      </c>
      <c r="B182" s="6" t="n">
        <v>141574</v>
      </c>
    </row>
    <row r="183" spans="1:5">
      <c r="A183" s="4" t="s">
        <v>1790</v>
      </c>
    </row>
    <row r="184" spans="1:5">
      <c r="A184" s="3" t="s">
        <v>263</v>
      </c>
    </row>
    <row r="185" spans="1:5">
      <c r="A185" s="4" t="s">
        <v>1546</v>
      </c>
      <c r="B185" s="4" t="s">
        <v>1739</v>
      </c>
    </row>
    <row r="186" spans="1:5">
      <c r="A186" s="4" t="s">
        <v>1791</v>
      </c>
    </row>
    <row r="187" spans="1:5">
      <c r="A187" s="3" t="s">
        <v>263</v>
      </c>
    </row>
    <row r="188" spans="1:5">
      <c r="A188" s="4" t="s">
        <v>1546</v>
      </c>
      <c r="B188" s="4" t="s">
        <v>1792</v>
      </c>
    </row>
    <row r="189" spans="1:5">
      <c r="A189" s="4" t="s">
        <v>1740</v>
      </c>
      <c r="B189" s="4" t="s">
        <v>1742</v>
      </c>
    </row>
    <row r="190" spans="1:5">
      <c r="A190" s="4" t="s">
        <v>1793</v>
      </c>
    </row>
    <row r="191" spans="1:5">
      <c r="A191" s="3" t="s">
        <v>263</v>
      </c>
    </row>
    <row r="192" spans="1:5">
      <c r="A192" s="4" t="s">
        <v>1727</v>
      </c>
      <c r="B192" s="4" t="s">
        <v>556</v>
      </c>
    </row>
    <row r="193" spans="1:5">
      <c r="A193" s="4" t="s">
        <v>1728</v>
      </c>
      <c r="B193" s="6" t="n">
        <v>29792</v>
      </c>
    </row>
    <row r="194" spans="1:5">
      <c r="A194" s="4" t="s">
        <v>617</v>
      </c>
      <c r="B194" s="5" t="n">
        <v>1700</v>
      </c>
    </row>
    <row r="195" spans="1:5">
      <c r="A195" s="4" t="s">
        <v>1794</v>
      </c>
    </row>
    <row r="196" spans="1:5">
      <c r="A196" s="3" t="s">
        <v>263</v>
      </c>
    </row>
    <row r="197" spans="1:5">
      <c r="A197" s="4" t="s">
        <v>617</v>
      </c>
      <c r="B197" s="5" t="n">
        <v>39500</v>
      </c>
    </row>
    <row r="198" spans="1:5">
      <c r="A198" s="4" t="s">
        <v>1343</v>
      </c>
      <c r="B198" s="6" t="n">
        <v>39329</v>
      </c>
    </row>
    <row r="199" spans="1:5">
      <c r="A199" s="4" t="s">
        <v>1795</v>
      </c>
    </row>
    <row r="200" spans="1:5">
      <c r="A200" s="3" t="s">
        <v>263</v>
      </c>
    </row>
    <row r="201" spans="1:5">
      <c r="A201" s="4" t="s">
        <v>1546</v>
      </c>
      <c r="B201" s="4" t="s">
        <v>520</v>
      </c>
    </row>
    <row r="202" spans="1:5">
      <c r="A202" s="4" t="s">
        <v>1740</v>
      </c>
      <c r="B202" s="4" t="s">
        <v>1779</v>
      </c>
    </row>
    <row r="203" spans="1:5">
      <c r="A203" s="4" t="s">
        <v>1796</v>
      </c>
    </row>
    <row r="204" spans="1:5">
      <c r="A204" s="3" t="s">
        <v>263</v>
      </c>
    </row>
    <row r="205" spans="1:5">
      <c r="A205" s="4" t="s">
        <v>1546</v>
      </c>
      <c r="B205" s="4" t="s">
        <v>556</v>
      </c>
    </row>
    <row r="206" spans="1:5">
      <c r="A206" s="4" t="s">
        <v>1740</v>
      </c>
      <c r="B206" s="4" t="s">
        <v>1745</v>
      </c>
    </row>
    <row r="207" spans="1:5">
      <c r="A207" s="4" t="s">
        <v>1797</v>
      </c>
    </row>
    <row r="208" spans="1:5">
      <c r="A208" s="3" t="s">
        <v>263</v>
      </c>
    </row>
    <row r="209" spans="1:5">
      <c r="A209" s="4" t="s">
        <v>1727</v>
      </c>
      <c r="B209" s="4" t="s">
        <v>579</v>
      </c>
    </row>
    <row r="210" spans="1:5">
      <c r="A210" s="4" t="s">
        <v>1728</v>
      </c>
      <c r="B210" s="6" t="n">
        <v>30554</v>
      </c>
    </row>
    <row r="211" spans="1:5">
      <c r="A211" s="4" t="s">
        <v>617</v>
      </c>
      <c r="B211" s="5" t="n">
        <v>9758</v>
      </c>
    </row>
    <row r="212" spans="1:5">
      <c r="A212" s="4" t="s">
        <v>1343</v>
      </c>
      <c r="B212" s="5" t="n">
        <v>9727</v>
      </c>
    </row>
    <row r="213" spans="1:5">
      <c r="A213" s="4" t="s">
        <v>1798</v>
      </c>
    </row>
    <row r="214" spans="1:5">
      <c r="A214" s="3" t="s">
        <v>263</v>
      </c>
    </row>
    <row r="215" spans="1:5">
      <c r="A215" s="4" t="s">
        <v>617</v>
      </c>
      <c r="B215" s="5" t="n">
        <v>30017</v>
      </c>
    </row>
    <row r="216" spans="1:5">
      <c r="A216" s="4" t="s">
        <v>1343</v>
      </c>
      <c r="B216" s="6" t="n">
        <v>29384</v>
      </c>
    </row>
    <row r="217" spans="1:5">
      <c r="A217" s="4" t="s">
        <v>1799</v>
      </c>
    </row>
    <row r="218" spans="1:5">
      <c r="A218" s="3" t="s">
        <v>263</v>
      </c>
    </row>
    <row r="219" spans="1:5">
      <c r="A219" s="4" t="s">
        <v>1546</v>
      </c>
      <c r="B219" s="4" t="s">
        <v>1599</v>
      </c>
    </row>
    <row r="220" spans="1:5">
      <c r="A220" s="4" t="s">
        <v>1740</v>
      </c>
      <c r="B220" s="4" t="s">
        <v>1800</v>
      </c>
    </row>
    <row r="221" spans="1:5">
      <c r="A221" s="4" t="s">
        <v>1801</v>
      </c>
    </row>
    <row r="222" spans="1:5">
      <c r="A222" s="3" t="s">
        <v>263</v>
      </c>
    </row>
    <row r="223" spans="1:5">
      <c r="A223" s="4" t="s">
        <v>1546</v>
      </c>
      <c r="B223" s="4" t="s">
        <v>1802</v>
      </c>
    </row>
    <row r="224" spans="1:5">
      <c r="A224" s="4" t="s">
        <v>1740</v>
      </c>
      <c r="B224" s="4" t="s">
        <v>1745</v>
      </c>
    </row>
    <row r="225" spans="1:5">
      <c r="A225" s="4" t="s">
        <v>1803</v>
      </c>
    </row>
    <row r="226" spans="1:5">
      <c r="A226" s="3" t="s">
        <v>263</v>
      </c>
    </row>
    <row r="227" spans="1:5">
      <c r="A227" s="4" t="s">
        <v>617</v>
      </c>
      <c r="B227" s="6" t="n">
        <v>41575</v>
      </c>
    </row>
    <row r="228" spans="1:5">
      <c r="A228" s="4" t="s">
        <v>1343</v>
      </c>
      <c r="B228" s="6" t="n">
        <v>41428</v>
      </c>
    </row>
    <row r="229" spans="1:5">
      <c r="A229" s="4" t="s">
        <v>1804</v>
      </c>
    </row>
    <row r="230" spans="1:5">
      <c r="A230" s="3" t="s">
        <v>263</v>
      </c>
    </row>
    <row r="231" spans="1:5">
      <c r="A231" s="4" t="s">
        <v>1727</v>
      </c>
      <c r="B231" s="4" t="s">
        <v>1805</v>
      </c>
    </row>
    <row r="232" spans="1:5">
      <c r="A232" s="4" t="s">
        <v>1806</v>
      </c>
    </row>
    <row r="233" spans="1:5">
      <c r="A233" s="3" t="s">
        <v>263</v>
      </c>
    </row>
    <row r="234" spans="1:5">
      <c r="A234" s="4" t="s">
        <v>1727</v>
      </c>
      <c r="B234" s="4" t="s">
        <v>18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6</v>
      </c>
      <c r="D2" s="2" t="s">
        <v>95</v>
      </c>
    </row>
    <row r="3" spans="1:4">
      <c r="A3" s="3" t="s">
        <v>1809</v>
      </c>
    </row>
    <row r="4" spans="1:4">
      <c r="A4" s="4" t="s">
        <v>1810</v>
      </c>
      <c r="B4" s="6" t="n">
        <v>3200145</v>
      </c>
      <c r="C4" s="6" t="n">
        <v>2579127</v>
      </c>
      <c r="D4" s="6" t="n">
        <v>1695732</v>
      </c>
    </row>
    <row r="5" spans="1:4">
      <c r="A5" s="3" t="s">
        <v>1811</v>
      </c>
    </row>
    <row r="6" spans="1:4">
      <c r="A6" s="4" t="s">
        <v>1699</v>
      </c>
      <c r="B6" s="5" t="n">
        <v>2831822</v>
      </c>
      <c r="C6" s="5" t="n">
        <v>1658732</v>
      </c>
      <c r="D6" s="5" t="n">
        <v>1842974</v>
      </c>
    </row>
    <row r="7" spans="1:4">
      <c r="A7" s="4" t="s">
        <v>1812</v>
      </c>
      <c r="C7" s="5" t="n">
        <v>3173</v>
      </c>
      <c r="D7" s="5" t="n">
        <v>20473</v>
      </c>
    </row>
    <row r="8" spans="1:4">
      <c r="A8" s="4" t="s">
        <v>1813</v>
      </c>
      <c r="B8" s="5" t="n">
        <v>65531</v>
      </c>
      <c r="C8" s="5" t="n">
        <v>21027</v>
      </c>
      <c r="D8" s="5" t="n">
        <v>51689</v>
      </c>
    </row>
    <row r="9" spans="1:4">
      <c r="A9" s="4" t="s">
        <v>1814</v>
      </c>
      <c r="B9" s="5" t="n">
        <v>12083</v>
      </c>
      <c r="C9" s="5" t="n">
        <v>9278</v>
      </c>
      <c r="D9" s="5" t="n">
        <v>6519</v>
      </c>
    </row>
    <row r="10" spans="1:4">
      <c r="A10" s="4" t="s">
        <v>611</v>
      </c>
      <c r="C10" s="5" t="n">
        <v>2527</v>
      </c>
      <c r="D10" s="5" t="n">
        <v>2456</v>
      </c>
    </row>
    <row r="11" spans="1:4">
      <c r="A11" s="3" t="s">
        <v>1815</v>
      </c>
    </row>
    <row r="12" spans="1:4">
      <c r="A12" s="4" t="s">
        <v>1816</v>
      </c>
      <c r="B12" s="5" t="n">
        <v>-1753693</v>
      </c>
      <c r="C12" s="5" t="n">
        <v>-957163</v>
      </c>
      <c r="D12" s="5" t="n">
        <v>-929796</v>
      </c>
    </row>
    <row r="13" spans="1:4">
      <c r="A13" s="4" t="s">
        <v>1817</v>
      </c>
      <c r="B13" s="5" t="n">
        <v>-147392</v>
      </c>
      <c r="C13" s="5" t="n">
        <v>-88617</v>
      </c>
      <c r="D13" s="5" t="n">
        <v>-77233</v>
      </c>
    </row>
    <row r="14" spans="1:4">
      <c r="A14" s="4" t="s">
        <v>1818</v>
      </c>
      <c r="C14" s="5" t="n">
        <v>-3173</v>
      </c>
      <c r="D14" s="5" t="n">
        <v>-20473</v>
      </c>
    </row>
    <row r="15" spans="1:4">
      <c r="A15" s="4" t="s">
        <v>609</v>
      </c>
      <c r="C15" s="5" t="n">
        <v>-13986</v>
      </c>
      <c r="D15" s="5" t="n">
        <v>-2000</v>
      </c>
    </row>
    <row r="16" spans="1:4">
      <c r="A16" s="4" t="s">
        <v>1819</v>
      </c>
      <c r="B16" s="5" t="n">
        <v>-18536</v>
      </c>
      <c r="C16" s="5" t="n">
        <v>-10780</v>
      </c>
      <c r="D16" s="5" t="n">
        <v>-11214</v>
      </c>
    </row>
    <row r="17" spans="1:4">
      <c r="A17" s="4" t="s">
        <v>1820</v>
      </c>
      <c r="B17" s="6" t="n">
        <v>4189960</v>
      </c>
      <c r="C17" s="6" t="n">
        <v>3200145</v>
      </c>
      <c r="D17" s="6" t="n">
        <v>25791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99687</v>
      </c>
      <c r="C3" s="6" t="n">
        <v>160063</v>
      </c>
    </row>
    <row r="4" spans="1:3">
      <c r="A4" s="4" t="s">
        <v>39</v>
      </c>
      <c r="B4" s="5" t="n">
        <v>210875</v>
      </c>
      <c r="C4" s="5" t="n">
        <v>180606</v>
      </c>
    </row>
    <row r="5" spans="1:3">
      <c r="A5" s="4" t="s">
        <v>40</v>
      </c>
      <c r="B5" s="5" t="n">
        <v>4189960</v>
      </c>
      <c r="C5" s="5" t="n">
        <v>3200145</v>
      </c>
    </row>
    <row r="6" spans="1:3">
      <c r="A6" s="4" t="s">
        <v>41</v>
      </c>
      <c r="B6" s="5" t="n">
        <v>861360</v>
      </c>
      <c r="C6" s="5" t="n">
        <v>481664</v>
      </c>
    </row>
    <row r="7" spans="1:3">
      <c r="A7" s="4" t="s">
        <v>42</v>
      </c>
      <c r="B7" s="5" t="n">
        <v>286420</v>
      </c>
      <c r="C7" s="5" t="n">
        <v>273770</v>
      </c>
    </row>
    <row r="8" spans="1:3">
      <c r="A8" s="4" t="s">
        <v>43</v>
      </c>
      <c r="B8" s="5" t="n">
        <v>88699</v>
      </c>
      <c r="C8" s="5" t="n">
        <v>76363</v>
      </c>
    </row>
    <row r="9" spans="1:3">
      <c r="A9" s="4" t="s">
        <v>44</v>
      </c>
      <c r="B9" s="5" t="n">
        <v>41800</v>
      </c>
      <c r="C9" s="5" t="n">
        <v>21580</v>
      </c>
    </row>
    <row r="10" spans="1:3">
      <c r="A10" s="4" t="s">
        <v>45</v>
      </c>
      <c r="B10" s="5" t="n">
        <v>13220</v>
      </c>
      <c r="C10" s="5" t="n">
        <v>14446</v>
      </c>
    </row>
    <row r="11" spans="1:3">
      <c r="A11" s="4" t="s">
        <v>46</v>
      </c>
      <c r="B11" s="5" t="n">
        <v>10651</v>
      </c>
      <c r="C11" s="5" t="n">
        <v>1287</v>
      </c>
    </row>
    <row r="12" spans="1:3">
      <c r="A12" s="4" t="s">
        <v>47</v>
      </c>
      <c r="B12" s="5" t="n">
        <v>110700</v>
      </c>
      <c r="C12" s="5" t="n">
        <v>116165</v>
      </c>
    </row>
    <row r="13" spans="1:3">
      <c r="A13" s="4" t="s">
        <v>48</v>
      </c>
      <c r="B13" s="5" t="n">
        <v>125788</v>
      </c>
      <c r="C13" s="5" t="n">
        <v>86086</v>
      </c>
    </row>
    <row r="14" spans="1:3">
      <c r="A14" s="4" t="s">
        <v>49</v>
      </c>
      <c r="B14" s="5" t="n">
        <v>6239160</v>
      </c>
      <c r="C14" s="5" t="n">
        <v>4612175</v>
      </c>
    </row>
    <row r="15" spans="1:3">
      <c r="A15" s="3" t="s">
        <v>50</v>
      </c>
    </row>
    <row r="16" spans="1:3">
      <c r="A16" s="4" t="s">
        <v>51</v>
      </c>
      <c r="B16" s="5" t="n">
        <v>1678288</v>
      </c>
      <c r="C16" s="5" t="n">
        <v>1135627</v>
      </c>
    </row>
    <row r="17" spans="1:3">
      <c r="A17" s="4" t="s">
        <v>52</v>
      </c>
      <c r="B17" s="5" t="n">
        <v>2130121</v>
      </c>
      <c r="C17" s="5" t="n">
        <v>1593548</v>
      </c>
    </row>
    <row r="18" spans="1:3">
      <c r="A18" s="4" t="s">
        <v>53</v>
      </c>
      <c r="B18" s="5" t="n">
        <v>68629</v>
      </c>
      <c r="C18" s="5" t="n">
        <v>68183</v>
      </c>
    </row>
    <row r="19" spans="1:3">
      <c r="A19" s="4" t="s">
        <v>54</v>
      </c>
      <c r="B19" s="5" t="n">
        <v>319799</v>
      </c>
      <c r="C19" s="5" t="n">
        <v>122484</v>
      </c>
    </row>
    <row r="20" spans="1:3">
      <c r="A20" s="4" t="s">
        <v>55</v>
      </c>
      <c r="B20" s="5" t="n">
        <v>284152</v>
      </c>
      <c r="C20" s="5" t="n">
        <v>254768</v>
      </c>
    </row>
    <row r="21" spans="1:3">
      <c r="A21" s="4" t="s">
        <v>56</v>
      </c>
      <c r="B21" s="5" t="n">
        <v>140949</v>
      </c>
      <c r="C21" s="5" t="n">
        <v>140259</v>
      </c>
    </row>
    <row r="22" spans="1:3">
      <c r="A22" s="4" t="s">
        <v>57</v>
      </c>
      <c r="B22" s="5" t="n">
        <v>13100</v>
      </c>
    </row>
    <row r="23" spans="1:3">
      <c r="A23" s="4" t="s">
        <v>58</v>
      </c>
      <c r="B23" s="5" t="n">
        <v>79148</v>
      </c>
      <c r="C23" s="5" t="n">
        <v>78662</v>
      </c>
    </row>
    <row r="24" spans="1:3">
      <c r="A24" s="4" t="s">
        <v>59</v>
      </c>
      <c r="B24" s="5" t="n">
        <v>34648</v>
      </c>
      <c r="C24" s="5" t="n">
        <v>34298</v>
      </c>
    </row>
    <row r="25" spans="1:3">
      <c r="A25" s="4" t="s">
        <v>60</v>
      </c>
      <c r="B25" s="5" t="n">
        <v>134299</v>
      </c>
      <c r="C25" s="5" t="n">
        <v>118780</v>
      </c>
    </row>
    <row r="26" spans="1:3">
      <c r="A26" s="4" t="s">
        <v>61</v>
      </c>
      <c r="B26" s="5" t="n">
        <v>4883133</v>
      </c>
      <c r="C26" s="5" t="n">
        <v>3546609</v>
      </c>
    </row>
    <row r="27" spans="1:3">
      <c r="A27" s="4" t="s">
        <v>62</v>
      </c>
      <c r="B27" s="4" t="s">
        <v>63</v>
      </c>
      <c r="C27" s="4" t="s">
        <v>63</v>
      </c>
    </row>
    <row r="28" spans="1:3">
      <c r="A28" s="3" t="s">
        <v>64</v>
      </c>
    </row>
    <row r="29" spans="1:3">
      <c r="A29" s="4" t="s">
        <v>65</v>
      </c>
      <c r="B29" s="5" t="n">
        <v>89501</v>
      </c>
      <c r="C29" s="5" t="n">
        <v>89502</v>
      </c>
    </row>
    <row r="30" spans="1:3">
      <c r="A30" s="4" t="s">
        <v>66</v>
      </c>
      <c r="B30" s="5" t="n">
        <v>1097</v>
      </c>
      <c r="C30" s="5" t="n">
        <v>840</v>
      </c>
    </row>
    <row r="31" spans="1:3">
      <c r="A31" s="4" t="s">
        <v>67</v>
      </c>
      <c r="B31" s="5" t="n">
        <v>1154932</v>
      </c>
      <c r="C31" s="5" t="n">
        <v>879029</v>
      </c>
    </row>
    <row r="32" spans="1:3">
      <c r="A32" s="4" t="s">
        <v>68</v>
      </c>
      <c r="B32" s="5" t="n">
        <v>-60920</v>
      </c>
      <c r="C32" s="5" t="n">
        <v>-74133</v>
      </c>
    </row>
    <row r="33" spans="1:3">
      <c r="A33" s="4" t="s">
        <v>69</v>
      </c>
      <c r="B33" s="5" t="n">
        <v>1184610</v>
      </c>
      <c r="C33" s="5" t="n">
        <v>895238</v>
      </c>
    </row>
    <row r="34" spans="1:3">
      <c r="A34" s="4" t="s">
        <v>70</v>
      </c>
      <c r="B34" s="5" t="n">
        <v>171417</v>
      </c>
      <c r="C34" s="5" t="n">
        <v>170328</v>
      </c>
    </row>
    <row r="35" spans="1:3">
      <c r="A35" s="4" t="s">
        <v>71</v>
      </c>
      <c r="B35" s="5" t="n">
        <v>1356027</v>
      </c>
      <c r="C35" s="5" t="n">
        <v>1065566</v>
      </c>
    </row>
    <row r="36" spans="1:3">
      <c r="A36" s="4" t="s">
        <v>72</v>
      </c>
      <c r="B36" s="6" t="n">
        <v>6239160</v>
      </c>
      <c r="C36" s="6" t="n">
        <v>461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v>
      </c>
      <c r="B1" s="2" t="s">
        <v>1</v>
      </c>
    </row>
    <row r="2" spans="1:3">
      <c r="B2" s="2" t="s">
        <v>2</v>
      </c>
      <c r="C2" s="2" t="s">
        <v>36</v>
      </c>
    </row>
    <row r="3" spans="1:3">
      <c r="A3" s="4" t="s">
        <v>74</v>
      </c>
      <c r="B3" s="7" t="n">
        <v>0.01</v>
      </c>
      <c r="C3" s="7" t="n">
        <v>0.01</v>
      </c>
    </row>
    <row r="4" spans="1:3">
      <c r="A4" s="4" t="s">
        <v>75</v>
      </c>
      <c r="B4" s="5" t="n">
        <v>100000000</v>
      </c>
      <c r="C4" s="5" t="n">
        <v>100000000</v>
      </c>
    </row>
    <row r="5" spans="1:3">
      <c r="A5" s="4" t="s">
        <v>76</v>
      </c>
      <c r="B5" s="7" t="n">
        <v>0.01</v>
      </c>
      <c r="C5" s="7" t="n">
        <v>0.01</v>
      </c>
    </row>
    <row r="6" spans="1:3">
      <c r="A6" s="4" t="s">
        <v>77</v>
      </c>
      <c r="B6" s="5" t="n">
        <v>500000000</v>
      </c>
      <c r="C6" s="5" t="n">
        <v>500000000</v>
      </c>
    </row>
    <row r="7" spans="1:3">
      <c r="A7" s="4" t="s">
        <v>78</v>
      </c>
      <c r="B7" s="5" t="n">
        <v>109706214</v>
      </c>
      <c r="C7" s="5" t="n">
        <v>83987707</v>
      </c>
    </row>
    <row r="8" spans="1:3">
      <c r="A8" s="4" t="s">
        <v>79</v>
      </c>
      <c r="B8" s="5" t="n">
        <v>109706214</v>
      </c>
      <c r="C8" s="5" t="n">
        <v>83987707</v>
      </c>
    </row>
    <row r="9" spans="1:3">
      <c r="A9" s="4" t="s">
        <v>80</v>
      </c>
      <c r="B9" s="6" t="n">
        <v>6239160</v>
      </c>
      <c r="C9" s="6" t="n">
        <v>4612175</v>
      </c>
    </row>
    <row r="10" spans="1:3">
      <c r="A10" s="4" t="s">
        <v>81</v>
      </c>
      <c r="B10" s="5" t="n">
        <v>4883133</v>
      </c>
      <c r="C10" s="5" t="n">
        <v>3546609</v>
      </c>
    </row>
    <row r="11" spans="1:3">
      <c r="A11" s="4" t="s">
        <v>82</v>
      </c>
    </row>
    <row r="12" spans="1:3">
      <c r="A12" s="4" t="s">
        <v>80</v>
      </c>
      <c r="B12" s="5" t="n">
        <v>2784756</v>
      </c>
      <c r="C12" s="5" t="n">
        <v>2198096</v>
      </c>
    </row>
    <row r="13" spans="1:3">
      <c r="A13" s="4" t="s">
        <v>81</v>
      </c>
      <c r="B13" s="6" t="n">
        <v>2209599</v>
      </c>
      <c r="C13" s="6" t="n">
        <v>1665139</v>
      </c>
    </row>
    <row r="14" spans="1:3">
      <c r="A14" s="4" t="s">
        <v>83</v>
      </c>
    </row>
    <row r="15" spans="1:3">
      <c r="A15" s="4" t="s">
        <v>84</v>
      </c>
      <c r="B15" s="5" t="n">
        <v>20484094</v>
      </c>
      <c r="C15" s="5" t="n">
        <v>20653584</v>
      </c>
    </row>
    <row r="16" spans="1:3">
      <c r="A16" s="4" t="s">
        <v>85</v>
      </c>
      <c r="B16" s="5" t="n">
        <v>20484094</v>
      </c>
      <c r="C16" s="5" t="n">
        <v>20653584</v>
      </c>
    </row>
    <row r="17" spans="1:3">
      <c r="A17" s="4" t="s">
        <v>86</v>
      </c>
    </row>
    <row r="18" spans="1:3">
      <c r="A18" s="4" t="s">
        <v>87</v>
      </c>
      <c r="B18" s="4" t="s">
        <v>88</v>
      </c>
      <c r="C18" s="4" t="s">
        <v>88</v>
      </c>
    </row>
    <row r="19" spans="1:3">
      <c r="A19" s="4" t="s">
        <v>89</v>
      </c>
      <c r="B19" s="6" t="n">
        <v>38788</v>
      </c>
      <c r="C19" s="6" t="n">
        <v>38788</v>
      </c>
    </row>
    <row r="20" spans="1:3">
      <c r="A20" s="4" t="s">
        <v>84</v>
      </c>
      <c r="B20" s="5" t="n">
        <v>1551500</v>
      </c>
      <c r="C20" s="5" t="n">
        <v>1551500</v>
      </c>
    </row>
    <row r="21" spans="1:3">
      <c r="A21" s="4" t="s">
        <v>85</v>
      </c>
      <c r="B21" s="5" t="n">
        <v>1551500</v>
      </c>
      <c r="C21" s="5" t="n">
        <v>1551500</v>
      </c>
    </row>
    <row r="22" spans="1:3">
      <c r="A22" s="4" t="s">
        <v>90</v>
      </c>
    </row>
    <row r="23" spans="1:3">
      <c r="A23" s="4" t="s">
        <v>87</v>
      </c>
      <c r="B23" s="4" t="s">
        <v>91</v>
      </c>
      <c r="C23" s="4" t="s">
        <v>91</v>
      </c>
    </row>
    <row r="24" spans="1:3">
      <c r="A24" s="4" t="s">
        <v>89</v>
      </c>
      <c r="B24" s="6" t="n">
        <v>31500</v>
      </c>
      <c r="C24" s="6" t="n">
        <v>31500</v>
      </c>
    </row>
    <row r="25" spans="1:3">
      <c r="A25" s="4" t="s">
        <v>84</v>
      </c>
      <c r="B25" s="5" t="n">
        <v>1260000</v>
      </c>
      <c r="C25" s="5" t="n">
        <v>1260000</v>
      </c>
    </row>
    <row r="26" spans="1:3">
      <c r="A26" s="4" t="s">
        <v>85</v>
      </c>
      <c r="B26" s="5" t="n">
        <v>1260000</v>
      </c>
      <c r="C26" s="5" t="n">
        <v>1260000</v>
      </c>
    </row>
    <row r="27" spans="1:3">
      <c r="A27" s="4" t="s">
        <v>92</v>
      </c>
    </row>
    <row r="28" spans="1:3">
      <c r="A28" s="4" t="s">
        <v>87</v>
      </c>
      <c r="B28" s="4" t="s">
        <v>93</v>
      </c>
      <c r="C28" s="4" t="s">
        <v>93</v>
      </c>
    </row>
    <row r="29" spans="1:3">
      <c r="A29" s="4" t="s">
        <v>89</v>
      </c>
      <c r="B29" s="6" t="n">
        <v>22500</v>
      </c>
      <c r="C29" s="6" t="n">
        <v>22500</v>
      </c>
    </row>
    <row r="30" spans="1:3">
      <c r="A30" s="4" t="s">
        <v>84</v>
      </c>
      <c r="B30" s="5" t="n">
        <v>900000</v>
      </c>
      <c r="C30" s="5" t="n">
        <v>900000</v>
      </c>
    </row>
    <row r="31" spans="1:3">
      <c r="A31" s="4" t="s">
        <v>85</v>
      </c>
      <c r="B31" s="5" t="n">
        <v>900000</v>
      </c>
      <c r="C31" s="5" t="n">
        <v>9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6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265</v>
      </c>
      <c r="B11" s="4" t="s">
        <v>321</v>
      </c>
    </row>
    <row r="12" spans="1:2">
      <c r="A12" s="4" t="s">
        <v>281</v>
      </c>
      <c r="B12" s="4" t="s">
        <v>322</v>
      </c>
    </row>
    <row r="13" spans="1:2">
      <c r="A13" s="4" t="s">
        <v>267</v>
      </c>
      <c r="B13" s="4" t="s">
        <v>323</v>
      </c>
    </row>
    <row r="14" spans="1:2">
      <c r="A14" s="4" t="s">
        <v>324</v>
      </c>
      <c r="B14" s="4" t="s">
        <v>325</v>
      </c>
    </row>
    <row r="15" spans="1:2">
      <c r="A15" s="4" t="s">
        <v>273</v>
      </c>
      <c r="B15" s="4" t="s">
        <v>326</v>
      </c>
    </row>
    <row r="16" spans="1:2">
      <c r="A16" s="4" t="s">
        <v>277</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294</v>
      </c>
      <c r="B21" s="4" t="s">
        <v>336</v>
      </c>
    </row>
    <row r="22" spans="1:2">
      <c r="A22" s="4" t="s">
        <v>337</v>
      </c>
      <c r="B22" s="4" t="s">
        <v>338</v>
      </c>
    </row>
    <row r="23" spans="1:2">
      <c r="A23" s="4" t="s">
        <v>339</v>
      </c>
      <c r="B23"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61</v>
      </c>
    </row>
    <row r="4" spans="1:2">
      <c r="A4" s="4" t="s">
        <v>342</v>
      </c>
      <c r="B4" s="4" t="s">
        <v>340</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6</v>
      </c>
      <c r="B1" s="2" t="s">
        <v>1</v>
      </c>
    </row>
    <row r="2" spans="1:2">
      <c r="B2" s="2" t="s">
        <v>2</v>
      </c>
    </row>
    <row r="3" spans="1:2">
      <c r="A3" s="3" t="s">
        <v>26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6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4" t="s">
        <v>365</v>
      </c>
    </row>
    <row r="4" spans="1:2">
      <c r="A4" s="3" t="s">
        <v>269</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271</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73</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6</v>
      </c>
      <c r="D2" s="2" t="s">
        <v>95</v>
      </c>
    </row>
    <row r="3" spans="1:4">
      <c r="A3" s="3" t="s">
        <v>96</v>
      </c>
    </row>
    <row r="4" spans="1:4">
      <c r="A4" s="4" t="s">
        <v>97</v>
      </c>
      <c r="B4" s="6" t="n">
        <v>315940</v>
      </c>
      <c r="C4" s="6" t="n">
        <v>251768</v>
      </c>
      <c r="D4" s="6" t="n">
        <v>156177</v>
      </c>
    </row>
    <row r="5" spans="1:4">
      <c r="A5" s="4" t="s">
        <v>98</v>
      </c>
      <c r="B5" s="5" t="n">
        <v>186399</v>
      </c>
      <c r="C5" s="5" t="n">
        <v>153818</v>
      </c>
      <c r="D5" s="5" t="n">
        <v>90072</v>
      </c>
    </row>
    <row r="6" spans="1:4">
      <c r="A6" s="4" t="s">
        <v>99</v>
      </c>
      <c r="B6" s="5" t="n">
        <v>129541</v>
      </c>
      <c r="C6" s="5" t="n">
        <v>97950</v>
      </c>
      <c r="D6" s="5" t="n">
        <v>66105</v>
      </c>
    </row>
    <row r="7" spans="1:4">
      <c r="A7" s="3" t="s">
        <v>100</v>
      </c>
    </row>
    <row r="8" spans="1:4">
      <c r="A8" s="4" t="s">
        <v>101</v>
      </c>
      <c r="B8" s="5" t="n">
        <v>65652</v>
      </c>
      <c r="C8" s="5" t="n">
        <v>70002</v>
      </c>
      <c r="D8" s="5" t="n">
        <v>72799</v>
      </c>
    </row>
    <row r="9" spans="1:4">
      <c r="A9" s="4" t="s">
        <v>102</v>
      </c>
      <c r="B9" s="5" t="n">
        <v>90761</v>
      </c>
      <c r="C9" s="5" t="n">
        <v>98839</v>
      </c>
      <c r="D9" s="5" t="n">
        <v>76820</v>
      </c>
    </row>
    <row r="10" spans="1:4">
      <c r="A10" s="4" t="s">
        <v>103</v>
      </c>
      <c r="B10" s="5" t="n">
        <v>54542</v>
      </c>
      <c r="C10" s="5" t="n">
        <v>46034</v>
      </c>
      <c r="D10" s="5" t="n">
        <v>29210</v>
      </c>
    </row>
    <row r="11" spans="1:4">
      <c r="A11" s="4" t="s">
        <v>104</v>
      </c>
      <c r="B11" s="5" t="n">
        <v>9674</v>
      </c>
      <c r="C11" s="5" t="n">
        <v>10095</v>
      </c>
      <c r="D11" s="5" t="n">
        <v>10973</v>
      </c>
    </row>
    <row r="12" spans="1:4">
      <c r="A12" s="4" t="s">
        <v>105</v>
      </c>
      <c r="B12" s="5" t="n">
        <v>-784</v>
      </c>
      <c r="C12" s="5" t="n">
        <v>8161</v>
      </c>
      <c r="D12" s="5" t="n">
        <v>685</v>
      </c>
    </row>
    <row r="13" spans="1:4">
      <c r="A13" s="4" t="s">
        <v>106</v>
      </c>
      <c r="B13" s="5" t="n">
        <v>219845</v>
      </c>
      <c r="C13" s="5" t="n">
        <v>233131</v>
      </c>
      <c r="D13" s="5" t="n">
        <v>190487</v>
      </c>
    </row>
    <row r="14" spans="1:4">
      <c r="A14" s="3" t="s">
        <v>107</v>
      </c>
    </row>
    <row r="15" spans="1:4">
      <c r="A15" s="4" t="s">
        <v>108</v>
      </c>
      <c r="B15" s="5" t="n">
        <v>122102</v>
      </c>
      <c r="C15" s="5" t="n">
        <v>110470</v>
      </c>
      <c r="D15" s="5" t="n">
        <v>92126</v>
      </c>
    </row>
    <row r="16" spans="1:4">
      <c r="A16" s="4" t="s">
        <v>109</v>
      </c>
      <c r="B16" s="5" t="n">
        <v>40329</v>
      </c>
      <c r="C16" s="5" t="n">
        <v>37074</v>
      </c>
      <c r="D16" s="5" t="n">
        <v>30738</v>
      </c>
    </row>
    <row r="17" spans="1:4">
      <c r="A17" s="4" t="s">
        <v>110</v>
      </c>
      <c r="B17" s="5" t="n">
        <v>10220</v>
      </c>
      <c r="C17" s="5" t="n">
        <v>10431</v>
      </c>
      <c r="D17" s="5" t="n">
        <v>10482</v>
      </c>
    </row>
    <row r="18" spans="1:4">
      <c r="A18" s="4" t="s">
        <v>111</v>
      </c>
      <c r="B18" s="5" t="n">
        <v>7510</v>
      </c>
      <c r="C18" s="5" t="n">
        <v>7453</v>
      </c>
      <c r="D18" s="5" t="n">
        <v>7385</v>
      </c>
    </row>
    <row r="19" spans="1:4">
      <c r="A19" s="4" t="s">
        <v>112</v>
      </c>
      <c r="B19" s="5" t="n">
        <v>1000</v>
      </c>
      <c r="C19" s="5" t="n">
        <v>2000</v>
      </c>
      <c r="D19" s="5" t="n">
        <v>3200</v>
      </c>
    </row>
    <row r="20" spans="1:4">
      <c r="A20" s="4" t="s">
        <v>113</v>
      </c>
      <c r="B20" s="5" t="n">
        <v>1147</v>
      </c>
      <c r="C20" s="5" t="n">
        <v>3843</v>
      </c>
      <c r="D20" s="5" t="n">
        <v>-259</v>
      </c>
    </row>
    <row r="21" spans="1:4">
      <c r="A21" s="4" t="s">
        <v>114</v>
      </c>
      <c r="C21" s="5" t="n">
        <v>8353</v>
      </c>
      <c r="D21" s="5" t="n">
        <v>-456</v>
      </c>
    </row>
    <row r="22" spans="1:4">
      <c r="A22" s="4" t="s">
        <v>115</v>
      </c>
      <c r="C22" s="5" t="n">
        <v>-10170</v>
      </c>
    </row>
    <row r="23" spans="1:4">
      <c r="A23" s="4" t="s">
        <v>116</v>
      </c>
      <c r="D23" s="5" t="n">
        <v>6673</v>
      </c>
    </row>
    <row r="24" spans="1:4">
      <c r="A24" s="4" t="s">
        <v>117</v>
      </c>
      <c r="B24" s="5" t="n">
        <v>182308</v>
      </c>
      <c r="C24" s="5" t="n">
        <v>169454</v>
      </c>
      <c r="D24" s="5" t="n">
        <v>149889</v>
      </c>
    </row>
    <row r="25" spans="1:4">
      <c r="A25" s="4" t="s">
        <v>118</v>
      </c>
      <c r="B25" s="5" t="n">
        <v>167078</v>
      </c>
      <c r="C25" s="5" t="n">
        <v>161627</v>
      </c>
      <c r="D25" s="5" t="n">
        <v>106703</v>
      </c>
    </row>
    <row r="26" spans="1:4">
      <c r="A26" s="4" t="s">
        <v>119</v>
      </c>
      <c r="B26" s="5" t="n">
        <v>-7439</v>
      </c>
      <c r="C26" s="5" t="n">
        <v>-5041</v>
      </c>
      <c r="D26" s="5" t="n">
        <v>7116</v>
      </c>
    </row>
    <row r="27" spans="1:4">
      <c r="A27" s="4" t="s">
        <v>120</v>
      </c>
      <c r="B27" s="5" t="n">
        <v>10635</v>
      </c>
      <c r="C27" s="5" t="n">
        <v>1196</v>
      </c>
      <c r="D27" s="5" t="n">
        <v>-2951</v>
      </c>
    </row>
    <row r="28" spans="1:4">
      <c r="A28" s="4" t="s">
        <v>121</v>
      </c>
      <c r="B28" s="5" t="n">
        <v>-15036</v>
      </c>
      <c r="C28" s="5" t="n">
        <v>-9731</v>
      </c>
      <c r="D28" s="5" t="n">
        <v>-13359</v>
      </c>
    </row>
    <row r="29" spans="1:4">
      <c r="A29" s="4" t="s">
        <v>122</v>
      </c>
      <c r="B29" s="5" t="n">
        <v>155238</v>
      </c>
      <c r="C29" s="5" t="n">
        <v>148051</v>
      </c>
      <c r="D29" s="5" t="n">
        <v>97509</v>
      </c>
    </row>
    <row r="30" spans="1:4">
      <c r="A30" s="4" t="s">
        <v>123</v>
      </c>
      <c r="B30" s="5" t="n">
        <v>7554</v>
      </c>
      <c r="C30" s="5" t="n">
        <v>7554</v>
      </c>
      <c r="D30" s="5" t="n">
        <v>7554</v>
      </c>
    </row>
    <row r="31" spans="1:4">
      <c r="A31" s="4" t="s">
        <v>124</v>
      </c>
      <c r="B31" s="5" t="n">
        <v>26610</v>
      </c>
      <c r="C31" s="5" t="n">
        <v>32185</v>
      </c>
      <c r="D31" s="5" t="n">
        <v>24120</v>
      </c>
    </row>
    <row r="32" spans="1:4">
      <c r="A32" s="4" t="s">
        <v>125</v>
      </c>
      <c r="B32" s="6" t="n">
        <v>121074</v>
      </c>
      <c r="C32" s="6" t="n">
        <v>108312</v>
      </c>
      <c r="D32" s="6" t="n">
        <v>65835</v>
      </c>
    </row>
    <row r="33" spans="1:4">
      <c r="A33" s="4" t="s">
        <v>126</v>
      </c>
      <c r="B33" s="7" t="n">
        <v>1.3</v>
      </c>
      <c r="C33" s="7" t="n">
        <v>1.54</v>
      </c>
      <c r="D33" s="7" t="n">
        <v>1.14</v>
      </c>
    </row>
    <row r="34" spans="1:4">
      <c r="A34" s="4" t="s">
        <v>127</v>
      </c>
      <c r="B34" s="7" t="n">
        <v>1.27</v>
      </c>
      <c r="C34" s="7" t="n">
        <v>1.5</v>
      </c>
      <c r="D34" s="7" t="n">
        <v>1.12</v>
      </c>
    </row>
    <row r="35" spans="1:4">
      <c r="A35" s="3" t="s">
        <v>128</v>
      </c>
    </row>
    <row r="36" spans="1:4">
      <c r="A36" s="4" t="s">
        <v>129</v>
      </c>
      <c r="B36" s="5" t="n">
        <v>92851327</v>
      </c>
      <c r="C36" s="5" t="n">
        <v>70208165</v>
      </c>
      <c r="D36" s="5" t="n">
        <v>57890574</v>
      </c>
    </row>
    <row r="37" spans="1:4">
      <c r="A37" s="4" t="s">
        <v>130</v>
      </c>
      <c r="B37" s="5" t="n">
        <v>116192951</v>
      </c>
      <c r="C37" s="5" t="n">
        <v>93642168</v>
      </c>
      <c r="D37" s="5" t="n">
        <v>80311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v>
      </c>
    </row>
    <row r="3" spans="1:2">
      <c r="A3" s="3" t="s">
        <v>275</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9</v>
      </c>
    </row>
    <row r="4" spans="1:2">
      <c r="A4" s="4" t="s">
        <v>383</v>
      </c>
      <c r="B4" s="4" t="s">
        <v>384</v>
      </c>
    </row>
    <row r="5" spans="1:2">
      <c r="A5" s="4" t="s">
        <v>385</v>
      </c>
      <c r="B5" s="4" t="s">
        <v>386</v>
      </c>
    </row>
    <row r="6" spans="1:2">
      <c r="A6" s="4" t="s">
        <v>387</v>
      </c>
    </row>
    <row r="7" spans="1:2">
      <c r="A7" s="3" t="s">
        <v>279</v>
      </c>
    </row>
    <row r="8" spans="1:2">
      <c r="A8" s="4" t="s">
        <v>388</v>
      </c>
      <c r="B8" s="4" t="s">
        <v>389</v>
      </c>
    </row>
    <row r="9" spans="1:2">
      <c r="A9" s="4" t="s">
        <v>390</v>
      </c>
    </row>
    <row r="10" spans="1:2">
      <c r="A10" s="3" t="s">
        <v>279</v>
      </c>
    </row>
    <row r="11" spans="1:2">
      <c r="A11" s="4" t="s">
        <v>388</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81</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4" t="s">
        <v>400</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8</v>
      </c>
      <c r="B1" s="2" t="s">
        <v>1</v>
      </c>
    </row>
    <row r="2" spans="1:2">
      <c r="B2" s="2" t="s">
        <v>2</v>
      </c>
    </row>
    <row r="3" spans="1:2">
      <c r="A3" s="3" t="s">
        <v>288</v>
      </c>
    </row>
    <row r="4" spans="1:2">
      <c r="A4" s="4" t="s">
        <v>419</v>
      </c>
      <c r="B4"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2</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4</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6</v>
      </c>
      <c r="D2" s="2" t="s">
        <v>95</v>
      </c>
    </row>
    <row r="3" spans="1:4">
      <c r="A3" s="3" t="s">
        <v>132</v>
      </c>
    </row>
    <row r="4" spans="1:4">
      <c r="A4" s="4" t="s">
        <v>122</v>
      </c>
      <c r="B4" s="6" t="n">
        <v>155238</v>
      </c>
      <c r="C4" s="6" t="n">
        <v>148051</v>
      </c>
      <c r="D4" s="6" t="n">
        <v>97509</v>
      </c>
    </row>
    <row r="5" spans="1:4">
      <c r="A5" s="4" t="s">
        <v>133</v>
      </c>
      <c r="C5" s="5" t="n">
        <v>-176</v>
      </c>
    </row>
    <row r="6" spans="1:4">
      <c r="A6" s="4" t="s">
        <v>134</v>
      </c>
      <c r="D6" s="5" t="n">
        <v>-382</v>
      </c>
    </row>
    <row r="7" spans="1:4">
      <c r="A7" s="4" t="s">
        <v>135</v>
      </c>
      <c r="D7" s="5" t="n">
        <v>237</v>
      </c>
    </row>
    <row r="8" spans="1:4">
      <c r="A8" s="4" t="s">
        <v>136</v>
      </c>
      <c r="B8" s="5" t="n">
        <v>155238</v>
      </c>
      <c r="C8" s="5" t="n">
        <v>147875</v>
      </c>
      <c r="D8" s="5" t="n">
        <v>97364</v>
      </c>
    </row>
    <row r="9" spans="1:4">
      <c r="A9" s="3" t="s">
        <v>137</v>
      </c>
    </row>
    <row r="10" spans="1:4">
      <c r="A10" s="4" t="s">
        <v>138</v>
      </c>
      <c r="B10" s="5" t="n">
        <v>26610</v>
      </c>
      <c r="C10" s="5" t="n">
        <v>32142</v>
      </c>
      <c r="D10" s="5" t="n">
        <v>24091</v>
      </c>
    </row>
    <row r="11" spans="1:4">
      <c r="A11" s="4" t="s">
        <v>123</v>
      </c>
      <c r="B11" s="5" t="n">
        <v>7554</v>
      </c>
      <c r="C11" s="5" t="n">
        <v>7554</v>
      </c>
      <c r="D11" s="5" t="n">
        <v>7554</v>
      </c>
    </row>
    <row r="12" spans="1:4">
      <c r="A12" s="4" t="s">
        <v>139</v>
      </c>
      <c r="B12" s="6" t="n">
        <v>121074</v>
      </c>
      <c r="C12" s="6" t="n">
        <v>108179</v>
      </c>
      <c r="D12" s="6" t="n">
        <v>657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0</v>
      </c>
      <c r="B1" s="2" t="s">
        <v>1</v>
      </c>
    </row>
    <row r="2" spans="1:2">
      <c r="B2" s="2" t="s">
        <v>2</v>
      </c>
    </row>
    <row r="3" spans="1:2">
      <c r="A3" s="3" t="s">
        <v>300</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3" t="s">
        <v>302</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50</v>
      </c>
      <c r="B1" s="2" t="s">
        <v>1</v>
      </c>
    </row>
    <row r="2" spans="1:2">
      <c r="B2" s="2" t="s">
        <v>451</v>
      </c>
    </row>
    <row r="3" spans="1:2">
      <c r="A3" s="3" t="s">
        <v>259</v>
      </c>
    </row>
    <row r="4" spans="1:2">
      <c r="A4" s="4" t="s">
        <v>452</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6</v>
      </c>
      <c r="D2" s="2" t="s">
        <v>95</v>
      </c>
    </row>
    <row r="3" spans="1:4">
      <c r="A3" s="3" t="s">
        <v>339</v>
      </c>
    </row>
    <row r="4" spans="1:4">
      <c r="A4" s="4" t="s">
        <v>244</v>
      </c>
      <c r="B4" s="6" t="n">
        <v>160063</v>
      </c>
      <c r="C4" s="6" t="n">
        <v>104374</v>
      </c>
      <c r="D4" s="6" t="n">
        <v>138645</v>
      </c>
    </row>
    <row r="5" spans="1:4">
      <c r="A5" s="4" t="s">
        <v>241</v>
      </c>
      <c r="B5" s="5" t="n">
        <v>340669</v>
      </c>
      <c r="C5" s="5" t="n">
        <v>243772</v>
      </c>
      <c r="D5" s="5" t="n">
        <v>167960</v>
      </c>
    </row>
    <row r="6" spans="1:4">
      <c r="A6" s="4" t="s">
        <v>454</v>
      </c>
      <c r="B6" s="5" t="n">
        <v>169893</v>
      </c>
      <c r="C6" s="5" t="n">
        <v>96897</v>
      </c>
      <c r="D6" s="5" t="n">
        <v>75812</v>
      </c>
    </row>
    <row r="7" spans="1:4">
      <c r="A7" s="4" t="s">
        <v>246</v>
      </c>
      <c r="B7" s="5" t="n">
        <v>299687</v>
      </c>
      <c r="C7" s="5" t="n">
        <v>160063</v>
      </c>
      <c r="D7" s="5" t="n">
        <v>104374</v>
      </c>
    </row>
    <row r="8" spans="1:4">
      <c r="A8" s="4" t="s">
        <v>242</v>
      </c>
      <c r="B8" s="5" t="n">
        <v>510562</v>
      </c>
      <c r="C8" s="5" t="n">
        <v>340669</v>
      </c>
      <c r="D8" s="5" t="n">
        <v>243772</v>
      </c>
    </row>
    <row r="9" spans="1:4">
      <c r="A9" s="4" t="s">
        <v>455</v>
      </c>
      <c r="B9" s="5" t="n">
        <v>-8332</v>
      </c>
      <c r="C9" s="5" t="n">
        <v>-8205</v>
      </c>
      <c r="D9" s="5" t="n">
        <v>-308</v>
      </c>
    </row>
    <row r="10" spans="1:4">
      <c r="A10" s="4" t="s">
        <v>218</v>
      </c>
      <c r="B10" s="5" t="n">
        <v>-994740</v>
      </c>
      <c r="C10" s="5" t="n">
        <v>-681875</v>
      </c>
      <c r="D10" s="5" t="n">
        <v>-906845</v>
      </c>
    </row>
    <row r="11" spans="1:4">
      <c r="A11" s="4" t="s">
        <v>239</v>
      </c>
      <c r="B11" s="5" t="n">
        <v>1391170</v>
      </c>
      <c r="C11" s="5" t="n">
        <v>816507</v>
      </c>
      <c r="D11" s="5" t="n">
        <v>522953</v>
      </c>
    </row>
    <row r="12" spans="1:4">
      <c r="A12" s="4" t="s">
        <v>134</v>
      </c>
      <c r="D12" s="5" t="n">
        <v>-382</v>
      </c>
    </row>
    <row r="13" spans="1:4">
      <c r="A13" s="4" t="s">
        <v>456</v>
      </c>
      <c r="B13" s="6" t="n">
        <v>-60920</v>
      </c>
      <c r="C13" s="5" t="n">
        <v>-74133</v>
      </c>
    </row>
    <row r="14" spans="1:4">
      <c r="A14" s="4" t="s">
        <v>457</v>
      </c>
    </row>
    <row r="15" spans="1:4">
      <c r="A15" s="3" t="s">
        <v>339</v>
      </c>
    </row>
    <row r="16" spans="1:4">
      <c r="A16" s="4" t="s">
        <v>244</v>
      </c>
      <c r="C16" s="5" t="n">
        <v>104374</v>
      </c>
      <c r="D16" s="5" t="n">
        <v>138645</v>
      </c>
    </row>
    <row r="17" spans="1:4">
      <c r="A17" s="4" t="s">
        <v>458</v>
      </c>
      <c r="D17" s="5" t="n">
        <v>-34271</v>
      </c>
    </row>
    <row r="18" spans="1:4">
      <c r="A18" s="4" t="s">
        <v>246</v>
      </c>
      <c r="D18" s="5" t="n">
        <v>104374</v>
      </c>
    </row>
    <row r="19" spans="1:4">
      <c r="A19" s="4" t="s">
        <v>455</v>
      </c>
      <c r="D19" s="5" t="n">
        <v>822</v>
      </c>
    </row>
    <row r="20" spans="1:4">
      <c r="A20" s="4" t="s">
        <v>218</v>
      </c>
      <c r="D20" s="5" t="n">
        <v>-907949</v>
      </c>
    </row>
    <row r="21" spans="1:4">
      <c r="A21" s="4" t="s">
        <v>239</v>
      </c>
      <c r="D21" s="5" t="n">
        <v>412844</v>
      </c>
    </row>
    <row r="22" spans="1:4">
      <c r="A22" s="4" t="s">
        <v>459</v>
      </c>
    </row>
    <row r="23" spans="1:4">
      <c r="A23" s="3" t="s">
        <v>339</v>
      </c>
    </row>
    <row r="24" spans="1:4">
      <c r="A24" s="4" t="s">
        <v>241</v>
      </c>
      <c r="C24" s="6" t="n">
        <v>243772</v>
      </c>
      <c r="D24" s="5" t="n">
        <v>167960</v>
      </c>
    </row>
    <row r="25" spans="1:4">
      <c r="A25" s="4" t="s">
        <v>454</v>
      </c>
      <c r="D25" s="5" t="n">
        <v>75812</v>
      </c>
    </row>
    <row r="26" spans="1:4">
      <c r="A26" s="4" t="s">
        <v>242</v>
      </c>
      <c r="D26" s="5" t="n">
        <v>243772</v>
      </c>
    </row>
    <row r="27" spans="1:4">
      <c r="A27" s="4" t="s">
        <v>455</v>
      </c>
      <c r="D27" s="5" t="n">
        <v>-308</v>
      </c>
    </row>
    <row r="28" spans="1:4">
      <c r="A28" s="4" t="s">
        <v>218</v>
      </c>
      <c r="D28" s="5" t="n">
        <v>-906845</v>
      </c>
    </row>
    <row r="29" spans="1:4">
      <c r="A29" s="4" t="s">
        <v>239</v>
      </c>
      <c r="D29" s="6" t="n">
        <v>5229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0</v>
      </c>
      <c r="B1" s="2" t="s">
        <v>1</v>
      </c>
    </row>
    <row r="2" spans="1:7">
      <c r="B2" s="2" t="s">
        <v>461</v>
      </c>
      <c r="C2" s="2" t="s">
        <v>462</v>
      </c>
      <c r="D2" s="2" t="s">
        <v>463</v>
      </c>
      <c r="E2" s="2" t="s">
        <v>464</v>
      </c>
      <c r="F2" s="2" t="s">
        <v>465</v>
      </c>
      <c r="G2" s="2" t="s">
        <v>466</v>
      </c>
    </row>
    <row r="3" spans="1:7">
      <c r="A3" s="3" t="s">
        <v>319</v>
      </c>
    </row>
    <row r="4" spans="1:7">
      <c r="A4" s="4" t="s">
        <v>467</v>
      </c>
      <c r="B4" s="6" t="n">
        <v>0</v>
      </c>
    </row>
    <row r="5" spans="1:7">
      <c r="A5" s="3" t="s">
        <v>281</v>
      </c>
    </row>
    <row r="6" spans="1:7">
      <c r="A6" s="4" t="s">
        <v>468</v>
      </c>
      <c r="B6" s="4" t="s">
        <v>469</v>
      </c>
    </row>
    <row r="7" spans="1:7">
      <c r="A7" s="3" t="s">
        <v>324</v>
      </c>
    </row>
    <row r="8" spans="1:7">
      <c r="A8" s="4" t="s">
        <v>470</v>
      </c>
      <c r="B8" s="4" t="s">
        <v>471</v>
      </c>
    </row>
    <row r="9" spans="1:7">
      <c r="A9" s="4" t="s">
        <v>472</v>
      </c>
      <c r="D9" s="6" t="n">
        <v>20100</v>
      </c>
    </row>
    <row r="10" spans="1:7">
      <c r="A10" s="4" t="s">
        <v>473</v>
      </c>
      <c r="B10" s="6" t="n">
        <v>20100</v>
      </c>
    </row>
    <row r="11" spans="1:7">
      <c r="A11" s="4" t="s">
        <v>474</v>
      </c>
      <c r="B11" s="4" t="s">
        <v>475</v>
      </c>
    </row>
    <row r="12" spans="1:7">
      <c r="A12" s="4" t="s">
        <v>476</v>
      </c>
      <c r="B12" s="4" t="s">
        <v>477</v>
      </c>
    </row>
    <row r="13" spans="1:7">
      <c r="A13" s="4" t="s">
        <v>478</v>
      </c>
      <c r="B13" s="6" t="n">
        <v>71069</v>
      </c>
      <c r="E13" s="6" t="n">
        <v>71069</v>
      </c>
      <c r="F13" s="6" t="n">
        <v>62783</v>
      </c>
      <c r="G13" s="6" t="n">
        <v>83712</v>
      </c>
    </row>
    <row r="14" spans="1:7">
      <c r="A14" s="4" t="s">
        <v>479</v>
      </c>
    </row>
    <row r="15" spans="1:7">
      <c r="A15" s="3" t="s">
        <v>281</v>
      </c>
    </row>
    <row r="16" spans="1:7">
      <c r="A16" s="4" t="s">
        <v>480</v>
      </c>
      <c r="B16" s="4" t="s">
        <v>481</v>
      </c>
    </row>
    <row r="17" spans="1:7">
      <c r="A17" s="4" t="s">
        <v>482</v>
      </c>
      <c r="B17" s="4" t="s">
        <v>481</v>
      </c>
    </row>
    <row r="18" spans="1:7">
      <c r="A18" s="4" t="s">
        <v>483</v>
      </c>
      <c r="B18" s="4" t="s">
        <v>484</v>
      </c>
    </row>
    <row r="19" spans="1:7">
      <c r="A19" s="4" t="s">
        <v>485</v>
      </c>
      <c r="B19" s="4" t="s">
        <v>486</v>
      </c>
    </row>
    <row r="20" spans="1:7">
      <c r="A20" s="4" t="s">
        <v>487</v>
      </c>
    </row>
    <row r="21" spans="1:7">
      <c r="A21" s="3" t="s">
        <v>488</v>
      </c>
    </row>
    <row r="22" spans="1:7">
      <c r="A22" s="4" t="s">
        <v>489</v>
      </c>
      <c r="B22" s="6" t="n">
        <v>1100</v>
      </c>
    </row>
    <row r="23" spans="1:7">
      <c r="A23" s="4" t="s">
        <v>490</v>
      </c>
    </row>
    <row r="24" spans="1:7">
      <c r="A24" s="3" t="s">
        <v>324</v>
      </c>
    </row>
    <row r="25" spans="1:7">
      <c r="A25" s="4" t="s">
        <v>478</v>
      </c>
      <c r="C25" s="6" t="n">
        <v>37000</v>
      </c>
    </row>
    <row r="26" spans="1:7">
      <c r="A26" s="4" t="s">
        <v>491</v>
      </c>
    </row>
    <row r="27" spans="1:7">
      <c r="A27" s="3" t="s">
        <v>324</v>
      </c>
    </row>
    <row r="28" spans="1:7">
      <c r="A28" s="4" t="s">
        <v>478</v>
      </c>
      <c r="C28" s="6" t="n">
        <v>27000</v>
      </c>
    </row>
    <row r="29" spans="1:7">
      <c r="A29" s="4" t="s">
        <v>492</v>
      </c>
    </row>
    <row r="30" spans="1:7">
      <c r="A30" s="3" t="s">
        <v>265</v>
      </c>
    </row>
    <row r="31" spans="1:7">
      <c r="A31" s="4" t="s">
        <v>493</v>
      </c>
      <c r="B31" s="4" t="s">
        <v>469</v>
      </c>
    </row>
    <row r="32" spans="1:7">
      <c r="A32" s="4" t="s">
        <v>494</v>
      </c>
    </row>
    <row r="33" spans="1:7">
      <c r="A33" s="3" t="s">
        <v>265</v>
      </c>
    </row>
    <row r="34" spans="1:7">
      <c r="A34" s="4" t="s">
        <v>493</v>
      </c>
      <c r="B34" s="4" t="s">
        <v>495</v>
      </c>
    </row>
    <row r="35" spans="1:7">
      <c r="A35" s="4" t="s">
        <v>496</v>
      </c>
    </row>
    <row r="36" spans="1:7">
      <c r="A36" s="3" t="s">
        <v>281</v>
      </c>
    </row>
    <row r="37" spans="1:7">
      <c r="A37" s="4" t="s">
        <v>480</v>
      </c>
      <c r="B37" s="4" t="s">
        <v>497</v>
      </c>
    </row>
    <row r="38" spans="1:7">
      <c r="A38" s="4" t="s">
        <v>498</v>
      </c>
    </row>
    <row r="39" spans="1:7">
      <c r="A39" s="3" t="s">
        <v>267</v>
      </c>
    </row>
    <row r="40" spans="1:7">
      <c r="A40" s="4" t="s">
        <v>499</v>
      </c>
      <c r="B40" s="4" t="s">
        <v>500</v>
      </c>
    </row>
    <row r="41" spans="1:7">
      <c r="A41" s="4" t="s">
        <v>501</v>
      </c>
    </row>
    <row r="42" spans="1:7">
      <c r="A42" s="3" t="s">
        <v>267</v>
      </c>
    </row>
    <row r="43" spans="1:7">
      <c r="A43" s="4" t="s">
        <v>502</v>
      </c>
      <c r="B43" s="5" t="n">
        <v>8</v>
      </c>
    </row>
    <row r="44" spans="1:7">
      <c r="A44" s="4" t="s">
        <v>503</v>
      </c>
    </row>
    <row r="45" spans="1:7">
      <c r="A45" s="3" t="s">
        <v>267</v>
      </c>
    </row>
    <row r="46" spans="1:7">
      <c r="A46" s="4" t="s">
        <v>502</v>
      </c>
      <c r="B46" s="5" t="n">
        <v>15</v>
      </c>
    </row>
    <row r="47" spans="1:7">
      <c r="A47" s="4" t="s">
        <v>504</v>
      </c>
    </row>
    <row r="48" spans="1:7">
      <c r="A48" s="3" t="s">
        <v>267</v>
      </c>
    </row>
    <row r="49" spans="1:7">
      <c r="A49" s="4" t="s">
        <v>502</v>
      </c>
      <c r="B49" s="5"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505</v>
      </c>
      <c r="B1" s="2" t="s">
        <v>1</v>
      </c>
    </row>
    <row r="2" spans="1:5">
      <c r="B2" s="2" t="s">
        <v>506</v>
      </c>
      <c r="C2" s="2" t="s">
        <v>507</v>
      </c>
      <c r="D2" s="2" t="s">
        <v>465</v>
      </c>
      <c r="E2" s="2" t="s">
        <v>466</v>
      </c>
    </row>
    <row r="3" spans="1:5">
      <c r="A3" s="3" t="s">
        <v>263</v>
      </c>
    </row>
    <row r="4" spans="1:5">
      <c r="A4" s="4" t="s">
        <v>508</v>
      </c>
      <c r="B4" s="6" t="n">
        <v>4279611</v>
      </c>
      <c r="C4" s="6" t="n">
        <v>3283342</v>
      </c>
    </row>
    <row r="5" spans="1:5">
      <c r="A5" s="4" t="s">
        <v>509</v>
      </c>
      <c r="B5" s="5" t="n">
        <v>-71069</v>
      </c>
      <c r="C5" s="5" t="n">
        <v>-71069</v>
      </c>
      <c r="D5" s="6" t="n">
        <v>-62783</v>
      </c>
      <c r="E5" s="6" t="n">
        <v>-83712</v>
      </c>
    </row>
    <row r="6" spans="1:5">
      <c r="A6" s="4" t="s">
        <v>510</v>
      </c>
      <c r="B6" s="5" t="n">
        <v>-18582</v>
      </c>
      <c r="C6" s="5" t="n">
        <v>-12128</v>
      </c>
    </row>
    <row r="7" spans="1:5">
      <c r="A7" s="4" t="s">
        <v>40</v>
      </c>
      <c r="B7" s="6" t="n">
        <v>4189960</v>
      </c>
      <c r="C7" s="6" t="n">
        <v>3200145</v>
      </c>
    </row>
    <row r="8" spans="1:5">
      <c r="A8" s="4" t="s">
        <v>511</v>
      </c>
      <c r="B8" s="4" t="s">
        <v>484</v>
      </c>
      <c r="C8" s="4" t="s">
        <v>484</v>
      </c>
    </row>
    <row r="9" spans="1:5">
      <c r="A9" s="4" t="s">
        <v>512</v>
      </c>
      <c r="B9" s="5" t="n">
        <v>272</v>
      </c>
      <c r="C9" s="5" t="n">
        <v>190</v>
      </c>
    </row>
    <row r="10" spans="1:5">
      <c r="A10" s="4" t="s">
        <v>513</v>
      </c>
      <c r="B10" s="4" t="s">
        <v>514</v>
      </c>
      <c r="C10" s="4" t="s">
        <v>515</v>
      </c>
    </row>
    <row r="11" spans="1:5">
      <c r="A11" s="4" t="s">
        <v>516</v>
      </c>
      <c r="B11" s="4" t="s">
        <v>517</v>
      </c>
      <c r="C11" s="4" t="s">
        <v>518</v>
      </c>
    </row>
    <row r="12" spans="1:5">
      <c r="A12" s="4" t="s">
        <v>519</v>
      </c>
      <c r="B12" s="4" t="s">
        <v>520</v>
      </c>
      <c r="C12" s="4" t="s">
        <v>481</v>
      </c>
    </row>
    <row r="13" spans="1:5">
      <c r="A13" s="4" t="s">
        <v>521</v>
      </c>
      <c r="B13" s="4" t="s">
        <v>522</v>
      </c>
      <c r="C13" s="4" t="s">
        <v>523</v>
      </c>
    </row>
    <row r="14" spans="1:5">
      <c r="A14" s="4" t="s">
        <v>524</v>
      </c>
      <c r="B14" s="5" t="n">
        <v>8</v>
      </c>
      <c r="C14" s="5" t="n">
        <v>8</v>
      </c>
    </row>
    <row r="15" spans="1:5">
      <c r="A15" s="4" t="s">
        <v>525</v>
      </c>
      <c r="B15" s="6" t="n">
        <v>4279611</v>
      </c>
    </row>
    <row r="16" spans="1:5">
      <c r="A16" s="4" t="s">
        <v>526</v>
      </c>
    </row>
    <row r="17" spans="1:5">
      <c r="A17" s="3" t="s">
        <v>263</v>
      </c>
    </row>
    <row r="18" spans="1:5">
      <c r="A18" s="4" t="s">
        <v>521</v>
      </c>
      <c r="B18" s="4" t="s">
        <v>527</v>
      </c>
      <c r="C18" s="4" t="s">
        <v>528</v>
      </c>
    </row>
    <row r="19" spans="1:5">
      <c r="A19" s="4" t="s">
        <v>525</v>
      </c>
      <c r="B19" s="6" t="n">
        <v>127600</v>
      </c>
      <c r="C19" s="6" t="n">
        <v>128700</v>
      </c>
    </row>
    <row r="20" spans="1:5">
      <c r="A20" s="4" t="s">
        <v>529</v>
      </c>
    </row>
    <row r="21" spans="1:5">
      <c r="A21" s="3" t="s">
        <v>263</v>
      </c>
    </row>
    <row r="22" spans="1:5">
      <c r="A22" s="4" t="s">
        <v>512</v>
      </c>
      <c r="B22" s="5" t="n">
        <v>24</v>
      </c>
      <c r="C22" s="5" t="n">
        <v>45</v>
      </c>
    </row>
    <row r="23" spans="1:5">
      <c r="A23" s="4" t="s">
        <v>530</v>
      </c>
      <c r="B23" s="5" t="n">
        <v>5</v>
      </c>
      <c r="C23" s="5" t="n">
        <v>5</v>
      </c>
    </row>
    <row r="24" spans="1:5">
      <c r="A24" s="4" t="s">
        <v>531</v>
      </c>
      <c r="B24" s="4" t="s">
        <v>532</v>
      </c>
      <c r="C24" s="4" t="s">
        <v>533</v>
      </c>
    </row>
    <row r="25" spans="1:5">
      <c r="A25" s="4" t="s">
        <v>534</v>
      </c>
    </row>
    <row r="26" spans="1:5">
      <c r="A26" s="3" t="s">
        <v>263</v>
      </c>
    </row>
    <row r="27" spans="1:5">
      <c r="A27" s="4" t="s">
        <v>508</v>
      </c>
      <c r="B27" s="6" t="n">
        <v>3836832</v>
      </c>
      <c r="C27" s="6" t="n">
        <v>2992814</v>
      </c>
    </row>
    <row r="28" spans="1:5">
      <c r="A28" s="4" t="s">
        <v>511</v>
      </c>
      <c r="B28" s="4" t="s">
        <v>535</v>
      </c>
      <c r="C28" s="4" t="s">
        <v>536</v>
      </c>
    </row>
    <row r="29" spans="1:5">
      <c r="A29" s="4" t="s">
        <v>512</v>
      </c>
      <c r="B29" s="5" t="n">
        <v>217</v>
      </c>
      <c r="C29" s="5" t="n">
        <v>167</v>
      </c>
    </row>
    <row r="30" spans="1:5">
      <c r="A30" s="4" t="s">
        <v>513</v>
      </c>
      <c r="B30" s="4" t="s">
        <v>537</v>
      </c>
      <c r="C30" s="4" t="s">
        <v>538</v>
      </c>
    </row>
    <row r="31" spans="1:5">
      <c r="A31" s="4" t="s">
        <v>516</v>
      </c>
      <c r="B31" s="4" t="s">
        <v>539</v>
      </c>
      <c r="C31" s="4" t="s">
        <v>540</v>
      </c>
    </row>
    <row r="32" spans="1:5">
      <c r="A32" s="4" t="s">
        <v>519</v>
      </c>
      <c r="B32" s="4" t="s">
        <v>541</v>
      </c>
      <c r="C32" s="4" t="s">
        <v>541</v>
      </c>
    </row>
    <row r="33" spans="1:5">
      <c r="A33" s="4" t="s">
        <v>521</v>
      </c>
      <c r="B33" s="4" t="s">
        <v>523</v>
      </c>
      <c r="C33" s="4" t="s">
        <v>542</v>
      </c>
    </row>
    <row r="34" spans="1:5">
      <c r="A34" s="4" t="s">
        <v>525</v>
      </c>
      <c r="B34" s="6" t="n">
        <v>3836832</v>
      </c>
    </row>
    <row r="35" spans="1:5">
      <c r="A35" s="4" t="s">
        <v>543</v>
      </c>
    </row>
    <row r="36" spans="1:5">
      <c r="A36" s="3" t="s">
        <v>263</v>
      </c>
    </row>
    <row r="37" spans="1:5">
      <c r="A37" s="4" t="s">
        <v>544</v>
      </c>
      <c r="B37" s="5" t="n">
        <v>11</v>
      </c>
    </row>
    <row r="38" spans="1:5">
      <c r="A38" s="4" t="s">
        <v>545</v>
      </c>
      <c r="B38" s="6" t="n">
        <v>66700</v>
      </c>
    </row>
    <row r="39" spans="1:5">
      <c r="A39" s="4" t="s">
        <v>546</v>
      </c>
      <c r="B39" s="6" t="n">
        <v>30000</v>
      </c>
    </row>
    <row r="40" spans="1:5">
      <c r="A40" s="4" t="s">
        <v>547</v>
      </c>
    </row>
    <row r="41" spans="1:5">
      <c r="A41" s="3" t="s">
        <v>263</v>
      </c>
    </row>
    <row r="42" spans="1:5">
      <c r="A42" s="4" t="s">
        <v>544</v>
      </c>
      <c r="B42" s="5" t="n">
        <v>9</v>
      </c>
    </row>
    <row r="43" spans="1:5">
      <c r="A43" s="4" t="s">
        <v>548</v>
      </c>
    </row>
    <row r="44" spans="1:5">
      <c r="A44" s="3" t="s">
        <v>263</v>
      </c>
    </row>
    <row r="45" spans="1:5">
      <c r="A45" s="4" t="s">
        <v>508</v>
      </c>
      <c r="B45" s="6" t="n">
        <v>191575</v>
      </c>
      <c r="C45" s="6" t="n">
        <v>108867</v>
      </c>
    </row>
    <row r="46" spans="1:5">
      <c r="A46" s="4" t="s">
        <v>511</v>
      </c>
      <c r="B46" s="4" t="s">
        <v>520</v>
      </c>
      <c r="C46" s="4" t="s">
        <v>500</v>
      </c>
    </row>
    <row r="47" spans="1:5">
      <c r="A47" s="4" t="s">
        <v>512</v>
      </c>
      <c r="B47" s="5" t="n">
        <v>24</v>
      </c>
      <c r="C47" s="5" t="n">
        <v>13</v>
      </c>
    </row>
    <row r="48" spans="1:5">
      <c r="A48" s="4" t="s">
        <v>513</v>
      </c>
      <c r="B48" s="4" t="s">
        <v>549</v>
      </c>
      <c r="C48" s="4" t="s">
        <v>550</v>
      </c>
    </row>
    <row r="49" spans="1:5">
      <c r="A49" s="4" t="s">
        <v>516</v>
      </c>
      <c r="B49" s="4" t="s">
        <v>551</v>
      </c>
      <c r="C49" s="4" t="s">
        <v>517</v>
      </c>
    </row>
    <row r="50" spans="1:5">
      <c r="A50" s="4" t="s">
        <v>519</v>
      </c>
      <c r="B50" s="4" t="s">
        <v>533</v>
      </c>
      <c r="C50" s="4" t="s">
        <v>552</v>
      </c>
    </row>
    <row r="51" spans="1:5">
      <c r="A51" s="4" t="s">
        <v>521</v>
      </c>
      <c r="B51" s="4" t="s">
        <v>553</v>
      </c>
      <c r="C51" s="4" t="s">
        <v>554</v>
      </c>
    </row>
    <row r="52" spans="1:5">
      <c r="A52" s="4" t="s">
        <v>555</v>
      </c>
    </row>
    <row r="53" spans="1:5">
      <c r="A53" s="3" t="s">
        <v>263</v>
      </c>
    </row>
    <row r="54" spans="1:5">
      <c r="A54" s="4" t="s">
        <v>508</v>
      </c>
      <c r="B54" s="6" t="n">
        <v>181058</v>
      </c>
      <c r="C54" s="6" t="n">
        <v>181661</v>
      </c>
    </row>
    <row r="55" spans="1:5">
      <c r="A55" s="4" t="s">
        <v>511</v>
      </c>
      <c r="B55" s="4" t="s">
        <v>520</v>
      </c>
      <c r="C55" s="4" t="s">
        <v>556</v>
      </c>
    </row>
    <row r="56" spans="1:5">
      <c r="A56" s="4" t="s">
        <v>512</v>
      </c>
      <c r="B56" s="5" t="n">
        <v>10</v>
      </c>
      <c r="C56" s="5" t="n">
        <v>10</v>
      </c>
    </row>
    <row r="57" spans="1:5">
      <c r="A57" s="4" t="s">
        <v>513</v>
      </c>
      <c r="B57" s="4" t="s">
        <v>557</v>
      </c>
      <c r="C57" s="4" t="s">
        <v>558</v>
      </c>
    </row>
    <row r="58" spans="1:5">
      <c r="A58" s="4" t="s">
        <v>516</v>
      </c>
      <c r="B58" s="4" t="s">
        <v>559</v>
      </c>
      <c r="C58" s="4" t="s">
        <v>560</v>
      </c>
    </row>
    <row r="59" spans="1:5">
      <c r="A59" s="4" t="s">
        <v>519</v>
      </c>
      <c r="B59" s="4" t="s">
        <v>561</v>
      </c>
      <c r="C59" s="4" t="s">
        <v>562</v>
      </c>
    </row>
    <row r="60" spans="1:5">
      <c r="A60" s="4" t="s">
        <v>521</v>
      </c>
      <c r="B60" s="4" t="s">
        <v>563</v>
      </c>
      <c r="C60" s="4" t="s">
        <v>563</v>
      </c>
    </row>
    <row r="61" spans="1:5">
      <c r="A61" s="4" t="s">
        <v>525</v>
      </c>
      <c r="D61" s="6" t="n">
        <v>34800</v>
      </c>
    </row>
    <row r="62" spans="1:5">
      <c r="A62" s="4" t="s">
        <v>564</v>
      </c>
    </row>
    <row r="63" spans="1:5">
      <c r="A63" s="3" t="s">
        <v>263</v>
      </c>
    </row>
    <row r="64" spans="1:5">
      <c r="A64" s="4" t="s">
        <v>508</v>
      </c>
      <c r="B64" s="6" t="n">
        <v>70146</v>
      </c>
    </row>
    <row r="65" spans="1:5">
      <c r="A65" s="4" t="s">
        <v>511</v>
      </c>
      <c r="B65" s="4" t="s">
        <v>565</v>
      </c>
    </row>
    <row r="66" spans="1:5">
      <c r="A66" s="4" t="s">
        <v>512</v>
      </c>
      <c r="B66" s="5" t="n">
        <v>21</v>
      </c>
    </row>
    <row r="67" spans="1:5">
      <c r="A67" s="4" t="s">
        <v>513</v>
      </c>
      <c r="B67" s="4" t="s">
        <v>566</v>
      </c>
    </row>
    <row r="68" spans="1:5">
      <c r="A68" s="4" t="s">
        <v>516</v>
      </c>
      <c r="B68" s="4" t="s">
        <v>567</v>
      </c>
    </row>
    <row r="69" spans="1:5">
      <c r="A69" s="4" t="s">
        <v>519</v>
      </c>
      <c r="B69" s="4" t="s">
        <v>541</v>
      </c>
    </row>
    <row r="70" spans="1:5">
      <c r="A70" s="4" t="s">
        <v>521</v>
      </c>
      <c r="B70" s="4" t="s">
        <v>568</v>
      </c>
    </row>
    <row r="71" spans="1:5">
      <c r="A71" s="4" t="s">
        <v>569</v>
      </c>
    </row>
    <row r="72" spans="1:5">
      <c r="A72" s="3" t="s">
        <v>263</v>
      </c>
    </row>
    <row r="73" spans="1:5">
      <c r="A73" s="4" t="s">
        <v>544</v>
      </c>
      <c r="B73" s="5" t="n">
        <v>12</v>
      </c>
    </row>
    <row r="74" spans="1:5">
      <c r="A74" s="4" t="s">
        <v>545</v>
      </c>
      <c r="B74" s="6" t="n">
        <v>41600</v>
      </c>
    </row>
    <row r="75" spans="1:5">
      <c r="A75" s="4" t="s">
        <v>570</v>
      </c>
    </row>
    <row r="76" spans="1:5">
      <c r="A76" s="3" t="s">
        <v>263</v>
      </c>
    </row>
    <row r="77" spans="1:5">
      <c r="A77" s="4" t="s">
        <v>545</v>
      </c>
      <c r="B77" s="6" t="n">
        <v>28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6</v>
      </c>
    </row>
    <row r="3" spans="1:3">
      <c r="A3" s="3" t="s">
        <v>263</v>
      </c>
    </row>
    <row r="4" spans="1:3">
      <c r="A4" s="4" t="s">
        <v>572</v>
      </c>
      <c r="B4" s="4" t="s">
        <v>484</v>
      </c>
      <c r="C4" s="4" t="s">
        <v>484</v>
      </c>
    </row>
    <row r="5" spans="1:3">
      <c r="A5" s="4" t="s">
        <v>519</v>
      </c>
      <c r="B5" s="4" t="s">
        <v>520</v>
      </c>
      <c r="C5" s="4" t="s">
        <v>481</v>
      </c>
    </row>
    <row r="6" spans="1:3">
      <c r="A6" s="4" t="s">
        <v>521</v>
      </c>
      <c r="B6" s="4" t="s">
        <v>522</v>
      </c>
      <c r="C6" s="4" t="s">
        <v>523</v>
      </c>
    </row>
    <row r="7" spans="1:3">
      <c r="A7" s="4" t="s">
        <v>573</v>
      </c>
    </row>
    <row r="8" spans="1:3">
      <c r="A8" s="3" t="s">
        <v>263</v>
      </c>
    </row>
    <row r="9" spans="1:3">
      <c r="A9" s="4" t="s">
        <v>574</v>
      </c>
      <c r="B9" s="6" t="n">
        <v>4279611</v>
      </c>
      <c r="C9" s="6" t="n">
        <v>3283342</v>
      </c>
    </row>
    <row r="10" spans="1:3">
      <c r="A10" s="4" t="s">
        <v>572</v>
      </c>
      <c r="B10" s="4" t="s">
        <v>484</v>
      </c>
      <c r="C10" s="4" t="s">
        <v>484</v>
      </c>
    </row>
    <row r="11" spans="1:3">
      <c r="A11" s="4" t="s">
        <v>519</v>
      </c>
      <c r="B11" s="4" t="s">
        <v>520</v>
      </c>
      <c r="C11" s="4" t="s">
        <v>481</v>
      </c>
    </row>
    <row r="12" spans="1:3">
      <c r="A12" s="4" t="s">
        <v>521</v>
      </c>
      <c r="B12" s="4" t="s">
        <v>522</v>
      </c>
      <c r="C12" s="4" t="s">
        <v>523</v>
      </c>
    </row>
    <row r="13" spans="1:3">
      <c r="A13" s="4" t="s">
        <v>575</v>
      </c>
    </row>
    <row r="14" spans="1:3">
      <c r="A14" s="3" t="s">
        <v>263</v>
      </c>
    </row>
    <row r="15" spans="1:3">
      <c r="A15" s="4" t="s">
        <v>531</v>
      </c>
      <c r="B15" s="4" t="s">
        <v>576</v>
      </c>
      <c r="C15" s="4" t="s">
        <v>577</v>
      </c>
    </row>
    <row r="16" spans="1:3">
      <c r="A16" s="4" t="s">
        <v>578</v>
      </c>
    </row>
    <row r="17" spans="1:3">
      <c r="A17" s="3" t="s">
        <v>263</v>
      </c>
    </row>
    <row r="18" spans="1:3">
      <c r="A18" s="4" t="s">
        <v>531</v>
      </c>
      <c r="B18" s="4" t="s">
        <v>579</v>
      </c>
      <c r="C18" s="4" t="s">
        <v>576</v>
      </c>
    </row>
    <row r="19" spans="1:3">
      <c r="A19" s="4" t="s">
        <v>580</v>
      </c>
    </row>
    <row r="20" spans="1:3">
      <c r="A20" s="3" t="s">
        <v>263</v>
      </c>
    </row>
    <row r="21" spans="1:3">
      <c r="A21" s="4" t="s">
        <v>574</v>
      </c>
      <c r="B21" s="6" t="n">
        <v>3429278</v>
      </c>
      <c r="C21" s="6" t="n">
        <v>2427920</v>
      </c>
    </row>
    <row r="22" spans="1:3">
      <c r="A22" s="4" t="s">
        <v>572</v>
      </c>
      <c r="B22" s="4" t="s">
        <v>581</v>
      </c>
      <c r="C22" s="4" t="s">
        <v>542</v>
      </c>
    </row>
    <row r="23" spans="1:3">
      <c r="A23" s="4" t="s">
        <v>519</v>
      </c>
      <c r="B23" s="4" t="s">
        <v>520</v>
      </c>
      <c r="C23" s="4" t="s">
        <v>481</v>
      </c>
    </row>
    <row r="24" spans="1:3">
      <c r="A24" s="4" t="s">
        <v>521</v>
      </c>
      <c r="B24" s="4" t="s">
        <v>522</v>
      </c>
      <c r="C24" s="4" t="s">
        <v>523</v>
      </c>
    </row>
    <row r="25" spans="1:3">
      <c r="A25" s="4" t="s">
        <v>582</v>
      </c>
    </row>
    <row r="26" spans="1:3">
      <c r="A26" s="3" t="s">
        <v>263</v>
      </c>
    </row>
    <row r="27" spans="1:3">
      <c r="A27" s="4" t="s">
        <v>574</v>
      </c>
      <c r="C27" s="6" t="n">
        <v>151628</v>
      </c>
    </row>
    <row r="28" spans="1:3">
      <c r="A28" s="4" t="s">
        <v>572</v>
      </c>
      <c r="C28" s="4" t="s">
        <v>481</v>
      </c>
    </row>
    <row r="29" spans="1:3">
      <c r="A29" s="4" t="s">
        <v>519</v>
      </c>
      <c r="C29" s="4" t="s">
        <v>541</v>
      </c>
    </row>
    <row r="30" spans="1:3">
      <c r="A30" s="4" t="s">
        <v>521</v>
      </c>
      <c r="C30" s="4" t="s">
        <v>535</v>
      </c>
    </row>
    <row r="31" spans="1:3">
      <c r="A31" s="4" t="s">
        <v>583</v>
      </c>
    </row>
    <row r="32" spans="1:3">
      <c r="A32" s="3" t="s">
        <v>263</v>
      </c>
    </row>
    <row r="33" spans="1:3">
      <c r="A33" s="4" t="s">
        <v>574</v>
      </c>
      <c r="B33" s="6" t="n">
        <v>221489</v>
      </c>
    </row>
    <row r="34" spans="1:3">
      <c r="A34" s="4" t="s">
        <v>572</v>
      </c>
      <c r="B34" s="4" t="s">
        <v>481</v>
      </c>
    </row>
    <row r="35" spans="1:3">
      <c r="A35" s="4" t="s">
        <v>519</v>
      </c>
      <c r="B35" s="4" t="s">
        <v>541</v>
      </c>
    </row>
    <row r="36" spans="1:3">
      <c r="A36" s="4" t="s">
        <v>521</v>
      </c>
      <c r="B36" s="4" t="s">
        <v>584</v>
      </c>
    </row>
    <row r="37" spans="1:3">
      <c r="A37" s="4" t="s">
        <v>585</v>
      </c>
    </row>
    <row r="38" spans="1:3">
      <c r="A38" s="3" t="s">
        <v>263</v>
      </c>
    </row>
    <row r="39" spans="1:3">
      <c r="A39" s="4" t="s">
        <v>574</v>
      </c>
      <c r="B39" s="6" t="n">
        <v>203694</v>
      </c>
      <c r="C39" s="6" t="n">
        <v>122775</v>
      </c>
    </row>
    <row r="40" spans="1:3">
      <c r="A40" s="4" t="s">
        <v>572</v>
      </c>
      <c r="B40" s="4" t="s">
        <v>481</v>
      </c>
      <c r="C40" s="4" t="s">
        <v>520</v>
      </c>
    </row>
    <row r="41" spans="1:3">
      <c r="A41" s="4" t="s">
        <v>519</v>
      </c>
      <c r="B41" s="4" t="s">
        <v>541</v>
      </c>
      <c r="C41" s="4" t="s">
        <v>541</v>
      </c>
    </row>
    <row r="42" spans="1:3">
      <c r="A42" s="4" t="s">
        <v>521</v>
      </c>
      <c r="B42" s="4" t="s">
        <v>522</v>
      </c>
      <c r="C42" s="4" t="s">
        <v>586</v>
      </c>
    </row>
    <row r="43" spans="1:3">
      <c r="A43" s="4" t="s">
        <v>587</v>
      </c>
    </row>
    <row r="44" spans="1:3">
      <c r="A44" s="3" t="s">
        <v>263</v>
      </c>
    </row>
    <row r="45" spans="1:3">
      <c r="A45" s="4" t="s">
        <v>574</v>
      </c>
      <c r="B45" s="6" t="n">
        <v>142300</v>
      </c>
      <c r="C45" s="6" t="n">
        <v>100075</v>
      </c>
    </row>
    <row r="46" spans="1:3">
      <c r="A46" s="4" t="s">
        <v>572</v>
      </c>
      <c r="B46" s="4" t="s">
        <v>500</v>
      </c>
      <c r="C46" s="4" t="s">
        <v>500</v>
      </c>
    </row>
    <row r="47" spans="1:3">
      <c r="A47" s="4" t="s">
        <v>519</v>
      </c>
      <c r="B47" s="4" t="s">
        <v>588</v>
      </c>
      <c r="C47" s="4" t="s">
        <v>532</v>
      </c>
    </row>
    <row r="48" spans="1:3">
      <c r="A48" s="4" t="s">
        <v>521</v>
      </c>
      <c r="B48" s="4" t="s">
        <v>589</v>
      </c>
      <c r="C48" s="4" t="s">
        <v>562</v>
      </c>
    </row>
    <row r="49" spans="1:3">
      <c r="A49" s="4" t="s">
        <v>590</v>
      </c>
    </row>
    <row r="50" spans="1:3">
      <c r="A50" s="3" t="s">
        <v>263</v>
      </c>
    </row>
    <row r="51" spans="1:3">
      <c r="A51" s="4" t="s">
        <v>574</v>
      </c>
      <c r="B51" s="6" t="n">
        <v>134007</v>
      </c>
      <c r="C51" s="6" t="n">
        <v>132047</v>
      </c>
    </row>
    <row r="52" spans="1:3">
      <c r="A52" s="4" t="s">
        <v>572</v>
      </c>
      <c r="B52" s="4" t="s">
        <v>500</v>
      </c>
      <c r="C52" s="4" t="s">
        <v>520</v>
      </c>
    </row>
    <row r="53" spans="1:3">
      <c r="A53" s="4" t="s">
        <v>519</v>
      </c>
      <c r="B53" s="4" t="s">
        <v>500</v>
      </c>
      <c r="C53" s="4" t="s">
        <v>500</v>
      </c>
    </row>
    <row r="54" spans="1:3">
      <c r="A54" s="4" t="s">
        <v>521</v>
      </c>
      <c r="B54" s="4" t="s">
        <v>591</v>
      </c>
      <c r="C54" s="4" t="s">
        <v>592</v>
      </c>
    </row>
    <row r="55" spans="1:3">
      <c r="A55" s="4" t="s">
        <v>593</v>
      </c>
    </row>
    <row r="56" spans="1:3">
      <c r="A56" s="3" t="s">
        <v>263</v>
      </c>
    </row>
    <row r="57" spans="1:3">
      <c r="A57" s="4" t="s">
        <v>574</v>
      </c>
      <c r="B57" s="6" t="n">
        <v>71592</v>
      </c>
    </row>
    <row r="58" spans="1:3">
      <c r="A58" s="4" t="s">
        <v>572</v>
      </c>
      <c r="B58" s="4" t="s">
        <v>565</v>
      </c>
    </row>
    <row r="59" spans="1:3">
      <c r="A59" s="4" t="s">
        <v>519</v>
      </c>
      <c r="B59" s="4" t="s">
        <v>541</v>
      </c>
    </row>
    <row r="60" spans="1:3">
      <c r="A60" s="4" t="s">
        <v>521</v>
      </c>
      <c r="B60" s="4" t="s">
        <v>594</v>
      </c>
    </row>
    <row r="61" spans="1:3">
      <c r="A61" s="4" t="s">
        <v>595</v>
      </c>
    </row>
    <row r="62" spans="1:3">
      <c r="A62" s="3" t="s">
        <v>263</v>
      </c>
    </row>
    <row r="63" spans="1:3">
      <c r="A63" s="4" t="s">
        <v>574</v>
      </c>
      <c r="C63" s="6" t="n">
        <v>45367</v>
      </c>
    </row>
    <row r="64" spans="1:3">
      <c r="A64" s="4" t="s">
        <v>572</v>
      </c>
      <c r="C64" s="4" t="s">
        <v>596</v>
      </c>
    </row>
    <row r="65" spans="1:3">
      <c r="A65" s="4" t="s">
        <v>519</v>
      </c>
      <c r="C65" s="4" t="s">
        <v>556</v>
      </c>
    </row>
    <row r="66" spans="1:3">
      <c r="A66" s="4" t="s">
        <v>521</v>
      </c>
      <c r="C66" s="4" t="s">
        <v>597</v>
      </c>
    </row>
    <row r="67" spans="1:3">
      <c r="A67" s="4" t="s">
        <v>598</v>
      </c>
    </row>
    <row r="68" spans="1:3">
      <c r="A68" s="3" t="s">
        <v>263</v>
      </c>
    </row>
    <row r="69" spans="1:3">
      <c r="A69" s="4" t="s">
        <v>574</v>
      </c>
      <c r="B69" s="6" t="n">
        <v>49258</v>
      </c>
    </row>
    <row r="70" spans="1:3">
      <c r="A70" s="4" t="s">
        <v>572</v>
      </c>
      <c r="B70" s="4" t="s">
        <v>596</v>
      </c>
    </row>
    <row r="71" spans="1:3">
      <c r="A71" s="4" t="s">
        <v>519</v>
      </c>
      <c r="B71" s="4" t="s">
        <v>556</v>
      </c>
    </row>
    <row r="72" spans="1:3">
      <c r="A72" s="4" t="s">
        <v>521</v>
      </c>
      <c r="B72" s="4" t="s">
        <v>599</v>
      </c>
    </row>
    <row r="73" spans="1:3">
      <c r="A73" s="4" t="s">
        <v>600</v>
      </c>
    </row>
    <row r="74" spans="1:3">
      <c r="A74" s="3" t="s">
        <v>263</v>
      </c>
    </row>
    <row r="75" spans="1:3">
      <c r="A75" s="4" t="s">
        <v>574</v>
      </c>
      <c r="B75" s="6" t="n">
        <v>26293</v>
      </c>
      <c r="C75" s="6" t="n">
        <v>301830</v>
      </c>
    </row>
    <row r="76" spans="1:3">
      <c r="A76" s="4" t="s">
        <v>572</v>
      </c>
      <c r="B76" s="4" t="s">
        <v>596</v>
      </c>
      <c r="C76" s="4" t="s">
        <v>601</v>
      </c>
    </row>
    <row r="77" spans="1:3">
      <c r="A77" s="4" t="s">
        <v>519</v>
      </c>
      <c r="B77" s="4" t="s">
        <v>602</v>
      </c>
      <c r="C77" s="4" t="s">
        <v>541</v>
      </c>
    </row>
    <row r="78" spans="1:3">
      <c r="A78" s="4" t="s">
        <v>521</v>
      </c>
      <c r="B78" s="4" t="s">
        <v>603</v>
      </c>
      <c r="C78" s="4" t="s">
        <v>554</v>
      </c>
    </row>
    <row r="79" spans="1:3">
      <c r="A79" s="4" t="s">
        <v>604</v>
      </c>
    </row>
    <row r="80" spans="1:3">
      <c r="A80" s="3" t="s">
        <v>263</v>
      </c>
    </row>
    <row r="81" spans="1:3">
      <c r="A81" s="4" t="s">
        <v>574</v>
      </c>
      <c r="B81" s="6" t="n">
        <v>1700</v>
      </c>
      <c r="C81" s="6" t="n">
        <v>1700</v>
      </c>
    </row>
    <row r="82" spans="1:3">
      <c r="A82" s="4" t="s">
        <v>572</v>
      </c>
      <c r="B82" s="4" t="s">
        <v>596</v>
      </c>
      <c r="C82" s="4" t="s">
        <v>596</v>
      </c>
    </row>
    <row r="83" spans="1:3">
      <c r="A83" s="4" t="s">
        <v>519</v>
      </c>
      <c r="B83" s="4" t="s">
        <v>605</v>
      </c>
      <c r="C83" s="4" t="s">
        <v>605</v>
      </c>
    </row>
    <row r="84" spans="1:3">
      <c r="A84" s="4" t="s">
        <v>521</v>
      </c>
      <c r="B84" s="4" t="s">
        <v>605</v>
      </c>
      <c r="C84" s="4" t="s">
        <v>6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36</v>
      </c>
      <c r="C2" s="2" t="s">
        <v>95</v>
      </c>
    </row>
    <row r="3" spans="1:3">
      <c r="A3" s="3" t="s">
        <v>607</v>
      </c>
    </row>
    <row r="4" spans="1:3">
      <c r="A4" s="4" t="s">
        <v>608</v>
      </c>
      <c r="B4" s="6" t="n">
        <v>62783</v>
      </c>
      <c r="C4" s="6" t="n">
        <v>83712</v>
      </c>
    </row>
    <row r="5" spans="1:3">
      <c r="A5" s="4" t="s">
        <v>609</v>
      </c>
      <c r="B5" s="5" t="n">
        <v>13986</v>
      </c>
      <c r="C5" s="5" t="n">
        <v>2000</v>
      </c>
    </row>
    <row r="6" spans="1:3">
      <c r="A6" s="4" t="s">
        <v>610</v>
      </c>
      <c r="B6" s="5" t="n">
        <v>-3173</v>
      </c>
      <c r="C6" s="5" t="n">
        <v>-20473</v>
      </c>
    </row>
    <row r="7" spans="1:3">
      <c r="A7" s="4" t="s">
        <v>611</v>
      </c>
      <c r="B7" s="5" t="n">
        <v>-2527</v>
      </c>
      <c r="C7" s="5" t="n">
        <v>-2456</v>
      </c>
    </row>
    <row r="8" spans="1:3">
      <c r="A8" s="4" t="s">
        <v>612</v>
      </c>
      <c r="B8" s="6" t="n">
        <v>71069</v>
      </c>
      <c r="C8" s="6" t="n">
        <v>627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13</v>
      </c>
      <c r="B1" s="2" t="s">
        <v>1</v>
      </c>
    </row>
    <row r="2" spans="1:5">
      <c r="B2" s="2" t="s">
        <v>614</v>
      </c>
      <c r="C2" s="2" t="s">
        <v>615</v>
      </c>
      <c r="D2" s="2" t="s">
        <v>616</v>
      </c>
      <c r="E2" s="2" t="s">
        <v>466</v>
      </c>
    </row>
    <row r="3" spans="1:5">
      <c r="A3" s="3" t="s">
        <v>263</v>
      </c>
    </row>
    <row r="4" spans="1:5">
      <c r="A4" s="4" t="s">
        <v>609</v>
      </c>
      <c r="C4" s="6" t="n">
        <v>13986</v>
      </c>
      <c r="D4" s="6" t="n">
        <v>2000</v>
      </c>
    </row>
    <row r="5" spans="1:5">
      <c r="A5" s="4" t="s">
        <v>611</v>
      </c>
      <c r="C5" s="6" t="n">
        <v>2527</v>
      </c>
      <c r="D5" s="6" t="n">
        <v>2456</v>
      </c>
    </row>
    <row r="6" spans="1:5">
      <c r="A6" s="4" t="s">
        <v>617</v>
      </c>
      <c r="B6" s="6" t="n">
        <v>4279611</v>
      </c>
    </row>
    <row r="7" spans="1:5">
      <c r="A7" s="4" t="s">
        <v>618</v>
      </c>
      <c r="C7" s="4" t="s">
        <v>619</v>
      </c>
      <c r="D7" s="4" t="s">
        <v>620</v>
      </c>
    </row>
    <row r="8" spans="1:5">
      <c r="A8" s="4" t="s">
        <v>621</v>
      </c>
      <c r="B8" s="5" t="n">
        <v>0</v>
      </c>
      <c r="C8" s="5" t="n">
        <v>0</v>
      </c>
      <c r="D8" s="5" t="n">
        <v>0</v>
      </c>
    </row>
    <row r="9" spans="1:5">
      <c r="A9" s="4" t="s">
        <v>622</v>
      </c>
      <c r="B9" s="5" t="n">
        <v>272</v>
      </c>
      <c r="C9" s="5" t="n">
        <v>190</v>
      </c>
    </row>
    <row r="10" spans="1:5">
      <c r="A10" s="4" t="s">
        <v>478</v>
      </c>
      <c r="B10" s="6" t="n">
        <v>71069</v>
      </c>
      <c r="C10" s="6" t="n">
        <v>71069</v>
      </c>
      <c r="D10" s="6" t="n">
        <v>62783</v>
      </c>
      <c r="E10" s="6" t="n">
        <v>83712</v>
      </c>
    </row>
    <row r="11" spans="1:5">
      <c r="A11" s="4" t="s">
        <v>623</v>
      </c>
    </row>
    <row r="12" spans="1:5">
      <c r="A12" s="3" t="s">
        <v>263</v>
      </c>
    </row>
    <row r="13" spans="1:5">
      <c r="A13" s="4" t="s">
        <v>609</v>
      </c>
      <c r="C13" s="5" t="n">
        <v>12300</v>
      </c>
    </row>
    <row r="14" spans="1:5">
      <c r="A14" s="4" t="s">
        <v>624</v>
      </c>
      <c r="B14" s="6" t="n">
        <v>120300</v>
      </c>
      <c r="C14" s="6" t="n">
        <v>121400</v>
      </c>
    </row>
    <row r="15" spans="1:5">
      <c r="A15" s="4" t="s">
        <v>625</v>
      </c>
      <c r="B15" s="5" t="n">
        <v>6</v>
      </c>
      <c r="C15" s="5" t="n">
        <v>6</v>
      </c>
    </row>
    <row r="16" spans="1:5">
      <c r="A16" s="4" t="s">
        <v>626</v>
      </c>
    </row>
    <row r="17" spans="1:5">
      <c r="A17" s="3" t="s">
        <v>263</v>
      </c>
    </row>
    <row r="18" spans="1:5">
      <c r="A18" s="4" t="s">
        <v>624</v>
      </c>
      <c r="B18" s="6" t="n">
        <v>111000</v>
      </c>
    </row>
    <row r="19" spans="1:5">
      <c r="A19" s="4" t="s">
        <v>627</v>
      </c>
      <c r="B19" s="4" t="s">
        <v>628</v>
      </c>
    </row>
    <row r="20" spans="1:5">
      <c r="A20" s="4" t="s">
        <v>478</v>
      </c>
      <c r="B20" s="6" t="n">
        <v>61400</v>
      </c>
      <c r="C20" s="6" t="n">
        <v>61400</v>
      </c>
    </row>
    <row r="21" spans="1:5">
      <c r="A21" s="4" t="s">
        <v>625</v>
      </c>
      <c r="B21" s="5" t="n">
        <v>5</v>
      </c>
    </row>
    <row r="22" spans="1:5">
      <c r="A22" s="4" t="s">
        <v>548</v>
      </c>
    </row>
    <row r="23" spans="1:5">
      <c r="A23" s="3" t="s">
        <v>263</v>
      </c>
    </row>
    <row r="24" spans="1:5">
      <c r="A24" s="4" t="s">
        <v>611</v>
      </c>
      <c r="D24" s="5" t="n">
        <v>1800</v>
      </c>
    </row>
    <row r="25" spans="1:5">
      <c r="A25" s="4" t="s">
        <v>622</v>
      </c>
      <c r="B25" s="5" t="n">
        <v>24</v>
      </c>
      <c r="C25" s="5" t="n">
        <v>13</v>
      </c>
    </row>
    <row r="26" spans="1:5">
      <c r="A26" s="4" t="s">
        <v>629</v>
      </c>
      <c r="D26" s="5" t="n">
        <v>1800</v>
      </c>
    </row>
    <row r="27" spans="1:5">
      <c r="A27" s="4" t="s">
        <v>534</v>
      </c>
    </row>
    <row r="28" spans="1:5">
      <c r="A28" s="3" t="s">
        <v>263</v>
      </c>
    </row>
    <row r="29" spans="1:5">
      <c r="A29" s="4" t="s">
        <v>609</v>
      </c>
      <c r="C29" s="6" t="n">
        <v>1700</v>
      </c>
    </row>
    <row r="30" spans="1:5">
      <c r="A30" s="4" t="s">
        <v>611</v>
      </c>
      <c r="D30" s="5" t="n">
        <v>700</v>
      </c>
    </row>
    <row r="31" spans="1:5">
      <c r="A31" s="4" t="s">
        <v>617</v>
      </c>
      <c r="B31" s="6" t="n">
        <v>3836832</v>
      </c>
    </row>
    <row r="32" spans="1:5">
      <c r="A32" s="4" t="s">
        <v>622</v>
      </c>
      <c r="B32" s="5" t="n">
        <v>217</v>
      </c>
      <c r="C32" s="5" t="n">
        <v>167</v>
      </c>
    </row>
    <row r="33" spans="1:5">
      <c r="A33" s="4" t="s">
        <v>630</v>
      </c>
    </row>
    <row r="34" spans="1:5">
      <c r="A34" s="3" t="s">
        <v>263</v>
      </c>
    </row>
    <row r="35" spans="1:5">
      <c r="A35" s="4" t="s">
        <v>631</v>
      </c>
      <c r="D35" s="5" t="n">
        <v>20500</v>
      </c>
    </row>
    <row r="36" spans="1:5">
      <c r="A36" s="4" t="s">
        <v>555</v>
      </c>
    </row>
    <row r="37" spans="1:5">
      <c r="A37" s="3" t="s">
        <v>263</v>
      </c>
    </row>
    <row r="38" spans="1:5">
      <c r="A38" s="4" t="s">
        <v>617</v>
      </c>
      <c r="D38" s="5" t="n">
        <v>34800</v>
      </c>
    </row>
    <row r="39" spans="1:5">
      <c r="A39" s="4" t="s">
        <v>632</v>
      </c>
      <c r="D39" s="6" t="n">
        <v>2000</v>
      </c>
    </row>
    <row r="40" spans="1:5">
      <c r="A40" s="4" t="s">
        <v>622</v>
      </c>
      <c r="B40" s="5" t="n">
        <v>10</v>
      </c>
      <c r="C40" s="5" t="n">
        <v>10</v>
      </c>
    </row>
    <row r="41" spans="1:5">
      <c r="A41" s="4" t="s">
        <v>633</v>
      </c>
    </row>
    <row r="42" spans="1:5">
      <c r="A42" s="3" t="s">
        <v>263</v>
      </c>
    </row>
    <row r="43" spans="1:5">
      <c r="A43" s="4" t="s">
        <v>634</v>
      </c>
      <c r="C43" s="6" t="n">
        <v>31600</v>
      </c>
    </row>
    <row r="44" spans="1:5">
      <c r="A44" s="4" t="s">
        <v>635</v>
      </c>
      <c r="C44" s="5" t="n">
        <v>29100</v>
      </c>
    </row>
    <row r="45" spans="1:5">
      <c r="A45" s="4" t="s">
        <v>611</v>
      </c>
      <c r="C45" s="5" t="n">
        <v>2500</v>
      </c>
    </row>
    <row r="46" spans="1:5">
      <c r="A46" s="4" t="s">
        <v>631</v>
      </c>
      <c r="C46" s="5" t="n">
        <v>3200</v>
      </c>
    </row>
    <row r="47" spans="1:5">
      <c r="A47" s="4" t="s">
        <v>636</v>
      </c>
      <c r="C47" s="5" t="n">
        <v>3100</v>
      </c>
    </row>
    <row r="48" spans="1:5">
      <c r="A48" s="4" t="s">
        <v>624</v>
      </c>
      <c r="C48" s="6" t="n">
        <v>34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37</v>
      </c>
      <c r="B1" s="2" t="s">
        <v>1</v>
      </c>
    </row>
    <row r="2" spans="1:3">
      <c r="B2" s="2" t="s">
        <v>614</v>
      </c>
      <c r="C2" s="2" t="s">
        <v>615</v>
      </c>
    </row>
    <row r="3" spans="1:3">
      <c r="A3" s="3" t="s">
        <v>263</v>
      </c>
    </row>
    <row r="4" spans="1:3">
      <c r="A4" s="4" t="s">
        <v>574</v>
      </c>
      <c r="B4" s="6" t="n">
        <v>138141</v>
      </c>
      <c r="C4" s="6" t="n">
        <v>138181</v>
      </c>
    </row>
    <row r="5" spans="1:3">
      <c r="A5" s="4" t="s">
        <v>638</v>
      </c>
      <c r="B5" s="5" t="n">
        <v>130726</v>
      </c>
      <c r="C5" s="5" t="n">
        <v>131835</v>
      </c>
    </row>
    <row r="6" spans="1:3">
      <c r="A6" s="4" t="s">
        <v>639</v>
      </c>
      <c r="B6" s="5" t="n">
        <v>71069</v>
      </c>
      <c r="C6" s="5" t="n">
        <v>71069</v>
      </c>
    </row>
    <row r="7" spans="1:3">
      <c r="A7" s="4" t="s">
        <v>640</v>
      </c>
      <c r="B7" s="5" t="n">
        <v>138161</v>
      </c>
      <c r="C7" s="5" t="n">
        <v>154003</v>
      </c>
    </row>
    <row r="8" spans="1:3">
      <c r="A8" s="4" t="s">
        <v>641</v>
      </c>
      <c r="B8" s="6" t="n">
        <v>239</v>
      </c>
      <c r="C8" s="6" t="n">
        <v>230</v>
      </c>
    </row>
    <row r="9" spans="1:3">
      <c r="A9" s="4" t="s">
        <v>642</v>
      </c>
      <c r="B9" s="5" t="n">
        <v>5</v>
      </c>
      <c r="C9" s="5" t="n">
        <v>5</v>
      </c>
    </row>
    <row r="10" spans="1:3">
      <c r="A10" s="4" t="s">
        <v>643</v>
      </c>
    </row>
    <row r="11" spans="1:3">
      <c r="A11" s="3" t="s">
        <v>263</v>
      </c>
    </row>
    <row r="12" spans="1:3">
      <c r="A12" s="4" t="s">
        <v>574</v>
      </c>
      <c r="B12" s="6" t="n">
        <v>134215</v>
      </c>
      <c r="C12" s="6" t="n">
        <v>134215</v>
      </c>
    </row>
    <row r="13" spans="1:3">
      <c r="A13" s="4" t="s">
        <v>638</v>
      </c>
      <c r="B13" s="5" t="n">
        <v>126800</v>
      </c>
      <c r="C13" s="5" t="n">
        <v>127869</v>
      </c>
    </row>
    <row r="14" spans="1:3">
      <c r="A14" s="4" t="s">
        <v>639</v>
      </c>
      <c r="B14" s="5" t="n">
        <v>67869</v>
      </c>
      <c r="C14" s="5" t="n">
        <v>67869</v>
      </c>
    </row>
    <row r="15" spans="1:3">
      <c r="A15" s="4" t="s">
        <v>640</v>
      </c>
      <c r="B15" s="5" t="n">
        <v>134215</v>
      </c>
      <c r="C15" s="5" t="n">
        <v>132651</v>
      </c>
    </row>
    <row r="16" spans="1:3">
      <c r="A16" s="4" t="s">
        <v>641</v>
      </c>
      <c r="B16" s="5" t="n">
        <v>107</v>
      </c>
      <c r="C16" s="5" t="n">
        <v>103</v>
      </c>
    </row>
    <row r="17" spans="1:3">
      <c r="A17" s="4" t="s">
        <v>644</v>
      </c>
    </row>
    <row r="18" spans="1:3">
      <c r="A18" s="3" t="s">
        <v>263</v>
      </c>
    </row>
    <row r="19" spans="1:3">
      <c r="A19" s="4" t="s">
        <v>574</v>
      </c>
      <c r="B19" s="5" t="n">
        <v>2226</v>
      </c>
      <c r="C19" s="5" t="n">
        <v>2266</v>
      </c>
    </row>
    <row r="20" spans="1:3">
      <c r="A20" s="4" t="s">
        <v>638</v>
      </c>
      <c r="B20" s="5" t="n">
        <v>2226</v>
      </c>
      <c r="C20" s="5" t="n">
        <v>2266</v>
      </c>
    </row>
    <row r="21" spans="1:3">
      <c r="A21" s="4" t="s">
        <v>639</v>
      </c>
      <c r="B21" s="5" t="n">
        <v>1500</v>
      </c>
      <c r="C21" s="5" t="n">
        <v>1500</v>
      </c>
    </row>
    <row r="22" spans="1:3">
      <c r="A22" s="4" t="s">
        <v>640</v>
      </c>
      <c r="B22" s="5" t="n">
        <v>2246</v>
      </c>
      <c r="C22" s="5" t="n">
        <v>2277</v>
      </c>
    </row>
    <row r="23" spans="1:3">
      <c r="A23" s="4" t="s">
        <v>641</v>
      </c>
      <c r="B23" s="5" t="n">
        <v>132</v>
      </c>
      <c r="C23" s="5" t="n">
        <v>127</v>
      </c>
    </row>
    <row r="24" spans="1:3">
      <c r="A24" s="4" t="s">
        <v>633</v>
      </c>
    </row>
    <row r="25" spans="1:3">
      <c r="A25" s="3" t="s">
        <v>263</v>
      </c>
    </row>
    <row r="26" spans="1:3">
      <c r="A26" s="4" t="s">
        <v>640</v>
      </c>
      <c r="C26" s="5" t="n">
        <v>17375</v>
      </c>
    </row>
    <row r="27" spans="1:3">
      <c r="A27" s="4" t="s">
        <v>645</v>
      </c>
    </row>
    <row r="28" spans="1:3">
      <c r="A28" s="3" t="s">
        <v>263</v>
      </c>
    </row>
    <row r="29" spans="1:3">
      <c r="A29" s="4" t="s">
        <v>574</v>
      </c>
      <c r="B29" s="5" t="n">
        <v>1700</v>
      </c>
      <c r="C29" s="5" t="n">
        <v>1700</v>
      </c>
    </row>
    <row r="30" spans="1:3">
      <c r="A30" s="4" t="s">
        <v>638</v>
      </c>
      <c r="B30" s="5" t="n">
        <v>1700</v>
      </c>
      <c r="C30" s="5" t="n">
        <v>1700</v>
      </c>
    </row>
    <row r="31" spans="1:3">
      <c r="A31" s="4" t="s">
        <v>639</v>
      </c>
      <c r="B31" s="5" t="n">
        <v>1700</v>
      </c>
      <c r="C31" s="5" t="n">
        <v>1700</v>
      </c>
    </row>
    <row r="32" spans="1:3">
      <c r="A32" s="4" t="s">
        <v>640</v>
      </c>
      <c r="B32" s="6" t="n">
        <v>1700</v>
      </c>
      <c r="C32" s="6" t="n">
        <v>1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6"/>
    <col customWidth="1" max="3" min="3" width="44"/>
    <col customWidth="1" max="4" min="4" width="13"/>
    <col customWidth="1" max="5" min="5" width="58"/>
    <col customWidth="1" max="6" min="6" width="27"/>
    <col customWidth="1" max="7" min="7" width="51"/>
    <col customWidth="1" max="8" min="8" width="20"/>
    <col customWidth="1" max="9" min="9" width="39"/>
    <col customWidth="1" max="10" min="10" width="80"/>
    <col customWidth="1" max="11" min="11" width="52"/>
    <col customWidth="1" max="12" min="12" width="24"/>
    <col customWidth="1" max="13" min="13" width="32"/>
    <col customWidth="1" max="14" min="14" width="12"/>
  </cols>
  <sheetData>
    <row r="1" spans="1:14">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row>
    <row r="2" spans="1:14">
      <c r="A2" s="4" t="s">
        <v>154</v>
      </c>
      <c r="B2" s="6" t="n">
        <v>89508</v>
      </c>
      <c r="D2" s="6" t="n">
        <v>514</v>
      </c>
      <c r="F2" s="6" t="n">
        <v>621932</v>
      </c>
      <c r="H2" s="6" t="n">
        <v>-125134</v>
      </c>
      <c r="I2" s="6" t="n">
        <v>321</v>
      </c>
      <c r="K2" s="6" t="n">
        <v>587141</v>
      </c>
      <c r="L2" s="6" t="n">
        <v>159897</v>
      </c>
      <c r="N2" s="6" t="n">
        <v>747038</v>
      </c>
    </row>
    <row r="3" spans="1:14">
      <c r="A3" s="4" t="s">
        <v>155</v>
      </c>
      <c r="B3" s="5" t="n">
        <v>24942269</v>
      </c>
      <c r="D3" s="5" t="n">
        <v>51401295</v>
      </c>
    </row>
    <row r="4" spans="1:14">
      <c r="A4" s="3" t="s">
        <v>156</v>
      </c>
    </row>
    <row r="5" spans="1:14">
      <c r="A5" s="4" t="s">
        <v>157</v>
      </c>
      <c r="D5" s="6" t="n">
        <v>95</v>
      </c>
      <c r="F5" s="5" t="n">
        <v>76130</v>
      </c>
      <c r="K5" s="5" t="n">
        <v>76225</v>
      </c>
      <c r="N5" s="5" t="n">
        <v>76225</v>
      </c>
    </row>
    <row r="6" spans="1:14">
      <c r="A6" s="4" t="s">
        <v>158</v>
      </c>
      <c r="D6" s="5" t="n">
        <v>9500000</v>
      </c>
    </row>
    <row r="7" spans="1:14">
      <c r="A7" s="4" t="s">
        <v>159</v>
      </c>
      <c r="F7" s="5" t="n">
        <v>4556</v>
      </c>
      <c r="K7" s="5" t="n">
        <v>4556</v>
      </c>
      <c r="N7" s="5" t="n">
        <v>4556</v>
      </c>
    </row>
    <row r="8" spans="1:14">
      <c r="A8" s="4" t="s">
        <v>160</v>
      </c>
      <c r="D8" s="6" t="n">
        <v>8</v>
      </c>
      <c r="F8" s="5" t="n">
        <v>4832</v>
      </c>
      <c r="K8" s="5" t="n">
        <v>4840</v>
      </c>
      <c r="N8" s="5" t="n">
        <v>4840</v>
      </c>
    </row>
    <row r="9" spans="1:14">
      <c r="A9" s="4" t="s">
        <v>161</v>
      </c>
      <c r="D9" s="5" t="n">
        <v>827283</v>
      </c>
    </row>
    <row r="10" spans="1:14">
      <c r="A10" s="4" t="s">
        <v>162</v>
      </c>
      <c r="D10" s="5" t="n">
        <v>-5191</v>
      </c>
    </row>
    <row r="11" spans="1:14">
      <c r="A11" s="4" t="s">
        <v>163</v>
      </c>
      <c r="H11" s="5" t="n">
        <v>-42612</v>
      </c>
      <c r="K11" s="5" t="n">
        <v>-42612</v>
      </c>
      <c r="N11" s="5" t="n">
        <v>-42612</v>
      </c>
    </row>
    <row r="12" spans="1:14">
      <c r="A12" s="4" t="s">
        <v>164</v>
      </c>
      <c r="H12" s="5" t="n">
        <v>-7554</v>
      </c>
      <c r="K12" s="5" t="n">
        <v>-7554</v>
      </c>
      <c r="N12" s="5" t="n">
        <v>-7554</v>
      </c>
    </row>
    <row r="13" spans="1:14">
      <c r="A13" s="4" t="s">
        <v>165</v>
      </c>
      <c r="G13" s="6" t="n">
        <v>-15</v>
      </c>
      <c r="J13" s="6" t="n">
        <v>-15</v>
      </c>
      <c r="M13" s="6" t="n">
        <v>-15</v>
      </c>
    </row>
    <row r="14" spans="1:14">
      <c r="A14" s="4" t="s">
        <v>166</v>
      </c>
      <c r="L14" s="5" t="n">
        <v>-15286</v>
      </c>
      <c r="N14" s="5" t="n">
        <v>-15286</v>
      </c>
    </row>
    <row r="15" spans="1:14">
      <c r="A15" s="4" t="s">
        <v>167</v>
      </c>
      <c r="N15" s="5" t="n">
        <v>-382</v>
      </c>
    </row>
    <row r="16" spans="1:14">
      <c r="A16" s="4" t="s">
        <v>168</v>
      </c>
      <c r="I16" s="5" t="n">
        <v>-382</v>
      </c>
      <c r="K16" s="5" t="n">
        <v>-382</v>
      </c>
      <c r="N16" s="5" t="n">
        <v>-382</v>
      </c>
    </row>
    <row r="17" spans="1:14">
      <c r="A17" s="4" t="s">
        <v>135</v>
      </c>
      <c r="I17" s="5" t="n">
        <v>237</v>
      </c>
      <c r="K17" s="5" t="n">
        <v>237</v>
      </c>
      <c r="N17" s="5" t="n">
        <v>237</v>
      </c>
    </row>
    <row r="18" spans="1:14">
      <c r="A18" s="4" t="s">
        <v>122</v>
      </c>
      <c r="H18" s="5" t="n">
        <v>73389</v>
      </c>
      <c r="K18" s="5" t="n">
        <v>73389</v>
      </c>
      <c r="L18" s="5" t="n">
        <v>24120</v>
      </c>
      <c r="N18" s="5" t="n">
        <v>97509</v>
      </c>
    </row>
    <row r="19" spans="1:14">
      <c r="A19" s="4" t="s">
        <v>169</v>
      </c>
      <c r="B19" s="6" t="n">
        <v>89508</v>
      </c>
      <c r="D19" s="6" t="n">
        <v>617</v>
      </c>
      <c r="F19" s="5" t="n">
        <v>707450</v>
      </c>
      <c r="H19" s="5" t="n">
        <v>-101926</v>
      </c>
      <c r="I19" s="5" t="n">
        <v>176</v>
      </c>
      <c r="K19" s="5" t="n">
        <v>695825</v>
      </c>
      <c r="L19" s="5" t="n">
        <v>168731</v>
      </c>
      <c r="N19" s="5" t="n">
        <v>864556</v>
      </c>
    </row>
    <row r="20" spans="1:14">
      <c r="A20" s="4" t="s">
        <v>170</v>
      </c>
      <c r="B20" s="5" t="n">
        <v>24942269</v>
      </c>
      <c r="D20" s="5" t="n">
        <v>61723387</v>
      </c>
    </row>
    <row r="21" spans="1:14">
      <c r="A21" s="3" t="s">
        <v>156</v>
      </c>
    </row>
    <row r="22" spans="1:14">
      <c r="A22" s="4" t="s">
        <v>157</v>
      </c>
      <c r="D22" s="6" t="n">
        <v>152</v>
      </c>
      <c r="F22" s="5" t="n">
        <v>156265</v>
      </c>
      <c r="K22" s="5" t="n">
        <v>156417</v>
      </c>
      <c r="N22" s="5" t="n">
        <v>156417</v>
      </c>
    </row>
    <row r="23" spans="1:14">
      <c r="A23" s="4" t="s">
        <v>158</v>
      </c>
      <c r="D23" s="5" t="n">
        <v>15152700</v>
      </c>
    </row>
    <row r="24" spans="1:14">
      <c r="A24" s="4" t="s">
        <v>171</v>
      </c>
      <c r="D24" s="6" t="n">
        <v>-9</v>
      </c>
      <c r="F24" s="5" t="n">
        <v>-10057</v>
      </c>
      <c r="K24" s="5" t="n">
        <v>-10066</v>
      </c>
      <c r="N24" s="5" t="n">
        <v>-10066</v>
      </c>
    </row>
    <row r="25" spans="1:14">
      <c r="A25" s="4" t="s">
        <v>172</v>
      </c>
      <c r="D25" s="5" t="n">
        <v>-870000</v>
      </c>
    </row>
    <row r="26" spans="1:14">
      <c r="A26" s="4" t="s">
        <v>173</v>
      </c>
      <c r="D26" s="6" t="n">
        <v>73</v>
      </c>
      <c r="F26" s="5" t="n">
        <v>80118</v>
      </c>
      <c r="K26" s="5" t="n">
        <v>80191</v>
      </c>
      <c r="N26" s="5" t="n">
        <v>80191</v>
      </c>
    </row>
    <row r="27" spans="1:14">
      <c r="A27" s="4" t="s">
        <v>174</v>
      </c>
      <c r="D27" s="5" t="n">
        <v>7296893</v>
      </c>
    </row>
    <row r="28" spans="1:14">
      <c r="A28" s="4" t="s">
        <v>159</v>
      </c>
      <c r="F28" s="5" t="n">
        <v>9436</v>
      </c>
      <c r="K28" s="5" t="n">
        <v>9436</v>
      </c>
      <c r="N28" s="5" t="n">
        <v>9436</v>
      </c>
    </row>
    <row r="29" spans="1:14">
      <c r="A29" s="4" t="s">
        <v>175</v>
      </c>
      <c r="F29" s="5" t="n">
        <v>-70271</v>
      </c>
      <c r="K29" s="5" t="n">
        <v>-70271</v>
      </c>
      <c r="N29" s="5" t="n">
        <v>-70271</v>
      </c>
    </row>
    <row r="30" spans="1:14">
      <c r="A30" s="4" t="s">
        <v>160</v>
      </c>
      <c r="D30" s="6" t="n">
        <v>7</v>
      </c>
      <c r="F30" s="5" t="n">
        <v>6088</v>
      </c>
      <c r="K30" s="5" t="n">
        <v>6095</v>
      </c>
      <c r="N30" s="5" t="n">
        <v>6095</v>
      </c>
    </row>
    <row r="31" spans="1:14">
      <c r="A31" s="4" t="s">
        <v>161</v>
      </c>
      <c r="D31" s="5" t="n">
        <v>691015</v>
      </c>
    </row>
    <row r="32" spans="1:14">
      <c r="A32" s="4" t="s">
        <v>162</v>
      </c>
      <c r="C32" s="5" t="n">
        <v>-6288</v>
      </c>
    </row>
    <row r="33" spans="1:14">
      <c r="A33" s="4" t="s">
        <v>163</v>
      </c>
      <c r="H33" s="5" t="n">
        <v>-80681</v>
      </c>
      <c r="K33" s="5" t="n">
        <v>-80681</v>
      </c>
      <c r="N33" s="5" t="n">
        <v>-80681</v>
      </c>
    </row>
    <row r="34" spans="1:14">
      <c r="A34" s="4" t="s">
        <v>164</v>
      </c>
      <c r="H34" s="5" t="n">
        <v>-7554</v>
      </c>
      <c r="K34" s="5" t="n">
        <v>-7554</v>
      </c>
      <c r="N34" s="5" t="n">
        <v>-7554</v>
      </c>
    </row>
    <row r="35" spans="1:14">
      <c r="A35" s="4" t="s">
        <v>165</v>
      </c>
      <c r="H35" s="5" t="n">
        <v>-14</v>
      </c>
      <c r="K35" s="5" t="n">
        <v>-14</v>
      </c>
      <c r="N35" s="5" t="n">
        <v>-14</v>
      </c>
    </row>
    <row r="36" spans="1:14">
      <c r="A36" s="4" t="s">
        <v>166</v>
      </c>
      <c r="L36" s="5" t="n">
        <v>-23749</v>
      </c>
      <c r="N36" s="5" t="n">
        <v>-23749</v>
      </c>
    </row>
    <row r="37" spans="1:14">
      <c r="A37" s="4" t="s">
        <v>176</v>
      </c>
      <c r="B37" s="6" t="n">
        <v>-6</v>
      </c>
      <c r="K37" s="5" t="n">
        <v>-6</v>
      </c>
      <c r="L37" s="5" t="n">
        <v>-6839</v>
      </c>
      <c r="N37" s="5" t="n">
        <v>-6845</v>
      </c>
    </row>
    <row r="38" spans="1:14">
      <c r="A38" s="4" t="s">
        <v>177</v>
      </c>
      <c r="B38" s="5" t="n">
        <v>-577185</v>
      </c>
    </row>
    <row r="39" spans="1:14">
      <c r="A39" s="4" t="s">
        <v>133</v>
      </c>
      <c r="H39" s="5" t="n">
        <v>176</v>
      </c>
      <c r="I39" s="6" t="n">
        <v>-176</v>
      </c>
      <c r="N39" s="5" t="n">
        <v>-176</v>
      </c>
    </row>
    <row r="40" spans="1:14">
      <c r="A40" s="4" t="s">
        <v>122</v>
      </c>
      <c r="H40" s="5" t="n">
        <v>115866</v>
      </c>
      <c r="K40" s="5" t="n">
        <v>115866</v>
      </c>
      <c r="L40" s="5" t="n">
        <v>32185</v>
      </c>
      <c r="N40" s="5" t="n">
        <v>148051</v>
      </c>
    </row>
    <row r="41" spans="1:14">
      <c r="A41" s="4" t="s">
        <v>178</v>
      </c>
      <c r="B41" s="6" t="n">
        <v>89502</v>
      </c>
      <c r="D41" s="6" t="n">
        <v>840</v>
      </c>
      <c r="F41" s="5" t="n">
        <v>879029</v>
      </c>
      <c r="H41" s="5" t="n">
        <v>-74133</v>
      </c>
      <c r="K41" s="5" t="n">
        <v>895238</v>
      </c>
      <c r="L41" s="5" t="n">
        <v>170328</v>
      </c>
      <c r="N41" s="5" t="n">
        <v>1065566</v>
      </c>
    </row>
    <row r="42" spans="1:14">
      <c r="A42" s="4" t="s">
        <v>179</v>
      </c>
      <c r="B42" s="5" t="n">
        <v>24365084</v>
      </c>
      <c r="D42" s="5" t="n">
        <v>83987707</v>
      </c>
    </row>
    <row r="43" spans="1:14">
      <c r="A43" s="3" t="s">
        <v>156</v>
      </c>
    </row>
    <row r="44" spans="1:14">
      <c r="A44" s="4" t="s">
        <v>157</v>
      </c>
      <c r="D44" s="6" t="n">
        <v>198</v>
      </c>
      <c r="F44" s="5" t="n">
        <v>260185</v>
      </c>
      <c r="K44" s="5" t="n">
        <v>260383</v>
      </c>
      <c r="N44" s="5" t="n">
        <v>260383</v>
      </c>
    </row>
    <row r="45" spans="1:14">
      <c r="A45" s="4" t="s">
        <v>158</v>
      </c>
      <c r="D45" s="5" t="n">
        <v>19837000</v>
      </c>
    </row>
    <row r="46" spans="1:14">
      <c r="A46" s="4" t="s">
        <v>171</v>
      </c>
      <c r="C46" s="6" t="n">
        <v>-9</v>
      </c>
      <c r="E46" s="6" t="n">
        <v>-11565</v>
      </c>
      <c r="J46" s="6" t="n">
        <v>-11574</v>
      </c>
      <c r="M46" s="6" t="n">
        <v>-11574</v>
      </c>
    </row>
    <row r="47" spans="1:14">
      <c r="A47" s="4" t="s">
        <v>172</v>
      </c>
      <c r="C47" s="5" t="n">
        <v>-920000</v>
      </c>
      <c r="D47" s="5" t="n">
        <v>-920000</v>
      </c>
    </row>
    <row r="48" spans="1:14">
      <c r="A48" s="4" t="s">
        <v>180</v>
      </c>
      <c r="D48" s="6" t="n">
        <v>2</v>
      </c>
      <c r="F48" s="5" t="n">
        <v>-2904</v>
      </c>
      <c r="K48" s="5" t="n">
        <v>-2902</v>
      </c>
      <c r="N48" s="5" t="n">
        <v>-2902</v>
      </c>
    </row>
    <row r="49" spans="1:14">
      <c r="A49" s="4" t="s">
        <v>181</v>
      </c>
      <c r="D49" s="5" t="n">
        <v>203492</v>
      </c>
    </row>
    <row r="50" spans="1:14">
      <c r="A50" s="4" t="s">
        <v>182</v>
      </c>
      <c r="D50" s="6" t="n">
        <v>-1</v>
      </c>
      <c r="F50" s="5" t="n">
        <v>-731</v>
      </c>
      <c r="K50" s="5" t="n">
        <v>-732</v>
      </c>
      <c r="N50" s="5" t="n">
        <v>-732</v>
      </c>
    </row>
    <row r="51" spans="1:14">
      <c r="A51" s="4" t="s">
        <v>183</v>
      </c>
      <c r="D51" s="5" t="n">
        <v>-58070</v>
      </c>
    </row>
    <row r="52" spans="1:14">
      <c r="A52" s="4" t="s">
        <v>173</v>
      </c>
      <c r="D52" s="6" t="n">
        <v>47</v>
      </c>
      <c r="F52" s="5" t="n">
        <v>69232</v>
      </c>
      <c r="K52" s="5" t="n">
        <v>69279</v>
      </c>
      <c r="N52" s="5" t="n">
        <v>69279</v>
      </c>
    </row>
    <row r="53" spans="1:14">
      <c r="A53" s="4" t="s">
        <v>174</v>
      </c>
      <c r="D53" s="5" t="n">
        <v>4695653</v>
      </c>
    </row>
    <row r="54" spans="1:14">
      <c r="A54" s="4" t="s">
        <v>159</v>
      </c>
      <c r="F54" s="5" t="n">
        <v>8684</v>
      </c>
      <c r="K54" s="5" t="n">
        <v>8684</v>
      </c>
      <c r="N54" s="5" t="n">
        <v>8684</v>
      </c>
    </row>
    <row r="55" spans="1:14">
      <c r="A55" s="4" t="s">
        <v>175</v>
      </c>
      <c r="F55" s="5" t="n">
        <v>-69510</v>
      </c>
      <c r="K55" s="5" t="n">
        <v>-69510</v>
      </c>
      <c r="N55" s="5" t="n">
        <v>-69510</v>
      </c>
    </row>
    <row r="56" spans="1:14">
      <c r="A56" s="4" t="s">
        <v>160</v>
      </c>
      <c r="D56" s="6" t="n">
        <v>8</v>
      </c>
      <c r="F56" s="5" t="n">
        <v>9506</v>
      </c>
      <c r="K56" s="5" t="n">
        <v>9514</v>
      </c>
      <c r="N56" s="5" t="n">
        <v>9514</v>
      </c>
    </row>
    <row r="57" spans="1:14">
      <c r="A57" s="4" t="s">
        <v>161</v>
      </c>
      <c r="D57" s="5" t="n">
        <v>818443</v>
      </c>
    </row>
    <row r="58" spans="1:14">
      <c r="A58" s="4" t="s">
        <v>162</v>
      </c>
      <c r="D58" s="5" t="n">
        <v>-18120</v>
      </c>
    </row>
    <row r="59" spans="1:14">
      <c r="A59" s="4" t="s">
        <v>184</v>
      </c>
      <c r="D59" s="6" t="n">
        <v>9</v>
      </c>
      <c r="F59" s="5" t="n">
        <v>10070</v>
      </c>
      <c r="K59" s="5" t="n">
        <v>10079</v>
      </c>
      <c r="N59" s="5" t="n">
        <v>10079</v>
      </c>
    </row>
    <row r="60" spans="1:14">
      <c r="A60" s="4" t="s">
        <v>185</v>
      </c>
      <c r="D60" s="5" t="n">
        <v>901432</v>
      </c>
    </row>
    <row r="61" spans="1:14">
      <c r="A61" s="4" t="s">
        <v>186</v>
      </c>
      <c r="B61" s="6" t="n">
        <v>2</v>
      </c>
      <c r="K61" s="5" t="n">
        <v>2</v>
      </c>
      <c r="L61" s="5" t="n">
        <v>2476</v>
      </c>
      <c r="N61" s="5" t="n">
        <v>2478</v>
      </c>
    </row>
    <row r="62" spans="1:14">
      <c r="A62" s="4" t="s">
        <v>187</v>
      </c>
      <c r="B62" s="5" t="n">
        <v>221666</v>
      </c>
    </row>
    <row r="63" spans="1:14">
      <c r="A63" s="4" t="s">
        <v>163</v>
      </c>
      <c r="H63" s="5" t="n">
        <v>-107846</v>
      </c>
      <c r="K63" s="5" t="n">
        <v>-107846</v>
      </c>
      <c r="N63" s="5" t="n">
        <v>-107846</v>
      </c>
    </row>
    <row r="64" spans="1:14">
      <c r="A64" s="4" t="s">
        <v>164</v>
      </c>
      <c r="H64" s="5" t="n">
        <v>-7554</v>
      </c>
      <c r="K64" s="5" t="n">
        <v>-7554</v>
      </c>
      <c r="N64" s="5" t="n">
        <v>-7554</v>
      </c>
    </row>
    <row r="65" spans="1:14">
      <c r="A65" s="4" t="s">
        <v>165</v>
      </c>
      <c r="H65" s="5" t="n">
        <v>-15</v>
      </c>
      <c r="K65" s="5" t="n">
        <v>-15</v>
      </c>
      <c r="N65" s="5" t="n">
        <v>-15</v>
      </c>
    </row>
    <row r="66" spans="1:14">
      <c r="A66" s="4" t="s">
        <v>166</v>
      </c>
      <c r="L66" s="5" t="n">
        <v>-23387</v>
      </c>
      <c r="N66" s="5" t="n">
        <v>-23387</v>
      </c>
    </row>
    <row r="67" spans="1:14">
      <c r="A67" s="4" t="s">
        <v>176</v>
      </c>
      <c r="B67" s="6" t="n">
        <v>-3</v>
      </c>
      <c r="D67" s="6" t="n">
        <v>3</v>
      </c>
      <c r="F67" s="5" t="n">
        <v>2936</v>
      </c>
      <c r="K67" s="5" t="n">
        <v>2936</v>
      </c>
      <c r="L67" s="5" t="n">
        <v>-4610</v>
      </c>
      <c r="N67" s="5" t="n">
        <v>-1674</v>
      </c>
    </row>
    <row r="68" spans="1:14">
      <c r="A68" s="4" t="s">
        <v>177</v>
      </c>
      <c r="B68" s="5" t="n">
        <v>-391156</v>
      </c>
      <c r="D68" s="5" t="n">
        <v>258677</v>
      </c>
    </row>
    <row r="69" spans="1:14">
      <c r="A69" s="4" t="s">
        <v>122</v>
      </c>
      <c r="H69" s="5" t="n">
        <v>128628</v>
      </c>
      <c r="K69" s="5" t="n">
        <v>128628</v>
      </c>
      <c r="L69" s="5" t="n">
        <v>26610</v>
      </c>
      <c r="N69" s="5" t="n">
        <v>155238</v>
      </c>
    </row>
    <row r="70" spans="1:14">
      <c r="A70" s="4" t="s">
        <v>188</v>
      </c>
      <c r="B70" s="6" t="n">
        <v>89501</v>
      </c>
      <c r="D70" s="6" t="n">
        <v>1097</v>
      </c>
      <c r="F70" s="6" t="n">
        <v>1154932</v>
      </c>
      <c r="H70" s="6" t="n">
        <v>-60920</v>
      </c>
      <c r="K70" s="6" t="n">
        <v>1184610</v>
      </c>
      <c r="L70" s="6" t="n">
        <v>171417</v>
      </c>
      <c r="N70" s="6" t="n">
        <v>1356027</v>
      </c>
    </row>
    <row r="71" spans="1:14">
      <c r="A71" s="4" t="s">
        <v>189</v>
      </c>
      <c r="B71" s="5" t="n">
        <v>24195594</v>
      </c>
      <c r="D71" s="5" t="n">
        <v>109706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6</v>
      </c>
      <c r="B1" s="2" t="s">
        <v>1</v>
      </c>
    </row>
    <row r="2" spans="1:3">
      <c r="B2" s="2" t="s">
        <v>614</v>
      </c>
      <c r="C2" s="2" t="s">
        <v>615</v>
      </c>
    </row>
    <row r="3" spans="1:3">
      <c r="A3" s="3" t="s">
        <v>647</v>
      </c>
    </row>
    <row r="4" spans="1:3">
      <c r="A4" s="4" t="s">
        <v>648</v>
      </c>
      <c r="B4" s="5" t="n">
        <v>272</v>
      </c>
      <c r="C4" s="5" t="n">
        <v>190</v>
      </c>
    </row>
    <row r="5" spans="1:3">
      <c r="A5" s="4" t="s">
        <v>525</v>
      </c>
      <c r="B5" s="6" t="n">
        <v>4279611000</v>
      </c>
    </row>
    <row r="6" spans="1:3">
      <c r="A6" s="4" t="s">
        <v>638</v>
      </c>
      <c r="B6" s="6" t="n">
        <v>0</v>
      </c>
      <c r="C6" s="6" t="n">
        <v>0</v>
      </c>
    </row>
    <row r="7" spans="1:3">
      <c r="A7" s="4" t="s">
        <v>649</v>
      </c>
    </row>
    <row r="8" spans="1:3">
      <c r="A8" s="3" t="s">
        <v>647</v>
      </c>
    </row>
    <row r="9" spans="1:3">
      <c r="A9" s="4" t="s">
        <v>648</v>
      </c>
      <c r="B9" s="5" t="n">
        <v>3</v>
      </c>
      <c r="C9" s="5" t="n">
        <v>2</v>
      </c>
    </row>
    <row r="10" spans="1:3">
      <c r="A10" s="4" t="s">
        <v>525</v>
      </c>
      <c r="B10" s="6" t="n">
        <v>1800000</v>
      </c>
      <c r="C10" s="6" t="n">
        <v>800000</v>
      </c>
    </row>
    <row r="11" spans="1:3">
      <c r="A11" s="4" t="s">
        <v>650</v>
      </c>
      <c r="B11" s="5" t="n">
        <v>1700000</v>
      </c>
      <c r="C11" s="5" t="n">
        <v>1700000</v>
      </c>
    </row>
    <row r="12" spans="1:3">
      <c r="A12" s="4" t="s">
        <v>638</v>
      </c>
      <c r="B12" s="6" t="n">
        <v>3523000</v>
      </c>
      <c r="C12" s="6" t="n">
        <v>2532000</v>
      </c>
    </row>
    <row r="13" spans="1:3">
      <c r="A13" s="4" t="s">
        <v>651</v>
      </c>
      <c r="B13" s="5" t="n">
        <v>0</v>
      </c>
      <c r="C13" s="5" t="n">
        <v>0</v>
      </c>
    </row>
    <row r="14" spans="1:3">
      <c r="A14" s="4" t="s">
        <v>652</v>
      </c>
    </row>
    <row r="15" spans="1:3">
      <c r="A15" s="3" t="s">
        <v>647</v>
      </c>
    </row>
    <row r="16" spans="1:3">
      <c r="A16" s="4" t="s">
        <v>653</v>
      </c>
      <c r="B16" s="6" t="n">
        <v>0</v>
      </c>
      <c r="C16" s="6" t="n">
        <v>0</v>
      </c>
    </row>
    <row r="17" spans="1:3">
      <c r="A17" s="4" t="s">
        <v>654</v>
      </c>
    </row>
    <row r="18" spans="1:3">
      <c r="A18" s="3" t="s">
        <v>647</v>
      </c>
    </row>
    <row r="19" spans="1:3">
      <c r="A19" s="4" t="s">
        <v>653</v>
      </c>
      <c r="B19" s="5" t="n">
        <v>3523000</v>
      </c>
      <c r="C19" s="5" t="n">
        <v>2532000</v>
      </c>
    </row>
    <row r="20" spans="1:3">
      <c r="A20" s="4" t="s">
        <v>655</v>
      </c>
      <c r="B20" s="5" t="n">
        <v>0</v>
      </c>
      <c r="C20" s="5" t="n">
        <v>0</v>
      </c>
    </row>
    <row r="21" spans="1:3">
      <c r="A21" s="4" t="s">
        <v>656</v>
      </c>
    </row>
    <row r="22" spans="1:3">
      <c r="A22" s="3" t="s">
        <v>647</v>
      </c>
    </row>
    <row r="23" spans="1:3">
      <c r="A23" s="4" t="s">
        <v>638</v>
      </c>
      <c r="B23" s="5" t="n">
        <v>1700000</v>
      </c>
      <c r="C23" s="5" t="n">
        <v>1700000</v>
      </c>
    </row>
    <row r="24" spans="1:3">
      <c r="A24" s="4" t="s">
        <v>657</v>
      </c>
    </row>
    <row r="25" spans="1:3">
      <c r="A25" s="3" t="s">
        <v>647</v>
      </c>
    </row>
    <row r="26" spans="1:3">
      <c r="A26" s="4" t="s">
        <v>653</v>
      </c>
      <c r="B26" s="5" t="n">
        <v>1700000</v>
      </c>
      <c r="C26" s="5" t="n">
        <v>1700000</v>
      </c>
    </row>
    <row r="27" spans="1:3">
      <c r="A27" s="4" t="s">
        <v>658</v>
      </c>
    </row>
    <row r="28" spans="1:3">
      <c r="A28" s="3" t="s">
        <v>647</v>
      </c>
    </row>
    <row r="29" spans="1:3">
      <c r="A29" s="4" t="s">
        <v>638</v>
      </c>
      <c r="B29" s="5" t="n">
        <v>990000</v>
      </c>
    </row>
    <row r="30" spans="1:3">
      <c r="A30" s="4" t="s">
        <v>659</v>
      </c>
    </row>
    <row r="31" spans="1:3">
      <c r="A31" s="3" t="s">
        <v>647</v>
      </c>
    </row>
    <row r="32" spans="1:3">
      <c r="A32" s="4" t="s">
        <v>653</v>
      </c>
      <c r="B32" s="5" t="n">
        <v>990000</v>
      </c>
    </row>
    <row r="33" spans="1:3">
      <c r="A33" s="4" t="s">
        <v>660</v>
      </c>
    </row>
    <row r="34" spans="1:3">
      <c r="A34" s="3" t="s">
        <v>647</v>
      </c>
    </row>
    <row r="35" spans="1:3">
      <c r="A35" s="4" t="s">
        <v>638</v>
      </c>
      <c r="B35" s="5" t="n">
        <v>833000</v>
      </c>
      <c r="C35" s="5" t="n">
        <v>832000</v>
      </c>
    </row>
    <row r="36" spans="1:3">
      <c r="A36" s="4" t="s">
        <v>661</v>
      </c>
    </row>
    <row r="37" spans="1:3">
      <c r="A37" s="3" t="s">
        <v>647</v>
      </c>
    </row>
    <row r="38" spans="1:3">
      <c r="A38" s="4" t="s">
        <v>653</v>
      </c>
      <c r="B38" s="6" t="n">
        <v>833000</v>
      </c>
      <c r="C38" s="6" t="n">
        <v>83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21"/>
    <col customWidth="1" max="3" min="3" width="25"/>
  </cols>
  <sheetData>
    <row r="1" spans="1:3">
      <c r="A1" s="1" t="s">
        <v>662</v>
      </c>
      <c r="B1" s="2" t="s">
        <v>1</v>
      </c>
    </row>
    <row r="2" spans="1:3">
      <c r="B2" s="2" t="s">
        <v>461</v>
      </c>
      <c r="C2" s="2" t="s">
        <v>615</v>
      </c>
    </row>
    <row r="3" spans="1:3">
      <c r="A3" s="3" t="s">
        <v>263</v>
      </c>
    </row>
    <row r="4" spans="1:3">
      <c r="A4" s="4" t="s">
        <v>663</v>
      </c>
      <c r="B4" s="6" t="n">
        <v>37000000</v>
      </c>
      <c r="C4" s="6" t="n">
        <v>48900000</v>
      </c>
    </row>
    <row r="5" spans="1:3">
      <c r="A5" s="4" t="s">
        <v>664</v>
      </c>
      <c r="B5" s="5" t="n">
        <v>131</v>
      </c>
      <c r="C5" s="5" t="n">
        <v>110</v>
      </c>
    </row>
    <row r="6" spans="1:3">
      <c r="A6" s="4" t="s">
        <v>665</v>
      </c>
      <c r="B6" s="6" t="n">
        <v>2430000000</v>
      </c>
      <c r="C6" s="6" t="n">
        <v>222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6</v>
      </c>
      <c r="B1" s="2" t="s">
        <v>1</v>
      </c>
    </row>
    <row r="2" spans="1:4">
      <c r="B2" s="2" t="s">
        <v>2</v>
      </c>
      <c r="C2" s="2" t="s">
        <v>36</v>
      </c>
      <c r="D2" s="2" t="s">
        <v>95</v>
      </c>
    </row>
    <row r="3" spans="1:4">
      <c r="A3" s="3" t="s">
        <v>265</v>
      </c>
    </row>
    <row r="4" spans="1:4">
      <c r="A4" s="4" t="s">
        <v>667</v>
      </c>
      <c r="B4" s="6" t="n">
        <v>847126</v>
      </c>
      <c r="C4" s="6" t="n">
        <v>472964</v>
      </c>
    </row>
    <row r="5" spans="1:4">
      <c r="A5" s="4" t="s">
        <v>668</v>
      </c>
      <c r="B5" s="5" t="n">
        <v>16519</v>
      </c>
      <c r="C5" s="5" t="n">
        <v>10253</v>
      </c>
    </row>
    <row r="6" spans="1:4">
      <c r="A6" s="4" t="s">
        <v>669</v>
      </c>
      <c r="B6" s="5" t="n">
        <v>-2285</v>
      </c>
      <c r="C6" s="5" t="n">
        <v>-1553</v>
      </c>
    </row>
    <row r="7" spans="1:4">
      <c r="A7" s="4" t="s">
        <v>41</v>
      </c>
      <c r="B7" s="5" t="n">
        <v>861360</v>
      </c>
      <c r="C7" s="5" t="n">
        <v>481664</v>
      </c>
    </row>
    <row r="8" spans="1:4">
      <c r="A8" s="4" t="s">
        <v>670</v>
      </c>
      <c r="B8" s="5" t="n">
        <v>4189787</v>
      </c>
      <c r="C8" s="5" t="n">
        <v>4893886</v>
      </c>
      <c r="D8" s="6" t="n">
        <v>4814906</v>
      </c>
    </row>
    <row r="9" spans="1:4">
      <c r="A9" s="4" t="s">
        <v>671</v>
      </c>
      <c r="B9" s="5" t="n">
        <v>4400000</v>
      </c>
      <c r="C9" s="5" t="n">
        <v>4920000</v>
      </c>
      <c r="D9" s="5" t="n">
        <v>4810000</v>
      </c>
    </row>
    <row r="10" spans="1:4">
      <c r="A10" s="4" t="s">
        <v>672</v>
      </c>
      <c r="B10" s="5" t="n">
        <v>61100</v>
      </c>
      <c r="C10" s="5" t="n">
        <v>65500</v>
      </c>
      <c r="D10" s="6" t="n">
        <v>68300</v>
      </c>
    </row>
    <row r="11" spans="1:4">
      <c r="A11" s="4" t="s">
        <v>673</v>
      </c>
      <c r="B11" s="6" t="n">
        <v>0</v>
      </c>
      <c r="C11" s="5" t="n">
        <v>0</v>
      </c>
    </row>
    <row r="12" spans="1:4">
      <c r="A12" s="4" t="s">
        <v>492</v>
      </c>
    </row>
    <row r="13" spans="1:4">
      <c r="A13" s="3" t="s">
        <v>265</v>
      </c>
    </row>
    <row r="14" spans="1:4">
      <c r="A14" s="4" t="s">
        <v>674</v>
      </c>
      <c r="B14" s="4" t="s">
        <v>469</v>
      </c>
    </row>
    <row r="15" spans="1:4">
      <c r="A15" s="4" t="s">
        <v>494</v>
      </c>
    </row>
    <row r="16" spans="1:4">
      <c r="A16" s="3" t="s">
        <v>265</v>
      </c>
    </row>
    <row r="17" spans="1:4">
      <c r="A17" s="4" t="s">
        <v>674</v>
      </c>
      <c r="B17" s="4" t="s">
        <v>495</v>
      </c>
    </row>
    <row r="18" spans="1:4">
      <c r="A18" s="4" t="s">
        <v>652</v>
      </c>
    </row>
    <row r="19" spans="1:4">
      <c r="A19" s="3" t="s">
        <v>265</v>
      </c>
    </row>
    <row r="20" spans="1:4">
      <c r="A20" s="4" t="s">
        <v>675</v>
      </c>
      <c r="B20" s="6" t="n">
        <v>0</v>
      </c>
      <c r="C20" s="5" t="n">
        <v>0</v>
      </c>
    </row>
    <row r="21" spans="1:4">
      <c r="A21" s="4" t="s">
        <v>479</v>
      </c>
    </row>
    <row r="22" spans="1:4">
      <c r="A22" s="3" t="s">
        <v>265</v>
      </c>
    </row>
    <row r="23" spans="1:4">
      <c r="A23" s="4" t="s">
        <v>41</v>
      </c>
      <c r="B23" s="5" t="n">
        <v>408534</v>
      </c>
      <c r="C23" s="5" t="n">
        <v>358790</v>
      </c>
    </row>
    <row r="24" spans="1:4">
      <c r="A24" s="4" t="s">
        <v>676</v>
      </c>
    </row>
    <row r="25" spans="1:4">
      <c r="A25" s="3" t="s">
        <v>265</v>
      </c>
    </row>
    <row r="26" spans="1:4">
      <c r="A26" s="4" t="s">
        <v>667</v>
      </c>
      <c r="B26" s="5" t="n">
        <v>36303</v>
      </c>
      <c r="C26" s="5" t="n">
        <v>95004</v>
      </c>
    </row>
    <row r="27" spans="1:4">
      <c r="A27" s="4" t="s">
        <v>677</v>
      </c>
    </row>
    <row r="28" spans="1:4">
      <c r="A28" s="3" t="s">
        <v>265</v>
      </c>
    </row>
    <row r="29" spans="1:4">
      <c r="A29" s="4" t="s">
        <v>41</v>
      </c>
      <c r="B29" s="5" t="n">
        <v>1082</v>
      </c>
      <c r="C29" s="6" t="n">
        <v>19170</v>
      </c>
    </row>
    <row r="30" spans="1:4">
      <c r="A30" s="4" t="s">
        <v>678</v>
      </c>
    </row>
    <row r="31" spans="1:4">
      <c r="A31" s="3" t="s">
        <v>265</v>
      </c>
    </row>
    <row r="32" spans="1:4">
      <c r="A32" s="4" t="s">
        <v>41</v>
      </c>
      <c r="B32" s="6" t="n">
        <v>4012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6"/>
    <col customWidth="1" max="3" min="3" width="24"/>
  </cols>
  <sheetData>
    <row r="1" spans="1:3">
      <c r="A1" s="1" t="s">
        <v>679</v>
      </c>
      <c r="B1" s="2" t="s">
        <v>1</v>
      </c>
    </row>
    <row r="2" spans="1:3">
      <c r="B2" s="2" t="s">
        <v>2</v>
      </c>
      <c r="C2" s="2" t="s">
        <v>36</v>
      </c>
    </row>
    <row r="3" spans="1:3">
      <c r="A3" s="3" t="s">
        <v>267</v>
      </c>
    </row>
    <row r="4" spans="1:3">
      <c r="A4" s="4" t="s">
        <v>680</v>
      </c>
      <c r="B4" s="6" t="n">
        <v>273770</v>
      </c>
    </row>
    <row r="5" spans="1:3">
      <c r="A5" s="4" t="s">
        <v>681</v>
      </c>
      <c r="B5" s="5" t="n">
        <v>286420</v>
      </c>
      <c r="C5" s="6" t="n">
        <v>273770</v>
      </c>
    </row>
    <row r="6" spans="1:3">
      <c r="A6" s="3" t="s">
        <v>682</v>
      </c>
    </row>
    <row r="7" spans="1:3">
      <c r="A7" s="4" t="s">
        <v>683</v>
      </c>
      <c r="B7" s="5" t="n">
        <v>5249</v>
      </c>
    </row>
    <row r="8" spans="1:3">
      <c r="A8" s="4" t="s">
        <v>684</v>
      </c>
      <c r="B8" s="5" t="n">
        <v>4691</v>
      </c>
    </row>
    <row r="9" spans="1:3">
      <c r="A9" s="4" t="s">
        <v>685</v>
      </c>
      <c r="B9" s="5" t="n">
        <v>4691</v>
      </c>
    </row>
    <row r="10" spans="1:3">
      <c r="A10" s="4" t="s">
        <v>686</v>
      </c>
      <c r="B10" s="5" t="n">
        <v>4691</v>
      </c>
    </row>
    <row r="11" spans="1:3">
      <c r="A11" s="4" t="s">
        <v>687</v>
      </c>
      <c r="B11" s="5" t="n">
        <v>3259</v>
      </c>
    </row>
    <row r="12" spans="1:3">
      <c r="A12" s="4" t="s">
        <v>365</v>
      </c>
    </row>
    <row r="13" spans="1:3">
      <c r="A13" s="3" t="s">
        <v>267</v>
      </c>
    </row>
    <row r="14" spans="1:3">
      <c r="A14" s="4" t="s">
        <v>680</v>
      </c>
      <c r="B14" s="5" t="n">
        <v>273770</v>
      </c>
      <c r="C14" s="5" t="n">
        <v>252608</v>
      </c>
    </row>
    <row r="15" spans="1:3">
      <c r="A15" s="4" t="s">
        <v>688</v>
      </c>
      <c r="B15" s="5" t="n">
        <v>83756</v>
      </c>
      <c r="C15" s="5" t="n">
        <v>94344</v>
      </c>
    </row>
    <row r="16" spans="1:3">
      <c r="A16" s="4" t="s">
        <v>689</v>
      </c>
      <c r="B16" s="5" t="n">
        <v>-48681</v>
      </c>
      <c r="C16" s="5" t="n">
        <v>-48124</v>
      </c>
    </row>
    <row r="17" spans="1:3">
      <c r="A17" s="4" t="s">
        <v>690</v>
      </c>
      <c r="B17" s="5" t="n">
        <v>-22425</v>
      </c>
      <c r="C17" s="5" t="n">
        <v>-25058</v>
      </c>
    </row>
    <row r="18" spans="1:3">
      <c r="A18" s="4" t="s">
        <v>681</v>
      </c>
      <c r="B18" s="5" t="n">
        <v>286420</v>
      </c>
      <c r="C18" s="5" t="n">
        <v>273770</v>
      </c>
    </row>
    <row r="19" spans="1:3">
      <c r="A19" s="4" t="s">
        <v>691</v>
      </c>
      <c r="B19" s="5" t="n">
        <v>18400</v>
      </c>
      <c r="C19" s="5" t="n">
        <v>21900</v>
      </c>
    </row>
    <row r="20" spans="1:3">
      <c r="A20" s="4" t="s">
        <v>692</v>
      </c>
      <c r="B20" s="5" t="n">
        <v>0</v>
      </c>
      <c r="C20" s="6" t="n">
        <v>0</v>
      </c>
    </row>
    <row r="21" spans="1:3">
      <c r="A21" s="3" t="s">
        <v>682</v>
      </c>
    </row>
    <row r="22" spans="1:3">
      <c r="A22" s="4" t="s">
        <v>683</v>
      </c>
      <c r="B22" s="5" t="n">
        <v>46307</v>
      </c>
    </row>
    <row r="23" spans="1:3">
      <c r="A23" s="4" t="s">
        <v>684</v>
      </c>
      <c r="B23" s="5" t="n">
        <v>42538</v>
      </c>
    </row>
    <row r="24" spans="1:3">
      <c r="A24" s="4" t="s">
        <v>685</v>
      </c>
      <c r="B24" s="5" t="n">
        <v>37596</v>
      </c>
    </row>
    <row r="25" spans="1:3">
      <c r="A25" s="4" t="s">
        <v>686</v>
      </c>
      <c r="B25" s="5" t="n">
        <v>33203</v>
      </c>
    </row>
    <row r="26" spans="1:3">
      <c r="A26" s="4" t="s">
        <v>687</v>
      </c>
      <c r="B26" s="5" t="n">
        <v>28981</v>
      </c>
    </row>
    <row r="27" spans="1:3">
      <c r="A27" s="4" t="s">
        <v>693</v>
      </c>
      <c r="B27" s="5" t="n">
        <v>97795</v>
      </c>
    </row>
    <row r="28" spans="1:3">
      <c r="A28" s="4" t="s">
        <v>153</v>
      </c>
      <c r="B28" s="6" t="n">
        <v>286420</v>
      </c>
    </row>
    <row r="29" spans="1:3">
      <c r="A29" s="4" t="s">
        <v>694</v>
      </c>
    </row>
    <row r="30" spans="1:3">
      <c r="A30" s="3" t="s">
        <v>267</v>
      </c>
    </row>
    <row r="31" spans="1:3">
      <c r="A31" s="4" t="s">
        <v>695</v>
      </c>
      <c r="B31" s="4" t="s">
        <v>696</v>
      </c>
      <c r="C31" s="4" t="s">
        <v>697</v>
      </c>
    </row>
    <row r="32" spans="1:3">
      <c r="A32" s="4" t="s">
        <v>698</v>
      </c>
    </row>
    <row r="33" spans="1:3">
      <c r="A33" s="3" t="s">
        <v>267</v>
      </c>
    </row>
    <row r="34" spans="1:3">
      <c r="A34" s="4" t="s">
        <v>680</v>
      </c>
      <c r="B34" s="6" t="n">
        <v>97084</v>
      </c>
      <c r="C34" s="6" t="n">
        <v>143270</v>
      </c>
    </row>
    <row r="35" spans="1:3">
      <c r="A35" s="4" t="s">
        <v>689</v>
      </c>
      <c r="B35" s="5" t="n">
        <v>-21042</v>
      </c>
      <c r="C35" s="5" t="n">
        <v>-28958</v>
      </c>
    </row>
    <row r="36" spans="1:3">
      <c r="A36" s="4" t="s">
        <v>690</v>
      </c>
      <c r="B36" s="5" t="n">
        <v>-11523</v>
      </c>
      <c r="C36" s="5" t="n">
        <v>-17228</v>
      </c>
    </row>
    <row r="37" spans="1:3">
      <c r="A37" s="4" t="s">
        <v>681</v>
      </c>
      <c r="B37" s="5" t="n">
        <v>64519</v>
      </c>
      <c r="C37" s="5" t="n">
        <v>97084</v>
      </c>
    </row>
    <row r="38" spans="1:3">
      <c r="A38" s="4" t="s">
        <v>699</v>
      </c>
    </row>
    <row r="39" spans="1:3">
      <c r="A39" s="3" t="s">
        <v>267</v>
      </c>
    </row>
    <row r="40" spans="1:3">
      <c r="A40" s="4" t="s">
        <v>680</v>
      </c>
      <c r="B40" s="5" t="n">
        <v>176686</v>
      </c>
      <c r="C40" s="5" t="n">
        <v>109338</v>
      </c>
    </row>
    <row r="41" spans="1:3">
      <c r="A41" s="4" t="s">
        <v>688</v>
      </c>
      <c r="B41" s="5" t="n">
        <v>83756</v>
      </c>
      <c r="C41" s="5" t="n">
        <v>94344</v>
      </c>
    </row>
    <row r="42" spans="1:3">
      <c r="A42" s="4" t="s">
        <v>689</v>
      </c>
      <c r="B42" s="5" t="n">
        <v>-27639</v>
      </c>
      <c r="C42" s="5" t="n">
        <v>-19166</v>
      </c>
    </row>
    <row r="43" spans="1:3">
      <c r="A43" s="4" t="s">
        <v>690</v>
      </c>
      <c r="B43" s="5" t="n">
        <v>-10902</v>
      </c>
      <c r="C43" s="5" t="n">
        <v>-7830</v>
      </c>
    </row>
    <row r="44" spans="1:3">
      <c r="A44" s="4" t="s">
        <v>681</v>
      </c>
      <c r="B44" s="6" t="n">
        <v>221901</v>
      </c>
      <c r="C44" s="6" t="n">
        <v>1766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700</v>
      </c>
      <c r="B1" s="2" t="s">
        <v>1</v>
      </c>
    </row>
    <row r="2" spans="1:4">
      <c r="B2" s="2" t="s">
        <v>701</v>
      </c>
      <c r="C2" s="2" t="s">
        <v>702</v>
      </c>
      <c r="D2" s="2" t="s">
        <v>465</v>
      </c>
    </row>
    <row r="3" spans="1:4">
      <c r="A3" s="3" t="s">
        <v>269</v>
      </c>
    </row>
    <row r="4" spans="1:4">
      <c r="A4" s="4" t="s">
        <v>703</v>
      </c>
      <c r="B4" s="6" t="n">
        <v>17300</v>
      </c>
      <c r="C4" s="6" t="n">
        <v>12800</v>
      </c>
      <c r="D4" s="6" t="n">
        <v>5200</v>
      </c>
    </row>
    <row r="5" spans="1:4">
      <c r="A5" s="4" t="s">
        <v>704</v>
      </c>
    </row>
    <row r="6" spans="1:4">
      <c r="A6" s="3" t="s">
        <v>269</v>
      </c>
    </row>
    <row r="7" spans="1:4">
      <c r="A7" s="4" t="s">
        <v>705</v>
      </c>
      <c r="B7" s="5" t="n">
        <v>947100</v>
      </c>
      <c r="C7" s="5" t="n">
        <v>824100</v>
      </c>
    </row>
    <row r="8" spans="1:4">
      <c r="A8" s="4" t="s">
        <v>365</v>
      </c>
    </row>
    <row r="9" spans="1:4">
      <c r="A9" s="3" t="s">
        <v>269</v>
      </c>
    </row>
    <row r="10" spans="1:4">
      <c r="A10" s="4" t="s">
        <v>706</v>
      </c>
      <c r="B10" s="6" t="n">
        <v>20059077</v>
      </c>
      <c r="C10" s="6" t="n">
        <v>18601641</v>
      </c>
    </row>
    <row r="11" spans="1:4">
      <c r="A11" s="4" t="s">
        <v>707</v>
      </c>
      <c r="B11" s="4" t="s">
        <v>708</v>
      </c>
      <c r="C11" s="4" t="s">
        <v>709</v>
      </c>
    </row>
    <row r="12" spans="1:4">
      <c r="A12" s="4" t="s">
        <v>710</v>
      </c>
    </row>
    <row r="13" spans="1:4">
      <c r="A13" s="3" t="s">
        <v>269</v>
      </c>
    </row>
    <row r="14" spans="1:4">
      <c r="A14" s="4" t="s">
        <v>711</v>
      </c>
      <c r="B14" s="4" t="s">
        <v>484</v>
      </c>
      <c r="C14" s="4" t="s">
        <v>484</v>
      </c>
    </row>
    <row r="15" spans="1:4">
      <c r="A15" s="4" t="s">
        <v>705</v>
      </c>
      <c r="B15" s="6" t="n">
        <v>562100</v>
      </c>
      <c r="C15" s="6" t="n">
        <v>521200</v>
      </c>
    </row>
    <row r="16" spans="1:4">
      <c r="A16" s="4" t="s">
        <v>712</v>
      </c>
    </row>
    <row r="17" spans="1:4">
      <c r="A17" s="3" t="s">
        <v>269</v>
      </c>
    </row>
    <row r="18" spans="1:4">
      <c r="A18" s="4" t="s">
        <v>711</v>
      </c>
      <c r="B18" s="4" t="s">
        <v>713</v>
      </c>
      <c r="C18" s="4" t="s">
        <v>497</v>
      </c>
    </row>
    <row r="19" spans="1:4">
      <c r="A19" s="4" t="s">
        <v>714</v>
      </c>
    </row>
    <row r="20" spans="1:4">
      <c r="A20" s="3" t="s">
        <v>269</v>
      </c>
    </row>
    <row r="21" spans="1:4">
      <c r="A21" s="4" t="s">
        <v>711</v>
      </c>
      <c r="B21" s="4" t="s">
        <v>601</v>
      </c>
      <c r="C21" s="4" t="s">
        <v>588</v>
      </c>
    </row>
    <row r="22" spans="1:4">
      <c r="A22" s="4" t="s">
        <v>715</v>
      </c>
    </row>
    <row r="23" spans="1:4">
      <c r="A23" s="3" t="s">
        <v>269</v>
      </c>
    </row>
    <row r="24" spans="1:4">
      <c r="A24" s="4" t="s">
        <v>711</v>
      </c>
      <c r="B24" s="4" t="s">
        <v>601</v>
      </c>
      <c r="C24" s="4" t="s">
        <v>716</v>
      </c>
    </row>
    <row r="25" spans="1:4">
      <c r="A25" s="4" t="s">
        <v>717</v>
      </c>
    </row>
    <row r="26" spans="1:4">
      <c r="A26" s="3" t="s">
        <v>269</v>
      </c>
    </row>
    <row r="27" spans="1:4">
      <c r="A27" s="4" t="s">
        <v>711</v>
      </c>
      <c r="B27" s="4" t="s">
        <v>601</v>
      </c>
      <c r="C27" s="4" t="s">
        <v>716</v>
      </c>
    </row>
    <row r="28" spans="1:4">
      <c r="A28" s="4" t="s">
        <v>718</v>
      </c>
    </row>
    <row r="29" spans="1:4">
      <c r="A29" s="3" t="s">
        <v>269</v>
      </c>
    </row>
    <row r="30" spans="1:4">
      <c r="A30" s="4" t="s">
        <v>711</v>
      </c>
      <c r="B30" s="4" t="s">
        <v>556</v>
      </c>
      <c r="C30" s="4" t="s">
        <v>556</v>
      </c>
    </row>
    <row r="31" spans="1:4">
      <c r="A31" s="4" t="s">
        <v>719</v>
      </c>
    </row>
    <row r="32" spans="1:4">
      <c r="A32" s="3" t="s">
        <v>269</v>
      </c>
    </row>
    <row r="33" spans="1:4">
      <c r="A33" s="4" t="s">
        <v>711</v>
      </c>
      <c r="B33" s="4" t="s">
        <v>556</v>
      </c>
      <c r="C33" s="4" t="s">
        <v>556</v>
      </c>
    </row>
    <row r="34" spans="1:4">
      <c r="A34" s="4" t="s">
        <v>720</v>
      </c>
    </row>
    <row r="35" spans="1:4">
      <c r="A35" s="3" t="s">
        <v>269</v>
      </c>
    </row>
    <row r="36" spans="1:4">
      <c r="A36" s="4" t="s">
        <v>711</v>
      </c>
      <c r="B36" s="4" t="s">
        <v>721</v>
      </c>
      <c r="C36" s="4" t="s">
        <v>721</v>
      </c>
    </row>
    <row r="37" spans="1:4">
      <c r="A37" s="4" t="s">
        <v>722</v>
      </c>
      <c r="B37" s="5" t="n">
        <v>0</v>
      </c>
      <c r="C37" s="5" t="n">
        <v>0</v>
      </c>
    </row>
    <row r="38" spans="1:4">
      <c r="A38" s="4" t="s">
        <v>723</v>
      </c>
    </row>
    <row r="39" spans="1:4">
      <c r="A39" s="3" t="s">
        <v>269</v>
      </c>
    </row>
    <row r="40" spans="1:4">
      <c r="A40" s="4" t="s">
        <v>706</v>
      </c>
      <c r="B40" s="6" t="n">
        <v>4534714</v>
      </c>
    </row>
    <row r="41" spans="1:4">
      <c r="A41" s="4" t="s">
        <v>724</v>
      </c>
    </row>
    <row r="42" spans="1:4">
      <c r="A42" s="3" t="s">
        <v>269</v>
      </c>
    </row>
    <row r="43" spans="1:4">
      <c r="A43" s="4" t="s">
        <v>711</v>
      </c>
      <c r="B43" s="4" t="s">
        <v>577</v>
      </c>
    </row>
    <row r="44" spans="1:4">
      <c r="A44" s="4" t="s">
        <v>725</v>
      </c>
    </row>
    <row r="45" spans="1:4">
      <c r="A45" s="3" t="s">
        <v>269</v>
      </c>
    </row>
    <row r="46" spans="1:4">
      <c r="A46" s="4" t="s">
        <v>706</v>
      </c>
      <c r="B46" s="6" t="n">
        <v>14832844</v>
      </c>
    </row>
    <row r="47" spans="1:4">
      <c r="A47" s="4" t="s">
        <v>726</v>
      </c>
    </row>
    <row r="48" spans="1:4">
      <c r="A48" s="3" t="s">
        <v>269</v>
      </c>
    </row>
    <row r="49" spans="1:4">
      <c r="A49" s="4" t="s">
        <v>711</v>
      </c>
      <c r="B49" s="4" t="s">
        <v>542</v>
      </c>
    </row>
    <row r="50" spans="1:4">
      <c r="A50" s="4" t="s">
        <v>725</v>
      </c>
    </row>
    <row r="51" spans="1:4">
      <c r="A51" s="3" t="s">
        <v>269</v>
      </c>
    </row>
    <row r="52" spans="1:4">
      <c r="A52" s="4" t="s">
        <v>706</v>
      </c>
      <c r="C52" s="6" t="n">
        <v>13562667</v>
      </c>
    </row>
    <row r="53" spans="1:4">
      <c r="A53" s="4" t="s">
        <v>726</v>
      </c>
    </row>
    <row r="54" spans="1:4">
      <c r="A54" s="3" t="s">
        <v>269</v>
      </c>
    </row>
    <row r="55" spans="1:4">
      <c r="A55" s="4" t="s">
        <v>711</v>
      </c>
      <c r="C55" s="4" t="s">
        <v>553</v>
      </c>
    </row>
    <row r="56" spans="1:4">
      <c r="A56" s="4" t="s">
        <v>723</v>
      </c>
    </row>
    <row r="57" spans="1:4">
      <c r="A57" s="3" t="s">
        <v>269</v>
      </c>
    </row>
    <row r="58" spans="1:4">
      <c r="A58" s="4" t="s">
        <v>706</v>
      </c>
      <c r="C58" s="6" t="n">
        <v>4394287</v>
      </c>
    </row>
    <row r="59" spans="1:4">
      <c r="A59" s="4" t="s">
        <v>724</v>
      </c>
    </row>
    <row r="60" spans="1:4">
      <c r="A60" s="3" t="s">
        <v>269</v>
      </c>
    </row>
    <row r="61" spans="1:4">
      <c r="A61" s="4" t="s">
        <v>711</v>
      </c>
      <c r="C61" s="4" t="s">
        <v>602</v>
      </c>
    </row>
    <row r="62" spans="1:4">
      <c r="A62" s="4" t="s">
        <v>727</v>
      </c>
    </row>
    <row r="63" spans="1:4">
      <c r="A63" s="3" t="s">
        <v>269</v>
      </c>
    </row>
    <row r="64" spans="1:4">
      <c r="A64" s="4" t="s">
        <v>706</v>
      </c>
      <c r="B64" s="6" t="n">
        <v>691519</v>
      </c>
      <c r="C64" s="6" t="n">
        <v>644687</v>
      </c>
    </row>
    <row r="65" spans="1:4">
      <c r="A65" s="4" t="s">
        <v>728</v>
      </c>
    </row>
    <row r="66" spans="1:4">
      <c r="A66" s="3" t="s">
        <v>269</v>
      </c>
    </row>
    <row r="67" spans="1:4">
      <c r="A67" s="4" t="s">
        <v>711</v>
      </c>
      <c r="B67" s="4" t="s">
        <v>500</v>
      </c>
      <c r="C67" s="4" t="s">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s>
  <sheetData>
    <row r="1" spans="1:4">
      <c r="A1" s="1" t="s">
        <v>729</v>
      </c>
      <c r="B1" s="2" t="s">
        <v>1</v>
      </c>
    </row>
    <row r="2" spans="1:4">
      <c r="B2" s="2" t="s">
        <v>2</v>
      </c>
      <c r="C2" s="2" t="s">
        <v>36</v>
      </c>
      <c r="D2" s="2" t="s">
        <v>95</v>
      </c>
    </row>
    <row r="3" spans="1:4">
      <c r="A3" s="3" t="s">
        <v>730</v>
      </c>
    </row>
    <row r="4" spans="1:4">
      <c r="A4" s="4" t="s">
        <v>638</v>
      </c>
      <c r="B4" s="6" t="n">
        <v>88699</v>
      </c>
      <c r="C4" s="6" t="n">
        <v>76363</v>
      </c>
    </row>
    <row r="5" spans="1:4">
      <c r="A5" s="4" t="s">
        <v>730</v>
      </c>
    </row>
    <row r="6" spans="1:4">
      <c r="A6" s="3" t="s">
        <v>730</v>
      </c>
    </row>
    <row r="7" spans="1:4">
      <c r="A7" s="4" t="s">
        <v>731</v>
      </c>
      <c r="B7" s="5" t="n">
        <v>111028</v>
      </c>
      <c r="C7" s="5" t="n">
        <v>103515</v>
      </c>
    </row>
    <row r="8" spans="1:4">
      <c r="A8" s="4" t="s">
        <v>638</v>
      </c>
      <c r="B8" s="5" t="n">
        <v>88699</v>
      </c>
      <c r="C8" s="5" t="n">
        <v>76363</v>
      </c>
    </row>
    <row r="9" spans="1:4">
      <c r="A9" s="4" t="s">
        <v>732</v>
      </c>
      <c r="B9" s="5" t="n">
        <v>3039</v>
      </c>
      <c r="C9" s="5" t="n">
        <v>2734</v>
      </c>
    </row>
    <row r="10" spans="1:4">
      <c r="A10" s="4" t="s">
        <v>733</v>
      </c>
      <c r="B10" s="5" t="n">
        <v>91738</v>
      </c>
      <c r="C10" s="5" t="n">
        <v>79097</v>
      </c>
    </row>
    <row r="11" spans="1:4">
      <c r="A11" s="4" t="s">
        <v>734</v>
      </c>
      <c r="B11" s="5" t="n">
        <v>0</v>
      </c>
    </row>
    <row r="12" spans="1:4">
      <c r="A12" s="4" t="s">
        <v>735</v>
      </c>
      <c r="B12" s="6" t="n">
        <v>9900</v>
      </c>
      <c r="C12" s="6" t="n">
        <v>5800</v>
      </c>
      <c r="D12" s="6" t="n">
        <v>1800</v>
      </c>
    </row>
    <row r="13" spans="1:4">
      <c r="A13" s="4" t="s">
        <v>736</v>
      </c>
    </row>
    <row r="14" spans="1:4">
      <c r="A14" s="3" t="s">
        <v>730</v>
      </c>
    </row>
    <row r="15" spans="1:4">
      <c r="A15" s="4" t="s">
        <v>737</v>
      </c>
      <c r="B15" s="4" t="s">
        <v>738</v>
      </c>
    </row>
    <row r="16" spans="1:4">
      <c r="A16" s="4" t="s">
        <v>739</v>
      </c>
      <c r="B16" s="6" t="n">
        <v>74700</v>
      </c>
    </row>
    <row r="17" spans="1:4">
      <c r="A17" s="4" t="s">
        <v>740</v>
      </c>
      <c r="B17" s="4" t="s">
        <v>741</v>
      </c>
    </row>
    <row r="18" spans="1:4">
      <c r="A18" s="4" t="s">
        <v>742</v>
      </c>
      <c r="B18" s="4" t="s">
        <v>743</v>
      </c>
    </row>
    <row r="19" spans="1:4">
      <c r="A19" s="4" t="s">
        <v>744</v>
      </c>
      <c r="B19" s="6" t="n">
        <v>106200</v>
      </c>
    </row>
    <row r="20" spans="1:4">
      <c r="A20" s="4" t="s">
        <v>745</v>
      </c>
    </row>
    <row r="21" spans="1:4">
      <c r="A21" s="3" t="s">
        <v>730</v>
      </c>
    </row>
    <row r="22" spans="1:4">
      <c r="A22" s="4" t="s">
        <v>746</v>
      </c>
      <c r="B22" s="4" t="s">
        <v>747</v>
      </c>
    </row>
    <row r="23" spans="1:4">
      <c r="A23" s="4" t="s">
        <v>748</v>
      </c>
      <c r="B23" s="4" t="s">
        <v>749</v>
      </c>
      <c r="C23" s="4" t="s">
        <v>750</v>
      </c>
    </row>
    <row r="24" spans="1:4">
      <c r="A24" s="3" t="s">
        <v>751</v>
      </c>
    </row>
    <row r="25" spans="1:4">
      <c r="A25" s="4" t="s">
        <v>752</v>
      </c>
      <c r="B25" s="6" t="n">
        <v>14200</v>
      </c>
    </row>
    <row r="26" spans="1:4">
      <c r="A26" s="4" t="s">
        <v>753</v>
      </c>
      <c r="B26" s="5" t="n">
        <v>40800</v>
      </c>
    </row>
    <row r="27" spans="1:4">
      <c r="A27" s="4" t="s">
        <v>754</v>
      </c>
      <c r="B27" s="5" t="n">
        <v>20600</v>
      </c>
    </row>
    <row r="28" spans="1:4">
      <c r="A28" s="4" t="s">
        <v>755</v>
      </c>
      <c r="B28" s="5" t="n">
        <v>15400</v>
      </c>
    </row>
    <row r="29" spans="1:4">
      <c r="A29" s="4" t="s">
        <v>756</v>
      </c>
    </row>
    <row r="30" spans="1:4">
      <c r="A30" s="3" t="s">
        <v>730</v>
      </c>
    </row>
    <row r="31" spans="1:4">
      <c r="A31" s="4" t="s">
        <v>744</v>
      </c>
      <c r="B31" s="6" t="n">
        <v>20000</v>
      </c>
    </row>
    <row r="32" spans="1:4">
      <c r="A32" s="4" t="s">
        <v>757</v>
      </c>
      <c r="B32" s="4" t="s">
        <v>758</v>
      </c>
    </row>
    <row r="33" spans="1:4">
      <c r="A33" s="4" t="s">
        <v>759</v>
      </c>
      <c r="B33" s="4" t="s">
        <v>760</v>
      </c>
    </row>
    <row r="34" spans="1:4">
      <c r="A34" s="3" t="s">
        <v>751</v>
      </c>
    </row>
    <row r="35" spans="1:4">
      <c r="A35" s="4" t="s">
        <v>752</v>
      </c>
      <c r="B35" s="6" t="n">
        <v>18700</v>
      </c>
    </row>
    <row r="36" spans="1:4">
      <c r="A36" s="4" t="s">
        <v>753</v>
      </c>
      <c r="B36" s="6" t="n">
        <v>1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1</v>
      </c>
      <c r="B1" s="2" t="s">
        <v>2</v>
      </c>
      <c r="C1" s="2" t="s">
        <v>36</v>
      </c>
    </row>
    <row r="2" spans="1:3">
      <c r="A2" s="3" t="s">
        <v>762</v>
      </c>
    </row>
    <row r="3" spans="1:3">
      <c r="A3" s="4" t="s">
        <v>762</v>
      </c>
      <c r="B3" s="6" t="n">
        <v>41800</v>
      </c>
      <c r="C3" s="6" t="n">
        <v>21580</v>
      </c>
    </row>
    <row r="4" spans="1:3">
      <c r="A4" s="4" t="s">
        <v>763</v>
      </c>
      <c r="B4" s="5" t="n">
        <v>47758</v>
      </c>
    </row>
    <row r="5" spans="1:3">
      <c r="A5" s="4" t="s">
        <v>764</v>
      </c>
    </row>
    <row r="6" spans="1:3">
      <c r="A6" s="3" t="s">
        <v>762</v>
      </c>
    </row>
    <row r="7" spans="1:3">
      <c r="A7" s="4" t="s">
        <v>762</v>
      </c>
      <c r="B7" s="5" t="n">
        <v>26520</v>
      </c>
      <c r="C7" s="5" t="n">
        <v>19260</v>
      </c>
    </row>
    <row r="8" spans="1:3">
      <c r="A8" s="4" t="s">
        <v>765</v>
      </c>
    </row>
    <row r="9" spans="1:3">
      <c r="A9" s="3" t="s">
        <v>762</v>
      </c>
    </row>
    <row r="10" spans="1:3">
      <c r="A10" s="4" t="s">
        <v>762</v>
      </c>
      <c r="B10" s="5" t="n">
        <v>10520</v>
      </c>
    </row>
    <row r="11" spans="1:3">
      <c r="A11" s="4" t="s">
        <v>763</v>
      </c>
      <c r="B11" s="5" t="n">
        <v>15600</v>
      </c>
    </row>
    <row r="12" spans="1:3">
      <c r="A12" s="4" t="s">
        <v>766</v>
      </c>
    </row>
    <row r="13" spans="1:3">
      <c r="A13" s="3" t="s">
        <v>762</v>
      </c>
    </row>
    <row r="14" spans="1:3">
      <c r="A14" s="4" t="s">
        <v>762</v>
      </c>
      <c r="B14" s="5" t="n">
        <v>2440</v>
      </c>
    </row>
    <row r="15" spans="1:3">
      <c r="A15" s="4" t="s">
        <v>767</v>
      </c>
    </row>
    <row r="16" spans="1:3">
      <c r="A16" s="3" t="s">
        <v>762</v>
      </c>
    </row>
    <row r="17" spans="1:3">
      <c r="A17" s="4" t="s">
        <v>762</v>
      </c>
      <c r="B17" s="5" t="n">
        <v>1895</v>
      </c>
      <c r="C17" s="5" t="n">
        <v>1895</v>
      </c>
    </row>
    <row r="18" spans="1:3">
      <c r="A18" s="4" t="s">
        <v>768</v>
      </c>
    </row>
    <row r="19" spans="1:3">
      <c r="A19" s="3" t="s">
        <v>762</v>
      </c>
    </row>
    <row r="20" spans="1:3">
      <c r="A20" s="4" t="s">
        <v>762</v>
      </c>
      <c r="B20" s="5" t="n">
        <v>425</v>
      </c>
      <c r="C20" s="6" t="n">
        <v>425</v>
      </c>
    </row>
    <row r="21" spans="1:3">
      <c r="A21" s="4" t="s">
        <v>769</v>
      </c>
    </row>
    <row r="22" spans="1:3">
      <c r="A22" s="3" t="s">
        <v>762</v>
      </c>
    </row>
    <row r="23" spans="1:3">
      <c r="A23" s="4" t="s">
        <v>763</v>
      </c>
      <c r="B23" s="5" t="n">
        <v>1688</v>
      </c>
    </row>
    <row r="24" spans="1:3">
      <c r="A24" s="4" t="s">
        <v>770</v>
      </c>
    </row>
    <row r="25" spans="1:3">
      <c r="A25" s="3" t="s">
        <v>762</v>
      </c>
    </row>
    <row r="26" spans="1:3">
      <c r="A26" s="4" t="s">
        <v>763</v>
      </c>
      <c r="B26" s="6" t="n">
        <v>304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771</v>
      </c>
      <c r="B1" s="2" t="s">
        <v>772</v>
      </c>
      <c r="J1" s="2" t="s">
        <v>1</v>
      </c>
    </row>
    <row r="2" spans="1:14">
      <c r="B2" s="2" t="s">
        <v>461</v>
      </c>
      <c r="C2" s="2" t="s">
        <v>773</v>
      </c>
      <c r="D2" s="2" t="s">
        <v>774</v>
      </c>
      <c r="E2" s="2" t="s">
        <v>463</v>
      </c>
      <c r="F2" s="2" t="s">
        <v>464</v>
      </c>
      <c r="G2" s="2" t="s">
        <v>775</v>
      </c>
      <c r="H2" s="2" t="s">
        <v>776</v>
      </c>
      <c r="I2" s="2" t="s">
        <v>777</v>
      </c>
      <c r="J2" s="2" t="s">
        <v>461</v>
      </c>
      <c r="K2" s="2" t="s">
        <v>464</v>
      </c>
      <c r="L2" s="2" t="s">
        <v>778</v>
      </c>
      <c r="M2" s="2" t="s">
        <v>779</v>
      </c>
      <c r="N2" s="2" t="s">
        <v>466</v>
      </c>
    </row>
    <row r="3" spans="1:14">
      <c r="A3" s="3" t="s">
        <v>762</v>
      </c>
    </row>
    <row r="4" spans="1:14">
      <c r="A4" s="4" t="s">
        <v>780</v>
      </c>
      <c r="B4" s="6" t="n">
        <v>2130121000</v>
      </c>
      <c r="F4" s="6" t="n">
        <v>1593548000</v>
      </c>
      <c r="J4" s="6" t="n">
        <v>2130121000</v>
      </c>
      <c r="K4" s="6" t="n">
        <v>1593548000</v>
      </c>
    </row>
    <row r="5" spans="1:14">
      <c r="A5" s="4" t="s">
        <v>781</v>
      </c>
      <c r="J5" s="5" t="n">
        <v>13522000</v>
      </c>
      <c r="K5" s="5" t="n">
        <v>2493000</v>
      </c>
      <c r="L5" s="6" t="n">
        <v>693000</v>
      </c>
    </row>
    <row r="6" spans="1:14">
      <c r="A6" s="4" t="s">
        <v>120</v>
      </c>
      <c r="B6" s="5" t="n">
        <v>1502000</v>
      </c>
      <c r="C6" s="6" t="n">
        <v>3718000</v>
      </c>
      <c r="D6" s="6" t="n">
        <v>3264000</v>
      </c>
      <c r="E6" s="6" t="n">
        <v>2151000</v>
      </c>
      <c r="F6" s="6" t="n">
        <v>91000</v>
      </c>
      <c r="G6" s="6" t="n">
        <v>-1028000</v>
      </c>
      <c r="H6" s="6" t="n">
        <v>1387000</v>
      </c>
      <c r="I6" s="6" t="n">
        <v>746000</v>
      </c>
      <c r="J6" s="5" t="n">
        <v>10635000</v>
      </c>
      <c r="K6" s="5" t="n">
        <v>1196000</v>
      </c>
      <c r="L6" s="5" t="n">
        <v>-2951000</v>
      </c>
    </row>
    <row r="7" spans="1:14">
      <c r="A7" s="4" t="s">
        <v>782</v>
      </c>
      <c r="B7" s="5" t="n">
        <v>47758000</v>
      </c>
      <c r="J7" s="5" t="n">
        <v>47758000</v>
      </c>
    </row>
    <row r="8" spans="1:14">
      <c r="A8" s="4" t="s">
        <v>508</v>
      </c>
      <c r="B8" s="5" t="n">
        <v>4279611000</v>
      </c>
      <c r="J8" s="5" t="n">
        <v>4279611000</v>
      </c>
    </row>
    <row r="9" spans="1:14">
      <c r="A9" s="4" t="s">
        <v>783</v>
      </c>
    </row>
    <row r="10" spans="1:14">
      <c r="A10" s="3" t="s">
        <v>762</v>
      </c>
    </row>
    <row r="11" spans="1:14">
      <c r="A11" s="4" t="s">
        <v>784</v>
      </c>
      <c r="L11" s="6" t="n">
        <v>1500000</v>
      </c>
      <c r="N11" s="6" t="n">
        <v>0</v>
      </c>
    </row>
    <row r="12" spans="1:14">
      <c r="A12" s="4" t="s">
        <v>785</v>
      </c>
      <c r="L12" s="4" t="s">
        <v>486</v>
      </c>
    </row>
    <row r="13" spans="1:14">
      <c r="A13" s="4" t="s">
        <v>534</v>
      </c>
    </row>
    <row r="14" spans="1:14">
      <c r="A14" s="3" t="s">
        <v>762</v>
      </c>
    </row>
    <row r="15" spans="1:14">
      <c r="A15" s="4" t="s">
        <v>508</v>
      </c>
      <c r="B15" s="5" t="n">
        <v>3836832000</v>
      </c>
      <c r="J15" s="6" t="n">
        <v>3836832000</v>
      </c>
    </row>
    <row r="16" spans="1:14">
      <c r="A16" s="4" t="s">
        <v>786</v>
      </c>
    </row>
    <row r="17" spans="1:14">
      <c r="A17" s="3" t="s">
        <v>762</v>
      </c>
    </row>
    <row r="18" spans="1:14">
      <c r="A18" s="4" t="s">
        <v>787</v>
      </c>
      <c r="M18" s="6" t="n">
        <v>9600000</v>
      </c>
    </row>
    <row r="19" spans="1:14">
      <c r="A19" s="4" t="s">
        <v>788</v>
      </c>
      <c r="K19" s="5" t="n">
        <v>2400000</v>
      </c>
      <c r="L19" s="6" t="n">
        <v>5500000</v>
      </c>
    </row>
    <row r="20" spans="1:14">
      <c r="A20" s="4" t="s">
        <v>789</v>
      </c>
      <c r="J20" s="4" t="s">
        <v>790</v>
      </c>
      <c r="M20" s="4" t="s">
        <v>791</v>
      </c>
    </row>
    <row r="21" spans="1:14">
      <c r="A21" s="4" t="s">
        <v>120</v>
      </c>
      <c r="J21" s="6" t="n">
        <v>7200000</v>
      </c>
      <c r="K21" s="5" t="n">
        <v>-700000</v>
      </c>
      <c r="L21" s="5" t="n">
        <v>7300000</v>
      </c>
    </row>
    <row r="22" spans="1:14">
      <c r="A22" s="4" t="s">
        <v>792</v>
      </c>
    </row>
    <row r="23" spans="1:14">
      <c r="A23" s="3" t="s">
        <v>762</v>
      </c>
    </row>
    <row r="24" spans="1:14">
      <c r="A24" s="4" t="s">
        <v>793</v>
      </c>
      <c r="M24" s="4" t="s">
        <v>794</v>
      </c>
    </row>
    <row r="25" spans="1:14">
      <c r="A25" s="4" t="s">
        <v>795</v>
      </c>
    </row>
    <row r="26" spans="1:14">
      <c r="A26" s="3" t="s">
        <v>762</v>
      </c>
    </row>
    <row r="27" spans="1:14">
      <c r="A27" s="4" t="s">
        <v>787</v>
      </c>
      <c r="M27" s="6" t="n">
        <v>1700000</v>
      </c>
    </row>
    <row r="28" spans="1:14">
      <c r="A28" s="4" t="s">
        <v>796</v>
      </c>
      <c r="M28" s="4" t="s">
        <v>794</v>
      </c>
    </row>
    <row r="29" spans="1:14">
      <c r="A29" s="4" t="s">
        <v>797</v>
      </c>
      <c r="K29" s="6" t="n">
        <v>700000</v>
      </c>
      <c r="L29" s="5" t="n">
        <v>3200000</v>
      </c>
    </row>
    <row r="30" spans="1:14">
      <c r="A30" s="4" t="s">
        <v>798</v>
      </c>
      <c r="B30" s="5" t="n">
        <v>0</v>
      </c>
      <c r="J30" s="5" t="n">
        <v>0</v>
      </c>
    </row>
    <row r="31" spans="1:14">
      <c r="A31" s="4" t="s">
        <v>765</v>
      </c>
    </row>
    <row r="32" spans="1:14">
      <c r="A32" s="3" t="s">
        <v>762</v>
      </c>
    </row>
    <row r="33" spans="1:14">
      <c r="A33" s="4" t="s">
        <v>797</v>
      </c>
      <c r="J33" s="5" t="n">
        <v>200000</v>
      </c>
    </row>
    <row r="34" spans="1:14">
      <c r="A34" s="4" t="s">
        <v>799</v>
      </c>
      <c r="E34" s="6" t="n">
        <v>30000000</v>
      </c>
    </row>
    <row r="35" spans="1:14">
      <c r="A35" s="4" t="s">
        <v>800</v>
      </c>
      <c r="B35" s="5" t="n">
        <v>10900000</v>
      </c>
      <c r="J35" s="5" t="n">
        <v>10900000</v>
      </c>
    </row>
    <row r="36" spans="1:14">
      <c r="A36" s="4" t="s">
        <v>801</v>
      </c>
      <c r="E36" s="4" t="s">
        <v>576</v>
      </c>
    </row>
    <row r="37" spans="1:14">
      <c r="A37" s="4" t="s">
        <v>782</v>
      </c>
      <c r="B37" s="5" t="n">
        <v>15600000</v>
      </c>
      <c r="J37" s="5" t="n">
        <v>15600000</v>
      </c>
    </row>
    <row r="38" spans="1:14">
      <c r="A38" s="4" t="s">
        <v>766</v>
      </c>
    </row>
    <row r="39" spans="1:14">
      <c r="A39" s="3" t="s">
        <v>762</v>
      </c>
    </row>
    <row r="40" spans="1:14">
      <c r="A40" s="4" t="s">
        <v>781</v>
      </c>
      <c r="B40" s="6" t="n">
        <v>2400000</v>
      </c>
    </row>
    <row r="41" spans="1:14">
      <c r="A41" s="4" t="s">
        <v>802</v>
      </c>
      <c r="B41" s="4" t="s">
        <v>803</v>
      </c>
    </row>
    <row r="42" spans="1:14">
      <c r="A42" s="4" t="s">
        <v>769</v>
      </c>
    </row>
    <row r="43" spans="1:14">
      <c r="A43" s="3" t="s">
        <v>762</v>
      </c>
    </row>
    <row r="44" spans="1:14">
      <c r="A44" s="4" t="s">
        <v>796</v>
      </c>
      <c r="F44" s="4" t="s">
        <v>794</v>
      </c>
      <c r="K44" s="4" t="s">
        <v>794</v>
      </c>
    </row>
    <row r="45" spans="1:14">
      <c r="A45" s="4" t="s">
        <v>782</v>
      </c>
      <c r="B45" s="6" t="n">
        <v>1688000</v>
      </c>
      <c r="J45" s="6" t="n">
        <v>1688000</v>
      </c>
    </row>
    <row r="46" spans="1:14">
      <c r="A46" s="4" t="s">
        <v>804</v>
      </c>
      <c r="K46" s="6" t="n">
        <v>2200000</v>
      </c>
    </row>
    <row r="47" spans="1:14">
      <c r="A47" s="4" t="s">
        <v>805</v>
      </c>
    </row>
    <row r="48" spans="1:14">
      <c r="A48" s="3" t="s">
        <v>762</v>
      </c>
    </row>
    <row r="49" spans="1:14">
      <c r="A49" s="4" t="s">
        <v>806</v>
      </c>
      <c r="K49" s="5" t="n">
        <v>1700000</v>
      </c>
    </row>
    <row r="50" spans="1:14">
      <c r="A50" s="4" t="s">
        <v>807</v>
      </c>
      <c r="J50" s="4" t="s">
        <v>520</v>
      </c>
    </row>
    <row r="51" spans="1:14">
      <c r="A51" s="4" t="s">
        <v>808</v>
      </c>
      <c r="K51" s="5" t="n">
        <v>1700000</v>
      </c>
    </row>
    <row r="52" spans="1:14">
      <c r="A52" s="4" t="s">
        <v>767</v>
      </c>
    </row>
    <row r="53" spans="1:14">
      <c r="A53" s="3" t="s">
        <v>762</v>
      </c>
    </row>
    <row r="54" spans="1:14">
      <c r="A54" s="4" t="s">
        <v>787</v>
      </c>
      <c r="B54" s="5" t="n">
        <v>1900000</v>
      </c>
      <c r="J54" s="6" t="n">
        <v>1900000</v>
      </c>
    </row>
    <row r="55" spans="1:14">
      <c r="A55" s="4" t="s">
        <v>768</v>
      </c>
    </row>
    <row r="56" spans="1:14">
      <c r="A56" s="3" t="s">
        <v>762</v>
      </c>
    </row>
    <row r="57" spans="1:14">
      <c r="A57" s="4" t="s">
        <v>787</v>
      </c>
      <c r="B57" s="5" t="n">
        <v>400000</v>
      </c>
      <c r="J57" s="6" t="n">
        <v>400000</v>
      </c>
    </row>
    <row r="58" spans="1:14">
      <c r="A58" s="4" t="s">
        <v>802</v>
      </c>
      <c r="J58" s="4" t="s">
        <v>794</v>
      </c>
    </row>
    <row r="59" spans="1:14">
      <c r="A59" s="4" t="s">
        <v>809</v>
      </c>
    </row>
    <row r="60" spans="1:14">
      <c r="A60" s="3" t="s">
        <v>762</v>
      </c>
    </row>
    <row r="61" spans="1:14">
      <c r="A61" s="4" t="s">
        <v>810</v>
      </c>
      <c r="L61" s="6" t="n">
        <v>100000</v>
      </c>
    </row>
    <row r="62" spans="1:14">
      <c r="A62" s="4" t="s">
        <v>796</v>
      </c>
      <c r="L62" s="4" t="s">
        <v>481</v>
      </c>
    </row>
    <row r="63" spans="1:14">
      <c r="A63" s="4" t="s">
        <v>811</v>
      </c>
      <c r="L63" s="5" t="n">
        <v>2</v>
      </c>
    </row>
    <row r="64" spans="1:14">
      <c r="A64" s="4" t="s">
        <v>812</v>
      </c>
    </row>
    <row r="65" spans="1:14">
      <c r="A65" s="3" t="s">
        <v>762</v>
      </c>
    </row>
    <row r="66" spans="1:14">
      <c r="A66" s="4" t="s">
        <v>793</v>
      </c>
      <c r="L66" s="4" t="s">
        <v>813</v>
      </c>
    </row>
    <row r="67" spans="1:14">
      <c r="A67" s="4" t="s">
        <v>814</v>
      </c>
    </row>
    <row r="68" spans="1:14">
      <c r="A68" s="3" t="s">
        <v>762</v>
      </c>
    </row>
    <row r="69" spans="1:14">
      <c r="A69" s="4" t="s">
        <v>508</v>
      </c>
      <c r="L69" s="6" t="n">
        <v>1700000</v>
      </c>
    </row>
    <row r="70" spans="1:14">
      <c r="A70" s="4" t="s">
        <v>807</v>
      </c>
      <c r="L70" s="4" t="s">
        <v>815</v>
      </c>
    </row>
    <row r="71" spans="1:14">
      <c r="A71" s="4" t="s">
        <v>770</v>
      </c>
    </row>
    <row r="72" spans="1:14">
      <c r="A72" s="3" t="s">
        <v>762</v>
      </c>
    </row>
    <row r="73" spans="1:14">
      <c r="A73" s="4" t="s">
        <v>70</v>
      </c>
      <c r="L73" s="6" t="n">
        <v>44000</v>
      </c>
    </row>
    <row r="74" spans="1:14">
      <c r="A74" s="4" t="s">
        <v>797</v>
      </c>
      <c r="J74" s="6" t="n">
        <v>3500000</v>
      </c>
      <c r="K74" s="6" t="n">
        <v>2500000</v>
      </c>
      <c r="L74" s="6" t="n">
        <v>2500000</v>
      </c>
    </row>
    <row r="75" spans="1:14">
      <c r="A75" s="4" t="s">
        <v>782</v>
      </c>
      <c r="B75" s="6" t="n">
        <v>30470000</v>
      </c>
      <c r="J75" s="5" t="n">
        <v>30470000</v>
      </c>
    </row>
    <row r="76" spans="1:14">
      <c r="A76" s="4" t="s">
        <v>816</v>
      </c>
    </row>
    <row r="77" spans="1:14">
      <c r="A77" s="3" t="s">
        <v>762</v>
      </c>
    </row>
    <row r="78" spans="1:14">
      <c r="A78" s="4" t="s">
        <v>797</v>
      </c>
      <c r="J78" s="5" t="n">
        <v>200000</v>
      </c>
    </row>
    <row r="79" spans="1:14">
      <c r="A79" s="4" t="s">
        <v>799</v>
      </c>
      <c r="E79" s="6" t="n">
        <v>30000000</v>
      </c>
    </row>
    <row r="80" spans="1:14">
      <c r="A80" s="4" t="s">
        <v>120</v>
      </c>
      <c r="J80" s="6" t="n">
        <v>200000</v>
      </c>
    </row>
  </sheetData>
  <mergeCells count="3">
    <mergeCell ref="A1:A2"/>
    <mergeCell ref="B1:I1"/>
    <mergeCell ref="J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17</v>
      </c>
      <c r="B1" s="2" t="s">
        <v>1</v>
      </c>
    </row>
    <row r="2" spans="1:5">
      <c r="B2" s="2" t="s">
        <v>2</v>
      </c>
      <c r="C2" s="2" t="s">
        <v>36</v>
      </c>
      <c r="D2" s="2" t="s">
        <v>95</v>
      </c>
      <c r="E2" s="2" t="s">
        <v>818</v>
      </c>
    </row>
    <row r="3" spans="1:5">
      <c r="A3" s="3" t="s">
        <v>275</v>
      </c>
    </row>
    <row r="4" spans="1:5">
      <c r="A4" s="4" t="s">
        <v>45</v>
      </c>
      <c r="B4" s="6" t="n">
        <v>13220000</v>
      </c>
      <c r="C4" s="6" t="n">
        <v>14446000</v>
      </c>
    </row>
    <row r="5" spans="1:5">
      <c r="A5" s="4" t="s">
        <v>112</v>
      </c>
      <c r="B5" s="5" t="n">
        <v>1000000</v>
      </c>
      <c r="C5" s="5" t="n">
        <v>2000000</v>
      </c>
      <c r="D5" s="6" t="n">
        <v>3200000</v>
      </c>
    </row>
    <row r="6" spans="1:5">
      <c r="A6" s="4" t="s">
        <v>819</v>
      </c>
      <c r="B6" s="5" t="n">
        <v>210875000</v>
      </c>
      <c r="C6" s="5" t="n">
        <v>180606000</v>
      </c>
      <c r="D6" s="5" t="n">
        <v>139398000</v>
      </c>
      <c r="E6" s="6" t="n">
        <v>29315000</v>
      </c>
    </row>
    <row r="7" spans="1:5">
      <c r="A7" s="4" t="s">
        <v>275</v>
      </c>
    </row>
    <row r="8" spans="1:5">
      <c r="A8" s="3" t="s">
        <v>275</v>
      </c>
    </row>
    <row r="9" spans="1:5">
      <c r="A9" s="4" t="s">
        <v>820</v>
      </c>
      <c r="B9" s="5" t="n">
        <v>-16807000</v>
      </c>
      <c r="C9" s="5" t="n">
        <v>-15807000</v>
      </c>
    </row>
    <row r="10" spans="1:5">
      <c r="A10" s="4" t="s">
        <v>821</v>
      </c>
      <c r="B10" s="5" t="n">
        <v>-11327000</v>
      </c>
      <c r="C10" s="5" t="n">
        <v>-10626000</v>
      </c>
    </row>
    <row r="11" spans="1:5">
      <c r="A11" s="4" t="s">
        <v>45</v>
      </c>
      <c r="B11" s="5" t="n">
        <v>13220000</v>
      </c>
      <c r="C11" s="5" t="n">
        <v>14446000</v>
      </c>
    </row>
    <row r="12" spans="1:5">
      <c r="A12" s="4" t="s">
        <v>112</v>
      </c>
      <c r="B12" s="5" t="n">
        <v>1000000</v>
      </c>
      <c r="C12" s="5" t="n">
        <v>2000000</v>
      </c>
      <c r="D12" s="6" t="n">
        <v>3200000</v>
      </c>
    </row>
    <row r="13" spans="1:5">
      <c r="A13" s="4" t="s">
        <v>819</v>
      </c>
      <c r="B13" s="5" t="n">
        <v>500000</v>
      </c>
      <c r="C13" s="5" t="n">
        <v>500000</v>
      </c>
    </row>
    <row r="14" spans="1:5">
      <c r="A14" s="4" t="s">
        <v>822</v>
      </c>
    </row>
    <row r="15" spans="1:5">
      <c r="A15" s="3" t="s">
        <v>275</v>
      </c>
    </row>
    <row r="16" spans="1:5">
      <c r="A16" s="4" t="s">
        <v>820</v>
      </c>
      <c r="B16" s="5" t="n">
        <v>-14307000</v>
      </c>
      <c r="C16" s="5" t="n">
        <v>-13307000</v>
      </c>
    </row>
    <row r="17" spans="1:5">
      <c r="A17" s="4" t="s">
        <v>821</v>
      </c>
      <c r="B17" s="5" t="n">
        <v>-10320000</v>
      </c>
      <c r="C17" s="5" t="n">
        <v>-9778000</v>
      </c>
    </row>
    <row r="18" spans="1:5">
      <c r="A18" s="4" t="s">
        <v>45</v>
      </c>
      <c r="B18" s="6" t="n">
        <v>10208000</v>
      </c>
      <c r="C18" s="6" t="n">
        <v>11275000</v>
      </c>
    </row>
    <row r="19" spans="1:5">
      <c r="A19" s="4" t="s">
        <v>823</v>
      </c>
      <c r="B19" s="4" t="s">
        <v>741</v>
      </c>
      <c r="C19" s="4" t="s">
        <v>738</v>
      </c>
      <c r="D19" s="4" t="s">
        <v>824</v>
      </c>
    </row>
    <row r="20" spans="1:5">
      <c r="A20" s="4" t="s">
        <v>825</v>
      </c>
      <c r="B20" s="6" t="n">
        <v>111</v>
      </c>
      <c r="C20" s="6" t="n">
        <v>108</v>
      </c>
      <c r="D20" s="6" t="n">
        <v>108</v>
      </c>
    </row>
    <row r="21" spans="1:5">
      <c r="A21" s="4" t="s">
        <v>826</v>
      </c>
      <c r="B21" s="5" t="n">
        <v>57</v>
      </c>
      <c r="C21" s="5" t="n">
        <v>53</v>
      </c>
      <c r="D21" s="6" t="n">
        <v>56</v>
      </c>
    </row>
    <row r="22" spans="1:5">
      <c r="A22" s="4" t="s">
        <v>827</v>
      </c>
    </row>
    <row r="23" spans="1:5">
      <c r="A23" s="3" t="s">
        <v>275</v>
      </c>
    </row>
    <row r="24" spans="1:5">
      <c r="A24" s="4" t="s">
        <v>820</v>
      </c>
      <c r="B24" s="5" t="n">
        <v>-2500000</v>
      </c>
      <c r="C24" s="5" t="n">
        <v>-2500000</v>
      </c>
    </row>
    <row r="25" spans="1:5">
      <c r="A25" s="4" t="s">
        <v>821</v>
      </c>
      <c r="B25" s="5" t="n">
        <v>-1007000</v>
      </c>
      <c r="C25" s="5" t="n">
        <v>-848000</v>
      </c>
    </row>
    <row r="26" spans="1:5">
      <c r="A26" s="4" t="s">
        <v>45</v>
      </c>
      <c r="B26" s="5" t="n">
        <v>3012000</v>
      </c>
      <c r="C26" s="5" t="n">
        <v>3171000</v>
      </c>
    </row>
    <row r="27" spans="1:5">
      <c r="A27" s="4" t="s">
        <v>828</v>
      </c>
    </row>
    <row r="28" spans="1:5">
      <c r="A28" s="3" t="s">
        <v>275</v>
      </c>
    </row>
    <row r="29" spans="1:5">
      <c r="A29" s="4" t="s">
        <v>829</v>
      </c>
      <c r="B29" s="5" t="n">
        <v>7803000</v>
      </c>
      <c r="C29" s="5" t="n">
        <v>7803000</v>
      </c>
    </row>
    <row r="30" spans="1:5">
      <c r="A30" s="4" t="s">
        <v>830</v>
      </c>
    </row>
    <row r="31" spans="1:5">
      <c r="A31" s="3" t="s">
        <v>275</v>
      </c>
    </row>
    <row r="32" spans="1:5">
      <c r="A32" s="4" t="s">
        <v>829</v>
      </c>
      <c r="B32" s="5" t="n">
        <v>3294000</v>
      </c>
      <c r="C32" s="5" t="n">
        <v>3294000</v>
      </c>
    </row>
    <row r="33" spans="1:5">
      <c r="A33" s="4" t="s">
        <v>831</v>
      </c>
    </row>
    <row r="34" spans="1:5">
      <c r="A34" s="3" t="s">
        <v>275</v>
      </c>
    </row>
    <row r="35" spans="1:5">
      <c r="A35" s="4" t="s">
        <v>829</v>
      </c>
      <c r="B35" s="5" t="n">
        <v>4509000</v>
      </c>
      <c r="C35" s="5" t="n">
        <v>4509000</v>
      </c>
    </row>
    <row r="36" spans="1:5">
      <c r="A36" s="4" t="s">
        <v>832</v>
      </c>
    </row>
    <row r="37" spans="1:5">
      <c r="A37" s="3" t="s">
        <v>275</v>
      </c>
    </row>
    <row r="38" spans="1:5">
      <c r="A38" s="4" t="s">
        <v>829</v>
      </c>
      <c r="B38" s="5" t="n">
        <v>33551000</v>
      </c>
      <c r="C38" s="5" t="n">
        <v>33076000</v>
      </c>
    </row>
    <row r="39" spans="1:5">
      <c r="A39" s="4" t="s">
        <v>833</v>
      </c>
    </row>
    <row r="40" spans="1:5">
      <c r="A40" s="3" t="s">
        <v>275</v>
      </c>
    </row>
    <row r="41" spans="1:5">
      <c r="A41" s="4" t="s">
        <v>829</v>
      </c>
      <c r="B41" s="5" t="n">
        <v>31541000</v>
      </c>
      <c r="C41" s="5" t="n">
        <v>31066000</v>
      </c>
    </row>
    <row r="42" spans="1:5">
      <c r="A42" s="4" t="s">
        <v>834</v>
      </c>
    </row>
    <row r="43" spans="1:5">
      <c r="A43" s="3" t="s">
        <v>275</v>
      </c>
    </row>
    <row r="44" spans="1:5">
      <c r="A44" s="4" t="s">
        <v>829</v>
      </c>
      <c r="B44" s="6" t="n">
        <v>2010000</v>
      </c>
      <c r="C44" s="6" t="n">
        <v>201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6</v>
      </c>
    </row>
    <row r="2" spans="1:3">
      <c r="A2" s="3" t="s">
        <v>277</v>
      </c>
    </row>
    <row r="3" spans="1:3">
      <c r="A3" s="4" t="s">
        <v>836</v>
      </c>
      <c r="B3" s="8" t="n">
        <v>56.6</v>
      </c>
      <c r="C3" s="8" t="n">
        <v>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6</v>
      </c>
      <c r="D2" s="2" t="s">
        <v>95</v>
      </c>
    </row>
    <row r="3" spans="1:4">
      <c r="A3" s="3" t="s">
        <v>191</v>
      </c>
    </row>
    <row r="4" spans="1:4">
      <c r="A4" s="4" t="s">
        <v>122</v>
      </c>
      <c r="B4" s="6" t="n">
        <v>155238</v>
      </c>
      <c r="C4" s="6" t="n">
        <v>148051</v>
      </c>
      <c r="D4" s="6" t="n">
        <v>97509</v>
      </c>
    </row>
    <row r="5" spans="1:4">
      <c r="A5" s="3" t="s">
        <v>192</v>
      </c>
    </row>
    <row r="6" spans="1:4">
      <c r="A6" s="4" t="s">
        <v>111</v>
      </c>
      <c r="B6" s="5" t="n">
        <v>7510</v>
      </c>
      <c r="C6" s="5" t="n">
        <v>7453</v>
      </c>
      <c r="D6" s="5" t="n">
        <v>7385</v>
      </c>
    </row>
    <row r="7" spans="1:4">
      <c r="A7" s="4" t="s">
        <v>160</v>
      </c>
      <c r="B7" s="5" t="n">
        <v>9514</v>
      </c>
      <c r="C7" s="5" t="n">
        <v>6095</v>
      </c>
      <c r="D7" s="5" t="n">
        <v>4840</v>
      </c>
    </row>
    <row r="8" spans="1:4">
      <c r="A8" s="4" t="s">
        <v>193</v>
      </c>
      <c r="B8" s="5" t="n">
        <v>5045</v>
      </c>
      <c r="C8" s="5" t="n">
        <v>9291</v>
      </c>
      <c r="D8" s="5" t="n">
        <v>4682</v>
      </c>
    </row>
    <row r="9" spans="1:4">
      <c r="A9" s="4" t="s">
        <v>194</v>
      </c>
      <c r="B9" s="5" t="n">
        <v>48681</v>
      </c>
      <c r="C9" s="5" t="n">
        <v>48124</v>
      </c>
      <c r="D9" s="5" t="n">
        <v>47202</v>
      </c>
    </row>
    <row r="10" spans="1:4">
      <c r="A10" s="4" t="s">
        <v>112</v>
      </c>
      <c r="B10" s="5" t="n">
        <v>1000</v>
      </c>
      <c r="C10" s="5" t="n">
        <v>2000</v>
      </c>
      <c r="D10" s="5" t="n">
        <v>3200</v>
      </c>
    </row>
    <row r="11" spans="1:4">
      <c r="A11" s="4" t="s">
        <v>195</v>
      </c>
      <c r="B11" s="5" t="n">
        <v>-4564032</v>
      </c>
      <c r="C11" s="5" t="n">
        <v>-5074662</v>
      </c>
      <c r="D11" s="5" t="n">
        <v>-4444939</v>
      </c>
    </row>
    <row r="12" spans="1:4">
      <c r="A12" s="4" t="s">
        <v>196</v>
      </c>
      <c r="B12" s="5" t="n">
        <v>4189787</v>
      </c>
      <c r="C12" s="5" t="n">
        <v>4893886</v>
      </c>
      <c r="D12" s="5" t="n">
        <v>4814906</v>
      </c>
    </row>
    <row r="13" spans="1:4">
      <c r="A13" s="4" t="s">
        <v>102</v>
      </c>
      <c r="B13" s="5" t="n">
        <v>-90761</v>
      </c>
      <c r="C13" s="5" t="n">
        <v>-98839</v>
      </c>
      <c r="D13" s="5" t="n">
        <v>-76820</v>
      </c>
    </row>
    <row r="14" spans="1:4">
      <c r="A14" s="4" t="s">
        <v>197</v>
      </c>
      <c r="B14" s="5" t="n">
        <v>22425</v>
      </c>
      <c r="C14" s="5" t="n">
        <v>25058</v>
      </c>
      <c r="D14" s="5" t="n">
        <v>15832</v>
      </c>
    </row>
    <row r="15" spans="1:4">
      <c r="A15" s="4" t="s">
        <v>114</v>
      </c>
      <c r="C15" s="5" t="n">
        <v>8353</v>
      </c>
      <c r="D15" s="5" t="n">
        <v>-456</v>
      </c>
    </row>
    <row r="16" spans="1:4">
      <c r="A16" s="4" t="s">
        <v>113</v>
      </c>
      <c r="B16" s="5" t="n">
        <v>1147</v>
      </c>
      <c r="C16" s="5" t="n">
        <v>3843</v>
      </c>
      <c r="D16" s="5" t="n">
        <v>-259</v>
      </c>
    </row>
    <row r="17" spans="1:4">
      <c r="A17" s="4" t="s">
        <v>198</v>
      </c>
      <c r="B17" s="5" t="n">
        <v>-797</v>
      </c>
      <c r="C17" s="5" t="n">
        <v>-56</v>
      </c>
      <c r="D17" s="5" t="n">
        <v>-1638</v>
      </c>
    </row>
    <row r="18" spans="1:4">
      <c r="A18" s="4" t="s">
        <v>199</v>
      </c>
      <c r="B18" s="5" t="n">
        <v>150</v>
      </c>
      <c r="C18" s="5" t="n">
        <v>-12033</v>
      </c>
      <c r="D18" s="5" t="n">
        <v>-7399</v>
      </c>
    </row>
    <row r="19" spans="1:4">
      <c r="A19" s="4" t="s">
        <v>200</v>
      </c>
      <c r="B19" s="5" t="n">
        <v>-10635</v>
      </c>
      <c r="C19" s="5" t="n">
        <v>-1196</v>
      </c>
      <c r="D19" s="5" t="n">
        <v>2951</v>
      </c>
    </row>
    <row r="20" spans="1:4">
      <c r="A20" s="4" t="s">
        <v>201</v>
      </c>
      <c r="B20" s="5" t="n">
        <v>7439</v>
      </c>
      <c r="C20" s="5" t="n">
        <v>5041</v>
      </c>
      <c r="D20" s="5" t="n">
        <v>-7116</v>
      </c>
    </row>
    <row r="21" spans="1:4">
      <c r="A21" s="4" t="s">
        <v>202</v>
      </c>
      <c r="B21" s="5" t="n">
        <v>84</v>
      </c>
      <c r="C21" s="5" t="n">
        <v>61</v>
      </c>
      <c r="D21" s="5" t="n">
        <v>132</v>
      </c>
    </row>
    <row r="22" spans="1:4">
      <c r="A22" s="4" t="s">
        <v>203</v>
      </c>
      <c r="B22" s="5" t="n">
        <v>-8332</v>
      </c>
      <c r="C22" s="5" t="n">
        <v>-8205</v>
      </c>
      <c r="D22" s="5" t="n">
        <v>-308</v>
      </c>
    </row>
    <row r="23" spans="1:4">
      <c r="A23" s="4" t="s">
        <v>204</v>
      </c>
      <c r="B23" s="5" t="n">
        <v>-226537</v>
      </c>
      <c r="C23" s="5" t="n">
        <v>-37735</v>
      </c>
      <c r="D23" s="5" t="n">
        <v>459704</v>
      </c>
    </row>
    <row r="24" spans="1:4">
      <c r="A24" s="3" t="s">
        <v>205</v>
      </c>
    </row>
    <row r="25" spans="1:4">
      <c r="A25" s="4" t="s">
        <v>206</v>
      </c>
      <c r="B25" s="5" t="n">
        <v>-2712354</v>
      </c>
      <c r="C25" s="5" t="n">
        <v>-1545499</v>
      </c>
      <c r="D25" s="5" t="n">
        <v>-1867393</v>
      </c>
    </row>
    <row r="26" spans="1:4">
      <c r="A26" s="4" t="s">
        <v>207</v>
      </c>
      <c r="B26" s="5" t="n">
        <v>1753691</v>
      </c>
      <c r="C26" s="5" t="n">
        <v>960769</v>
      </c>
      <c r="D26" s="5" t="n">
        <v>959696</v>
      </c>
    </row>
    <row r="27" spans="1:4">
      <c r="A27" s="4" t="s">
        <v>208</v>
      </c>
      <c r="D27" s="5" t="n">
        <v>-25000</v>
      </c>
    </row>
    <row r="28" spans="1:4">
      <c r="A28" s="4" t="s">
        <v>209</v>
      </c>
      <c r="B28" s="5" t="n">
        <v>22340</v>
      </c>
      <c r="C28" s="5" t="n">
        <v>13114</v>
      </c>
      <c r="D28" s="5" t="n">
        <v>10982</v>
      </c>
    </row>
    <row r="29" spans="1:4">
      <c r="A29" s="4" t="s">
        <v>210</v>
      </c>
      <c r="B29" s="5" t="n">
        <v>-475</v>
      </c>
      <c r="C29" s="5" t="n">
        <v>-367</v>
      </c>
      <c r="D29" s="5" t="n">
        <v>-672</v>
      </c>
    </row>
    <row r="30" spans="1:4">
      <c r="A30" s="4" t="s">
        <v>211</v>
      </c>
      <c r="B30" s="5" t="n">
        <v>-13522</v>
      </c>
      <c r="C30" s="5" t="n">
        <v>-2493</v>
      </c>
      <c r="D30" s="5" t="n">
        <v>-693</v>
      </c>
    </row>
    <row r="31" spans="1:4">
      <c r="A31" s="4" t="s">
        <v>212</v>
      </c>
      <c r="B31" s="5" t="n">
        <v>213</v>
      </c>
      <c r="C31" s="5" t="n">
        <v>3122</v>
      </c>
      <c r="D31" s="5" t="n">
        <v>4671</v>
      </c>
    </row>
    <row r="32" spans="1:4">
      <c r="A32" s="4" t="s">
        <v>213</v>
      </c>
      <c r="B32" s="5" t="n">
        <v>-37121</v>
      </c>
      <c r="C32" s="5" t="n">
        <v>-65213</v>
      </c>
      <c r="D32" s="5" t="n">
        <v>38372</v>
      </c>
    </row>
    <row r="33" spans="1:4">
      <c r="A33" s="4" t="s">
        <v>214</v>
      </c>
      <c r="B33" s="5" t="n">
        <v>-20000</v>
      </c>
      <c r="C33" s="5" t="n">
        <v>-47499</v>
      </c>
      <c r="D33" s="5" t="n">
        <v>-27173</v>
      </c>
    </row>
    <row r="34" spans="1:4">
      <c r="A34" s="4" t="s">
        <v>215</v>
      </c>
      <c r="B34" s="5" t="n">
        <v>12488</v>
      </c>
      <c r="C34" s="5" t="n">
        <v>2269</v>
      </c>
      <c r="D34" s="5" t="n">
        <v>460</v>
      </c>
    </row>
    <row r="35" spans="1:4">
      <c r="A35" s="4" t="s">
        <v>216</v>
      </c>
      <c r="D35" s="5" t="n">
        <v>-1199</v>
      </c>
    </row>
    <row r="36" spans="1:4">
      <c r="A36" s="4" t="s">
        <v>217</v>
      </c>
      <c r="C36" s="5" t="n">
        <v>-78</v>
      </c>
      <c r="D36" s="5" t="n">
        <v>1104</v>
      </c>
    </row>
    <row r="37" spans="1:4">
      <c r="A37" s="4" t="s">
        <v>218</v>
      </c>
      <c r="B37" s="5" t="n">
        <v>-994740</v>
      </c>
      <c r="C37" s="5" t="n">
        <v>-681875</v>
      </c>
      <c r="D37" s="5" t="n">
        <v>-906845</v>
      </c>
    </row>
    <row r="38" spans="1:4">
      <c r="A38" s="3" t="s">
        <v>219</v>
      </c>
    </row>
    <row r="39" spans="1:4">
      <c r="A39" s="4" t="s">
        <v>220</v>
      </c>
      <c r="B39" s="5" t="n">
        <v>8986286</v>
      </c>
      <c r="C39" s="5" t="n">
        <v>9166255</v>
      </c>
      <c r="D39" s="5" t="n">
        <v>8215669</v>
      </c>
    </row>
    <row r="40" spans="1:4">
      <c r="A40" s="4" t="s">
        <v>221</v>
      </c>
      <c r="B40" s="5" t="n">
        <v>-8443275</v>
      </c>
      <c r="C40" s="5" t="n">
        <v>-8559057</v>
      </c>
      <c r="D40" s="5" t="n">
        <v>-8593411</v>
      </c>
    </row>
    <row r="41" spans="1:4">
      <c r="A41" s="4" t="s">
        <v>222</v>
      </c>
      <c r="B41" s="5" t="n">
        <v>1067193</v>
      </c>
      <c r="C41" s="5" t="n">
        <v>441000</v>
      </c>
      <c r="D41" s="5" t="n">
        <v>918274</v>
      </c>
    </row>
    <row r="42" spans="1:4">
      <c r="A42" s="4" t="s">
        <v>223</v>
      </c>
      <c r="B42" s="5" t="n">
        <v>-529250</v>
      </c>
      <c r="C42" s="5" t="n">
        <v>-267750</v>
      </c>
      <c r="D42" s="5" t="n">
        <v>-219000</v>
      </c>
    </row>
    <row r="43" spans="1:4">
      <c r="A43" s="4" t="s">
        <v>224</v>
      </c>
      <c r="B43" s="5" t="n">
        <v>264000</v>
      </c>
      <c r="C43" s="5" t="n">
        <v>264500</v>
      </c>
      <c r="D43" s="5" t="n">
        <v>157500</v>
      </c>
    </row>
    <row r="44" spans="1:4">
      <c r="A44" s="4" t="s">
        <v>175</v>
      </c>
      <c r="B44" s="5" t="n">
        <v>-231940</v>
      </c>
      <c r="C44" s="5" t="n">
        <v>-228287</v>
      </c>
    </row>
    <row r="45" spans="1:4">
      <c r="A45" s="4" t="s">
        <v>225</v>
      </c>
      <c r="B45" s="5" t="n">
        <v>200000</v>
      </c>
      <c r="C45" s="5" t="n">
        <v>125000</v>
      </c>
    </row>
    <row r="46" spans="1:4">
      <c r="A46" s="4" t="s">
        <v>226</v>
      </c>
      <c r="C46" s="5" t="n">
        <v>-97860</v>
      </c>
    </row>
    <row r="47" spans="1:4">
      <c r="A47" s="4" t="s">
        <v>227</v>
      </c>
      <c r="B47" s="5" t="n">
        <v>-3634</v>
      </c>
    </row>
    <row r="48" spans="1:4">
      <c r="A48" s="4" t="s">
        <v>228</v>
      </c>
      <c r="B48" s="5" t="n">
        <v>260383</v>
      </c>
      <c r="C48" s="5" t="n">
        <v>156417</v>
      </c>
      <c r="D48" s="5" t="n">
        <v>76225</v>
      </c>
    </row>
    <row r="49" spans="1:4">
      <c r="A49" s="4" t="s">
        <v>229</v>
      </c>
      <c r="B49" s="5" t="n">
        <v>-11574</v>
      </c>
      <c r="C49" s="5" t="n">
        <v>-10066</v>
      </c>
    </row>
    <row r="50" spans="1:4">
      <c r="A50" s="4" t="s">
        <v>176</v>
      </c>
      <c r="B50" s="5" t="n">
        <v>-1674</v>
      </c>
      <c r="C50" s="5" t="n">
        <v>-6845</v>
      </c>
    </row>
    <row r="51" spans="1:4">
      <c r="A51" s="4" t="s">
        <v>230</v>
      </c>
      <c r="B51" s="5" t="n">
        <v>-107846</v>
      </c>
      <c r="C51" s="5" t="n">
        <v>-68083</v>
      </c>
      <c r="D51" s="5" t="n">
        <v>-42612</v>
      </c>
    </row>
    <row r="52" spans="1:4">
      <c r="A52" s="4" t="s">
        <v>231</v>
      </c>
      <c r="B52" s="5" t="n">
        <v>-23387</v>
      </c>
      <c r="C52" s="5" t="n">
        <v>-20650</v>
      </c>
      <c r="D52" s="5" t="n">
        <v>-15286</v>
      </c>
    </row>
    <row r="53" spans="1:4">
      <c r="A53" s="4" t="s">
        <v>232</v>
      </c>
      <c r="B53" s="5" t="n">
        <v>-7554</v>
      </c>
      <c r="C53" s="5" t="n">
        <v>-7554</v>
      </c>
      <c r="D53" s="5" t="n">
        <v>-7554</v>
      </c>
    </row>
    <row r="54" spans="1:4">
      <c r="A54" s="4" t="s">
        <v>233</v>
      </c>
      <c r="B54" s="5" t="n">
        <v>-15</v>
      </c>
      <c r="C54" s="5" t="n">
        <v>-14</v>
      </c>
      <c r="D54" s="5" t="n">
        <v>-15</v>
      </c>
    </row>
    <row r="55" spans="1:4">
      <c r="A55" s="4" t="s">
        <v>234</v>
      </c>
      <c r="C55" s="5" t="n">
        <v>-50000</v>
      </c>
    </row>
    <row r="56" spans="1:4">
      <c r="A56" s="4" t="s">
        <v>235</v>
      </c>
      <c r="B56" s="5" t="n">
        <v>-26543</v>
      </c>
      <c r="C56" s="5" t="n">
        <v>-20499</v>
      </c>
      <c r="D56" s="5" t="n">
        <v>-24576</v>
      </c>
    </row>
    <row r="57" spans="1:4">
      <c r="A57" s="4" t="s">
        <v>236</v>
      </c>
      <c r="D57" s="5" t="n">
        <v>70000</v>
      </c>
    </row>
    <row r="58" spans="1:4">
      <c r="A58" s="4" t="s">
        <v>237</v>
      </c>
      <c r="D58" s="5" t="n">
        <v>-12691</v>
      </c>
    </row>
    <row r="59" spans="1:4">
      <c r="A59" s="4" t="s">
        <v>238</v>
      </c>
      <c r="D59" s="5" t="n">
        <v>430</v>
      </c>
    </row>
    <row r="60" spans="1:4">
      <c r="A60" s="4" t="s">
        <v>239</v>
      </c>
      <c r="B60" s="5" t="n">
        <v>1391170</v>
      </c>
      <c r="C60" s="5" t="n">
        <v>816507</v>
      </c>
      <c r="D60" s="5" t="n">
        <v>522953</v>
      </c>
    </row>
    <row r="61" spans="1:4">
      <c r="A61" s="4" t="s">
        <v>240</v>
      </c>
      <c r="B61" s="5" t="n">
        <v>169893</v>
      </c>
      <c r="C61" s="5" t="n">
        <v>96897</v>
      </c>
      <c r="D61" s="5" t="n">
        <v>75812</v>
      </c>
    </row>
    <row r="62" spans="1:4">
      <c r="A62" s="4" t="s">
        <v>241</v>
      </c>
      <c r="B62" s="5" t="n">
        <v>340669</v>
      </c>
      <c r="C62" s="5" t="n">
        <v>243772</v>
      </c>
      <c r="D62" s="5" t="n">
        <v>167960</v>
      </c>
    </row>
    <row r="63" spans="1:4">
      <c r="A63" s="4" t="s">
        <v>242</v>
      </c>
      <c r="B63" s="5" t="n">
        <v>510562</v>
      </c>
      <c r="C63" s="5" t="n">
        <v>340669</v>
      </c>
      <c r="D63" s="5" t="n">
        <v>243772</v>
      </c>
    </row>
    <row r="64" spans="1:4">
      <c r="A64" s="3" t="s">
        <v>243</v>
      </c>
    </row>
    <row r="65" spans="1:4">
      <c r="A65" s="4" t="s">
        <v>244</v>
      </c>
      <c r="B65" s="5" t="n">
        <v>160063</v>
      </c>
      <c r="C65" s="5" t="n">
        <v>104374</v>
      </c>
      <c r="D65" s="5" t="n">
        <v>138645</v>
      </c>
    </row>
    <row r="66" spans="1:4">
      <c r="A66" s="4" t="s">
        <v>245</v>
      </c>
      <c r="B66" s="5" t="n">
        <v>180606</v>
      </c>
      <c r="C66" s="5" t="n">
        <v>139398</v>
      </c>
      <c r="D66" s="5" t="n">
        <v>29315</v>
      </c>
    </row>
    <row r="67" spans="1:4">
      <c r="A67" s="4" t="s">
        <v>241</v>
      </c>
      <c r="B67" s="5" t="n">
        <v>340669</v>
      </c>
      <c r="C67" s="5" t="n">
        <v>243772</v>
      </c>
      <c r="D67" s="5" t="n">
        <v>167960</v>
      </c>
    </row>
    <row r="68" spans="1:4">
      <c r="A68" s="4" t="s">
        <v>246</v>
      </c>
      <c r="B68" s="5" t="n">
        <v>299687</v>
      </c>
      <c r="C68" s="5" t="n">
        <v>160063</v>
      </c>
      <c r="D68" s="5" t="n">
        <v>104374</v>
      </c>
    </row>
    <row r="69" spans="1:4">
      <c r="A69" s="4" t="s">
        <v>247</v>
      </c>
      <c r="B69" s="5" t="n">
        <v>210875</v>
      </c>
      <c r="C69" s="5" t="n">
        <v>180606</v>
      </c>
      <c r="D69" s="5" t="n">
        <v>139398</v>
      </c>
    </row>
    <row r="70" spans="1:4">
      <c r="A70" s="4" t="s">
        <v>242</v>
      </c>
      <c r="B70" s="5" t="n">
        <v>510562</v>
      </c>
      <c r="C70" s="5" t="n">
        <v>340669</v>
      </c>
      <c r="D70" s="5" t="n">
        <v>243772</v>
      </c>
    </row>
    <row r="71" spans="1:4">
      <c r="A71" s="3" t="s">
        <v>248</v>
      </c>
    </row>
    <row r="72" spans="1:4">
      <c r="A72" s="4" t="s">
        <v>249</v>
      </c>
      <c r="B72" s="5" t="n">
        <v>167581</v>
      </c>
      <c r="C72" s="5" t="n">
        <v>118923</v>
      </c>
      <c r="D72" s="5" t="n">
        <v>75582</v>
      </c>
    </row>
    <row r="73" spans="1:4">
      <c r="A73" s="4" t="s">
        <v>250</v>
      </c>
      <c r="B73" s="5" t="n">
        <v>19611</v>
      </c>
      <c r="C73" s="5" t="n">
        <v>20026</v>
      </c>
      <c r="D73" s="5" t="n">
        <v>20823</v>
      </c>
    </row>
    <row r="74" spans="1:4">
      <c r="A74" s="3" t="s">
        <v>251</v>
      </c>
    </row>
    <row r="75" spans="1:4">
      <c r="A75" s="4" t="s">
        <v>173</v>
      </c>
      <c r="B75" s="5" t="n">
        <v>69232</v>
      </c>
      <c r="C75" s="5" t="n">
        <v>80118</v>
      </c>
    </row>
    <row r="76" spans="1:4">
      <c r="A76" s="4" t="s">
        <v>175</v>
      </c>
      <c r="B76" s="5" t="n">
        <v>-69510</v>
      </c>
      <c r="C76" s="5" t="n">
        <v>-70271</v>
      </c>
    </row>
    <row r="77" spans="1:4">
      <c r="A77" s="4" t="s">
        <v>252</v>
      </c>
      <c r="B77" s="5" t="n">
        <v>8453</v>
      </c>
      <c r="C77" s="5" t="n">
        <v>9750</v>
      </c>
      <c r="D77" s="5" t="n">
        <v>4703</v>
      </c>
    </row>
    <row r="78" spans="1:4">
      <c r="A78" s="4" t="s">
        <v>253</v>
      </c>
      <c r="B78" s="5" t="n">
        <v>10079</v>
      </c>
    </row>
    <row r="79" spans="1:4">
      <c r="A79" s="4" t="s">
        <v>254</v>
      </c>
      <c r="B79" s="5" t="n">
        <v>2478</v>
      </c>
    </row>
    <row r="80" spans="1:4">
      <c r="A80" s="4" t="s">
        <v>255</v>
      </c>
      <c r="B80" s="5" t="n">
        <v>2939</v>
      </c>
    </row>
    <row r="81" spans="1:4">
      <c r="A81" s="4" t="s">
        <v>256</v>
      </c>
      <c r="C81" s="5" t="n">
        <v>15696</v>
      </c>
    </row>
    <row r="82" spans="1:4">
      <c r="A82" s="4" t="s">
        <v>86</v>
      </c>
    </row>
    <row r="83" spans="1:4">
      <c r="A83" s="3" t="s">
        <v>251</v>
      </c>
    </row>
    <row r="84" spans="1:4">
      <c r="A84" s="4" t="s">
        <v>257</v>
      </c>
      <c r="B84" s="5" t="n">
        <v>267</v>
      </c>
      <c r="C84" s="5" t="n">
        <v>267</v>
      </c>
      <c r="D84" s="5" t="n">
        <v>267</v>
      </c>
    </row>
    <row r="85" spans="1:4">
      <c r="A85" s="4" t="s">
        <v>90</v>
      </c>
    </row>
    <row r="86" spans="1:4">
      <c r="A86" s="3" t="s">
        <v>251</v>
      </c>
    </row>
    <row r="87" spans="1:4">
      <c r="A87" s="4" t="s">
        <v>257</v>
      </c>
      <c r="B87" s="5" t="n">
        <v>203</v>
      </c>
      <c r="C87" s="5" t="n">
        <v>203</v>
      </c>
      <c r="D87" s="5" t="n">
        <v>203</v>
      </c>
    </row>
    <row r="88" spans="1:4">
      <c r="A88" s="4" t="s">
        <v>92</v>
      </c>
    </row>
    <row r="89" spans="1:4">
      <c r="A89" s="3" t="s">
        <v>251</v>
      </c>
    </row>
    <row r="90" spans="1:4">
      <c r="A90" s="4" t="s">
        <v>257</v>
      </c>
      <c r="B90" s="6" t="n">
        <v>159</v>
      </c>
      <c r="C90" s="6" t="n">
        <v>159</v>
      </c>
      <c r="D90" s="6" t="n">
        <v>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6</v>
      </c>
      <c r="D2" s="2" t="s">
        <v>95</v>
      </c>
    </row>
    <row r="3" spans="1:4">
      <c r="A3" s="3" t="s">
        <v>838</v>
      </c>
    </row>
    <row r="4" spans="1:4">
      <c r="A4" s="4" t="s">
        <v>839</v>
      </c>
      <c r="B4" s="6" t="n">
        <v>-19235</v>
      </c>
      <c r="C4" s="6" t="n">
        <v>-13771</v>
      </c>
    </row>
    <row r="5" spans="1:4">
      <c r="A5" s="3" t="s">
        <v>840</v>
      </c>
    </row>
    <row r="6" spans="1:4">
      <c r="A6" s="4" t="s">
        <v>841</v>
      </c>
      <c r="B6" s="5" t="n">
        <v>73310</v>
      </c>
      <c r="C6" s="5" t="n">
        <v>73310</v>
      </c>
    </row>
    <row r="7" spans="1:4">
      <c r="A7" s="4" t="s">
        <v>842</v>
      </c>
      <c r="B7" s="5" t="n">
        <v>54075</v>
      </c>
      <c r="C7" s="5" t="n">
        <v>59539</v>
      </c>
    </row>
    <row r="8" spans="1:4">
      <c r="A8" s="4" t="s">
        <v>843</v>
      </c>
      <c r="B8" s="5" t="n">
        <v>5500</v>
      </c>
      <c r="C8" s="5" t="n">
        <v>5600</v>
      </c>
      <c r="D8" s="6" t="n">
        <v>5600</v>
      </c>
    </row>
    <row r="9" spans="1:4">
      <c r="A9" s="4" t="s">
        <v>844</v>
      </c>
    </row>
    <row r="10" spans="1:4">
      <c r="A10" s="3" t="s">
        <v>845</v>
      </c>
    </row>
    <row r="11" spans="1:4">
      <c r="A11" s="4" t="s">
        <v>846</v>
      </c>
      <c r="B11" s="5" t="n">
        <v>17100</v>
      </c>
      <c r="C11" s="5" t="n">
        <v>17100</v>
      </c>
    </row>
    <row r="12" spans="1:4">
      <c r="A12" s="4" t="s">
        <v>847</v>
      </c>
    </row>
    <row r="13" spans="1:4">
      <c r="A13" s="3" t="s">
        <v>845</v>
      </c>
    </row>
    <row r="14" spans="1:4">
      <c r="A14" s="4" t="s">
        <v>846</v>
      </c>
      <c r="B14" s="5" t="n">
        <v>8700</v>
      </c>
      <c r="C14" s="5" t="n">
        <v>8700</v>
      </c>
    </row>
    <row r="15" spans="1:4">
      <c r="A15" s="4" t="s">
        <v>848</v>
      </c>
    </row>
    <row r="16" spans="1:4">
      <c r="A16" s="3" t="s">
        <v>845</v>
      </c>
    </row>
    <row r="17" spans="1:4">
      <c r="A17" s="4" t="s">
        <v>846</v>
      </c>
      <c r="B17" s="5" t="n">
        <v>3200</v>
      </c>
      <c r="C17" s="5" t="n">
        <v>3200</v>
      </c>
    </row>
    <row r="18" spans="1:4">
      <c r="A18" s="4" t="s">
        <v>849</v>
      </c>
    </row>
    <row r="19" spans="1:4">
      <c r="A19" s="3" t="s">
        <v>838</v>
      </c>
    </row>
    <row r="20" spans="1:4">
      <c r="A20" s="4" t="s">
        <v>850</v>
      </c>
      <c r="B20" s="5" t="n">
        <v>25000</v>
      </c>
      <c r="C20" s="5" t="n">
        <v>25000</v>
      </c>
    </row>
    <row r="21" spans="1:4">
      <c r="A21" s="4" t="s">
        <v>839</v>
      </c>
      <c r="B21" s="5" t="n">
        <v>-10807</v>
      </c>
      <c r="C21" s="5" t="n">
        <v>-7683</v>
      </c>
    </row>
    <row r="22" spans="1:4">
      <c r="A22" s="4" t="s">
        <v>153</v>
      </c>
      <c r="B22" s="5" t="n">
        <v>14193</v>
      </c>
      <c r="C22" s="5" t="n">
        <v>17317</v>
      </c>
    </row>
    <row r="23" spans="1:4">
      <c r="A23" s="4" t="s">
        <v>851</v>
      </c>
    </row>
    <row r="24" spans="1:4">
      <c r="A24" s="3" t="s">
        <v>838</v>
      </c>
    </row>
    <row r="25" spans="1:4">
      <c r="A25" s="4" t="s">
        <v>850</v>
      </c>
      <c r="B25" s="5" t="n">
        <v>14400</v>
      </c>
      <c r="C25" s="5" t="n">
        <v>14400</v>
      </c>
    </row>
    <row r="26" spans="1:4">
      <c r="A26" s="4" t="s">
        <v>839</v>
      </c>
      <c r="B26" s="5" t="n">
        <v>-4980</v>
      </c>
      <c r="C26" s="5" t="n">
        <v>-3540</v>
      </c>
    </row>
    <row r="27" spans="1:4">
      <c r="A27" s="4" t="s">
        <v>153</v>
      </c>
      <c r="B27" s="5" t="n">
        <v>9420</v>
      </c>
      <c r="C27" s="5" t="n">
        <v>10860</v>
      </c>
    </row>
    <row r="28" spans="1:4">
      <c r="A28" s="4" t="s">
        <v>852</v>
      </c>
    </row>
    <row r="29" spans="1:4">
      <c r="A29" s="3" t="s">
        <v>838</v>
      </c>
    </row>
    <row r="30" spans="1:4">
      <c r="A30" s="4" t="s">
        <v>850</v>
      </c>
      <c r="B30" s="5" t="n">
        <v>4010</v>
      </c>
      <c r="C30" s="5" t="n">
        <v>4010</v>
      </c>
    </row>
    <row r="31" spans="1:4">
      <c r="A31" s="4" t="s">
        <v>839</v>
      </c>
      <c r="B31" s="5" t="n">
        <v>-2548</v>
      </c>
      <c r="C31" s="5" t="n">
        <v>-1811</v>
      </c>
    </row>
    <row r="32" spans="1:4">
      <c r="A32" s="4" t="s">
        <v>153</v>
      </c>
      <c r="B32" s="5" t="n">
        <v>1462</v>
      </c>
      <c r="C32" s="5" t="n">
        <v>2199</v>
      </c>
    </row>
    <row r="33" spans="1:4">
      <c r="A33" s="4" t="s">
        <v>853</v>
      </c>
    </row>
    <row r="34" spans="1:4">
      <c r="A34" s="3" t="s">
        <v>838</v>
      </c>
    </row>
    <row r="35" spans="1:4">
      <c r="A35" s="4" t="s">
        <v>850</v>
      </c>
      <c r="B35" s="5" t="n">
        <v>900</v>
      </c>
      <c r="C35" s="5" t="n">
        <v>900</v>
      </c>
    </row>
    <row r="36" spans="1:4">
      <c r="A36" s="4" t="s">
        <v>839</v>
      </c>
      <c r="B36" s="6" t="n">
        <v>-900</v>
      </c>
      <c r="C36" s="5" t="n">
        <v>-737</v>
      </c>
    </row>
    <row r="37" spans="1:4">
      <c r="A37" s="4" t="s">
        <v>153</v>
      </c>
      <c r="C37" s="6" t="n">
        <v>1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854</v>
      </c>
      <c r="B1" s="2" t="s">
        <v>1</v>
      </c>
    </row>
    <row r="2" spans="1:2">
      <c r="B2" s="2" t="s">
        <v>461</v>
      </c>
    </row>
    <row r="3" spans="1:2">
      <c r="A3" s="3" t="s">
        <v>838</v>
      </c>
    </row>
    <row r="4" spans="1:2">
      <c r="A4" s="4" t="s">
        <v>855</v>
      </c>
      <c r="B4" s="4" t="s">
        <v>856</v>
      </c>
    </row>
    <row r="5" spans="1:2">
      <c r="A5" s="4" t="s">
        <v>683</v>
      </c>
      <c r="B5" s="6" t="n">
        <v>5249</v>
      </c>
    </row>
    <row r="6" spans="1:2">
      <c r="A6" s="4" t="s">
        <v>684</v>
      </c>
      <c r="B6" s="5" t="n">
        <v>4691</v>
      </c>
    </row>
    <row r="7" spans="1:2">
      <c r="A7" s="4" t="s">
        <v>685</v>
      </c>
      <c r="B7" s="5" t="n">
        <v>4691</v>
      </c>
    </row>
    <row r="8" spans="1:2">
      <c r="A8" s="4" t="s">
        <v>686</v>
      </c>
      <c r="B8" s="5" t="n">
        <v>4691</v>
      </c>
    </row>
    <row r="9" spans="1:2">
      <c r="A9" s="4" t="s">
        <v>687</v>
      </c>
      <c r="B9" s="6" t="n">
        <v>3259</v>
      </c>
    </row>
    <row r="10" spans="1:2">
      <c r="A10" s="4" t="s">
        <v>849</v>
      </c>
    </row>
    <row r="11" spans="1:2">
      <c r="A11" s="3" t="s">
        <v>838</v>
      </c>
    </row>
    <row r="12" spans="1:2">
      <c r="A12" s="4" t="s">
        <v>855</v>
      </c>
      <c r="B12" s="4" t="s">
        <v>857</v>
      </c>
    </row>
    <row r="13" spans="1:2">
      <c r="A13" s="4" t="s">
        <v>683</v>
      </c>
      <c r="B13" s="6" t="n">
        <v>3125</v>
      </c>
    </row>
    <row r="14" spans="1:2">
      <c r="A14" s="4" t="s">
        <v>684</v>
      </c>
      <c r="B14" s="5" t="n">
        <v>3125</v>
      </c>
    </row>
    <row r="15" spans="1:2">
      <c r="A15" s="4" t="s">
        <v>685</v>
      </c>
      <c r="B15" s="5" t="n">
        <v>3125</v>
      </c>
    </row>
    <row r="16" spans="1:2">
      <c r="A16" s="4" t="s">
        <v>686</v>
      </c>
      <c r="B16" s="5" t="n">
        <v>3125</v>
      </c>
    </row>
    <row r="17" spans="1:2">
      <c r="A17" s="4" t="s">
        <v>687</v>
      </c>
      <c r="B17" s="6" t="n">
        <v>1693</v>
      </c>
    </row>
    <row r="18" spans="1:2">
      <c r="A18" s="4" t="s">
        <v>851</v>
      </c>
    </row>
    <row r="19" spans="1:2">
      <c r="A19" s="3" t="s">
        <v>838</v>
      </c>
    </row>
    <row r="20" spans="1:2">
      <c r="A20" s="4" t="s">
        <v>855</v>
      </c>
      <c r="B20" s="4" t="s">
        <v>858</v>
      </c>
    </row>
    <row r="21" spans="1:2">
      <c r="A21" s="4" t="s">
        <v>683</v>
      </c>
      <c r="B21" s="6" t="n">
        <v>1440</v>
      </c>
    </row>
    <row r="22" spans="1:2">
      <c r="A22" s="4" t="s">
        <v>684</v>
      </c>
      <c r="B22" s="5" t="n">
        <v>1440</v>
      </c>
    </row>
    <row r="23" spans="1:2">
      <c r="A23" s="4" t="s">
        <v>685</v>
      </c>
      <c r="B23" s="5" t="n">
        <v>1440</v>
      </c>
    </row>
    <row r="24" spans="1:2">
      <c r="A24" s="4" t="s">
        <v>686</v>
      </c>
      <c r="B24" s="5" t="n">
        <v>1440</v>
      </c>
    </row>
    <row r="25" spans="1:2">
      <c r="A25" s="4" t="s">
        <v>687</v>
      </c>
      <c r="B25" s="6" t="n">
        <v>1440</v>
      </c>
    </row>
    <row r="26" spans="1:2">
      <c r="A26" s="4" t="s">
        <v>852</v>
      </c>
    </row>
    <row r="27" spans="1:2">
      <c r="A27" s="3" t="s">
        <v>838</v>
      </c>
    </row>
    <row r="28" spans="1:2">
      <c r="A28" s="4" t="s">
        <v>855</v>
      </c>
      <c r="B28" s="4" t="s">
        <v>859</v>
      </c>
    </row>
    <row r="29" spans="1:2">
      <c r="A29" s="4" t="s">
        <v>683</v>
      </c>
      <c r="B29" s="6" t="n">
        <v>684</v>
      </c>
    </row>
    <row r="30" spans="1:2">
      <c r="A30" s="4" t="s">
        <v>684</v>
      </c>
      <c r="B30" s="5" t="n">
        <v>126</v>
      </c>
    </row>
    <row r="31" spans="1:2">
      <c r="A31" s="4" t="s">
        <v>685</v>
      </c>
      <c r="B31" s="5" t="n">
        <v>126</v>
      </c>
    </row>
    <row r="32" spans="1:2">
      <c r="A32" s="4" t="s">
        <v>686</v>
      </c>
      <c r="B32" s="5" t="n">
        <v>126</v>
      </c>
    </row>
    <row r="33" spans="1:2">
      <c r="A33" s="4" t="s">
        <v>687</v>
      </c>
      <c r="B33" s="6" t="n">
        <v>1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860</v>
      </c>
      <c r="B1" s="2" t="s">
        <v>772</v>
      </c>
      <c r="D1" s="2" t="s">
        <v>1</v>
      </c>
    </row>
    <row r="2" spans="1:5">
      <c r="B2" s="2" t="s">
        <v>2</v>
      </c>
      <c r="C2" s="2" t="s">
        <v>4</v>
      </c>
      <c r="D2" s="2" t="s">
        <v>2</v>
      </c>
      <c r="E2" s="2" t="s">
        <v>36</v>
      </c>
    </row>
    <row r="3" spans="1:5">
      <c r="A3" s="3" t="s">
        <v>279</v>
      </c>
    </row>
    <row r="4" spans="1:5">
      <c r="A4" s="4" t="s">
        <v>861</v>
      </c>
      <c r="B4" s="6" t="n">
        <v>1681146000</v>
      </c>
      <c r="D4" s="6" t="n">
        <v>1681146000</v>
      </c>
      <c r="E4" s="6" t="n">
        <v>1138135000</v>
      </c>
    </row>
    <row r="5" spans="1:5">
      <c r="A5" s="4" t="s">
        <v>862</v>
      </c>
      <c r="B5" s="5" t="n">
        <v>1678288000</v>
      </c>
      <c r="D5" s="5" t="n">
        <v>1678288000</v>
      </c>
      <c r="E5" s="5" t="n">
        <v>1135627000</v>
      </c>
    </row>
    <row r="6" spans="1:5">
      <c r="A6" s="4" t="s">
        <v>863</v>
      </c>
      <c r="B6" s="6" t="n">
        <v>1747371000</v>
      </c>
      <c r="D6" s="6" t="n">
        <v>1747371000</v>
      </c>
      <c r="E6" s="6" t="n">
        <v>1249651000</v>
      </c>
    </row>
    <row r="7" spans="1:5">
      <c r="A7" s="4" t="s">
        <v>864</v>
      </c>
      <c r="B7" s="4" t="s">
        <v>865</v>
      </c>
      <c r="D7" s="4" t="s">
        <v>865</v>
      </c>
      <c r="E7" s="4" t="s">
        <v>866</v>
      </c>
    </row>
    <row r="8" spans="1:5">
      <c r="A8" s="4" t="s">
        <v>867</v>
      </c>
    </row>
    <row r="9" spans="1:5">
      <c r="A9" s="3" t="s">
        <v>279</v>
      </c>
    </row>
    <row r="10" spans="1:5">
      <c r="A10" s="4" t="s">
        <v>868</v>
      </c>
      <c r="B10" s="6" t="n">
        <v>700000000</v>
      </c>
      <c r="D10" s="6" t="n">
        <v>700000000</v>
      </c>
    </row>
    <row r="11" spans="1:5">
      <c r="A11" s="4" t="s">
        <v>869</v>
      </c>
      <c r="D11" s="4" t="s">
        <v>471</v>
      </c>
    </row>
    <row r="12" spans="1:5">
      <c r="A12" s="4" t="s">
        <v>870</v>
      </c>
    </row>
    <row r="13" spans="1:5">
      <c r="A13" s="3" t="s">
        <v>279</v>
      </c>
    </row>
    <row r="14" spans="1:5">
      <c r="A14" s="4" t="s">
        <v>871</v>
      </c>
      <c r="D14" s="4" t="s">
        <v>803</v>
      </c>
    </row>
    <row r="15" spans="1:5">
      <c r="A15" s="4" t="s">
        <v>872</v>
      </c>
    </row>
    <row r="16" spans="1:5">
      <c r="A16" s="3" t="s">
        <v>279</v>
      </c>
    </row>
    <row r="17" spans="1:5">
      <c r="A17" s="4" t="s">
        <v>807</v>
      </c>
      <c r="D17" s="4" t="s">
        <v>873</v>
      </c>
    </row>
    <row r="18" spans="1:5">
      <c r="A18" s="4" t="s">
        <v>874</v>
      </c>
    </row>
    <row r="19" spans="1:5">
      <c r="A19" s="3" t="s">
        <v>279</v>
      </c>
    </row>
    <row r="20" spans="1:5">
      <c r="A20" s="4" t="s">
        <v>807</v>
      </c>
      <c r="D20" s="4" t="s">
        <v>875</v>
      </c>
    </row>
    <row r="21" spans="1:5">
      <c r="A21" s="4" t="s">
        <v>876</v>
      </c>
    </row>
    <row r="22" spans="1:5">
      <c r="A22" s="3" t="s">
        <v>279</v>
      </c>
    </row>
    <row r="23" spans="1:5">
      <c r="A23" s="4" t="s">
        <v>807</v>
      </c>
      <c r="D23" s="4" t="s">
        <v>877</v>
      </c>
    </row>
    <row r="24" spans="1:5">
      <c r="A24" s="4" t="s">
        <v>878</v>
      </c>
    </row>
    <row r="25" spans="1:5">
      <c r="A25" s="3" t="s">
        <v>279</v>
      </c>
    </row>
    <row r="26" spans="1:5">
      <c r="A26" s="4" t="s">
        <v>807</v>
      </c>
      <c r="D26" s="4" t="s">
        <v>879</v>
      </c>
    </row>
    <row r="27" spans="1:5">
      <c r="A27" s="4" t="s">
        <v>880</v>
      </c>
    </row>
    <row r="28" spans="1:5">
      <c r="A28" s="3" t="s">
        <v>279</v>
      </c>
    </row>
    <row r="29" spans="1:5">
      <c r="A29" s="4" t="s">
        <v>807</v>
      </c>
      <c r="D29" s="4" t="s">
        <v>881</v>
      </c>
    </row>
    <row r="30" spans="1:5">
      <c r="A30" s="4" t="s">
        <v>882</v>
      </c>
    </row>
    <row r="31" spans="1:5">
      <c r="A31" s="3" t="s">
        <v>279</v>
      </c>
    </row>
    <row r="32" spans="1:5">
      <c r="A32" s="4" t="s">
        <v>883</v>
      </c>
      <c r="D32" s="4" t="s">
        <v>884</v>
      </c>
    </row>
    <row r="33" spans="1:5">
      <c r="A33" s="4" t="s">
        <v>885</v>
      </c>
      <c r="B33" s="4" t="s">
        <v>520</v>
      </c>
      <c r="D33" s="4" t="s">
        <v>520</v>
      </c>
    </row>
    <row r="34" spans="1:5">
      <c r="A34" s="4" t="s">
        <v>868</v>
      </c>
      <c r="B34" s="6" t="n">
        <v>50000000</v>
      </c>
      <c r="D34" s="6" t="n">
        <v>50000000</v>
      </c>
    </row>
    <row r="35" spans="1:5">
      <c r="A35" s="4" t="s">
        <v>886</v>
      </c>
    </row>
    <row r="36" spans="1:5">
      <c r="A36" s="3" t="s">
        <v>279</v>
      </c>
    </row>
    <row r="37" spans="1:5">
      <c r="A37" s="4" t="s">
        <v>861</v>
      </c>
      <c r="B37" s="5" t="n">
        <v>936768000</v>
      </c>
      <c r="D37" s="5" t="n">
        <v>936768000</v>
      </c>
      <c r="E37" s="6" t="n">
        <v>665844000</v>
      </c>
    </row>
    <row r="38" spans="1:5">
      <c r="A38" s="4" t="s">
        <v>862</v>
      </c>
      <c r="B38" s="5" t="n">
        <v>934694000</v>
      </c>
      <c r="D38" s="5" t="n">
        <v>934694000</v>
      </c>
      <c r="E38" s="5" t="n">
        <v>663446000</v>
      </c>
    </row>
    <row r="39" spans="1:5">
      <c r="A39" s="4" t="s">
        <v>863</v>
      </c>
      <c r="B39" s="6" t="n">
        <v>1002993000</v>
      </c>
      <c r="D39" s="6" t="n">
        <v>1002993000</v>
      </c>
      <c r="E39" s="6" t="n">
        <v>777360000</v>
      </c>
    </row>
    <row r="40" spans="1:5">
      <c r="A40" s="4" t="s">
        <v>864</v>
      </c>
      <c r="B40" s="4" t="s">
        <v>887</v>
      </c>
      <c r="D40" s="4" t="s">
        <v>887</v>
      </c>
      <c r="E40" s="4" t="s">
        <v>888</v>
      </c>
    </row>
    <row r="41" spans="1:5">
      <c r="A41" s="4" t="s">
        <v>889</v>
      </c>
      <c r="B41" s="4" t="s">
        <v>890</v>
      </c>
      <c r="D41" s="4" t="s">
        <v>890</v>
      </c>
      <c r="E41" s="4" t="s">
        <v>891</v>
      </c>
    </row>
    <row r="42" spans="1:5">
      <c r="A42" s="4" t="s">
        <v>892</v>
      </c>
      <c r="B42" s="6" t="n">
        <v>2100000</v>
      </c>
      <c r="D42" s="6" t="n">
        <v>2100000</v>
      </c>
      <c r="E42" s="6" t="n">
        <v>2400000</v>
      </c>
    </row>
    <row r="43" spans="1:5">
      <c r="A43" s="4" t="s">
        <v>893</v>
      </c>
      <c r="B43" s="4" t="s">
        <v>594</v>
      </c>
      <c r="D43" s="4" t="s">
        <v>594</v>
      </c>
      <c r="E43" s="4" t="s">
        <v>568</v>
      </c>
    </row>
    <row r="44" spans="1:5">
      <c r="A44" s="4" t="s">
        <v>894</v>
      </c>
    </row>
    <row r="45" spans="1:5">
      <c r="A45" s="3" t="s">
        <v>279</v>
      </c>
    </row>
    <row r="46" spans="1:5">
      <c r="A46" s="4" t="s">
        <v>864</v>
      </c>
      <c r="B46" s="4" t="s">
        <v>895</v>
      </c>
      <c r="D46" s="4" t="s">
        <v>895</v>
      </c>
    </row>
    <row r="47" spans="1:5">
      <c r="A47" s="4" t="s">
        <v>896</v>
      </c>
    </row>
    <row r="48" spans="1:5">
      <c r="A48" s="3" t="s">
        <v>279</v>
      </c>
    </row>
    <row r="49" spans="1:5">
      <c r="A49" s="4" t="s">
        <v>897</v>
      </c>
      <c r="B49" s="6" t="n">
        <v>234900000</v>
      </c>
      <c r="D49" s="6" t="n">
        <v>234900000</v>
      </c>
      <c r="E49" s="6" t="n">
        <v>114200000</v>
      </c>
    </row>
    <row r="50" spans="1:5">
      <c r="A50" s="4" t="s">
        <v>898</v>
      </c>
    </row>
    <row r="51" spans="1:5">
      <c r="A51" s="3" t="s">
        <v>279</v>
      </c>
    </row>
    <row r="52" spans="1:5">
      <c r="A52" s="4" t="s">
        <v>897</v>
      </c>
      <c r="B52" s="5" t="n">
        <v>68700000</v>
      </c>
      <c r="D52" s="5" t="n">
        <v>68700000</v>
      </c>
      <c r="E52" s="5" t="n">
        <v>76400000</v>
      </c>
    </row>
    <row r="53" spans="1:5">
      <c r="A53" s="4" t="s">
        <v>899</v>
      </c>
    </row>
    <row r="54" spans="1:5">
      <c r="A54" s="3" t="s">
        <v>279</v>
      </c>
    </row>
    <row r="55" spans="1:5">
      <c r="A55" s="4" t="s">
        <v>863</v>
      </c>
      <c r="B55" s="5" t="n">
        <v>20000000</v>
      </c>
      <c r="D55" s="5" t="n">
        <v>20000000</v>
      </c>
    </row>
    <row r="56" spans="1:5">
      <c r="A56" s="4" t="s">
        <v>900</v>
      </c>
    </row>
    <row r="57" spans="1:5">
      <c r="A57" s="3" t="s">
        <v>279</v>
      </c>
    </row>
    <row r="58" spans="1:5">
      <c r="A58" s="4" t="s">
        <v>868</v>
      </c>
      <c r="B58" s="5" t="n">
        <v>75000000</v>
      </c>
      <c r="D58" s="6" t="n">
        <v>75000000</v>
      </c>
    </row>
    <row r="59" spans="1:5">
      <c r="A59" s="4" t="s">
        <v>901</v>
      </c>
    </row>
    <row r="60" spans="1:5">
      <c r="A60" s="3" t="s">
        <v>279</v>
      </c>
    </row>
    <row r="61" spans="1:5">
      <c r="A61" s="4" t="s">
        <v>807</v>
      </c>
      <c r="D61" s="4" t="s">
        <v>902</v>
      </c>
    </row>
    <row r="62" spans="1:5">
      <c r="A62" s="4" t="s">
        <v>903</v>
      </c>
    </row>
    <row r="63" spans="1:5">
      <c r="A63" s="3" t="s">
        <v>279</v>
      </c>
    </row>
    <row r="64" spans="1:5">
      <c r="A64" s="4" t="s">
        <v>807</v>
      </c>
      <c r="D64" s="4" t="s">
        <v>884</v>
      </c>
    </row>
    <row r="65" spans="1:5">
      <c r="A65" s="4" t="s">
        <v>904</v>
      </c>
    </row>
    <row r="66" spans="1:5">
      <c r="A66" s="3" t="s">
        <v>279</v>
      </c>
    </row>
    <row r="67" spans="1:5">
      <c r="A67" s="4" t="s">
        <v>861</v>
      </c>
      <c r="B67" s="5" t="n">
        <v>225051000</v>
      </c>
      <c r="D67" s="6" t="n">
        <v>225051000</v>
      </c>
      <c r="E67" s="5" t="n">
        <v>336428000</v>
      </c>
    </row>
    <row r="68" spans="1:5">
      <c r="A68" s="4" t="s">
        <v>862</v>
      </c>
      <c r="B68" s="5" t="n">
        <v>224658000</v>
      </c>
      <c r="D68" s="5" t="n">
        <v>224658000</v>
      </c>
      <c r="E68" s="5" t="n">
        <v>334696000</v>
      </c>
    </row>
    <row r="69" spans="1:5">
      <c r="A69" s="4" t="s">
        <v>863</v>
      </c>
      <c r="B69" s="6" t="n">
        <v>339378000</v>
      </c>
      <c r="D69" s="6" t="n">
        <v>339378000</v>
      </c>
      <c r="E69" s="6" t="n">
        <v>467680000</v>
      </c>
    </row>
    <row r="70" spans="1:5">
      <c r="A70" s="4" t="s">
        <v>864</v>
      </c>
      <c r="B70" s="4" t="s">
        <v>905</v>
      </c>
      <c r="D70" s="4" t="s">
        <v>905</v>
      </c>
      <c r="E70" s="4" t="s">
        <v>906</v>
      </c>
    </row>
    <row r="71" spans="1:5">
      <c r="A71" s="4" t="s">
        <v>868</v>
      </c>
      <c r="B71" s="6" t="n">
        <v>400000000</v>
      </c>
      <c r="D71" s="6" t="n">
        <v>400000000</v>
      </c>
    </row>
    <row r="72" spans="1:5">
      <c r="A72" s="4" t="s">
        <v>907</v>
      </c>
    </row>
    <row r="73" spans="1:5">
      <c r="A73" s="3" t="s">
        <v>279</v>
      </c>
    </row>
    <row r="74" spans="1:5">
      <c r="A74" s="4" t="s">
        <v>861</v>
      </c>
      <c r="B74" s="5" t="n">
        <v>218891000</v>
      </c>
      <c r="D74" s="5" t="n">
        <v>218891000</v>
      </c>
    </row>
    <row r="75" spans="1:5">
      <c r="A75" s="4" t="s">
        <v>862</v>
      </c>
      <c r="B75" s="5" t="n">
        <v>218418000</v>
      </c>
      <c r="D75" s="5" t="n">
        <v>218418000</v>
      </c>
    </row>
    <row r="76" spans="1:5">
      <c r="A76" s="4" t="s">
        <v>863</v>
      </c>
      <c r="B76" s="6" t="n">
        <v>291292000</v>
      </c>
      <c r="D76" s="6" t="n">
        <v>291292000</v>
      </c>
    </row>
    <row r="77" spans="1:5">
      <c r="A77" s="4" t="s">
        <v>864</v>
      </c>
      <c r="B77" s="4" t="s">
        <v>908</v>
      </c>
      <c r="D77" s="4" t="s">
        <v>908</v>
      </c>
    </row>
    <row r="78" spans="1:5">
      <c r="A78" s="4" t="s">
        <v>868</v>
      </c>
      <c r="B78" s="6" t="n">
        <v>300000000</v>
      </c>
      <c r="D78" s="6" t="n">
        <v>300000000</v>
      </c>
    </row>
    <row r="79" spans="1:5">
      <c r="A79" s="4" t="s">
        <v>871</v>
      </c>
      <c r="D79" s="4" t="s">
        <v>581</v>
      </c>
    </row>
    <row r="80" spans="1:5">
      <c r="A80" s="4" t="s">
        <v>909</v>
      </c>
    </row>
    <row r="81" spans="1:5">
      <c r="A81" s="3" t="s">
        <v>279</v>
      </c>
    </row>
    <row r="82" spans="1:5">
      <c r="A82" s="4" t="s">
        <v>861</v>
      </c>
      <c r="B82" s="5" t="n">
        <v>40612000</v>
      </c>
      <c r="D82" s="6" t="n">
        <v>40612000</v>
      </c>
    </row>
    <row r="83" spans="1:5">
      <c r="A83" s="4" t="s">
        <v>862</v>
      </c>
      <c r="B83" s="5" t="n">
        <v>40530000</v>
      </c>
      <c r="D83" s="5" t="n">
        <v>40530000</v>
      </c>
    </row>
    <row r="84" spans="1:5">
      <c r="A84" s="4" t="s">
        <v>863</v>
      </c>
      <c r="B84" s="6" t="n">
        <v>48086000</v>
      </c>
      <c r="D84" s="6" t="n">
        <v>48086000</v>
      </c>
    </row>
    <row r="85" spans="1:5">
      <c r="A85" s="4" t="s">
        <v>864</v>
      </c>
      <c r="B85" s="4" t="s">
        <v>910</v>
      </c>
      <c r="D85" s="4" t="s">
        <v>910</v>
      </c>
    </row>
    <row r="86" spans="1:5">
      <c r="A86" s="4" t="s">
        <v>868</v>
      </c>
      <c r="B86" s="6" t="n">
        <v>200000000</v>
      </c>
      <c r="D86" s="6" t="n">
        <v>200000000</v>
      </c>
      <c r="E86" s="6" t="n">
        <v>200000000</v>
      </c>
    </row>
    <row r="87" spans="1:5">
      <c r="A87" s="4" t="s">
        <v>911</v>
      </c>
    </row>
    <row r="88" spans="1:5">
      <c r="A88" s="3" t="s">
        <v>279</v>
      </c>
    </row>
    <row r="89" spans="1:5">
      <c r="A89" s="4" t="s">
        <v>861</v>
      </c>
      <c r="B89" s="5" t="n">
        <v>128677000</v>
      </c>
      <c r="D89" s="5" t="n">
        <v>128677000</v>
      </c>
      <c r="E89" s="5" t="n">
        <v>85044000</v>
      </c>
    </row>
    <row r="90" spans="1:5">
      <c r="A90" s="4" t="s">
        <v>862</v>
      </c>
      <c r="B90" s="5" t="n">
        <v>128274000</v>
      </c>
      <c r="D90" s="5" t="n">
        <v>128274000</v>
      </c>
      <c r="E90" s="5" t="n">
        <v>84701000</v>
      </c>
    </row>
    <row r="91" spans="1:5">
      <c r="A91" s="4" t="s">
        <v>863</v>
      </c>
      <c r="B91" s="6" t="n">
        <v>184116000</v>
      </c>
      <c r="D91" s="6" t="n">
        <v>184116000</v>
      </c>
      <c r="E91" s="6" t="n">
        <v>124844000</v>
      </c>
    </row>
    <row r="92" spans="1:5">
      <c r="A92" s="4" t="s">
        <v>864</v>
      </c>
      <c r="B92" s="4" t="s">
        <v>912</v>
      </c>
      <c r="D92" s="4" t="s">
        <v>912</v>
      </c>
      <c r="E92" s="4" t="s">
        <v>913</v>
      </c>
    </row>
    <row r="93" spans="1:5">
      <c r="A93" s="4" t="s">
        <v>868</v>
      </c>
      <c r="B93" s="6" t="n">
        <v>128700000</v>
      </c>
      <c r="D93" s="6" t="n">
        <v>128700000</v>
      </c>
      <c r="E93" s="6" t="n">
        <v>128700000</v>
      </c>
    </row>
    <row r="94" spans="1:5">
      <c r="A94" s="4" t="s">
        <v>914</v>
      </c>
    </row>
    <row r="95" spans="1:5">
      <c r="A95" s="3" t="s">
        <v>279</v>
      </c>
    </row>
    <row r="96" spans="1:5">
      <c r="A96" s="4" t="s">
        <v>861</v>
      </c>
      <c r="B96" s="5" t="n">
        <v>45962000</v>
      </c>
      <c r="D96" s="5" t="n">
        <v>45962000</v>
      </c>
      <c r="E96" s="5" t="n">
        <v>71017000</v>
      </c>
    </row>
    <row r="97" spans="1:5">
      <c r="A97" s="4" t="s">
        <v>862</v>
      </c>
      <c r="B97" s="5" t="n">
        <v>45843000</v>
      </c>
      <c r="D97" s="5" t="n">
        <v>45843000</v>
      </c>
      <c r="E97" s="5" t="n">
        <v>70837000</v>
      </c>
    </row>
    <row r="98" spans="1:5">
      <c r="A98" s="4" t="s">
        <v>863</v>
      </c>
      <c r="B98" s="6" t="n">
        <v>63800000</v>
      </c>
      <c r="D98" s="6" t="n">
        <v>63800000</v>
      </c>
      <c r="E98" s="6" t="n">
        <v>98597000</v>
      </c>
    </row>
    <row r="99" spans="1:5">
      <c r="A99" s="4" t="s">
        <v>864</v>
      </c>
      <c r="B99" s="4" t="s">
        <v>915</v>
      </c>
      <c r="D99" s="4" t="s">
        <v>915</v>
      </c>
      <c r="E99" s="4" t="s">
        <v>916</v>
      </c>
    </row>
    <row r="100" spans="1:5">
      <c r="A100" s="4" t="s">
        <v>868</v>
      </c>
      <c r="B100" s="6" t="n">
        <v>100000000</v>
      </c>
      <c r="D100" s="6" t="n">
        <v>100000000</v>
      </c>
      <c r="E100" s="6" t="n">
        <v>100000000</v>
      </c>
    </row>
    <row r="101" spans="1:5">
      <c r="A101" s="4" t="s">
        <v>869</v>
      </c>
      <c r="D101" s="4" t="s">
        <v>917</v>
      </c>
    </row>
    <row r="102" spans="1:5">
      <c r="A102" s="4" t="s">
        <v>918</v>
      </c>
    </row>
    <row r="103" spans="1:5">
      <c r="A103" s="3" t="s">
        <v>279</v>
      </c>
    </row>
    <row r="104" spans="1:5">
      <c r="A104" s="4" t="s">
        <v>807</v>
      </c>
      <c r="D104" s="4" t="s">
        <v>877</v>
      </c>
    </row>
    <row r="105" spans="1:5">
      <c r="A105" s="4" t="s">
        <v>919</v>
      </c>
    </row>
    <row r="106" spans="1:5">
      <c r="A106" s="3" t="s">
        <v>279</v>
      </c>
    </row>
    <row r="107" spans="1:5">
      <c r="A107" s="4" t="s">
        <v>871</v>
      </c>
      <c r="D107" s="4" t="s">
        <v>581</v>
      </c>
    </row>
    <row r="108" spans="1:5">
      <c r="A108" s="4" t="s">
        <v>920</v>
      </c>
    </row>
    <row r="109" spans="1:5">
      <c r="A109" s="3" t="s">
        <v>279</v>
      </c>
    </row>
    <row r="110" spans="1:5">
      <c r="A110" s="4" t="s">
        <v>807</v>
      </c>
      <c r="D110" s="4" t="s">
        <v>921</v>
      </c>
    </row>
    <row r="111" spans="1:5">
      <c r="A111" s="4" t="s">
        <v>922</v>
      </c>
    </row>
    <row r="112" spans="1:5">
      <c r="A112" s="3" t="s">
        <v>279</v>
      </c>
    </row>
    <row r="113" spans="1:5">
      <c r="A113" s="4" t="s">
        <v>861</v>
      </c>
      <c r="B113" s="5" t="n">
        <v>4690000</v>
      </c>
      <c r="D113" s="6" t="n">
        <v>4690000</v>
      </c>
      <c r="E113" s="5" t="n">
        <v>10237000</v>
      </c>
    </row>
    <row r="114" spans="1:5">
      <c r="A114" s="4" t="s">
        <v>862</v>
      </c>
      <c r="B114" s="5" t="n">
        <v>4570000</v>
      </c>
      <c r="D114" s="5" t="n">
        <v>4570000</v>
      </c>
      <c r="E114" s="5" t="n">
        <v>10237000</v>
      </c>
    </row>
    <row r="115" spans="1:5">
      <c r="A115" s="4" t="s">
        <v>863</v>
      </c>
      <c r="B115" s="6" t="n">
        <v>7000000</v>
      </c>
      <c r="D115" s="6" t="n">
        <v>7000000</v>
      </c>
      <c r="E115" s="6" t="n">
        <v>16889000</v>
      </c>
    </row>
    <row r="116" spans="1:5">
      <c r="A116" s="4" t="s">
        <v>864</v>
      </c>
      <c r="B116" s="4" t="s">
        <v>915</v>
      </c>
      <c r="D116" s="4" t="s">
        <v>915</v>
      </c>
      <c r="E116" s="4" t="s">
        <v>916</v>
      </c>
    </row>
    <row r="117" spans="1:5">
      <c r="A117" s="4" t="s">
        <v>868</v>
      </c>
      <c r="B117" s="6" t="n">
        <v>75000000</v>
      </c>
      <c r="D117" s="6" t="n">
        <v>75000000</v>
      </c>
      <c r="E117" s="6" t="n">
        <v>75000000</v>
      </c>
    </row>
    <row r="118" spans="1:5">
      <c r="A118" s="4" t="s">
        <v>923</v>
      </c>
    </row>
    <row r="119" spans="1:5">
      <c r="A119" s="3" t="s">
        <v>279</v>
      </c>
    </row>
    <row r="120" spans="1:5">
      <c r="A120" s="4" t="s">
        <v>868</v>
      </c>
      <c r="B120" s="5" t="n">
        <v>175</v>
      </c>
      <c r="D120" s="5" t="n">
        <v>175</v>
      </c>
    </row>
    <row r="121" spans="1:5">
      <c r="A121" s="4" t="s">
        <v>924</v>
      </c>
    </row>
    <row r="122" spans="1:5">
      <c r="A122" s="3" t="s">
        <v>279</v>
      </c>
    </row>
    <row r="123" spans="1:5">
      <c r="A123" s="4" t="s">
        <v>868</v>
      </c>
      <c r="B123" s="5" t="n">
        <v>25000000</v>
      </c>
      <c r="D123" s="6" t="n">
        <v>25000000</v>
      </c>
    </row>
    <row r="124" spans="1:5">
      <c r="A124" s="4" t="s">
        <v>871</v>
      </c>
      <c r="D124" s="4" t="s">
        <v>523</v>
      </c>
    </row>
    <row r="125" spans="1:5">
      <c r="A125" s="4" t="s">
        <v>925</v>
      </c>
    </row>
    <row r="126" spans="1:5">
      <c r="A126" s="3" t="s">
        <v>279</v>
      </c>
    </row>
    <row r="127" spans="1:5">
      <c r="A127" s="4" t="s">
        <v>871</v>
      </c>
      <c r="D127" s="4" t="s">
        <v>581</v>
      </c>
    </row>
    <row r="128" spans="1:5">
      <c r="A128" s="4" t="s">
        <v>926</v>
      </c>
    </row>
    <row r="129" spans="1:5">
      <c r="A129" s="3" t="s">
        <v>279</v>
      </c>
    </row>
    <row r="130" spans="1:5">
      <c r="A130" s="4" t="s">
        <v>807</v>
      </c>
      <c r="D130" s="4" t="s">
        <v>927</v>
      </c>
    </row>
    <row r="131" spans="1:5">
      <c r="A131" s="4" t="s">
        <v>928</v>
      </c>
    </row>
    <row r="132" spans="1:5">
      <c r="A132" s="3" t="s">
        <v>279</v>
      </c>
    </row>
    <row r="133" spans="1:5">
      <c r="A133" s="4" t="s">
        <v>807</v>
      </c>
      <c r="D133" s="4" t="s">
        <v>884</v>
      </c>
    </row>
    <row r="134" spans="1:5">
      <c r="A134" s="4" t="s">
        <v>929</v>
      </c>
    </row>
    <row r="135" spans="1:5">
      <c r="A135" s="3" t="s">
        <v>279</v>
      </c>
    </row>
    <row r="136" spans="1:5">
      <c r="A136" s="4" t="s">
        <v>861</v>
      </c>
      <c r="B136" s="5" t="n">
        <v>0</v>
      </c>
      <c r="D136" s="6" t="n">
        <v>0</v>
      </c>
      <c r="E136" s="5" t="n">
        <v>0</v>
      </c>
    </row>
    <row r="137" spans="1:5">
      <c r="A137" s="4" t="s">
        <v>862</v>
      </c>
      <c r="B137" s="5" t="n">
        <v>0</v>
      </c>
      <c r="D137" s="5" t="n">
        <v>0</v>
      </c>
      <c r="E137" s="5" t="n">
        <v>0</v>
      </c>
    </row>
    <row r="138" spans="1:5">
      <c r="A138" s="4" t="s">
        <v>863</v>
      </c>
      <c r="B138" s="6" t="n">
        <v>0</v>
      </c>
      <c r="D138" s="6" t="n">
        <v>0</v>
      </c>
      <c r="E138" s="6" t="n">
        <v>0</v>
      </c>
    </row>
    <row r="139" spans="1:5">
      <c r="A139" s="4" t="s">
        <v>864</v>
      </c>
      <c r="B139" s="4" t="s">
        <v>541</v>
      </c>
      <c r="D139" s="4" t="s">
        <v>541</v>
      </c>
      <c r="E139" s="4" t="s">
        <v>541</v>
      </c>
    </row>
    <row r="140" spans="1:5">
      <c r="A140" s="4" t="s">
        <v>868</v>
      </c>
      <c r="B140" s="6" t="n">
        <v>75000000</v>
      </c>
      <c r="D140" s="6" t="n">
        <v>75000000</v>
      </c>
      <c r="E140" s="6" t="n">
        <v>75000000</v>
      </c>
    </row>
    <row r="141" spans="1:5">
      <c r="A141" s="4" t="s">
        <v>930</v>
      </c>
    </row>
    <row r="142" spans="1:5">
      <c r="A142" s="3" t="s">
        <v>279</v>
      </c>
    </row>
    <row r="143" spans="1:5">
      <c r="A143" s="4" t="s">
        <v>807</v>
      </c>
      <c r="D143" s="4" t="s">
        <v>877</v>
      </c>
    </row>
    <row r="144" spans="1:5">
      <c r="A144" s="4" t="s">
        <v>931</v>
      </c>
    </row>
    <row r="145" spans="1:5">
      <c r="A145" s="3" t="s">
        <v>279</v>
      </c>
    </row>
    <row r="146" spans="1:5">
      <c r="A146" s="4" t="s">
        <v>871</v>
      </c>
      <c r="D146" s="4" t="s">
        <v>568</v>
      </c>
    </row>
    <row r="147" spans="1:5">
      <c r="A147" s="4" t="s">
        <v>932</v>
      </c>
    </row>
    <row r="148" spans="1:5">
      <c r="A148" s="3" t="s">
        <v>279</v>
      </c>
    </row>
    <row r="149" spans="1:5">
      <c r="A149" s="4" t="s">
        <v>871</v>
      </c>
      <c r="D149" s="4" t="s">
        <v>581</v>
      </c>
    </row>
    <row r="150" spans="1:5">
      <c r="A150" s="4" t="s">
        <v>933</v>
      </c>
    </row>
    <row r="151" spans="1:5">
      <c r="A151" s="3" t="s">
        <v>279</v>
      </c>
    </row>
    <row r="152" spans="1:5">
      <c r="A152" s="4" t="s">
        <v>861</v>
      </c>
      <c r="B152" s="5" t="n">
        <v>14948000</v>
      </c>
      <c r="D152" s="6" t="n">
        <v>14948000</v>
      </c>
      <c r="E152" s="5" t="n">
        <v>14160000</v>
      </c>
    </row>
    <row r="153" spans="1:5">
      <c r="A153" s="4" t="s">
        <v>862</v>
      </c>
      <c r="B153" s="5" t="n">
        <v>14933000</v>
      </c>
      <c r="D153" s="5" t="n">
        <v>14933000</v>
      </c>
      <c r="E153" s="5" t="n">
        <v>14159000</v>
      </c>
    </row>
    <row r="154" spans="1:5">
      <c r="A154" s="4" t="s">
        <v>863</v>
      </c>
      <c r="B154" s="6" t="n">
        <v>17650000</v>
      </c>
      <c r="D154" s="6" t="n">
        <v>17650000</v>
      </c>
      <c r="E154" s="6" t="n">
        <v>17700000</v>
      </c>
    </row>
    <row r="155" spans="1:5">
      <c r="A155" s="4" t="s">
        <v>864</v>
      </c>
      <c r="B155" s="4" t="s">
        <v>934</v>
      </c>
      <c r="D155" s="4" t="s">
        <v>934</v>
      </c>
      <c r="E155" s="4" t="s">
        <v>935</v>
      </c>
    </row>
    <row r="156" spans="1:5">
      <c r="A156" s="4" t="s">
        <v>868</v>
      </c>
      <c r="B156" s="6" t="n">
        <v>50000000</v>
      </c>
      <c r="D156" s="6" t="n">
        <v>50000000</v>
      </c>
      <c r="E156" s="6" t="n">
        <v>50000000</v>
      </c>
    </row>
    <row r="157" spans="1:5">
      <c r="A157" s="4" t="s">
        <v>871</v>
      </c>
      <c r="D157" s="4" t="s">
        <v>581</v>
      </c>
    </row>
    <row r="158" spans="1:5">
      <c r="A158" s="4" t="s">
        <v>936</v>
      </c>
    </row>
    <row r="159" spans="1:5">
      <c r="A159" s="3" t="s">
        <v>279</v>
      </c>
    </row>
    <row r="160" spans="1:5">
      <c r="A160" s="4" t="s">
        <v>883</v>
      </c>
      <c r="D160" s="4" t="s">
        <v>879</v>
      </c>
    </row>
    <row r="161" spans="1:5">
      <c r="A161" s="4" t="s">
        <v>937</v>
      </c>
    </row>
    <row r="162" spans="1:5">
      <c r="A162" s="3" t="s">
        <v>279</v>
      </c>
    </row>
    <row r="163" spans="1:5">
      <c r="A163" s="4" t="s">
        <v>861</v>
      </c>
      <c r="B163" s="5" t="n">
        <v>12349000</v>
      </c>
      <c r="D163" s="6" t="n">
        <v>12349000</v>
      </c>
    </row>
    <row r="164" spans="1:5">
      <c r="A164" s="4" t="s">
        <v>862</v>
      </c>
      <c r="B164" s="5" t="n">
        <v>12191000</v>
      </c>
      <c r="D164" s="5" t="n">
        <v>12191000</v>
      </c>
    </row>
    <row r="165" spans="1:5">
      <c r="A165" s="4" t="s">
        <v>863</v>
      </c>
      <c r="B165" s="6" t="n">
        <v>16499000</v>
      </c>
      <c r="D165" s="6" t="n">
        <v>16499000</v>
      </c>
    </row>
    <row r="166" spans="1:5">
      <c r="A166" s="4" t="s">
        <v>864</v>
      </c>
      <c r="B166" s="4" t="s">
        <v>938</v>
      </c>
      <c r="D166" s="4" t="s">
        <v>938</v>
      </c>
    </row>
    <row r="167" spans="1:5">
      <c r="A167" s="4" t="s">
        <v>868</v>
      </c>
      <c r="B167" s="6" t="n">
        <v>50000000</v>
      </c>
      <c r="D167" s="6" t="n">
        <v>50000000</v>
      </c>
      <c r="E167" s="5" t="n">
        <v>50000000</v>
      </c>
    </row>
    <row r="168" spans="1:5">
      <c r="A168" s="4" t="s">
        <v>871</v>
      </c>
      <c r="D168" s="4" t="s">
        <v>581</v>
      </c>
    </row>
    <row r="169" spans="1:5">
      <c r="A169" s="4" t="s">
        <v>869</v>
      </c>
      <c r="D169" s="4" t="s">
        <v>471</v>
      </c>
    </row>
    <row r="170" spans="1:5">
      <c r="A170" s="4" t="s">
        <v>939</v>
      </c>
    </row>
    <row r="171" spans="1:5">
      <c r="A171" s="3" t="s">
        <v>279</v>
      </c>
    </row>
    <row r="172" spans="1:5">
      <c r="A172" s="4" t="s">
        <v>807</v>
      </c>
      <c r="D172" s="4" t="s">
        <v>884</v>
      </c>
    </row>
    <row r="173" spans="1:5">
      <c r="A173" s="4" t="s">
        <v>940</v>
      </c>
    </row>
    <row r="174" spans="1:5">
      <c r="A174" s="3" t="s">
        <v>279</v>
      </c>
    </row>
    <row r="175" spans="1:5">
      <c r="A175" s="4" t="s">
        <v>807</v>
      </c>
      <c r="D175" s="4" t="s">
        <v>941</v>
      </c>
    </row>
    <row r="176" spans="1:5">
      <c r="A176" s="4" t="s">
        <v>942</v>
      </c>
    </row>
    <row r="177" spans="1:5">
      <c r="A177" s="3" t="s">
        <v>279</v>
      </c>
    </row>
    <row r="178" spans="1:5">
      <c r="A178" s="4" t="s">
        <v>861</v>
      </c>
      <c r="B178" s="5" t="n">
        <v>5280000</v>
      </c>
      <c r="D178" s="6" t="n">
        <v>5280000</v>
      </c>
    </row>
    <row r="179" spans="1:5">
      <c r="A179" s="4" t="s">
        <v>862</v>
      </c>
      <c r="B179" s="5" t="n">
        <v>5254000</v>
      </c>
      <c r="D179" s="5" t="n">
        <v>5254000</v>
      </c>
    </row>
    <row r="180" spans="1:5">
      <c r="A180" s="4" t="s">
        <v>863</v>
      </c>
      <c r="B180" s="6" t="n">
        <v>6600000</v>
      </c>
      <c r="D180" s="6" t="n">
        <v>6600000</v>
      </c>
    </row>
    <row r="181" spans="1:5">
      <c r="A181" s="4" t="s">
        <v>864</v>
      </c>
      <c r="B181" s="4" t="s">
        <v>938</v>
      </c>
      <c r="D181" s="4" t="s">
        <v>938</v>
      </c>
    </row>
    <row r="182" spans="1:5">
      <c r="A182" s="4" t="s">
        <v>868</v>
      </c>
      <c r="B182" s="6" t="n">
        <v>50000000</v>
      </c>
      <c r="D182" s="6" t="n">
        <v>50000000</v>
      </c>
      <c r="E182" s="5" t="n">
        <v>50000000</v>
      </c>
    </row>
    <row r="183" spans="1:5">
      <c r="A183" s="4" t="s">
        <v>943</v>
      </c>
    </row>
    <row r="184" spans="1:5">
      <c r="A184" s="3" t="s">
        <v>279</v>
      </c>
    </row>
    <row r="185" spans="1:5">
      <c r="A185" s="4" t="s">
        <v>861</v>
      </c>
      <c r="B185" s="5" t="n">
        <v>19936000</v>
      </c>
      <c r="D185" s="5" t="n">
        <v>19936000</v>
      </c>
    </row>
    <row r="186" spans="1:5">
      <c r="A186" s="4" t="s">
        <v>862</v>
      </c>
      <c r="B186" s="5" t="n">
        <v>19651000</v>
      </c>
      <c r="D186" s="5" t="n">
        <v>19651000</v>
      </c>
    </row>
    <row r="187" spans="1:5">
      <c r="A187" s="4" t="s">
        <v>863</v>
      </c>
      <c r="B187" s="6" t="n">
        <v>28572000</v>
      </c>
      <c r="D187" s="6" t="n">
        <v>28572000</v>
      </c>
    </row>
    <row r="188" spans="1:5">
      <c r="A188" s="4" t="s">
        <v>864</v>
      </c>
      <c r="B188" s="4" t="s">
        <v>944</v>
      </c>
      <c r="D188" s="4" t="s">
        <v>944</v>
      </c>
    </row>
    <row r="189" spans="1:5">
      <c r="A189" s="4" t="s">
        <v>868</v>
      </c>
      <c r="B189" s="6" t="n">
        <v>25000000</v>
      </c>
      <c r="D189" s="6" t="n">
        <v>25000000</v>
      </c>
      <c r="E189" s="5" t="n">
        <v>25000000</v>
      </c>
    </row>
    <row r="190" spans="1:5">
      <c r="A190" s="4" t="s">
        <v>945</v>
      </c>
    </row>
    <row r="191" spans="1:5">
      <c r="A191" s="3" t="s">
        <v>279</v>
      </c>
    </row>
    <row r="192" spans="1:5">
      <c r="A192" s="4" t="s">
        <v>883</v>
      </c>
      <c r="D192" s="4" t="s">
        <v>881</v>
      </c>
    </row>
    <row r="193" spans="1:5">
      <c r="A193" s="4" t="s">
        <v>946</v>
      </c>
    </row>
    <row r="194" spans="1:5">
      <c r="A194" s="3" t="s">
        <v>279</v>
      </c>
    </row>
    <row r="195" spans="1:5">
      <c r="A195" s="4" t="s">
        <v>861</v>
      </c>
      <c r="B195" s="5" t="n">
        <v>0</v>
      </c>
      <c r="D195" s="6" t="n">
        <v>0</v>
      </c>
      <c r="E195" s="5" t="n">
        <v>0</v>
      </c>
    </row>
    <row r="196" spans="1:5">
      <c r="A196" s="4" t="s">
        <v>862</v>
      </c>
      <c r="B196" s="5" t="n">
        <v>0</v>
      </c>
      <c r="D196" s="5" t="n">
        <v>0</v>
      </c>
      <c r="E196" s="5" t="n">
        <v>0</v>
      </c>
    </row>
    <row r="197" spans="1:5">
      <c r="A197" s="4" t="s">
        <v>863</v>
      </c>
      <c r="B197" s="6" t="n">
        <v>0</v>
      </c>
      <c r="D197" s="6" t="n">
        <v>0</v>
      </c>
      <c r="E197" s="6" t="n">
        <v>0</v>
      </c>
    </row>
    <row r="198" spans="1:5">
      <c r="A198" s="4" t="s">
        <v>864</v>
      </c>
      <c r="B198" s="4" t="s">
        <v>541</v>
      </c>
      <c r="D198" s="4" t="s">
        <v>541</v>
      </c>
      <c r="E198" s="4" t="s">
        <v>541</v>
      </c>
    </row>
    <row r="199" spans="1:5">
      <c r="A199" s="4" t="s">
        <v>868</v>
      </c>
      <c r="B199" s="6" t="n">
        <v>25000000</v>
      </c>
      <c r="D199" s="6" t="n">
        <v>25000000</v>
      </c>
      <c r="E199" s="6" t="n">
        <v>25000000</v>
      </c>
    </row>
    <row r="200" spans="1:5">
      <c r="A200" s="4" t="s">
        <v>947</v>
      </c>
    </row>
    <row r="201" spans="1:5">
      <c r="A201" s="3" t="s">
        <v>279</v>
      </c>
    </row>
    <row r="202" spans="1:5">
      <c r="A202" s="4" t="s">
        <v>861</v>
      </c>
      <c r="E202" s="5" t="n">
        <v>20000000</v>
      </c>
    </row>
    <row r="203" spans="1:5">
      <c r="A203" s="4" t="s">
        <v>862</v>
      </c>
      <c r="E203" s="5" t="n">
        <v>19912000</v>
      </c>
    </row>
    <row r="204" spans="1:5">
      <c r="A204" s="4" t="s">
        <v>863</v>
      </c>
      <c r="E204" s="6" t="n">
        <v>41650000</v>
      </c>
    </row>
    <row r="205" spans="1:5">
      <c r="A205" s="4" t="s">
        <v>864</v>
      </c>
      <c r="E205" s="4" t="s">
        <v>891</v>
      </c>
    </row>
    <row r="206" spans="1:5">
      <c r="A206" s="4" t="s">
        <v>868</v>
      </c>
      <c r="B206" s="5" t="n">
        <v>20000000</v>
      </c>
      <c r="D206" s="5" t="n">
        <v>20000000</v>
      </c>
      <c r="E206" s="6" t="n">
        <v>20000000</v>
      </c>
    </row>
    <row r="207" spans="1:5">
      <c r="A207" s="4" t="s">
        <v>948</v>
      </c>
    </row>
    <row r="208" spans="1:5">
      <c r="A208" s="3" t="s">
        <v>279</v>
      </c>
    </row>
    <row r="209" spans="1:5">
      <c r="A209" s="4" t="s">
        <v>868</v>
      </c>
      <c r="B209" s="6" t="n">
        <v>20000000</v>
      </c>
      <c r="D209" s="5" t="n">
        <v>20000000</v>
      </c>
    </row>
    <row r="210" spans="1:5">
      <c r="A210" s="4" t="s">
        <v>949</v>
      </c>
    </row>
    <row r="211" spans="1:5">
      <c r="A211" s="3" t="s">
        <v>279</v>
      </c>
    </row>
    <row r="212" spans="1:5">
      <c r="A212" s="4" t="s">
        <v>883</v>
      </c>
      <c r="B212" s="4" t="s">
        <v>884</v>
      </c>
    </row>
    <row r="213" spans="1:5">
      <c r="A213" s="4" t="s">
        <v>950</v>
      </c>
    </row>
    <row r="214" spans="1:5">
      <c r="A214" s="3" t="s">
        <v>279</v>
      </c>
    </row>
    <row r="215" spans="1:5">
      <c r="A215" s="4" t="s">
        <v>861</v>
      </c>
      <c r="E215" s="5" t="n">
        <v>8000000</v>
      </c>
    </row>
    <row r="216" spans="1:5">
      <c r="A216" s="4" t="s">
        <v>862</v>
      </c>
      <c r="E216" s="5" t="n">
        <v>7946000</v>
      </c>
    </row>
    <row r="217" spans="1:5">
      <c r="A217" s="4" t="s">
        <v>863</v>
      </c>
      <c r="E217" s="6" t="n">
        <v>10000000</v>
      </c>
    </row>
    <row r="218" spans="1:5">
      <c r="A218" s="4" t="s">
        <v>864</v>
      </c>
      <c r="E218" s="4" t="s">
        <v>891</v>
      </c>
    </row>
    <row r="219" spans="1:5">
      <c r="A219" s="4" t="s">
        <v>868</v>
      </c>
      <c r="B219" s="6" t="n">
        <v>8000000</v>
      </c>
      <c r="D219" s="5" t="n">
        <v>8000000</v>
      </c>
      <c r="E219" s="6" t="n">
        <v>8000000</v>
      </c>
    </row>
    <row r="220" spans="1:5">
      <c r="A220" s="4" t="s">
        <v>951</v>
      </c>
    </row>
    <row r="221" spans="1:5">
      <c r="A221" s="3" t="s">
        <v>279</v>
      </c>
    </row>
    <row r="222" spans="1:5">
      <c r="A222" s="4" t="s">
        <v>883</v>
      </c>
      <c r="C222" s="4" t="s">
        <v>884</v>
      </c>
    </row>
    <row r="223" spans="1:5">
      <c r="A223" s="4" t="s">
        <v>868</v>
      </c>
      <c r="C223" s="6" t="n">
        <v>8000000</v>
      </c>
    </row>
    <row r="224" spans="1:5">
      <c r="A224" s="4" t="s">
        <v>952</v>
      </c>
    </row>
    <row r="225" spans="1:5">
      <c r="A225" s="3" t="s">
        <v>279</v>
      </c>
    </row>
    <row r="226" spans="1:5">
      <c r="A226" s="4" t="s">
        <v>861</v>
      </c>
      <c r="B226" s="5" t="n">
        <v>3267000</v>
      </c>
      <c r="D226" s="5" t="n">
        <v>3267000</v>
      </c>
      <c r="E226" s="5" t="n">
        <v>2846000</v>
      </c>
    </row>
    <row r="227" spans="1:5">
      <c r="A227" s="4" t="s">
        <v>862</v>
      </c>
      <c r="B227" s="6" t="n">
        <v>3267000</v>
      </c>
      <c r="D227" s="6" t="n">
        <v>3267000</v>
      </c>
      <c r="E227" s="6" t="n">
        <v>2846000</v>
      </c>
    </row>
    <row r="228" spans="1:5">
      <c r="A228" s="4" t="s">
        <v>864</v>
      </c>
      <c r="B228" s="4" t="s">
        <v>895</v>
      </c>
      <c r="D228" s="4" t="s">
        <v>895</v>
      </c>
      <c r="E228" s="4" t="s">
        <v>905</v>
      </c>
    </row>
    <row r="229" spans="1:5">
      <c r="A229" s="4" t="s">
        <v>868</v>
      </c>
      <c r="B229" s="6" t="n">
        <v>3300000</v>
      </c>
      <c r="D229" s="6" t="n">
        <v>3300000</v>
      </c>
      <c r="E229" s="6" t="n">
        <v>3300000</v>
      </c>
    </row>
    <row r="230" spans="1:5">
      <c r="A230" s="4" t="s">
        <v>953</v>
      </c>
    </row>
    <row r="231" spans="1:5">
      <c r="A231" s="3" t="s">
        <v>279</v>
      </c>
    </row>
    <row r="232" spans="1:5">
      <c r="A232" s="4" t="s">
        <v>861</v>
      </c>
      <c r="B232" s="5" t="n">
        <v>217105000</v>
      </c>
      <c r="D232" s="5" t="n">
        <v>217105000</v>
      </c>
      <c r="E232" s="5" t="n">
        <v>118112000</v>
      </c>
    </row>
    <row r="233" spans="1:5">
      <c r="A233" s="4" t="s">
        <v>862</v>
      </c>
      <c r="B233" s="6" t="n">
        <v>217105000</v>
      </c>
      <c r="D233" s="6" t="n">
        <v>217105000</v>
      </c>
      <c r="E233" s="6" t="n">
        <v>118112000</v>
      </c>
    </row>
    <row r="234" spans="1:5">
      <c r="A234" s="4" t="s">
        <v>864</v>
      </c>
      <c r="B234" s="4" t="s">
        <v>954</v>
      </c>
      <c r="D234" s="4" t="s">
        <v>954</v>
      </c>
      <c r="E234" s="4" t="s">
        <v>891</v>
      </c>
    </row>
    <row r="235" spans="1:5">
      <c r="A235" s="4" t="s">
        <v>909</v>
      </c>
    </row>
    <row r="236" spans="1:5">
      <c r="A236" s="3" t="s">
        <v>279</v>
      </c>
    </row>
    <row r="237" spans="1:5">
      <c r="A237" s="4" t="s">
        <v>868</v>
      </c>
      <c r="B237" s="6" t="n">
        <v>200000000</v>
      </c>
      <c r="D237" s="6" t="n">
        <v>200000000</v>
      </c>
    </row>
    <row r="238" spans="1:5">
      <c r="A238" s="4" t="s">
        <v>869</v>
      </c>
      <c r="D238" s="4" t="s">
        <v>758</v>
      </c>
    </row>
    <row r="239" spans="1:5">
      <c r="A239" s="4" t="s">
        <v>955</v>
      </c>
    </row>
    <row r="240" spans="1:5">
      <c r="A240" s="3" t="s">
        <v>279</v>
      </c>
    </row>
    <row r="241" spans="1:5">
      <c r="A241" s="4" t="s">
        <v>807</v>
      </c>
      <c r="D241" s="4" t="s">
        <v>956</v>
      </c>
    </row>
    <row r="242" spans="1:5">
      <c r="A242" s="4" t="s">
        <v>943</v>
      </c>
    </row>
    <row r="243" spans="1:5">
      <c r="A243" s="3" t="s">
        <v>279</v>
      </c>
    </row>
    <row r="244" spans="1:5">
      <c r="A244" s="4" t="s">
        <v>868</v>
      </c>
      <c r="B244" s="5" t="n">
        <v>25000000</v>
      </c>
      <c r="D244" s="6" t="n">
        <v>25000000</v>
      </c>
    </row>
    <row r="245" spans="1:5">
      <c r="A245" s="4" t="s">
        <v>869</v>
      </c>
      <c r="D245" s="4" t="s">
        <v>471</v>
      </c>
    </row>
    <row r="246" spans="1:5">
      <c r="A246" s="4" t="s">
        <v>957</v>
      </c>
    </row>
    <row r="247" spans="1:5">
      <c r="A247" s="3" t="s">
        <v>279</v>
      </c>
    </row>
    <row r="248" spans="1:5">
      <c r="A248" s="4" t="s">
        <v>868</v>
      </c>
      <c r="B248" s="5" t="n">
        <v>25000000</v>
      </c>
      <c r="D248" s="6" t="n">
        <v>25000000</v>
      </c>
    </row>
    <row r="249" spans="1:5">
      <c r="A249" s="4" t="s">
        <v>958</v>
      </c>
    </row>
    <row r="250" spans="1:5">
      <c r="A250" s="3" t="s">
        <v>279</v>
      </c>
    </row>
    <row r="251" spans="1:5">
      <c r="A251" s="4" t="s">
        <v>883</v>
      </c>
      <c r="D251" s="4" t="s">
        <v>881</v>
      </c>
    </row>
    <row r="252" spans="1:5">
      <c r="A252" s="4" t="s">
        <v>959</v>
      </c>
    </row>
    <row r="253" spans="1:5">
      <c r="A253" s="3" t="s">
        <v>279</v>
      </c>
    </row>
    <row r="254" spans="1:5">
      <c r="A254" s="4" t="s">
        <v>871</v>
      </c>
      <c r="D254" s="4" t="s">
        <v>581</v>
      </c>
    </row>
    <row r="255" spans="1:5">
      <c r="A255" s="4" t="s">
        <v>960</v>
      </c>
    </row>
    <row r="256" spans="1:5">
      <c r="A256" s="3" t="s">
        <v>279</v>
      </c>
    </row>
    <row r="257" spans="1:5">
      <c r="A257" s="4" t="s">
        <v>868</v>
      </c>
      <c r="B257" s="5" t="n">
        <v>128700000</v>
      </c>
      <c r="D257" s="6" t="n">
        <v>128700000</v>
      </c>
    </row>
    <row r="258" spans="1:5">
      <c r="A258" s="4" t="s">
        <v>961</v>
      </c>
    </row>
    <row r="259" spans="1:5">
      <c r="A259" s="3" t="s">
        <v>279</v>
      </c>
    </row>
    <row r="260" spans="1:5">
      <c r="A260" s="4" t="s">
        <v>962</v>
      </c>
      <c r="D260" s="4" t="s">
        <v>523</v>
      </c>
    </row>
    <row r="261" spans="1:5">
      <c r="A261" s="4" t="s">
        <v>963</v>
      </c>
      <c r="D261" s="4" t="s">
        <v>794</v>
      </c>
    </row>
    <row r="262" spans="1:5">
      <c r="A262" s="4" t="s">
        <v>964</v>
      </c>
      <c r="D262" s="4" t="s">
        <v>965</v>
      </c>
    </row>
    <row r="263" spans="1:5">
      <c r="A263" s="4" t="s">
        <v>400</v>
      </c>
    </row>
    <row r="264" spans="1:5">
      <c r="A264" s="3" t="s">
        <v>279</v>
      </c>
    </row>
    <row r="265" spans="1:5">
      <c r="A265" s="4" t="s">
        <v>861</v>
      </c>
      <c r="B265" s="5" t="n">
        <v>744378000</v>
      </c>
      <c r="D265" s="6" t="n">
        <v>744378000</v>
      </c>
      <c r="E265" s="6" t="n">
        <v>472291000</v>
      </c>
    </row>
    <row r="266" spans="1:5">
      <c r="A266" s="4" t="s">
        <v>862</v>
      </c>
      <c r="B266" s="5" t="n">
        <v>743594000</v>
      </c>
      <c r="D266" s="5" t="n">
        <v>743594000</v>
      </c>
      <c r="E266" s="5" t="n">
        <v>472181000</v>
      </c>
    </row>
    <row r="267" spans="1:5">
      <c r="A267" s="4" t="s">
        <v>863</v>
      </c>
      <c r="B267" s="6" t="n">
        <v>744378000</v>
      </c>
      <c r="D267" s="6" t="n">
        <v>744378000</v>
      </c>
      <c r="E267" s="6" t="n">
        <v>472291000</v>
      </c>
    </row>
    <row r="268" spans="1:5">
      <c r="A268" s="4" t="s">
        <v>864</v>
      </c>
      <c r="B268" s="4" t="s">
        <v>966</v>
      </c>
      <c r="D268" s="4" t="s">
        <v>966</v>
      </c>
      <c r="E268" s="4" t="s">
        <v>747</v>
      </c>
    </row>
    <row r="269" spans="1:5">
      <c r="A269" s="4" t="s">
        <v>892</v>
      </c>
      <c r="B269" s="6" t="n">
        <v>200000</v>
      </c>
      <c r="D269" s="6" t="n">
        <v>200000</v>
      </c>
      <c r="E269" s="6" t="n">
        <v>100000</v>
      </c>
    </row>
    <row r="270" spans="1:5">
      <c r="A270" s="4" t="s">
        <v>967</v>
      </c>
    </row>
    <row r="271" spans="1:5">
      <c r="A271" s="3" t="s">
        <v>279</v>
      </c>
    </row>
    <row r="272" spans="1:5">
      <c r="A272" s="4" t="s">
        <v>968</v>
      </c>
      <c r="B272" s="5" t="n">
        <v>45000000</v>
      </c>
      <c r="D272" s="5" t="n">
        <v>45000000</v>
      </c>
    </row>
    <row r="273" spans="1:5">
      <c r="A273" s="4" t="s">
        <v>969</v>
      </c>
    </row>
    <row r="274" spans="1:5">
      <c r="A274" s="3" t="s">
        <v>279</v>
      </c>
    </row>
    <row r="275" spans="1:5">
      <c r="A275" s="4" t="s">
        <v>968</v>
      </c>
      <c r="B275" s="5" t="n">
        <v>5000000</v>
      </c>
      <c r="D275" s="5" t="n">
        <v>5000000</v>
      </c>
    </row>
    <row r="276" spans="1:5">
      <c r="A276" s="4" t="s">
        <v>970</v>
      </c>
      <c r="D276" s="5" t="n">
        <v>5000000</v>
      </c>
    </row>
    <row r="277" spans="1:5">
      <c r="A277" s="4" t="s">
        <v>971</v>
      </c>
    </row>
    <row r="278" spans="1:5">
      <c r="A278" s="3" t="s">
        <v>279</v>
      </c>
    </row>
    <row r="279" spans="1:5">
      <c r="A279" s="4" t="s">
        <v>868</v>
      </c>
      <c r="B279" s="6" t="n">
        <v>100000000</v>
      </c>
      <c r="D279" s="5" t="n">
        <v>100000000</v>
      </c>
    </row>
    <row r="280" spans="1:5">
      <c r="A280" s="4" t="s">
        <v>972</v>
      </c>
    </row>
    <row r="281" spans="1:5">
      <c r="A281" s="3" t="s">
        <v>279</v>
      </c>
    </row>
    <row r="282" spans="1:5">
      <c r="A282" s="4" t="s">
        <v>970</v>
      </c>
      <c r="D282" s="5" t="n">
        <v>150000000</v>
      </c>
    </row>
    <row r="283" spans="1:5">
      <c r="A283" s="4" t="s">
        <v>973</v>
      </c>
    </row>
    <row r="284" spans="1:5">
      <c r="A284" s="3" t="s">
        <v>279</v>
      </c>
    </row>
    <row r="285" spans="1:5">
      <c r="A285" s="4" t="s">
        <v>970</v>
      </c>
      <c r="D285" s="6" t="n">
        <v>250000000</v>
      </c>
    </row>
    <row r="286" spans="1:5">
      <c r="A286" s="4" t="s">
        <v>974</v>
      </c>
    </row>
    <row r="287" spans="1:5">
      <c r="A287" s="3" t="s">
        <v>279</v>
      </c>
    </row>
    <row r="288" spans="1:5">
      <c r="A288" s="4" t="s">
        <v>885</v>
      </c>
      <c r="B288" s="4" t="s">
        <v>975</v>
      </c>
      <c r="D288" s="4" t="s">
        <v>975</v>
      </c>
    </row>
    <row r="289" spans="1:5">
      <c r="A289" s="4" t="s">
        <v>868</v>
      </c>
      <c r="B289" s="6" t="n">
        <v>50000000</v>
      </c>
      <c r="D289" s="6" t="n">
        <v>50000000</v>
      </c>
    </row>
    <row r="290" spans="1:5">
      <c r="A290" s="4" t="s">
        <v>976</v>
      </c>
    </row>
    <row r="291" spans="1:5">
      <c r="A291" s="3" t="s">
        <v>279</v>
      </c>
    </row>
    <row r="292" spans="1:5">
      <c r="A292" s="4" t="s">
        <v>861</v>
      </c>
      <c r="B292" s="5" t="n">
        <v>148725000</v>
      </c>
      <c r="D292" s="5" t="n">
        <v>148725000</v>
      </c>
      <c r="E292" s="5" t="n">
        <v>104619000</v>
      </c>
    </row>
    <row r="293" spans="1:5">
      <c r="A293" s="4" t="s">
        <v>862</v>
      </c>
      <c r="B293" s="5" t="n">
        <v>148725000</v>
      </c>
      <c r="D293" s="5" t="n">
        <v>148725000</v>
      </c>
      <c r="E293" s="5" t="n">
        <v>104619000</v>
      </c>
    </row>
    <row r="294" spans="1:5">
      <c r="A294" s="4" t="s">
        <v>863</v>
      </c>
      <c r="B294" s="6" t="n">
        <v>148725000</v>
      </c>
      <c r="D294" s="6" t="n">
        <v>148725000</v>
      </c>
      <c r="E294" s="6" t="n">
        <v>104619000</v>
      </c>
    </row>
    <row r="295" spans="1:5">
      <c r="A295" s="4" t="s">
        <v>864</v>
      </c>
      <c r="B295" s="4" t="s">
        <v>977</v>
      </c>
      <c r="D295" s="4" t="s">
        <v>977</v>
      </c>
      <c r="E295" s="4" t="s">
        <v>978</v>
      </c>
    </row>
    <row r="296" spans="1:5">
      <c r="A296" s="4" t="s">
        <v>883</v>
      </c>
      <c r="D296" s="4" t="s">
        <v>979</v>
      </c>
    </row>
    <row r="297" spans="1:5">
      <c r="A297" s="4" t="s">
        <v>885</v>
      </c>
      <c r="B297" s="4" t="s">
        <v>980</v>
      </c>
      <c r="D297" s="4" t="s">
        <v>980</v>
      </c>
    </row>
    <row r="298" spans="1:5">
      <c r="A298" s="4" t="s">
        <v>868</v>
      </c>
      <c r="B298" s="6" t="n">
        <v>750000000</v>
      </c>
      <c r="D298" s="6" t="n">
        <v>750000000</v>
      </c>
      <c r="E298" s="6" t="n">
        <v>750000000</v>
      </c>
    </row>
    <row r="299" spans="1:5">
      <c r="A299" s="4" t="s">
        <v>897</v>
      </c>
      <c r="B299" s="5" t="n">
        <v>750000000</v>
      </c>
      <c r="D299" s="5" t="n">
        <v>750000000</v>
      </c>
    </row>
    <row r="300" spans="1:5">
      <c r="A300" s="4" t="s">
        <v>981</v>
      </c>
    </row>
    <row r="301" spans="1:5">
      <c r="A301" s="3" t="s">
        <v>279</v>
      </c>
    </row>
    <row r="302" spans="1:5">
      <c r="A302" s="4" t="s">
        <v>861</v>
      </c>
      <c r="B302" s="5" t="n">
        <v>187742000</v>
      </c>
      <c r="D302" s="5" t="n">
        <v>187742000</v>
      </c>
      <c r="E302" s="5" t="n">
        <v>130917000</v>
      </c>
    </row>
    <row r="303" spans="1:5">
      <c r="A303" s="4" t="s">
        <v>862</v>
      </c>
      <c r="B303" s="5" t="n">
        <v>187698000</v>
      </c>
      <c r="D303" s="5" t="n">
        <v>187698000</v>
      </c>
      <c r="E303" s="5" t="n">
        <v>130906000</v>
      </c>
    </row>
    <row r="304" spans="1:5">
      <c r="A304" s="4" t="s">
        <v>863</v>
      </c>
      <c r="B304" s="6" t="n">
        <v>187742000</v>
      </c>
      <c r="D304" s="6" t="n">
        <v>187742000</v>
      </c>
      <c r="E304" s="6" t="n">
        <v>130917000</v>
      </c>
    </row>
    <row r="305" spans="1:5">
      <c r="A305" s="4" t="s">
        <v>864</v>
      </c>
      <c r="B305" s="4" t="s">
        <v>982</v>
      </c>
      <c r="D305" s="4" t="s">
        <v>982</v>
      </c>
      <c r="E305" s="4" t="s">
        <v>983</v>
      </c>
    </row>
    <row r="306" spans="1:5">
      <c r="A306" s="4" t="s">
        <v>868</v>
      </c>
      <c r="B306" s="6" t="n">
        <v>500000000</v>
      </c>
      <c r="D306" s="6" t="n">
        <v>500000000</v>
      </c>
      <c r="E306" s="6" t="n">
        <v>500000000</v>
      </c>
    </row>
    <row r="307" spans="1:5">
      <c r="A307" s="4" t="s">
        <v>984</v>
      </c>
    </row>
    <row r="308" spans="1:5">
      <c r="A308" s="3" t="s">
        <v>279</v>
      </c>
    </row>
    <row r="309" spans="1:5">
      <c r="A309" s="4" t="s">
        <v>883</v>
      </c>
      <c r="D309" s="4" t="s">
        <v>985</v>
      </c>
    </row>
    <row r="310" spans="1:5">
      <c r="A310" s="4" t="s">
        <v>868</v>
      </c>
      <c r="B310" s="5" t="n">
        <v>500000000</v>
      </c>
      <c r="D310" s="6" t="n">
        <v>500000000</v>
      </c>
    </row>
    <row r="311" spans="1:5">
      <c r="A311" s="4" t="s">
        <v>986</v>
      </c>
    </row>
    <row r="312" spans="1:5">
      <c r="A312" s="3" t="s">
        <v>279</v>
      </c>
    </row>
    <row r="313" spans="1:5">
      <c r="A313" s="4" t="s">
        <v>861</v>
      </c>
      <c r="B313" s="5" t="n">
        <v>300446000</v>
      </c>
      <c r="D313" s="5" t="n">
        <v>300446000</v>
      </c>
    </row>
    <row r="314" spans="1:5">
      <c r="A314" s="4" t="s">
        <v>862</v>
      </c>
      <c r="B314" s="5" t="n">
        <v>299824000</v>
      </c>
      <c r="D314" s="5" t="n">
        <v>299824000</v>
      </c>
    </row>
    <row r="315" spans="1:5">
      <c r="A315" s="4" t="s">
        <v>863</v>
      </c>
      <c r="B315" s="6" t="n">
        <v>300446000</v>
      </c>
      <c r="D315" s="6" t="n">
        <v>300446000</v>
      </c>
    </row>
    <row r="316" spans="1:5">
      <c r="A316" s="4" t="s">
        <v>864</v>
      </c>
      <c r="B316" s="4" t="s">
        <v>987</v>
      </c>
      <c r="D316" s="4" t="s">
        <v>987</v>
      </c>
    </row>
    <row r="317" spans="1:5">
      <c r="A317" s="4" t="s">
        <v>868</v>
      </c>
      <c r="B317" s="6" t="n">
        <v>300000000</v>
      </c>
      <c r="D317" s="6" t="n">
        <v>300000000</v>
      </c>
      <c r="E317" s="5" t="n">
        <v>300000000</v>
      </c>
    </row>
    <row r="318" spans="1:5">
      <c r="A318" s="4" t="s">
        <v>988</v>
      </c>
    </row>
    <row r="319" spans="1:5">
      <c r="A319" s="3" t="s">
        <v>279</v>
      </c>
    </row>
    <row r="320" spans="1:5">
      <c r="A320" s="4" t="s">
        <v>861</v>
      </c>
      <c r="E320" s="5" t="n">
        <v>26651000</v>
      </c>
    </row>
    <row r="321" spans="1:5">
      <c r="A321" s="4" t="s">
        <v>862</v>
      </c>
      <c r="E321" s="5" t="n">
        <v>26651000</v>
      </c>
    </row>
    <row r="322" spans="1:5">
      <c r="A322" s="4" t="s">
        <v>863</v>
      </c>
      <c r="E322" s="6" t="n">
        <v>26651000</v>
      </c>
    </row>
    <row r="323" spans="1:5">
      <c r="A323" s="4" t="s">
        <v>864</v>
      </c>
      <c r="E323" s="4" t="s">
        <v>989</v>
      </c>
    </row>
    <row r="324" spans="1:5">
      <c r="A324" s="4" t="s">
        <v>868</v>
      </c>
      <c r="B324" s="5" t="n">
        <v>250000000</v>
      </c>
      <c r="D324" s="5" t="n">
        <v>250000000</v>
      </c>
      <c r="E324" s="6" t="n">
        <v>250000000</v>
      </c>
    </row>
    <row r="325" spans="1:5">
      <c r="A325" s="4" t="s">
        <v>990</v>
      </c>
    </row>
    <row r="326" spans="1:5">
      <c r="A326" s="3" t="s">
        <v>279</v>
      </c>
    </row>
    <row r="327" spans="1:5">
      <c r="A327" s="4" t="s">
        <v>861</v>
      </c>
      <c r="B327" s="5" t="n">
        <v>89673000</v>
      </c>
      <c r="D327" s="5" t="n">
        <v>89673000</v>
      </c>
      <c r="E327" s="5" t="n">
        <v>113685000</v>
      </c>
    </row>
    <row r="328" spans="1:5">
      <c r="A328" s="4" t="s">
        <v>862</v>
      </c>
      <c r="B328" s="5" t="n">
        <v>89657000</v>
      </c>
      <c r="D328" s="5" t="n">
        <v>89657000</v>
      </c>
      <c r="E328" s="5" t="n">
        <v>113666000</v>
      </c>
    </row>
    <row r="329" spans="1:5">
      <c r="A329" s="4" t="s">
        <v>863</v>
      </c>
      <c r="B329" s="6" t="n">
        <v>89673000</v>
      </c>
      <c r="D329" s="6" t="n">
        <v>89673000</v>
      </c>
      <c r="E329" s="6" t="n">
        <v>113685000</v>
      </c>
    </row>
    <row r="330" spans="1:5">
      <c r="A330" s="4" t="s">
        <v>864</v>
      </c>
      <c r="B330" s="4" t="s">
        <v>982</v>
      </c>
      <c r="D330" s="4" t="s">
        <v>982</v>
      </c>
      <c r="E330" s="4" t="s">
        <v>991</v>
      </c>
    </row>
    <row r="331" spans="1:5">
      <c r="A331" s="4" t="s">
        <v>868</v>
      </c>
      <c r="B331" s="6" t="n">
        <v>150000000</v>
      </c>
      <c r="D331" s="6" t="n">
        <v>150000000</v>
      </c>
      <c r="E331" s="6" t="n">
        <v>150000000</v>
      </c>
    </row>
    <row r="332" spans="1:5">
      <c r="A332" s="4" t="s">
        <v>992</v>
      </c>
    </row>
    <row r="333" spans="1:5">
      <c r="A333" s="3" t="s">
        <v>279</v>
      </c>
    </row>
    <row r="334" spans="1:5">
      <c r="A334" s="4" t="s">
        <v>883</v>
      </c>
      <c r="D334" s="4" t="s">
        <v>985</v>
      </c>
    </row>
    <row r="335" spans="1:5">
      <c r="A335" s="4" t="s">
        <v>868</v>
      </c>
      <c r="B335" s="5" t="n">
        <v>150000000</v>
      </c>
      <c r="D335" s="6" t="n">
        <v>150000000</v>
      </c>
    </row>
    <row r="336" spans="1:5">
      <c r="A336" s="4" t="s">
        <v>993</v>
      </c>
    </row>
    <row r="337" spans="1:5">
      <c r="A337" s="3" t="s">
        <v>279</v>
      </c>
    </row>
    <row r="338" spans="1:5">
      <c r="A338" s="4" t="s">
        <v>861</v>
      </c>
      <c r="B338" s="5" t="n">
        <v>17792000</v>
      </c>
      <c r="D338" s="5" t="n">
        <v>17792000</v>
      </c>
      <c r="E338" s="5" t="n">
        <v>96419000</v>
      </c>
    </row>
    <row r="339" spans="1:5">
      <c r="A339" s="4" t="s">
        <v>862</v>
      </c>
      <c r="B339" s="5" t="n">
        <v>17690000</v>
      </c>
      <c r="D339" s="5" t="n">
        <v>17690000</v>
      </c>
      <c r="E339" s="5" t="n">
        <v>96339000</v>
      </c>
    </row>
    <row r="340" spans="1:5">
      <c r="A340" s="4" t="s">
        <v>863</v>
      </c>
      <c r="B340" s="6" t="n">
        <v>17792000</v>
      </c>
      <c r="D340" s="6" t="n">
        <v>17792000</v>
      </c>
      <c r="E340" s="6" t="n">
        <v>96419000</v>
      </c>
    </row>
    <row r="341" spans="1:5">
      <c r="A341" s="4" t="s">
        <v>864</v>
      </c>
      <c r="B341" s="4" t="s">
        <v>982</v>
      </c>
      <c r="D341" s="4" t="s">
        <v>982</v>
      </c>
      <c r="E341" s="4" t="s">
        <v>991</v>
      </c>
    </row>
    <row r="342" spans="1:5">
      <c r="A342" s="4" t="s">
        <v>868</v>
      </c>
      <c r="B342" s="6" t="n">
        <v>150000000</v>
      </c>
      <c r="D342" s="6" t="n">
        <v>150000000</v>
      </c>
      <c r="E342" s="6" t="n">
        <v>150000000</v>
      </c>
    </row>
    <row r="343" spans="1:5">
      <c r="A343" s="4" t="s">
        <v>994</v>
      </c>
    </row>
    <row r="344" spans="1:5">
      <c r="A344" s="3" t="s">
        <v>279</v>
      </c>
    </row>
    <row r="345" spans="1:5">
      <c r="A345" s="4" t="s">
        <v>883</v>
      </c>
      <c r="D345" s="4" t="s">
        <v>985</v>
      </c>
    </row>
    <row r="346" spans="1:5">
      <c r="A346" s="4" t="s">
        <v>868</v>
      </c>
      <c r="B346" s="6" t="n">
        <v>150000000</v>
      </c>
      <c r="D346" s="6" t="n">
        <v>150000000</v>
      </c>
    </row>
    <row r="347" spans="1:5">
      <c r="A347" s="4" t="s">
        <v>995</v>
      </c>
    </row>
    <row r="348" spans="1:5">
      <c r="A348" s="3" t="s">
        <v>279</v>
      </c>
    </row>
    <row r="349" spans="1:5">
      <c r="A349" s="4" t="s">
        <v>883</v>
      </c>
      <c r="D349" s="4" t="s">
        <v>9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1"/>
    <col customWidth="1" max="7" min="7" width="32"/>
    <col customWidth="1" max="8" min="8" width="21"/>
    <col customWidth="1" max="9" min="9" width="21"/>
    <col customWidth="1" max="10" min="10" width="21"/>
  </cols>
  <sheetData>
    <row r="1" spans="1:10">
      <c r="A1" s="1" t="s">
        <v>996</v>
      </c>
      <c r="B1" s="2" t="s">
        <v>997</v>
      </c>
      <c r="H1" s="2" t="s">
        <v>1</v>
      </c>
    </row>
    <row r="2" spans="1:10">
      <c r="B2" s="2" t="s">
        <v>998</v>
      </c>
      <c r="C2" s="2" t="s">
        <v>999</v>
      </c>
      <c r="D2" s="2" t="s">
        <v>1000</v>
      </c>
      <c r="E2" s="2" t="s">
        <v>1001</v>
      </c>
      <c r="F2" s="2" t="s">
        <v>1002</v>
      </c>
      <c r="G2" s="2" t="s">
        <v>1003</v>
      </c>
      <c r="H2" s="2" t="s">
        <v>461</v>
      </c>
      <c r="I2" s="2" t="s">
        <v>464</v>
      </c>
      <c r="J2" s="2" t="s">
        <v>465</v>
      </c>
    </row>
    <row r="3" spans="1:10">
      <c r="A3" s="3" t="s">
        <v>279</v>
      </c>
    </row>
    <row r="4" spans="1:10">
      <c r="A4" s="4" t="s">
        <v>222</v>
      </c>
      <c r="H4" s="6" t="n">
        <v>1067193000</v>
      </c>
      <c r="I4" s="6" t="n">
        <v>441000000</v>
      </c>
      <c r="J4" s="6" t="n">
        <v>918274000</v>
      </c>
    </row>
    <row r="5" spans="1:10">
      <c r="A5" s="4" t="s">
        <v>1004</v>
      </c>
      <c r="H5" s="6" t="n">
        <v>2130121000</v>
      </c>
      <c r="I5" s="6" t="n">
        <v>1593548000</v>
      </c>
    </row>
    <row r="6" spans="1:10">
      <c r="A6" s="4" t="s">
        <v>1005</v>
      </c>
      <c r="H6" s="4" t="s">
        <v>865</v>
      </c>
      <c r="I6" s="4" t="s">
        <v>866</v>
      </c>
    </row>
    <row r="7" spans="1:10">
      <c r="A7" s="4" t="s">
        <v>223</v>
      </c>
      <c r="H7" s="6" t="n">
        <v>529250000</v>
      </c>
      <c r="I7" s="6" t="n">
        <v>267750000</v>
      </c>
      <c r="J7" s="5" t="n">
        <v>219000000</v>
      </c>
    </row>
    <row r="8" spans="1:10">
      <c r="A8" s="4" t="s">
        <v>390</v>
      </c>
    </row>
    <row r="9" spans="1:10">
      <c r="A9" s="3" t="s">
        <v>279</v>
      </c>
    </row>
    <row r="10" spans="1:10">
      <c r="A10" s="4" t="s">
        <v>1006</v>
      </c>
      <c r="H10" s="5" t="n">
        <v>2147467000</v>
      </c>
      <c r="I10" s="5" t="n">
        <v>1609524000</v>
      </c>
    </row>
    <row r="11" spans="1:10">
      <c r="A11" s="4" t="s">
        <v>1004</v>
      </c>
      <c r="H11" s="6" t="n">
        <v>2130121000</v>
      </c>
      <c r="I11" s="6" t="n">
        <v>1593548000</v>
      </c>
    </row>
    <row r="12" spans="1:10">
      <c r="A12" s="4" t="s">
        <v>1005</v>
      </c>
      <c r="H12" s="4" t="s">
        <v>1007</v>
      </c>
      <c r="I12" s="4" t="s">
        <v>910</v>
      </c>
    </row>
    <row r="13" spans="1:10">
      <c r="A13" s="4" t="s">
        <v>1008</v>
      </c>
      <c r="H13" s="6" t="n">
        <v>2497578000</v>
      </c>
      <c r="I13" s="6" t="n">
        <v>1939031000</v>
      </c>
    </row>
    <row r="14" spans="1:10">
      <c r="A14" s="4" t="s">
        <v>1009</v>
      </c>
      <c r="H14" s="5" t="n">
        <v>2487391000</v>
      </c>
      <c r="I14" s="5" t="n">
        <v>1932693000</v>
      </c>
    </row>
    <row r="15" spans="1:10">
      <c r="A15" s="4" t="s">
        <v>1010</v>
      </c>
      <c r="H15" s="5" t="n">
        <v>118411000</v>
      </c>
      <c r="I15" s="5" t="n">
        <v>123503000</v>
      </c>
    </row>
    <row r="16" spans="1:10">
      <c r="A16" s="4" t="s">
        <v>1011</v>
      </c>
      <c r="H16" s="6" t="n">
        <v>17300000</v>
      </c>
      <c r="I16" s="6" t="n">
        <v>16000000</v>
      </c>
    </row>
    <row r="17" spans="1:10">
      <c r="A17" s="4" t="s">
        <v>889</v>
      </c>
      <c r="H17" s="4" t="s">
        <v>1012</v>
      </c>
      <c r="I17" s="4" t="s">
        <v>1013</v>
      </c>
    </row>
    <row r="18" spans="1:10">
      <c r="A18" s="4" t="s">
        <v>1014</v>
      </c>
      <c r="H18" s="6" t="n">
        <v>0</v>
      </c>
      <c r="I18" s="6" t="n">
        <v>0</v>
      </c>
    </row>
    <row r="19" spans="1:10">
      <c r="A19" s="4" t="s">
        <v>1015</v>
      </c>
    </row>
    <row r="20" spans="1:10">
      <c r="A20" s="3" t="s">
        <v>279</v>
      </c>
    </row>
    <row r="21" spans="1:10">
      <c r="A21" s="4" t="s">
        <v>1016</v>
      </c>
      <c r="B21" s="5" t="n">
        <v>8</v>
      </c>
    </row>
    <row r="22" spans="1:10">
      <c r="A22" s="4" t="s">
        <v>1017</v>
      </c>
      <c r="B22" s="5" t="n">
        <v>2</v>
      </c>
    </row>
    <row r="23" spans="1:10">
      <c r="A23" s="4" t="s">
        <v>222</v>
      </c>
      <c r="B23" s="6" t="n">
        <v>124100000</v>
      </c>
    </row>
    <row r="24" spans="1:10">
      <c r="A24" s="4" t="s">
        <v>1006</v>
      </c>
      <c r="B24" s="5" t="n">
        <v>635000000</v>
      </c>
      <c r="H24" s="5" t="n">
        <v>534193000</v>
      </c>
    </row>
    <row r="25" spans="1:10">
      <c r="A25" s="4" t="s">
        <v>1004</v>
      </c>
      <c r="B25" s="6" t="n">
        <v>585800000</v>
      </c>
      <c r="H25" s="6" t="n">
        <v>529448000</v>
      </c>
    </row>
    <row r="26" spans="1:10">
      <c r="A26" s="4" t="s">
        <v>1005</v>
      </c>
      <c r="H26" s="4" t="s">
        <v>1018</v>
      </c>
    </row>
    <row r="27" spans="1:10">
      <c r="A27" s="4" t="s">
        <v>1008</v>
      </c>
      <c r="H27" s="6" t="n">
        <v>596366000</v>
      </c>
    </row>
    <row r="28" spans="1:10">
      <c r="A28" s="4" t="s">
        <v>1009</v>
      </c>
      <c r="H28" s="5" t="n">
        <v>593652000</v>
      </c>
    </row>
    <row r="29" spans="1:10">
      <c r="A29" s="4" t="s">
        <v>1010</v>
      </c>
      <c r="H29" s="5" t="n">
        <v>17800000</v>
      </c>
    </row>
    <row r="30" spans="1:10">
      <c r="A30" s="4" t="s">
        <v>1019</v>
      </c>
      <c r="B30" s="4" t="s">
        <v>1020</v>
      </c>
    </row>
    <row r="31" spans="1:10">
      <c r="A31" s="4" t="s">
        <v>1021</v>
      </c>
      <c r="B31" s="4" t="s">
        <v>495</v>
      </c>
    </row>
    <row r="32" spans="1:10">
      <c r="A32" s="4" t="s">
        <v>1022</v>
      </c>
      <c r="B32" s="6" t="n">
        <v>100800000</v>
      </c>
    </row>
    <row r="33" spans="1:10">
      <c r="A33" s="4" t="s">
        <v>1023</v>
      </c>
      <c r="B33" s="6" t="n">
        <v>510900000</v>
      </c>
    </row>
    <row r="34" spans="1:10">
      <c r="A34" s="4" t="s">
        <v>1024</v>
      </c>
      <c r="B34" s="4" t="s">
        <v>1025</v>
      </c>
    </row>
    <row r="35" spans="1:10">
      <c r="A35" s="4" t="s">
        <v>1026</v>
      </c>
    </row>
    <row r="36" spans="1:10">
      <c r="A36" s="3" t="s">
        <v>279</v>
      </c>
    </row>
    <row r="37" spans="1:10">
      <c r="A37" s="4" t="s">
        <v>1004</v>
      </c>
      <c r="B37" s="6" t="n">
        <v>534200000</v>
      </c>
    </row>
    <row r="38" spans="1:10">
      <c r="A38" s="4" t="s">
        <v>1027</v>
      </c>
    </row>
    <row r="39" spans="1:10">
      <c r="A39" s="3" t="s">
        <v>279</v>
      </c>
    </row>
    <row r="40" spans="1:10">
      <c r="A40" s="4" t="s">
        <v>1004</v>
      </c>
      <c r="B40" s="6" t="n">
        <v>51600000</v>
      </c>
    </row>
    <row r="41" spans="1:10">
      <c r="A41" s="4" t="s">
        <v>1028</v>
      </c>
    </row>
    <row r="42" spans="1:10">
      <c r="A42" s="3" t="s">
        <v>279</v>
      </c>
    </row>
    <row r="43" spans="1:10">
      <c r="A43" s="4" t="s">
        <v>1005</v>
      </c>
      <c r="B43" s="4" t="s">
        <v>1029</v>
      </c>
    </row>
    <row r="44" spans="1:10">
      <c r="A44" s="4" t="s">
        <v>1030</v>
      </c>
    </row>
    <row r="45" spans="1:10">
      <c r="A45" s="3" t="s">
        <v>279</v>
      </c>
    </row>
    <row r="46" spans="1:10">
      <c r="A46" s="4" t="s">
        <v>1016</v>
      </c>
      <c r="C46" s="5" t="n">
        <v>8</v>
      </c>
    </row>
    <row r="47" spans="1:10">
      <c r="A47" s="4" t="s">
        <v>1017</v>
      </c>
      <c r="C47" s="5" t="n">
        <v>2</v>
      </c>
    </row>
    <row r="48" spans="1:10">
      <c r="A48" s="4" t="s">
        <v>1006</v>
      </c>
      <c r="C48" s="6" t="n">
        <v>650000000</v>
      </c>
      <c r="H48" s="5" t="n">
        <v>533000000</v>
      </c>
    </row>
    <row r="49" spans="1:10">
      <c r="A49" s="4" t="s">
        <v>1004</v>
      </c>
      <c r="C49" s="6" t="n">
        <v>602100000</v>
      </c>
      <c r="H49" s="6" t="n">
        <v>528690000</v>
      </c>
    </row>
    <row r="50" spans="1:10">
      <c r="A50" s="4" t="s">
        <v>1005</v>
      </c>
      <c r="H50" s="4" t="s">
        <v>1031</v>
      </c>
    </row>
    <row r="51" spans="1:10">
      <c r="A51" s="4" t="s">
        <v>1008</v>
      </c>
      <c r="H51" s="6" t="n">
        <v>624443000</v>
      </c>
    </row>
    <row r="52" spans="1:10">
      <c r="A52" s="4" t="s">
        <v>1009</v>
      </c>
      <c r="H52" s="5" t="n">
        <v>621508000</v>
      </c>
    </row>
    <row r="53" spans="1:10">
      <c r="A53" s="4" t="s">
        <v>1010</v>
      </c>
      <c r="H53" s="5" t="n">
        <v>15550000</v>
      </c>
    </row>
    <row r="54" spans="1:10">
      <c r="A54" s="4" t="s">
        <v>1019</v>
      </c>
      <c r="C54" s="4" t="s">
        <v>1020</v>
      </c>
    </row>
    <row r="55" spans="1:10">
      <c r="A55" s="4" t="s">
        <v>1032</v>
      </c>
      <c r="C55" s="6" t="n">
        <v>129600000</v>
      </c>
    </row>
    <row r="56" spans="1:10">
      <c r="A56" s="4" t="s">
        <v>1021</v>
      </c>
      <c r="C56" s="4" t="s">
        <v>1033</v>
      </c>
    </row>
    <row r="57" spans="1:10">
      <c r="A57" s="4" t="s">
        <v>1022</v>
      </c>
      <c r="C57" s="6" t="n">
        <v>117000000</v>
      </c>
    </row>
    <row r="58" spans="1:10">
      <c r="A58" s="4" t="s">
        <v>1023</v>
      </c>
      <c r="C58" s="6" t="n">
        <v>520400000</v>
      </c>
    </row>
    <row r="59" spans="1:10">
      <c r="A59" s="4" t="s">
        <v>1024</v>
      </c>
      <c r="C59" s="4" t="s">
        <v>1034</v>
      </c>
    </row>
    <row r="60" spans="1:10">
      <c r="A60" s="4" t="s">
        <v>1035</v>
      </c>
    </row>
    <row r="61" spans="1:10">
      <c r="A61" s="3" t="s">
        <v>279</v>
      </c>
    </row>
    <row r="62" spans="1:10">
      <c r="A62" s="4" t="s">
        <v>1004</v>
      </c>
      <c r="C62" s="6" t="n">
        <v>533000000</v>
      </c>
    </row>
    <row r="63" spans="1:10">
      <c r="A63" s="4" t="s">
        <v>1036</v>
      </c>
    </row>
    <row r="64" spans="1:10">
      <c r="A64" s="3" t="s">
        <v>279</v>
      </c>
    </row>
    <row r="65" spans="1:10">
      <c r="A65" s="4" t="s">
        <v>1004</v>
      </c>
      <c r="C65" s="6" t="n">
        <v>69100000</v>
      </c>
    </row>
    <row r="66" spans="1:10">
      <c r="A66" s="4" t="s">
        <v>1037</v>
      </c>
    </row>
    <row r="67" spans="1:10">
      <c r="A67" s="3" t="s">
        <v>279</v>
      </c>
    </row>
    <row r="68" spans="1:10">
      <c r="A68" s="4" t="s">
        <v>1005</v>
      </c>
      <c r="C68" s="4" t="s">
        <v>1038</v>
      </c>
    </row>
    <row r="69" spans="1:10">
      <c r="A69" s="4" t="s">
        <v>1039</v>
      </c>
    </row>
    <row r="70" spans="1:10">
      <c r="A70" s="3" t="s">
        <v>279</v>
      </c>
    </row>
    <row r="71" spans="1:10">
      <c r="A71" s="4" t="s">
        <v>1016</v>
      </c>
      <c r="D71" s="5" t="n">
        <v>7</v>
      </c>
    </row>
    <row r="72" spans="1:10">
      <c r="A72" s="4" t="s">
        <v>1017</v>
      </c>
      <c r="D72" s="5" t="n">
        <v>2</v>
      </c>
    </row>
    <row r="73" spans="1:10">
      <c r="A73" s="4" t="s">
        <v>1006</v>
      </c>
      <c r="D73" s="6" t="n">
        <v>560000000</v>
      </c>
      <c r="H73" s="5" t="n">
        <v>441000000</v>
      </c>
      <c r="I73" s="5" t="n">
        <v>441000000</v>
      </c>
    </row>
    <row r="74" spans="1:10">
      <c r="A74" s="4" t="s">
        <v>1004</v>
      </c>
      <c r="D74" s="6" t="n">
        <v>494200000</v>
      </c>
      <c r="H74" s="6" t="n">
        <v>437391000</v>
      </c>
      <c r="I74" s="6" t="n">
        <v>436384000</v>
      </c>
    </row>
    <row r="75" spans="1:10">
      <c r="A75" s="4" t="s">
        <v>1005</v>
      </c>
      <c r="H75" s="4" t="s">
        <v>987</v>
      </c>
      <c r="I75" s="4" t="s">
        <v>1040</v>
      </c>
    </row>
    <row r="76" spans="1:10">
      <c r="A76" s="4" t="s">
        <v>1008</v>
      </c>
      <c r="H76" s="6" t="n">
        <v>509887000</v>
      </c>
      <c r="I76" s="6" t="n">
        <v>539007000</v>
      </c>
    </row>
    <row r="77" spans="1:10">
      <c r="A77" s="4" t="s">
        <v>1009</v>
      </c>
      <c r="H77" s="5" t="n">
        <v>507854000</v>
      </c>
      <c r="I77" s="5" t="n">
        <v>536869000</v>
      </c>
    </row>
    <row r="78" spans="1:10">
      <c r="A78" s="4" t="s">
        <v>1010</v>
      </c>
      <c r="H78" s="5" t="n">
        <v>37287000</v>
      </c>
      <c r="I78" s="5" t="n">
        <v>20993000</v>
      </c>
    </row>
    <row r="79" spans="1:10">
      <c r="A79" s="4" t="s">
        <v>1019</v>
      </c>
      <c r="D79" s="4" t="s">
        <v>1041</v>
      </c>
    </row>
    <row r="80" spans="1:10">
      <c r="A80" s="4" t="s">
        <v>1032</v>
      </c>
      <c r="D80" s="6" t="n">
        <v>58100000</v>
      </c>
    </row>
    <row r="81" spans="1:10">
      <c r="A81" s="4" t="s">
        <v>1021</v>
      </c>
      <c r="D81" s="4" t="s">
        <v>1033</v>
      </c>
    </row>
    <row r="82" spans="1:10">
      <c r="A82" s="4" t="s">
        <v>1042</v>
      </c>
      <c r="D82" s="6" t="n">
        <v>119000000</v>
      </c>
    </row>
    <row r="83" spans="1:10">
      <c r="A83" s="4" t="s">
        <v>1023</v>
      </c>
      <c r="D83" s="6" t="n">
        <v>501900000</v>
      </c>
    </row>
    <row r="84" spans="1:10">
      <c r="A84" s="4" t="s">
        <v>1024</v>
      </c>
      <c r="D84" s="4" t="s">
        <v>1043</v>
      </c>
    </row>
    <row r="85" spans="1:10">
      <c r="A85" s="4" t="s">
        <v>1044</v>
      </c>
    </row>
    <row r="86" spans="1:10">
      <c r="A86" s="3" t="s">
        <v>279</v>
      </c>
    </row>
    <row r="87" spans="1:10">
      <c r="A87" s="4" t="s">
        <v>1004</v>
      </c>
      <c r="D87" s="6" t="n">
        <v>441000000</v>
      </c>
    </row>
    <row r="88" spans="1:10">
      <c r="A88" s="4" t="s">
        <v>1045</v>
      </c>
    </row>
    <row r="89" spans="1:10">
      <c r="A89" s="3" t="s">
        <v>279</v>
      </c>
    </row>
    <row r="90" spans="1:10">
      <c r="A90" s="4" t="s">
        <v>1004</v>
      </c>
      <c r="D90" s="5" t="n">
        <v>53200000</v>
      </c>
    </row>
    <row r="91" spans="1:10">
      <c r="A91" s="4" t="s">
        <v>1042</v>
      </c>
      <c r="D91" s="6" t="n">
        <v>53200000</v>
      </c>
    </row>
    <row r="92" spans="1:10">
      <c r="A92" s="4" t="s">
        <v>1046</v>
      </c>
    </row>
    <row r="93" spans="1:10">
      <c r="A93" s="3" t="s">
        <v>279</v>
      </c>
    </row>
    <row r="94" spans="1:10">
      <c r="A94" s="4" t="s">
        <v>889</v>
      </c>
      <c r="D94" s="4" t="s">
        <v>1047</v>
      </c>
    </row>
    <row r="95" spans="1:10">
      <c r="A95" s="4" t="s">
        <v>1048</v>
      </c>
    </row>
    <row r="96" spans="1:10">
      <c r="A96" s="3" t="s">
        <v>279</v>
      </c>
    </row>
    <row r="97" spans="1:10">
      <c r="A97" s="4" t="s">
        <v>1016</v>
      </c>
      <c r="E97" s="5" t="n">
        <v>5</v>
      </c>
    </row>
    <row r="98" spans="1:10">
      <c r="A98" s="4" t="s">
        <v>1017</v>
      </c>
      <c r="E98" s="5" t="n">
        <v>2</v>
      </c>
    </row>
    <row r="99" spans="1:10">
      <c r="A99" s="4" t="s">
        <v>1006</v>
      </c>
      <c r="E99" s="6" t="n">
        <v>480000000</v>
      </c>
      <c r="H99" s="5" t="n">
        <v>356400000</v>
      </c>
      <c r="I99" s="5" t="n">
        <v>356400000</v>
      </c>
      <c r="J99" s="5" t="n">
        <v>480000000</v>
      </c>
    </row>
    <row r="100" spans="1:10">
      <c r="A100" s="4" t="s">
        <v>1004</v>
      </c>
      <c r="E100" s="6" t="n">
        <v>388200000</v>
      </c>
      <c r="H100" s="6" t="n">
        <v>353473000</v>
      </c>
      <c r="I100" s="6" t="n">
        <v>352244000</v>
      </c>
      <c r="J100" s="5" t="n">
        <v>388200000</v>
      </c>
    </row>
    <row r="101" spans="1:10">
      <c r="A101" s="4" t="s">
        <v>1005</v>
      </c>
      <c r="H101" s="4" t="s">
        <v>1049</v>
      </c>
      <c r="I101" s="4" t="s">
        <v>1050</v>
      </c>
    </row>
    <row r="102" spans="1:10">
      <c r="A102" s="4" t="s">
        <v>1008</v>
      </c>
      <c r="H102" s="6" t="n">
        <v>407696000</v>
      </c>
      <c r="I102" s="6" t="n">
        <v>440906000</v>
      </c>
    </row>
    <row r="103" spans="1:10">
      <c r="A103" s="4" t="s">
        <v>1009</v>
      </c>
      <c r="H103" s="5" t="n">
        <v>406463000</v>
      </c>
      <c r="I103" s="5" t="n">
        <v>439691000</v>
      </c>
    </row>
    <row r="104" spans="1:10">
      <c r="A104" s="4" t="s">
        <v>1010</v>
      </c>
      <c r="H104" s="5" t="n">
        <v>47230000</v>
      </c>
      <c r="I104" s="5" t="n">
        <v>20094000</v>
      </c>
    </row>
    <row r="105" spans="1:10">
      <c r="A105" s="4" t="s">
        <v>1019</v>
      </c>
      <c r="E105" s="4" t="s">
        <v>1020</v>
      </c>
    </row>
    <row r="106" spans="1:10">
      <c r="A106" s="4" t="s">
        <v>1032</v>
      </c>
      <c r="E106" s="6" t="n">
        <v>92700000</v>
      </c>
    </row>
    <row r="107" spans="1:10">
      <c r="A107" s="4" t="s">
        <v>1021</v>
      </c>
      <c r="E107" s="4" t="s">
        <v>1033</v>
      </c>
    </row>
    <row r="108" spans="1:10">
      <c r="A108" s="4" t="s">
        <v>1042</v>
      </c>
      <c r="E108" s="6" t="n">
        <v>123600000</v>
      </c>
      <c r="J108" s="5" t="n">
        <v>123600000</v>
      </c>
    </row>
    <row r="109" spans="1:10">
      <c r="A109" s="4" t="s">
        <v>1023</v>
      </c>
      <c r="E109" s="6" t="n">
        <v>387300000</v>
      </c>
      <c r="J109" s="6" t="n">
        <v>387300000</v>
      </c>
    </row>
    <row r="110" spans="1:10">
      <c r="A110" s="4" t="s">
        <v>1024</v>
      </c>
      <c r="E110" s="4" t="s">
        <v>542</v>
      </c>
      <c r="J110" s="4" t="s">
        <v>542</v>
      </c>
    </row>
    <row r="111" spans="1:10">
      <c r="A111" s="4" t="s">
        <v>1051</v>
      </c>
    </row>
    <row r="112" spans="1:10">
      <c r="A112" s="3" t="s">
        <v>279</v>
      </c>
    </row>
    <row r="113" spans="1:10">
      <c r="A113" s="4" t="s">
        <v>1004</v>
      </c>
      <c r="E113" s="6" t="n">
        <v>356400000</v>
      </c>
      <c r="J113" s="6" t="n">
        <v>356400000</v>
      </c>
    </row>
    <row r="114" spans="1:10">
      <c r="A114" s="4" t="s">
        <v>1052</v>
      </c>
    </row>
    <row r="115" spans="1:10">
      <c r="A115" s="3" t="s">
        <v>279</v>
      </c>
    </row>
    <row r="116" spans="1:10">
      <c r="A116" s="4" t="s">
        <v>1004</v>
      </c>
      <c r="E116" s="5" t="n">
        <v>31800000</v>
      </c>
      <c r="J116" s="5" t="n">
        <v>31800000</v>
      </c>
    </row>
    <row r="117" spans="1:10">
      <c r="A117" s="4" t="s">
        <v>1042</v>
      </c>
      <c r="E117" s="6" t="n">
        <v>31800000</v>
      </c>
      <c r="J117" s="6" t="n">
        <v>31800000</v>
      </c>
    </row>
    <row r="118" spans="1:10">
      <c r="A118" s="4" t="s">
        <v>1053</v>
      </c>
    </row>
    <row r="119" spans="1:10">
      <c r="A119" s="3" t="s">
        <v>279</v>
      </c>
    </row>
    <row r="120" spans="1:10">
      <c r="A120" s="4" t="s">
        <v>1005</v>
      </c>
      <c r="E120" s="4" t="s">
        <v>1054</v>
      </c>
      <c r="J120" s="4" t="s">
        <v>1054</v>
      </c>
    </row>
    <row r="121" spans="1:10">
      <c r="A121" s="4" t="s">
        <v>1055</v>
      </c>
    </row>
    <row r="122" spans="1:10">
      <c r="A122" s="3" t="s">
        <v>279</v>
      </c>
    </row>
    <row r="123" spans="1:10">
      <c r="A123" s="4" t="s">
        <v>1016</v>
      </c>
      <c r="G123" s="5" t="n">
        <v>6</v>
      </c>
    </row>
    <row r="124" spans="1:10">
      <c r="A124" s="4" t="s">
        <v>1017</v>
      </c>
      <c r="G124" s="5" t="n">
        <v>2</v>
      </c>
    </row>
    <row r="125" spans="1:10">
      <c r="A125" s="4" t="s">
        <v>1006</v>
      </c>
      <c r="G125" s="6" t="n">
        <v>365000000</v>
      </c>
      <c r="H125" s="5" t="n">
        <v>282874000</v>
      </c>
      <c r="I125" s="5" t="n">
        <v>282874000</v>
      </c>
    </row>
    <row r="126" spans="1:10">
      <c r="A126" s="4" t="s">
        <v>1004</v>
      </c>
      <c r="G126" s="6" t="n">
        <v>312100000</v>
      </c>
      <c r="H126" s="6" t="n">
        <v>281119000</v>
      </c>
      <c r="I126" s="6" t="n">
        <v>279857000</v>
      </c>
    </row>
    <row r="127" spans="1:10">
      <c r="A127" s="4" t="s">
        <v>1005</v>
      </c>
      <c r="H127" s="4" t="s">
        <v>1056</v>
      </c>
      <c r="I127" s="4" t="s">
        <v>1057</v>
      </c>
    </row>
    <row r="128" spans="1:10">
      <c r="A128" s="4" t="s">
        <v>1008</v>
      </c>
      <c r="H128" s="6" t="n">
        <v>359186000</v>
      </c>
      <c r="I128" s="6" t="n">
        <v>354713000</v>
      </c>
    </row>
    <row r="129" spans="1:10">
      <c r="A129" s="4" t="s">
        <v>1009</v>
      </c>
      <c r="H129" s="5" t="n">
        <v>357914000</v>
      </c>
      <c r="I129" s="5" t="n">
        <v>353574000</v>
      </c>
    </row>
    <row r="130" spans="1:10">
      <c r="A130" s="4" t="s">
        <v>1010</v>
      </c>
      <c r="H130" s="5" t="n">
        <v>544000</v>
      </c>
      <c r="I130" s="5" t="n">
        <v>10287000</v>
      </c>
    </row>
    <row r="131" spans="1:10">
      <c r="A131" s="4" t="s">
        <v>1019</v>
      </c>
      <c r="G131" s="4" t="s">
        <v>1020</v>
      </c>
    </row>
    <row r="132" spans="1:10">
      <c r="A132" s="4" t="s">
        <v>1032</v>
      </c>
      <c r="G132" s="6" t="n">
        <v>71300000</v>
      </c>
    </row>
    <row r="133" spans="1:10">
      <c r="A133" s="4" t="s">
        <v>1021</v>
      </c>
      <c r="G133" s="4" t="s">
        <v>1033</v>
      </c>
    </row>
    <row r="134" spans="1:10">
      <c r="A134" s="4" t="s">
        <v>1042</v>
      </c>
      <c r="G134" s="6" t="n">
        <v>82100000</v>
      </c>
    </row>
    <row r="135" spans="1:10">
      <c r="A135" s="4" t="s">
        <v>1023</v>
      </c>
      <c r="G135" s="6" t="n">
        <v>293700000</v>
      </c>
    </row>
    <row r="136" spans="1:10">
      <c r="A136" s="4" t="s">
        <v>1024</v>
      </c>
      <c r="G136" s="4" t="s">
        <v>1058</v>
      </c>
    </row>
    <row r="137" spans="1:10">
      <c r="A137" s="4" t="s">
        <v>1059</v>
      </c>
    </row>
    <row r="138" spans="1:10">
      <c r="A138" s="3" t="s">
        <v>279</v>
      </c>
    </row>
    <row r="139" spans="1:10">
      <c r="A139" s="4" t="s">
        <v>1004</v>
      </c>
      <c r="G139" s="6" t="n">
        <v>282900000</v>
      </c>
    </row>
    <row r="140" spans="1:10">
      <c r="A140" s="4" t="s">
        <v>1060</v>
      </c>
    </row>
    <row r="141" spans="1:10">
      <c r="A141" s="3" t="s">
        <v>279</v>
      </c>
    </row>
    <row r="142" spans="1:10">
      <c r="A142" s="4" t="s">
        <v>1004</v>
      </c>
      <c r="G142" s="6" t="n">
        <v>29200000</v>
      </c>
    </row>
    <row r="143" spans="1:10">
      <c r="A143" s="4" t="s">
        <v>1061</v>
      </c>
    </row>
    <row r="144" spans="1:10">
      <c r="A144" s="3" t="s">
        <v>279</v>
      </c>
    </row>
    <row r="145" spans="1:10">
      <c r="A145" s="4" t="s">
        <v>1005</v>
      </c>
      <c r="G145" s="4" t="s">
        <v>1062</v>
      </c>
    </row>
    <row r="146" spans="1:10">
      <c r="A146" s="4" t="s">
        <v>1063</v>
      </c>
    </row>
    <row r="147" spans="1:10">
      <c r="A147" s="3" t="s">
        <v>279</v>
      </c>
    </row>
    <row r="148" spans="1:10">
      <c r="A148" s="4" t="s">
        <v>1006</v>
      </c>
      <c r="I148" s="5" t="n">
        <v>279000000</v>
      </c>
    </row>
    <row r="149" spans="1:10">
      <c r="A149" s="4" t="s">
        <v>1004</v>
      </c>
      <c r="I149" s="6" t="n">
        <v>276527000</v>
      </c>
    </row>
    <row r="150" spans="1:10">
      <c r="A150" s="4" t="s">
        <v>1005</v>
      </c>
      <c r="I150" s="4" t="s">
        <v>1064</v>
      </c>
    </row>
    <row r="151" spans="1:10">
      <c r="A151" s="4" t="s">
        <v>1008</v>
      </c>
      <c r="I151" s="6" t="n">
        <v>325057000</v>
      </c>
    </row>
    <row r="152" spans="1:10">
      <c r="A152" s="4" t="s">
        <v>1009</v>
      </c>
      <c r="I152" s="5" t="n">
        <v>324195000</v>
      </c>
    </row>
    <row r="153" spans="1:10">
      <c r="A153" s="4" t="s">
        <v>1010</v>
      </c>
      <c r="I153" s="5" t="n">
        <v>30725000</v>
      </c>
    </row>
    <row r="154" spans="1:10">
      <c r="A154" s="4" t="s">
        <v>1065</v>
      </c>
      <c r="B154" s="6" t="n">
        <v>279000000</v>
      </c>
    </row>
    <row r="155" spans="1:10">
      <c r="A155" s="4" t="s">
        <v>1032</v>
      </c>
      <c r="H155" s="6" t="n">
        <v>58600000</v>
      </c>
      <c r="I155" s="5" t="n">
        <v>25100000</v>
      </c>
    </row>
    <row r="156" spans="1:10">
      <c r="A156" s="4" t="s">
        <v>1066</v>
      </c>
      <c r="B156" s="6" t="n">
        <v>1400000</v>
      </c>
    </row>
    <row r="157" spans="1:10">
      <c r="A157" s="4" t="s">
        <v>1067</v>
      </c>
    </row>
    <row r="158" spans="1:10">
      <c r="A158" s="3" t="s">
        <v>279</v>
      </c>
    </row>
    <row r="159" spans="1:10">
      <c r="A159" s="4" t="s">
        <v>1006</v>
      </c>
      <c r="I159" s="5" t="n">
        <v>250250000</v>
      </c>
    </row>
    <row r="160" spans="1:10">
      <c r="A160" s="4" t="s">
        <v>1004</v>
      </c>
      <c r="I160" s="6" t="n">
        <v>248536000</v>
      </c>
    </row>
    <row r="161" spans="1:10">
      <c r="A161" s="4" t="s">
        <v>1005</v>
      </c>
      <c r="I161" s="4" t="s">
        <v>1068</v>
      </c>
    </row>
    <row r="162" spans="1:10">
      <c r="A162" s="4" t="s">
        <v>1008</v>
      </c>
      <c r="I162" s="6" t="n">
        <v>279348000</v>
      </c>
    </row>
    <row r="163" spans="1:10">
      <c r="A163" s="4" t="s">
        <v>1009</v>
      </c>
      <c r="I163" s="5" t="n">
        <v>278364000</v>
      </c>
    </row>
    <row r="164" spans="1:10">
      <c r="A164" s="4" t="s">
        <v>1010</v>
      </c>
      <c r="I164" s="6" t="n">
        <v>41404000</v>
      </c>
    </row>
    <row r="165" spans="1:10">
      <c r="A165" s="4" t="s">
        <v>1065</v>
      </c>
      <c r="C165" s="6" t="n">
        <v>250300000</v>
      </c>
    </row>
    <row r="166" spans="1:10">
      <c r="A166" s="4" t="s">
        <v>1066</v>
      </c>
      <c r="C166" s="6" t="n">
        <v>1200000</v>
      </c>
    </row>
    <row r="167" spans="1:10">
      <c r="A167" s="4" t="s">
        <v>1069</v>
      </c>
    </row>
    <row r="168" spans="1:10">
      <c r="A168" s="3" t="s">
        <v>279</v>
      </c>
    </row>
    <row r="169" spans="1:10">
      <c r="A169" s="4" t="s">
        <v>1065</v>
      </c>
      <c r="D169" s="6" t="n">
        <v>267800000</v>
      </c>
    </row>
    <row r="170" spans="1:10">
      <c r="A170" s="4" t="s">
        <v>1066</v>
      </c>
      <c r="D170" s="6" t="n">
        <v>1300000</v>
      </c>
    </row>
    <row r="171" spans="1:10">
      <c r="A171" s="4" t="s">
        <v>1070</v>
      </c>
    </row>
    <row r="172" spans="1:10">
      <c r="A172" s="3" t="s">
        <v>279</v>
      </c>
    </row>
    <row r="173" spans="1:10">
      <c r="A173" s="4" t="s">
        <v>1065</v>
      </c>
      <c r="F173" s="6" t="n">
        <v>219000000</v>
      </c>
    </row>
    <row r="174" spans="1:10">
      <c r="A174" s="4" t="s">
        <v>1066</v>
      </c>
      <c r="F174" s="6" t="n">
        <v>1100000</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071</v>
      </c>
      <c r="B1" s="2" t="s">
        <v>997</v>
      </c>
    </row>
    <row r="2" spans="1:4">
      <c r="B2" s="2" t="s">
        <v>1072</v>
      </c>
      <c r="C2" s="2" t="s">
        <v>2</v>
      </c>
      <c r="D2" s="2" t="s">
        <v>36</v>
      </c>
    </row>
    <row r="3" spans="1:4">
      <c r="A3" s="3" t="s">
        <v>279</v>
      </c>
    </row>
    <row r="4" spans="1:4">
      <c r="A4" s="4" t="s">
        <v>1004</v>
      </c>
      <c r="C4" s="6" t="n">
        <v>2130121</v>
      </c>
      <c r="D4" s="6" t="n">
        <v>1593548</v>
      </c>
    </row>
    <row r="5" spans="1:4">
      <c r="A5" s="4" t="s">
        <v>864</v>
      </c>
      <c r="C5" s="4" t="s">
        <v>865</v>
      </c>
      <c r="D5" s="4" t="s">
        <v>866</v>
      </c>
    </row>
    <row r="6" spans="1:4">
      <c r="A6" s="4" t="s">
        <v>1073</v>
      </c>
    </row>
    <row r="7" spans="1:4">
      <c r="A7" s="3" t="s">
        <v>279</v>
      </c>
    </row>
    <row r="8" spans="1:4">
      <c r="A8" s="4" t="s">
        <v>1023</v>
      </c>
      <c r="B8" s="6" t="n">
        <v>100000</v>
      </c>
    </row>
    <row r="9" spans="1:4">
      <c r="A9" s="4" t="s">
        <v>1011</v>
      </c>
      <c r="C9" s="6" t="n">
        <v>1400</v>
      </c>
      <c r="D9" s="6" t="n">
        <v>1800</v>
      </c>
    </row>
    <row r="10" spans="1:4">
      <c r="A10" s="4" t="s">
        <v>889</v>
      </c>
      <c r="C10" s="4" t="s">
        <v>1074</v>
      </c>
      <c r="D10" s="4" t="s">
        <v>1075</v>
      </c>
    </row>
    <row r="11" spans="1:4">
      <c r="A11" s="4" t="s">
        <v>1014</v>
      </c>
      <c r="C11" s="6" t="n">
        <v>0</v>
      </c>
      <c r="D11" s="6" t="n">
        <v>0</v>
      </c>
    </row>
    <row r="12" spans="1:4">
      <c r="A12" s="4" t="s">
        <v>1076</v>
      </c>
    </row>
    <row r="13" spans="1:4">
      <c r="A13" s="3" t="s">
        <v>279</v>
      </c>
    </row>
    <row r="14" spans="1:4">
      <c r="A14" s="4" t="s">
        <v>807</v>
      </c>
      <c r="B14" s="4" t="s">
        <v>1077</v>
      </c>
    </row>
    <row r="15" spans="1:4">
      <c r="A15" s="4" t="s">
        <v>1078</v>
      </c>
    </row>
    <row r="16" spans="1:4">
      <c r="A16" s="3" t="s">
        <v>279</v>
      </c>
    </row>
    <row r="17" spans="1:4">
      <c r="A17" s="4" t="s">
        <v>1079</v>
      </c>
      <c r="B17" s="6" t="n">
        <v>100000</v>
      </c>
    </row>
    <row r="18" spans="1:4">
      <c r="A18" s="4" t="s">
        <v>1080</v>
      </c>
      <c r="B18" s="6" t="n">
        <v>30000</v>
      </c>
    </row>
    <row r="19" spans="1:4">
      <c r="A19" s="4" t="s">
        <v>1081</v>
      </c>
      <c r="B19" s="4" t="s">
        <v>1020</v>
      </c>
    </row>
    <row r="20" spans="1:4">
      <c r="A20" s="4" t="s">
        <v>1082</v>
      </c>
    </row>
    <row r="21" spans="1:4">
      <c r="A21" s="3" t="s">
        <v>279</v>
      </c>
    </row>
    <row r="22" spans="1:4">
      <c r="A22" s="4" t="s">
        <v>1006</v>
      </c>
      <c r="B22" s="6" t="n">
        <v>70000</v>
      </c>
      <c r="C22" s="5" t="n">
        <v>70000</v>
      </c>
      <c r="D22" s="5" t="n">
        <v>70000</v>
      </c>
    </row>
    <row r="23" spans="1:4">
      <c r="A23" s="4" t="s">
        <v>1004</v>
      </c>
      <c r="C23" s="6" t="n">
        <v>68629</v>
      </c>
      <c r="D23" s="6" t="n">
        <v>68183</v>
      </c>
    </row>
    <row r="24" spans="1:4">
      <c r="A24" s="4" t="s">
        <v>864</v>
      </c>
      <c r="C24" s="4" t="s">
        <v>1083</v>
      </c>
      <c r="D24" s="4" t="s">
        <v>1084</v>
      </c>
    </row>
    <row r="25" spans="1:4">
      <c r="A25" s="4" t="s">
        <v>1085</v>
      </c>
      <c r="C25" s="6" t="n">
        <v>70755</v>
      </c>
      <c r="D25" s="6" t="n">
        <v>69186</v>
      </c>
    </row>
    <row r="26" spans="1:4">
      <c r="A26" s="4" t="s">
        <v>1009</v>
      </c>
      <c r="C26" s="5" t="n">
        <v>68629</v>
      </c>
      <c r="D26" s="5" t="n">
        <v>68924</v>
      </c>
    </row>
    <row r="27" spans="1:4">
      <c r="A27" s="4" t="s">
        <v>1010</v>
      </c>
      <c r="C27" s="6" t="n">
        <v>29245</v>
      </c>
      <c r="D27" s="6" t="n">
        <v>308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 customWidth="1" max="5" min="5" width="14"/>
    <col customWidth="1" max="6" min="6" width="14"/>
    <col customWidth="1" max="7" min="7" width="14"/>
  </cols>
  <sheetData>
    <row r="1" spans="1:7">
      <c r="A1" s="1" t="s">
        <v>1086</v>
      </c>
      <c r="B1" s="2" t="s">
        <v>997</v>
      </c>
    </row>
    <row r="2" spans="1:7">
      <c r="B2" s="2" t="s">
        <v>1087</v>
      </c>
      <c r="C2" s="2" t="s">
        <v>1088</v>
      </c>
      <c r="D2" s="2" t="s">
        <v>1089</v>
      </c>
      <c r="E2" s="2" t="s">
        <v>1090</v>
      </c>
      <c r="F2" s="2" t="s">
        <v>2</v>
      </c>
      <c r="G2" s="2" t="s">
        <v>36</v>
      </c>
    </row>
    <row r="3" spans="1:7">
      <c r="A3" s="3" t="s">
        <v>279</v>
      </c>
    </row>
    <row r="4" spans="1:7">
      <c r="A4" s="4" t="s">
        <v>1091</v>
      </c>
      <c r="F4" s="6" t="n">
        <v>319799</v>
      </c>
      <c r="G4" s="6" t="n">
        <v>122484</v>
      </c>
    </row>
    <row r="5" spans="1:7">
      <c r="A5" s="4" t="s">
        <v>1092</v>
      </c>
    </row>
    <row r="6" spans="1:7">
      <c r="A6" s="3" t="s">
        <v>279</v>
      </c>
    </row>
    <row r="7" spans="1:7">
      <c r="A7" s="4" t="s">
        <v>1093</v>
      </c>
      <c r="F7" s="5" t="n">
        <v>325000</v>
      </c>
      <c r="G7" s="6" t="n">
        <v>125000</v>
      </c>
    </row>
    <row r="8" spans="1:7">
      <c r="A8" s="4" t="s">
        <v>1094</v>
      </c>
    </row>
    <row r="9" spans="1:7">
      <c r="A9" s="3" t="s">
        <v>279</v>
      </c>
    </row>
    <row r="10" spans="1:7">
      <c r="A10" s="4" t="s">
        <v>1095</v>
      </c>
      <c r="G10" s="4" t="s">
        <v>1096</v>
      </c>
    </row>
    <row r="11" spans="1:7">
      <c r="A11" s="4" t="s">
        <v>1097</v>
      </c>
    </row>
    <row r="12" spans="1:7">
      <c r="A12" s="3" t="s">
        <v>279</v>
      </c>
    </row>
    <row r="13" spans="1:7">
      <c r="A13" s="4" t="s">
        <v>1093</v>
      </c>
      <c r="E13" s="6" t="n">
        <v>100000</v>
      </c>
      <c r="F13" s="5" t="n">
        <v>125000</v>
      </c>
    </row>
    <row r="14" spans="1:7">
      <c r="A14" s="4" t="s">
        <v>1095</v>
      </c>
      <c r="E14" s="4" t="s">
        <v>1098</v>
      </c>
    </row>
    <row r="15" spans="1:7">
      <c r="A15" s="4" t="s">
        <v>1099</v>
      </c>
      <c r="D15" s="6" t="n">
        <v>25000</v>
      </c>
      <c r="E15" s="6" t="n">
        <v>122300</v>
      </c>
    </row>
    <row r="16" spans="1:7">
      <c r="A16" s="4" t="s">
        <v>1100</v>
      </c>
      <c r="E16" s="4" t="s">
        <v>484</v>
      </c>
    </row>
    <row r="17" spans="1:7">
      <c r="A17" s="4" t="s">
        <v>1091</v>
      </c>
      <c r="F17" s="5" t="n">
        <v>123100</v>
      </c>
      <c r="G17" s="6" t="n">
        <v>122500</v>
      </c>
    </row>
    <row r="18" spans="1:7">
      <c r="A18" s="4" t="s">
        <v>1011</v>
      </c>
      <c r="F18" s="6" t="n">
        <v>1900</v>
      </c>
      <c r="G18" s="6" t="n">
        <v>2500</v>
      </c>
    </row>
    <row r="19" spans="1:7">
      <c r="A19" s="4" t="s">
        <v>889</v>
      </c>
      <c r="F19" s="4" t="s">
        <v>1101</v>
      </c>
      <c r="G19" s="4" t="s">
        <v>1101</v>
      </c>
    </row>
    <row r="20" spans="1:7">
      <c r="A20" s="4" t="s">
        <v>1102</v>
      </c>
    </row>
    <row r="21" spans="1:7">
      <c r="A21" s="3" t="s">
        <v>279</v>
      </c>
    </row>
    <row r="22" spans="1:7">
      <c r="A22" s="4" t="s">
        <v>1093</v>
      </c>
      <c r="C22" s="6" t="n">
        <v>90000</v>
      </c>
    </row>
    <row r="23" spans="1:7">
      <c r="A23" s="4" t="s">
        <v>1095</v>
      </c>
      <c r="C23" s="4" t="s">
        <v>1103</v>
      </c>
    </row>
    <row r="24" spans="1:7">
      <c r="A24" s="4" t="s">
        <v>1099</v>
      </c>
      <c r="C24" s="6" t="n">
        <v>88200</v>
      </c>
    </row>
    <row r="25" spans="1:7">
      <c r="A25" s="4" t="s">
        <v>1100</v>
      </c>
      <c r="C25" s="4" t="s">
        <v>484</v>
      </c>
    </row>
    <row r="26" spans="1:7">
      <c r="A26" s="4" t="s">
        <v>1091</v>
      </c>
      <c r="F26" s="6" t="n">
        <v>88400</v>
      </c>
    </row>
    <row r="27" spans="1:7">
      <c r="A27" s="4" t="s">
        <v>1011</v>
      </c>
      <c r="F27" s="6" t="n">
        <v>1600</v>
      </c>
    </row>
    <row r="28" spans="1:7">
      <c r="A28" s="4" t="s">
        <v>889</v>
      </c>
      <c r="F28" s="4" t="s">
        <v>1104</v>
      </c>
    </row>
    <row r="29" spans="1:7">
      <c r="A29" s="4" t="s">
        <v>1105</v>
      </c>
    </row>
    <row r="30" spans="1:7">
      <c r="A30" s="3" t="s">
        <v>279</v>
      </c>
    </row>
    <row r="31" spans="1:7">
      <c r="A31" s="4" t="s">
        <v>1095</v>
      </c>
      <c r="E31" s="4" t="s">
        <v>1106</v>
      </c>
    </row>
    <row r="32" spans="1:7">
      <c r="A32" s="4" t="s">
        <v>1107</v>
      </c>
      <c r="E32" s="6" t="n">
        <v>97900</v>
      </c>
    </row>
    <row r="33" spans="1:7">
      <c r="A33" s="4" t="s">
        <v>1108</v>
      </c>
    </row>
    <row r="34" spans="1:7">
      <c r="A34" s="3" t="s">
        <v>279</v>
      </c>
    </row>
    <row r="35" spans="1:7">
      <c r="A35" s="4" t="s">
        <v>1093</v>
      </c>
      <c r="B35" s="6" t="n">
        <v>110000</v>
      </c>
    </row>
    <row r="36" spans="1:7">
      <c r="A36" s="4" t="s">
        <v>1095</v>
      </c>
      <c r="B36" s="4" t="s">
        <v>906</v>
      </c>
    </row>
    <row r="37" spans="1:7">
      <c r="A37" s="4" t="s">
        <v>1099</v>
      </c>
      <c r="B37" s="6" t="n">
        <v>108200</v>
      </c>
    </row>
    <row r="38" spans="1:7">
      <c r="A38" s="4" t="s">
        <v>1100</v>
      </c>
      <c r="B38" s="4" t="s">
        <v>484</v>
      </c>
    </row>
    <row r="39" spans="1:7">
      <c r="A39" s="4" t="s">
        <v>1091</v>
      </c>
      <c r="F39" s="6" t="n">
        <v>108400</v>
      </c>
    </row>
    <row r="40" spans="1:7">
      <c r="A40" s="4" t="s">
        <v>1011</v>
      </c>
      <c r="F40" s="6" t="n">
        <v>1600</v>
      </c>
    </row>
    <row r="41" spans="1:7">
      <c r="A41" s="4" t="s">
        <v>889</v>
      </c>
      <c r="F41" s="4" t="s">
        <v>110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37"/>
    <col customWidth="1" max="8" min="8" width="31"/>
    <col customWidth="1" max="9" min="9" width="21"/>
  </cols>
  <sheetData>
    <row r="1" spans="1:9">
      <c r="A1" s="1" t="s">
        <v>1110</v>
      </c>
      <c r="B1" s="2" t="s">
        <v>997</v>
      </c>
      <c r="C1" s="2" t="s">
        <v>772</v>
      </c>
      <c r="G1" s="2" t="s">
        <v>1</v>
      </c>
    </row>
    <row r="2" spans="1:9">
      <c r="B2" s="2" t="s">
        <v>1111</v>
      </c>
      <c r="C2" s="2" t="s">
        <v>1112</v>
      </c>
      <c r="D2" s="2" t="s">
        <v>463</v>
      </c>
      <c r="E2" s="2" t="s">
        <v>464</v>
      </c>
      <c r="F2" s="2" t="s">
        <v>775</v>
      </c>
      <c r="G2" s="2" t="s">
        <v>1113</v>
      </c>
      <c r="H2" s="2" t="s">
        <v>1114</v>
      </c>
      <c r="I2" s="2" t="s">
        <v>465</v>
      </c>
    </row>
    <row r="3" spans="1:9">
      <c r="A3" s="3" t="s">
        <v>279</v>
      </c>
    </row>
    <row r="4" spans="1:9">
      <c r="A4" s="4" t="s">
        <v>1115</v>
      </c>
      <c r="G4" s="6" t="n">
        <v>231940</v>
      </c>
      <c r="H4" s="6" t="n">
        <v>228287</v>
      </c>
    </row>
    <row r="5" spans="1:9">
      <c r="A5" s="4" t="s">
        <v>119</v>
      </c>
      <c r="C5" s="6" t="n">
        <v>-7311</v>
      </c>
      <c r="D5" s="6" t="n">
        <v>-128</v>
      </c>
      <c r="E5" s="6" t="n">
        <v>-82</v>
      </c>
      <c r="F5" s="6" t="n">
        <v>-4960</v>
      </c>
      <c r="G5" s="5" t="n">
        <v>-7439</v>
      </c>
      <c r="H5" s="5" t="n">
        <v>-5041</v>
      </c>
      <c r="I5" s="6" t="n">
        <v>7116</v>
      </c>
    </row>
    <row r="6" spans="1:9">
      <c r="A6" s="4" t="s">
        <v>153</v>
      </c>
      <c r="C6" s="5" t="n">
        <v>4678863</v>
      </c>
      <c r="G6" s="5" t="n">
        <v>4678863</v>
      </c>
    </row>
    <row r="7" spans="1:9">
      <c r="A7" s="4" t="s">
        <v>1116</v>
      </c>
    </row>
    <row r="8" spans="1:9">
      <c r="A8" s="3" t="s">
        <v>279</v>
      </c>
    </row>
    <row r="9" spans="1:9">
      <c r="A9" s="4" t="s">
        <v>1093</v>
      </c>
      <c r="C9" s="5" t="n">
        <v>300914</v>
      </c>
      <c r="E9" s="5" t="n">
        <v>270057</v>
      </c>
      <c r="G9" s="6" t="n">
        <v>300914</v>
      </c>
      <c r="H9" s="6" t="n">
        <v>270057</v>
      </c>
    </row>
    <row r="10" spans="1:9">
      <c r="A10" s="4" t="s">
        <v>1117</v>
      </c>
      <c r="G10" s="4" t="s">
        <v>484</v>
      </c>
    </row>
    <row r="11" spans="1:9">
      <c r="A11" s="4" t="s">
        <v>1118</v>
      </c>
      <c r="G11" s="4" t="s">
        <v>1119</v>
      </c>
      <c r="H11" s="4" t="s">
        <v>1120</v>
      </c>
    </row>
    <row r="12" spans="1:9">
      <c r="A12" s="4" t="s">
        <v>1121</v>
      </c>
      <c r="C12" s="5" t="n">
        <v>9235</v>
      </c>
      <c r="E12" s="5" t="n">
        <v>8229</v>
      </c>
      <c r="G12" s="6" t="n">
        <v>9235</v>
      </c>
      <c r="H12" s="6" t="n">
        <v>8229</v>
      </c>
    </row>
    <row r="13" spans="1:9">
      <c r="A13" s="4" t="s">
        <v>1122</v>
      </c>
      <c r="C13" s="5" t="n">
        <v>7527</v>
      </c>
      <c r="E13" s="5" t="n">
        <v>7060</v>
      </c>
      <c r="G13" s="5" t="n">
        <v>7527</v>
      </c>
      <c r="H13" s="5" t="n">
        <v>7060</v>
      </c>
    </row>
    <row r="14" spans="1:9">
      <c r="A14" s="4" t="s">
        <v>153</v>
      </c>
      <c r="C14" s="6" t="n">
        <v>284152</v>
      </c>
      <c r="E14" s="6" t="n">
        <v>254768</v>
      </c>
      <c r="G14" s="5" t="n">
        <v>284152</v>
      </c>
      <c r="H14" s="5" t="n">
        <v>254768</v>
      </c>
    </row>
    <row r="15" spans="1:9">
      <c r="A15" s="4" t="s">
        <v>1123</v>
      </c>
      <c r="G15" s="5" t="n">
        <v>9962</v>
      </c>
      <c r="H15" s="5" t="n">
        <v>9436</v>
      </c>
    </row>
    <row r="16" spans="1:9">
      <c r="A16" s="4" t="s">
        <v>98</v>
      </c>
      <c r="G16" s="5" t="n">
        <v>28300</v>
      </c>
      <c r="H16" s="5" t="n">
        <v>21100</v>
      </c>
    </row>
    <row r="17" spans="1:9">
      <c r="A17" s="4" t="s">
        <v>1124</v>
      </c>
      <c r="G17" s="5" t="n">
        <v>13500</v>
      </c>
      <c r="H17" s="5" t="n">
        <v>13400</v>
      </c>
    </row>
    <row r="18" spans="1:9">
      <c r="A18" s="4" t="s">
        <v>1125</v>
      </c>
      <c r="G18" s="5" t="n">
        <v>7900</v>
      </c>
      <c r="H18" s="5" t="n">
        <v>2900</v>
      </c>
    </row>
    <row r="19" spans="1:9">
      <c r="A19" s="4" t="s">
        <v>1066</v>
      </c>
      <c r="G19" s="6" t="n">
        <v>6800</v>
      </c>
      <c r="H19" s="6" t="n">
        <v>4800</v>
      </c>
    </row>
    <row r="20" spans="1:9">
      <c r="A20" s="4" t="s">
        <v>1126</v>
      </c>
      <c r="C20" s="4" t="s">
        <v>1127</v>
      </c>
      <c r="E20" s="4" t="s">
        <v>1128</v>
      </c>
      <c r="G20" s="4" t="s">
        <v>1127</v>
      </c>
      <c r="H20" s="4" t="s">
        <v>1128</v>
      </c>
    </row>
    <row r="21" spans="1:9">
      <c r="A21" s="4" t="s">
        <v>1129</v>
      </c>
    </row>
    <row r="22" spans="1:9">
      <c r="A22" s="3" t="s">
        <v>279</v>
      </c>
    </row>
    <row r="23" spans="1:9">
      <c r="A23" s="4" t="s">
        <v>1093</v>
      </c>
      <c r="C23" s="6" t="n">
        <v>1100</v>
      </c>
      <c r="G23" s="6" t="n">
        <v>1100</v>
      </c>
    </row>
    <row r="24" spans="1:9">
      <c r="A24" s="4" t="s">
        <v>1095</v>
      </c>
      <c r="C24" s="4" t="s">
        <v>1130</v>
      </c>
      <c r="E24" s="4" t="s">
        <v>1130</v>
      </c>
      <c r="G24" s="4" t="s">
        <v>1130</v>
      </c>
      <c r="H24" s="4" t="s">
        <v>1130</v>
      </c>
    </row>
    <row r="25" spans="1:9">
      <c r="A25" s="4" t="s">
        <v>1131</v>
      </c>
      <c r="G25" s="4" t="s">
        <v>1130</v>
      </c>
    </row>
    <row r="26" spans="1:9">
      <c r="A26" s="4" t="s">
        <v>1132</v>
      </c>
    </row>
    <row r="27" spans="1:9">
      <c r="A27" s="3" t="s">
        <v>279</v>
      </c>
    </row>
    <row r="28" spans="1:9">
      <c r="A28" s="4" t="s">
        <v>1133</v>
      </c>
      <c r="G28" s="9" t="n">
        <v>107.7122</v>
      </c>
    </row>
    <row r="29" spans="1:9">
      <c r="A29" s="4" t="s">
        <v>1134</v>
      </c>
      <c r="C29" s="7" t="n">
        <v>9.279999999999999</v>
      </c>
      <c r="G29" s="7" t="n">
        <v>9.279999999999999</v>
      </c>
    </row>
    <row r="30" spans="1:9">
      <c r="A30" s="4" t="s">
        <v>1135</v>
      </c>
    </row>
    <row r="31" spans="1:9">
      <c r="A31" s="3" t="s">
        <v>279</v>
      </c>
    </row>
    <row r="32" spans="1:9">
      <c r="A32" s="4" t="s">
        <v>1133</v>
      </c>
      <c r="G32" s="9" t="n">
        <v>114.6568</v>
      </c>
    </row>
    <row r="33" spans="1:9">
      <c r="A33" s="4" t="s">
        <v>1134</v>
      </c>
      <c r="C33" s="7" t="n">
        <v>8.720000000000001</v>
      </c>
      <c r="G33" s="7" t="n">
        <v>8.720000000000001</v>
      </c>
    </row>
    <row r="34" spans="1:9">
      <c r="A34" s="4" t="s">
        <v>1094</v>
      </c>
    </row>
    <row r="35" spans="1:9">
      <c r="A35" s="3" t="s">
        <v>279</v>
      </c>
    </row>
    <row r="36" spans="1:9">
      <c r="A36" s="4" t="s">
        <v>1095</v>
      </c>
      <c r="E36" s="4" t="s">
        <v>1096</v>
      </c>
      <c r="H36" s="4" t="s">
        <v>1096</v>
      </c>
    </row>
    <row r="37" spans="1:9">
      <c r="A37" s="4" t="s">
        <v>1115</v>
      </c>
      <c r="H37" s="6" t="n">
        <v>99800</v>
      </c>
    </row>
    <row r="38" spans="1:9">
      <c r="A38" s="4" t="s">
        <v>1136</v>
      </c>
    </row>
    <row r="39" spans="1:9">
      <c r="A39" s="3" t="s">
        <v>279</v>
      </c>
    </row>
    <row r="40" spans="1:9">
      <c r="A40" s="4" t="s">
        <v>1095</v>
      </c>
      <c r="C40" s="4" t="s">
        <v>1137</v>
      </c>
      <c r="E40" s="4" t="s">
        <v>1137</v>
      </c>
      <c r="G40" s="4" t="s">
        <v>1137</v>
      </c>
      <c r="H40" s="4" t="s">
        <v>1137</v>
      </c>
    </row>
    <row r="41" spans="1:9">
      <c r="A41" s="4" t="s">
        <v>1115</v>
      </c>
      <c r="G41" s="6" t="n">
        <v>228700</v>
      </c>
      <c r="H41" s="6" t="n">
        <v>127600</v>
      </c>
    </row>
    <row r="42" spans="1:9">
      <c r="A42" s="4" t="s">
        <v>1138</v>
      </c>
      <c r="H42" s="5" t="n">
        <v>2</v>
      </c>
    </row>
    <row r="43" spans="1:9">
      <c r="A43" s="4" t="s">
        <v>1139</v>
      </c>
    </row>
    <row r="44" spans="1:9">
      <c r="A44" s="3" t="s">
        <v>279</v>
      </c>
    </row>
    <row r="45" spans="1:9">
      <c r="A45" s="4" t="s">
        <v>1093</v>
      </c>
      <c r="B45" s="6" t="n">
        <v>264000</v>
      </c>
    </row>
    <row r="46" spans="1:9">
      <c r="A46" s="4" t="s">
        <v>1095</v>
      </c>
      <c r="B46" s="4" t="s">
        <v>906</v>
      </c>
    </row>
    <row r="47" spans="1:9">
      <c r="A47" s="4" t="s">
        <v>1140</v>
      </c>
      <c r="G47" s="5" t="n">
        <v>256500</v>
      </c>
    </row>
    <row r="48" spans="1:9">
      <c r="A48" s="4" t="s">
        <v>1133</v>
      </c>
      <c r="B48" s="9" t="n">
        <v>56.1695</v>
      </c>
    </row>
    <row r="49" spans="1:9">
      <c r="A49" s="4" t="s">
        <v>1134</v>
      </c>
      <c r="B49" s="7" t="n">
        <v>17.8</v>
      </c>
    </row>
    <row r="50" spans="1:9">
      <c r="A50" s="4" t="s">
        <v>1141</v>
      </c>
    </row>
    <row r="51" spans="1:9">
      <c r="A51" s="3" t="s">
        <v>279</v>
      </c>
    </row>
    <row r="52" spans="1:9">
      <c r="A52" s="4" t="s">
        <v>1093</v>
      </c>
      <c r="B52" s="6" t="n">
        <v>34000</v>
      </c>
    </row>
    <row r="53" spans="1:9">
      <c r="A53" s="4" t="s">
        <v>1142</v>
      </c>
    </row>
    <row r="54" spans="1:9">
      <c r="A54" s="3" t="s">
        <v>279</v>
      </c>
    </row>
    <row r="55" spans="1:9">
      <c r="A55" s="4" t="s">
        <v>1115</v>
      </c>
      <c r="G55" s="6" t="n">
        <v>233100</v>
      </c>
    </row>
    <row r="56" spans="1:9">
      <c r="A56" s="4" t="s">
        <v>1143</v>
      </c>
      <c r="G56" s="5" t="n">
        <v>4478315</v>
      </c>
    </row>
    <row r="57" spans="1:9">
      <c r="A57" s="4" t="s">
        <v>119</v>
      </c>
      <c r="G57" s="6" t="n">
        <v>7300</v>
      </c>
    </row>
    <row r="58" spans="1:9">
      <c r="A58" s="4" t="s">
        <v>1144</v>
      </c>
      <c r="G58" s="5" t="n">
        <v>1100</v>
      </c>
    </row>
    <row r="59" spans="1:9">
      <c r="A59" s="4" t="s">
        <v>1145</v>
      </c>
    </row>
    <row r="60" spans="1:9">
      <c r="A60" s="3" t="s">
        <v>279</v>
      </c>
    </row>
    <row r="61" spans="1:9">
      <c r="A61" s="4" t="s">
        <v>1115</v>
      </c>
      <c r="H61" s="6" t="n">
        <v>219800</v>
      </c>
    </row>
    <row r="62" spans="1:9">
      <c r="A62" s="4" t="s">
        <v>1143</v>
      </c>
      <c r="H62" s="5" t="n">
        <v>6820196</v>
      </c>
    </row>
    <row r="63" spans="1:9">
      <c r="A63" s="4" t="s">
        <v>119</v>
      </c>
      <c r="H63" s="6" t="n">
        <v>5000</v>
      </c>
    </row>
    <row r="64" spans="1:9">
      <c r="A64" s="4" t="s">
        <v>1144</v>
      </c>
      <c r="H64" s="5" t="n">
        <v>1100</v>
      </c>
    </row>
    <row r="65" spans="1:9">
      <c r="A65" s="4" t="s">
        <v>1146</v>
      </c>
    </row>
    <row r="66" spans="1:9">
      <c r="A66" s="3" t="s">
        <v>279</v>
      </c>
    </row>
    <row r="67" spans="1:9">
      <c r="A67" s="4" t="s">
        <v>1093</v>
      </c>
      <c r="C67" s="6" t="n">
        <v>154336</v>
      </c>
      <c r="E67" s="6" t="n">
        <v>154336</v>
      </c>
      <c r="G67" s="5" t="n">
        <v>154336</v>
      </c>
      <c r="H67" s="5" t="n">
        <v>154336</v>
      </c>
    </row>
    <row r="68" spans="1:9">
      <c r="A68" s="4" t="s">
        <v>119</v>
      </c>
      <c r="I68" s="6" t="n">
        <v>7100</v>
      </c>
    </row>
    <row r="69" spans="1:9">
      <c r="A69" s="4" t="s">
        <v>1066</v>
      </c>
      <c r="G69" s="5" t="n">
        <v>2000</v>
      </c>
      <c r="H69" s="6" t="n">
        <v>2100</v>
      </c>
    </row>
    <row r="70" spans="1:9">
      <c r="A70" s="4" t="s">
        <v>1147</v>
      </c>
    </row>
    <row r="71" spans="1:9">
      <c r="A71" s="3" t="s">
        <v>279</v>
      </c>
    </row>
    <row r="72" spans="1:9">
      <c r="A72" s="4" t="s">
        <v>1093</v>
      </c>
      <c r="C72" s="6" t="n">
        <v>11500</v>
      </c>
      <c r="G72" s="6" t="n">
        <v>11500</v>
      </c>
    </row>
    <row r="73" spans="1:9">
      <c r="A73" s="4" t="s">
        <v>1095</v>
      </c>
      <c r="C73" s="4" t="s">
        <v>1137</v>
      </c>
      <c r="G73" s="4" t="s">
        <v>1137</v>
      </c>
    </row>
    <row r="74" spans="1:9">
      <c r="A74" s="4" t="s">
        <v>1131</v>
      </c>
      <c r="G74" s="4" t="s">
        <v>1137</v>
      </c>
    </row>
    <row r="75" spans="1:9">
      <c r="A75" s="4" t="s">
        <v>1148</v>
      </c>
    </row>
    <row r="76" spans="1:9">
      <c r="A76" s="3" t="s">
        <v>279</v>
      </c>
    </row>
    <row r="77" spans="1:9">
      <c r="A77" s="4" t="s">
        <v>1133</v>
      </c>
      <c r="G77" s="9" t="n">
        <v>86.9943</v>
      </c>
    </row>
    <row r="78" spans="1:9">
      <c r="A78" s="4" t="s">
        <v>1134</v>
      </c>
      <c r="C78" s="7" t="n">
        <v>11.5</v>
      </c>
      <c r="G78" s="7" t="n">
        <v>11.5</v>
      </c>
    </row>
    <row r="79" spans="1:9">
      <c r="A79" s="4" t="s">
        <v>1149</v>
      </c>
    </row>
    <row r="80" spans="1:9">
      <c r="A80" s="3" t="s">
        <v>279</v>
      </c>
    </row>
    <row r="81" spans="1:9">
      <c r="A81" s="4" t="s">
        <v>1133</v>
      </c>
      <c r="G81" s="9" t="n">
        <v>89.2795</v>
      </c>
    </row>
    <row r="82" spans="1:9">
      <c r="A82" s="4" t="s">
        <v>1134</v>
      </c>
      <c r="C82" s="7" t="n">
        <v>11.2</v>
      </c>
      <c r="G82" s="7" t="n">
        <v>11.2</v>
      </c>
    </row>
    <row r="83" spans="1:9">
      <c r="A83" s="4" t="s">
        <v>1150</v>
      </c>
    </row>
    <row r="84" spans="1:9">
      <c r="A84" s="3" t="s">
        <v>279</v>
      </c>
    </row>
    <row r="85" spans="1:9">
      <c r="A85" s="4" t="s">
        <v>1093</v>
      </c>
      <c r="C85" s="6" t="n">
        <v>24300</v>
      </c>
      <c r="G85" s="6" t="n">
        <v>24300</v>
      </c>
    </row>
    <row r="86" spans="1:9">
      <c r="A86" s="4" t="s">
        <v>1095</v>
      </c>
      <c r="C86" s="4" t="s">
        <v>1137</v>
      </c>
      <c r="G86" s="4" t="s">
        <v>1137</v>
      </c>
    </row>
    <row r="87" spans="1:9">
      <c r="A87" s="4" t="s">
        <v>1131</v>
      </c>
      <c r="G87" s="4" t="s">
        <v>1137</v>
      </c>
    </row>
    <row r="88" spans="1:9">
      <c r="A88" s="4" t="s">
        <v>1151</v>
      </c>
    </row>
    <row r="89" spans="1:9">
      <c r="A89" s="3" t="s">
        <v>279</v>
      </c>
    </row>
    <row r="90" spans="1:9">
      <c r="A90" s="4" t="s">
        <v>1133</v>
      </c>
      <c r="G90" s="9" t="n">
        <v>77.8331</v>
      </c>
    </row>
    <row r="91" spans="1:9">
      <c r="A91" s="4" t="s">
        <v>1134</v>
      </c>
      <c r="C91" s="7" t="n">
        <v>12.85</v>
      </c>
      <c r="G91" s="7" t="n">
        <v>12.85</v>
      </c>
    </row>
    <row r="92" spans="1:9">
      <c r="A92" s="4" t="s">
        <v>1152</v>
      </c>
    </row>
    <row r="93" spans="1:9">
      <c r="A93" s="3" t="s">
        <v>279</v>
      </c>
    </row>
    <row r="94" spans="1:9">
      <c r="A94" s="4" t="s">
        <v>1133</v>
      </c>
      <c r="G94" s="9" t="n">
        <v>79.8777</v>
      </c>
    </row>
    <row r="95" spans="1:9">
      <c r="A95" s="4" t="s">
        <v>1134</v>
      </c>
      <c r="C95" s="7" t="n">
        <v>12.52</v>
      </c>
      <c r="G95" s="7" t="n">
        <v>12.52</v>
      </c>
    </row>
  </sheetData>
  <mergeCells count="3">
    <mergeCell ref="A1:A2"/>
    <mergeCell ref="C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3</v>
      </c>
      <c r="B1" s="2" t="s">
        <v>1</v>
      </c>
    </row>
    <row r="2" spans="1:4">
      <c r="B2" s="2" t="s">
        <v>2</v>
      </c>
      <c r="C2" s="2" t="s">
        <v>36</v>
      </c>
      <c r="D2" s="2" t="s">
        <v>95</v>
      </c>
    </row>
    <row r="3" spans="1:4">
      <c r="A3" s="3" t="s">
        <v>279</v>
      </c>
    </row>
    <row r="4" spans="1:4">
      <c r="A4" s="4" t="s">
        <v>1154</v>
      </c>
      <c r="B4" s="6" t="n">
        <v>140949</v>
      </c>
      <c r="C4" s="6" t="n">
        <v>140259</v>
      </c>
    </row>
    <row r="5" spans="1:4">
      <c r="A5" s="4" t="s">
        <v>1005</v>
      </c>
      <c r="B5" s="4" t="s">
        <v>865</v>
      </c>
      <c r="C5" s="4" t="s">
        <v>866</v>
      </c>
    </row>
    <row r="6" spans="1:4">
      <c r="A6" s="4" t="s">
        <v>1146</v>
      </c>
    </row>
    <row r="7" spans="1:4">
      <c r="A7" s="3" t="s">
        <v>279</v>
      </c>
    </row>
    <row r="8" spans="1:4">
      <c r="A8" s="4" t="s">
        <v>1155</v>
      </c>
      <c r="D8" s="6" t="n">
        <v>20900</v>
      </c>
    </row>
    <row r="9" spans="1:4">
      <c r="A9" s="4" t="s">
        <v>1156</v>
      </c>
      <c r="D9" s="6" t="n">
        <v>19800</v>
      </c>
    </row>
    <row r="10" spans="1:4">
      <c r="A10" s="4" t="s">
        <v>1154</v>
      </c>
      <c r="B10" s="6" t="n">
        <v>140900</v>
      </c>
      <c r="C10" s="6" t="n">
        <v>140300</v>
      </c>
    </row>
    <row r="11" spans="1:4">
      <c r="A11" s="4" t="s">
        <v>1157</v>
      </c>
      <c r="B11" s="5" t="n">
        <v>11400</v>
      </c>
      <c r="C11" s="5" t="n">
        <v>12000</v>
      </c>
    </row>
    <row r="12" spans="1:4">
      <c r="A12" s="4" t="s">
        <v>1066</v>
      </c>
      <c r="B12" s="6" t="n">
        <v>2000</v>
      </c>
      <c r="C12" s="6" t="n">
        <v>2100</v>
      </c>
    </row>
    <row r="13" spans="1:4">
      <c r="A13" s="4" t="s">
        <v>1005</v>
      </c>
      <c r="B13" s="4" t="s">
        <v>906</v>
      </c>
      <c r="C13" s="4" t="s">
        <v>1158</v>
      </c>
    </row>
    <row r="14" spans="1:4">
      <c r="A14" s="4" t="s">
        <v>889</v>
      </c>
      <c r="B14" s="4" t="s">
        <v>1159</v>
      </c>
      <c r="C14" s="4" t="s">
        <v>11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0</v>
      </c>
      <c r="B1" s="2" t="s">
        <v>997</v>
      </c>
    </row>
    <row r="2" spans="1:9">
      <c r="B2" s="2" t="s">
        <v>1161</v>
      </c>
      <c r="C2" s="2" t="s">
        <v>1087</v>
      </c>
      <c r="D2" s="2" t="s">
        <v>1162</v>
      </c>
      <c r="E2" s="2" t="s">
        <v>1163</v>
      </c>
      <c r="F2" s="2" t="s">
        <v>1164</v>
      </c>
      <c r="G2" s="2" t="s">
        <v>2</v>
      </c>
      <c r="H2" s="2" t="s">
        <v>1165</v>
      </c>
      <c r="I2" s="2" t="s">
        <v>4</v>
      </c>
    </row>
    <row r="3" spans="1:9">
      <c r="A3" s="4" t="s">
        <v>1067</v>
      </c>
    </row>
    <row r="4" spans="1:9">
      <c r="A4" s="3" t="s">
        <v>1166</v>
      </c>
    </row>
    <row r="5" spans="1:9">
      <c r="A5" s="4" t="s">
        <v>1065</v>
      </c>
      <c r="I5" s="6" t="n">
        <v>250300000</v>
      </c>
    </row>
    <row r="6" spans="1:9">
      <c r="A6" s="4" t="s">
        <v>1063</v>
      </c>
    </row>
    <row r="7" spans="1:9">
      <c r="A7" s="3" t="s">
        <v>1166</v>
      </c>
    </row>
    <row r="8" spans="1:9">
      <c r="A8" s="4" t="s">
        <v>1065</v>
      </c>
      <c r="H8" s="6" t="n">
        <v>279000000</v>
      </c>
    </row>
    <row r="9" spans="1:9">
      <c r="A9" s="4" t="s">
        <v>1055</v>
      </c>
    </row>
    <row r="10" spans="1:9">
      <c r="A10" s="3" t="s">
        <v>1166</v>
      </c>
    </row>
    <row r="11" spans="1:9">
      <c r="A11" s="4" t="s">
        <v>1167</v>
      </c>
      <c r="B11" s="4" t="s">
        <v>1168</v>
      </c>
      <c r="C11" s="4" t="s">
        <v>1168</v>
      </c>
      <c r="D11" s="4" t="s">
        <v>1168</v>
      </c>
      <c r="E11" s="4" t="s">
        <v>1168</v>
      </c>
      <c r="F11" s="4" t="s">
        <v>1168</v>
      </c>
    </row>
    <row r="12" spans="1:9">
      <c r="A12" s="4" t="s">
        <v>1169</v>
      </c>
      <c r="B12" s="4" t="s">
        <v>1170</v>
      </c>
    </row>
    <row r="13" spans="1:9">
      <c r="A13" s="4" t="s">
        <v>1171</v>
      </c>
      <c r="B13" s="4" t="s">
        <v>1172</v>
      </c>
    </row>
    <row r="14" spans="1:9">
      <c r="A14" s="4" t="s">
        <v>1173</v>
      </c>
      <c r="B14" s="4" t="s">
        <v>1174</v>
      </c>
    </row>
    <row r="15" spans="1:9">
      <c r="A15" s="4" t="s">
        <v>1048</v>
      </c>
    </row>
    <row r="16" spans="1:9">
      <c r="A16" s="3" t="s">
        <v>1166</v>
      </c>
    </row>
    <row r="17" spans="1:9">
      <c r="A17" s="4" t="s">
        <v>1167</v>
      </c>
      <c r="B17" s="4" t="s">
        <v>1175</v>
      </c>
      <c r="C17" s="4" t="s">
        <v>1175</v>
      </c>
      <c r="D17" s="4" t="s">
        <v>1175</v>
      </c>
      <c r="E17" s="4" t="s">
        <v>1176</v>
      </c>
      <c r="F17" s="4" t="s">
        <v>1175</v>
      </c>
    </row>
    <row r="18" spans="1:9">
      <c r="A18" s="4" t="s">
        <v>1169</v>
      </c>
      <c r="B18" s="4" t="s">
        <v>1177</v>
      </c>
    </row>
    <row r="19" spans="1:9">
      <c r="A19" s="4" t="s">
        <v>1171</v>
      </c>
      <c r="B19" s="4" t="s">
        <v>1178</v>
      </c>
    </row>
    <row r="20" spans="1:9">
      <c r="A20" s="4" t="s">
        <v>1173</v>
      </c>
      <c r="B20" s="4" t="s">
        <v>1174</v>
      </c>
    </row>
    <row r="21" spans="1:9">
      <c r="A21" s="4" t="s">
        <v>1039</v>
      </c>
    </row>
    <row r="22" spans="1:9">
      <c r="A22" s="3" t="s">
        <v>1166</v>
      </c>
    </row>
    <row r="23" spans="1:9">
      <c r="A23" s="4" t="s">
        <v>1167</v>
      </c>
      <c r="B23" s="4" t="s">
        <v>1179</v>
      </c>
      <c r="C23" s="4" t="s">
        <v>1179</v>
      </c>
      <c r="D23" s="4" t="s">
        <v>1179</v>
      </c>
      <c r="E23" s="4" t="s">
        <v>1179</v>
      </c>
      <c r="F23" s="4" t="s">
        <v>1179</v>
      </c>
    </row>
    <row r="24" spans="1:9">
      <c r="A24" s="4" t="s">
        <v>1169</v>
      </c>
      <c r="B24" s="4" t="s">
        <v>1180</v>
      </c>
    </row>
    <row r="25" spans="1:9">
      <c r="A25" s="4" t="s">
        <v>1171</v>
      </c>
      <c r="B25" s="4" t="s">
        <v>1181</v>
      </c>
    </row>
    <row r="26" spans="1:9">
      <c r="A26" s="4" t="s">
        <v>1173</v>
      </c>
      <c r="B26" s="4" t="s">
        <v>1174</v>
      </c>
    </row>
    <row r="27" spans="1:9">
      <c r="A27" s="4" t="s">
        <v>1030</v>
      </c>
    </row>
    <row r="28" spans="1:9">
      <c r="A28" s="3" t="s">
        <v>1166</v>
      </c>
    </row>
    <row r="29" spans="1:9">
      <c r="A29" s="4" t="s">
        <v>1167</v>
      </c>
      <c r="B29" s="4" t="s">
        <v>1182</v>
      </c>
      <c r="C29" s="4" t="s">
        <v>1182</v>
      </c>
      <c r="D29" s="4" t="s">
        <v>1182</v>
      </c>
    </row>
    <row r="30" spans="1:9">
      <c r="A30" s="4" t="s">
        <v>1169</v>
      </c>
      <c r="B30" s="4" t="s">
        <v>1183</v>
      </c>
    </row>
    <row r="31" spans="1:9">
      <c r="A31" s="4" t="s">
        <v>1171</v>
      </c>
      <c r="B31" s="4" t="s">
        <v>1184</v>
      </c>
    </row>
    <row r="32" spans="1:9">
      <c r="A32" s="4" t="s">
        <v>1173</v>
      </c>
      <c r="B32" s="4" t="s">
        <v>1174</v>
      </c>
    </row>
    <row r="33" spans="1:9">
      <c r="A33" s="4" t="s">
        <v>1015</v>
      </c>
    </row>
    <row r="34" spans="1:9">
      <c r="A34" s="3" t="s">
        <v>1166</v>
      </c>
    </row>
    <row r="35" spans="1:9">
      <c r="A35" s="4" t="s">
        <v>1167</v>
      </c>
      <c r="B35" s="4" t="s">
        <v>1185</v>
      </c>
    </row>
    <row r="36" spans="1:9">
      <c r="A36" s="4" t="s">
        <v>1169</v>
      </c>
      <c r="B36" s="4" t="s">
        <v>1186</v>
      </c>
    </row>
    <row r="37" spans="1:9">
      <c r="A37" s="4" t="s">
        <v>1171</v>
      </c>
      <c r="B37" s="4" t="s">
        <v>1187</v>
      </c>
    </row>
    <row r="38" spans="1:9">
      <c r="A38" s="4" t="s">
        <v>1173</v>
      </c>
      <c r="B38" s="4" t="s">
        <v>1174</v>
      </c>
    </row>
    <row r="39" spans="1:9">
      <c r="A39" s="4" t="s">
        <v>1146</v>
      </c>
    </row>
    <row r="40" spans="1:9">
      <c r="A40" s="3" t="s">
        <v>1166</v>
      </c>
    </row>
    <row r="41" spans="1:9">
      <c r="A41" s="4" t="s">
        <v>1188</v>
      </c>
      <c r="G41" s="6" t="n">
        <v>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89</v>
      </c>
      <c r="B1" s="2" t="s">
        <v>1</v>
      </c>
    </row>
    <row r="2" spans="1:4">
      <c r="B2" s="2" t="s">
        <v>2</v>
      </c>
      <c r="C2" s="2" t="s">
        <v>36</v>
      </c>
      <c r="D2" s="2" t="s">
        <v>95</v>
      </c>
    </row>
    <row r="3" spans="1:4">
      <c r="A3" s="3" t="s">
        <v>1190</v>
      </c>
    </row>
    <row r="4" spans="1:4">
      <c r="A4" s="4" t="s">
        <v>1191</v>
      </c>
      <c r="B4" s="6" t="n">
        <v>-797</v>
      </c>
      <c r="C4" s="6" t="n">
        <v>-56</v>
      </c>
      <c r="D4" s="6" t="n">
        <v>-1638</v>
      </c>
    </row>
    <row r="5" spans="1:4">
      <c r="A5" s="4" t="s">
        <v>479</v>
      </c>
    </row>
    <row r="6" spans="1:4">
      <c r="A6" s="3" t="s">
        <v>1190</v>
      </c>
    </row>
    <row r="7" spans="1:4">
      <c r="A7" s="4" t="s">
        <v>1192</v>
      </c>
      <c r="B7" s="4" t="s">
        <v>1193</v>
      </c>
      <c r="C7" s="4" t="s">
        <v>1194</v>
      </c>
    </row>
    <row r="8" spans="1:4">
      <c r="A8" s="4" t="s">
        <v>1195</v>
      </c>
    </row>
    <row r="9" spans="1:4">
      <c r="A9" s="3" t="s">
        <v>1190</v>
      </c>
    </row>
    <row r="10" spans="1:4">
      <c r="A10" s="4" t="s">
        <v>1196</v>
      </c>
      <c r="B10" s="6" t="n">
        <v>500</v>
      </c>
      <c r="C10" s="6" t="n">
        <v>100</v>
      </c>
    </row>
    <row r="11" spans="1:4">
      <c r="A11" s="4" t="s">
        <v>1197</v>
      </c>
    </row>
    <row r="12" spans="1:4">
      <c r="A12" s="3" t="s">
        <v>1190</v>
      </c>
    </row>
    <row r="13" spans="1:4">
      <c r="A13" s="4" t="s">
        <v>1198</v>
      </c>
      <c r="B13" s="5" t="n">
        <v>34298</v>
      </c>
      <c r="C13" s="5" t="n">
        <v>30511</v>
      </c>
    </row>
    <row r="14" spans="1:4">
      <c r="A14" s="4" t="s">
        <v>1199</v>
      </c>
      <c r="B14" s="5" t="n">
        <v>4879</v>
      </c>
      <c r="C14" s="5" t="n">
        <v>7126</v>
      </c>
    </row>
    <row r="15" spans="1:4">
      <c r="A15" s="4" t="s">
        <v>1200</v>
      </c>
      <c r="B15" s="5" t="n">
        <v>-3732</v>
      </c>
      <c r="C15" s="5" t="n">
        <v>-3283</v>
      </c>
    </row>
    <row r="16" spans="1:4">
      <c r="A16" s="4" t="s">
        <v>1191</v>
      </c>
      <c r="B16" s="5" t="n">
        <v>-797</v>
      </c>
      <c r="C16" s="5" t="n">
        <v>-56</v>
      </c>
    </row>
    <row r="17" spans="1:4">
      <c r="A17" s="4" t="s">
        <v>1201</v>
      </c>
      <c r="B17" s="5" t="n">
        <v>34648</v>
      </c>
      <c r="C17" s="5" t="n">
        <v>34298</v>
      </c>
      <c r="D17" s="6" t="n">
        <v>30511</v>
      </c>
    </row>
    <row r="18" spans="1:4">
      <c r="A18" s="4" t="s">
        <v>1202</v>
      </c>
      <c r="B18" s="6" t="n">
        <v>2730000</v>
      </c>
      <c r="C18" s="6" t="n">
        <v>246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58</v>
      </c>
      <c r="B1" s="2" t="s">
        <v>1</v>
      </c>
    </row>
    <row r="2" spans="1:4">
      <c r="B2" s="2" t="s">
        <v>2</v>
      </c>
      <c r="C2" s="2" t="s">
        <v>36</v>
      </c>
      <c r="D2" s="2" t="s">
        <v>95</v>
      </c>
    </row>
    <row r="3" spans="1:4">
      <c r="A3" s="4" t="s">
        <v>86</v>
      </c>
    </row>
    <row r="4" spans="1:4">
      <c r="A4" s="4" t="s">
        <v>87</v>
      </c>
      <c r="B4" s="4" t="s">
        <v>88</v>
      </c>
      <c r="C4" s="4" t="s">
        <v>88</v>
      </c>
      <c r="D4" s="4" t="s">
        <v>88</v>
      </c>
    </row>
    <row r="5" spans="1:4">
      <c r="A5" s="4" t="s">
        <v>90</v>
      </c>
    </row>
    <row r="6" spans="1:4">
      <c r="A6" s="4" t="s">
        <v>87</v>
      </c>
      <c r="B6" s="4" t="s">
        <v>91</v>
      </c>
      <c r="C6" s="4" t="s">
        <v>91</v>
      </c>
      <c r="D6" s="4" t="s">
        <v>91</v>
      </c>
    </row>
    <row r="7" spans="1:4">
      <c r="A7" s="4" t="s">
        <v>92</v>
      </c>
    </row>
    <row r="8" spans="1:4">
      <c r="A8" s="4" t="s">
        <v>87</v>
      </c>
      <c r="B8" s="4" t="s">
        <v>93</v>
      </c>
      <c r="C8" s="4" t="s">
        <v>93</v>
      </c>
      <c r="D8" s="4" t="s">
        <v>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s>
  <sheetData>
    <row r="1" spans="1:4">
      <c r="A1" s="1" t="s">
        <v>1203</v>
      </c>
      <c r="B1" s="2" t="s">
        <v>1</v>
      </c>
    </row>
    <row r="2" spans="1:4">
      <c r="B2" s="2" t="s">
        <v>1204</v>
      </c>
      <c r="C2" s="2" t="s">
        <v>1205</v>
      </c>
      <c r="D2" s="2" t="s">
        <v>465</v>
      </c>
    </row>
    <row r="3" spans="1:4">
      <c r="A3" s="3" t="s">
        <v>283</v>
      </c>
    </row>
    <row r="4" spans="1:4">
      <c r="A4" s="4" t="s">
        <v>1206</v>
      </c>
      <c r="B4" s="6" t="n">
        <v>173532</v>
      </c>
      <c r="C4" s="6" t="n">
        <v>400661</v>
      </c>
    </row>
    <row r="5" spans="1:4">
      <c r="A5" s="4" t="s">
        <v>1207</v>
      </c>
      <c r="B5" s="5" t="n">
        <v>347701</v>
      </c>
      <c r="C5" s="5" t="n">
        <v>108625</v>
      </c>
    </row>
    <row r="6" spans="1:4">
      <c r="A6" s="4" t="s">
        <v>1208</v>
      </c>
      <c r="B6" s="5" t="n">
        <v>7800</v>
      </c>
      <c r="C6" s="5" t="n">
        <v>6000</v>
      </c>
      <c r="D6" s="6" t="n">
        <v>1400</v>
      </c>
    </row>
    <row r="7" spans="1:4">
      <c r="A7" s="4" t="s">
        <v>1209</v>
      </c>
      <c r="B7" s="5" t="n">
        <v>90761</v>
      </c>
      <c r="C7" s="5" t="n">
        <v>98839</v>
      </c>
      <c r="D7" s="6" t="n">
        <v>76820</v>
      </c>
    </row>
    <row r="8" spans="1:4">
      <c r="A8" s="4" t="s">
        <v>400</v>
      </c>
    </row>
    <row r="9" spans="1:4">
      <c r="A9" s="3" t="s">
        <v>283</v>
      </c>
    </row>
    <row r="10" spans="1:4">
      <c r="A10" s="4" t="s">
        <v>1206</v>
      </c>
      <c r="B10" s="5" t="n">
        <v>848633</v>
      </c>
      <c r="C10" s="5" t="n">
        <v>509286</v>
      </c>
    </row>
    <row r="11" spans="1:4">
      <c r="A11" s="4" t="s">
        <v>1210</v>
      </c>
      <c r="B11" s="5" t="n">
        <v>1435</v>
      </c>
      <c r="C11" s="5" t="n">
        <v>6113</v>
      </c>
    </row>
    <row r="12" spans="1:4">
      <c r="A12" s="4" t="s">
        <v>1211</v>
      </c>
      <c r="B12" s="6" t="n">
        <v>-3097</v>
      </c>
      <c r="C12" s="6" t="n">
        <v>-732</v>
      </c>
    </row>
    <row r="13" spans="1:4">
      <c r="A13" s="4" t="s">
        <v>1212</v>
      </c>
    </row>
    <row r="14" spans="1:4">
      <c r="A14" s="3" t="s">
        <v>283</v>
      </c>
    </row>
    <row r="15" spans="1:4">
      <c r="A15" s="4" t="s">
        <v>1213</v>
      </c>
      <c r="B15" s="4" t="s">
        <v>1214</v>
      </c>
    </row>
    <row r="16" spans="1:4">
      <c r="A16" s="4" t="s">
        <v>1215</v>
      </c>
    </row>
    <row r="17" spans="1:4">
      <c r="A17" s="3" t="s">
        <v>283</v>
      </c>
    </row>
    <row r="18" spans="1:4">
      <c r="A18" s="4" t="s">
        <v>1216</v>
      </c>
      <c r="B18" s="4" t="s">
        <v>1217</v>
      </c>
    </row>
    <row r="19" spans="1:4">
      <c r="A19" s="4" t="s">
        <v>1218</v>
      </c>
    </row>
    <row r="20" spans="1:4">
      <c r="A20" s="3" t="s">
        <v>283</v>
      </c>
    </row>
    <row r="21" spans="1:4">
      <c r="A21" s="4" t="s">
        <v>1216</v>
      </c>
      <c r="B21" s="4" t="s">
        <v>1219</v>
      </c>
    </row>
    <row r="22" spans="1:4">
      <c r="A22" s="4" t="s">
        <v>1220</v>
      </c>
    </row>
    <row r="23" spans="1:4">
      <c r="A23" s="3" t="s">
        <v>283</v>
      </c>
    </row>
    <row r="24" spans="1:4">
      <c r="A24" s="4" t="s">
        <v>1221</v>
      </c>
      <c r="B24" s="6" t="n">
        <v>4600</v>
      </c>
    </row>
    <row r="25" spans="1:4">
      <c r="A25" s="4" t="s">
        <v>1222</v>
      </c>
      <c r="B25" s="5" t="n">
        <v>1500</v>
      </c>
    </row>
    <row r="26" spans="1:4">
      <c r="A26" s="4" t="s">
        <v>1223</v>
      </c>
    </row>
    <row r="27" spans="1:4">
      <c r="A27" s="3" t="s">
        <v>283</v>
      </c>
    </row>
    <row r="28" spans="1:4">
      <c r="A28" s="4" t="s">
        <v>1221</v>
      </c>
      <c r="B28" s="5" t="n">
        <v>-400</v>
      </c>
    </row>
    <row r="29" spans="1:4">
      <c r="A29" s="4" t="s">
        <v>1222</v>
      </c>
      <c r="B29" s="6" t="n">
        <v>200</v>
      </c>
    </row>
    <row r="30" spans="1:4">
      <c r="A30" s="4" t="s">
        <v>1224</v>
      </c>
    </row>
    <row r="31" spans="1:4">
      <c r="A31" s="3" t="s">
        <v>283</v>
      </c>
    </row>
    <row r="32" spans="1:4">
      <c r="A32" s="4" t="s">
        <v>1225</v>
      </c>
      <c r="B32" s="5" t="n">
        <v>5</v>
      </c>
      <c r="C32" s="5" t="n">
        <v>4</v>
      </c>
    </row>
    <row r="33" spans="1:4">
      <c r="A33" s="4" t="s">
        <v>1206</v>
      </c>
      <c r="B33" s="6" t="n">
        <v>37657</v>
      </c>
      <c r="C33" s="6" t="n">
        <v>18161</v>
      </c>
    </row>
    <row r="34" spans="1:4">
      <c r="A34" s="4" t="s">
        <v>1210</v>
      </c>
      <c r="B34" s="5" t="n">
        <v>1066</v>
      </c>
      <c r="C34" s="5" t="n">
        <v>324</v>
      </c>
    </row>
    <row r="35" spans="1:4">
      <c r="A35" s="4" t="s">
        <v>1211</v>
      </c>
      <c r="B35" s="6" t="n">
        <v>-202</v>
      </c>
      <c r="C35" s="6" t="n">
        <v>-95</v>
      </c>
    </row>
    <row r="36" spans="1:4">
      <c r="A36" s="4" t="s">
        <v>1226</v>
      </c>
    </row>
    <row r="37" spans="1:4">
      <c r="A37" s="3" t="s">
        <v>283</v>
      </c>
    </row>
    <row r="38" spans="1:4">
      <c r="A38" s="4" t="s">
        <v>1225</v>
      </c>
      <c r="B38" s="5" t="n">
        <v>79</v>
      </c>
      <c r="C38" s="5" t="n">
        <v>90</v>
      </c>
    </row>
    <row r="39" spans="1:4">
      <c r="A39" s="4" t="s">
        <v>1206</v>
      </c>
      <c r="B39" s="6" t="n">
        <v>483576</v>
      </c>
      <c r="C39" s="6" t="n">
        <v>491125</v>
      </c>
    </row>
    <row r="40" spans="1:4">
      <c r="A40" s="4" t="s">
        <v>1210</v>
      </c>
      <c r="B40" s="5" t="n">
        <v>369</v>
      </c>
      <c r="C40" s="5" t="n">
        <v>5789</v>
      </c>
    </row>
    <row r="41" spans="1:4">
      <c r="A41" s="4" t="s">
        <v>1211</v>
      </c>
      <c r="B41" s="6" t="n">
        <v>-2895</v>
      </c>
      <c r="C41" s="6" t="n">
        <v>-637</v>
      </c>
    </row>
    <row r="42" spans="1:4">
      <c r="A42" s="4" t="s">
        <v>1227</v>
      </c>
    </row>
    <row r="43" spans="1:4">
      <c r="A43" s="3" t="s">
        <v>283</v>
      </c>
    </row>
    <row r="44" spans="1:4">
      <c r="A44" s="4" t="s">
        <v>1225</v>
      </c>
      <c r="B44" s="5" t="n">
        <v>3274</v>
      </c>
    </row>
    <row r="45" spans="1:4">
      <c r="A45" s="4" t="s">
        <v>1206</v>
      </c>
      <c r="B45" s="6" t="n">
        <v>327400</v>
      </c>
    </row>
    <row r="46" spans="1:4">
      <c r="A46" s="4" t="s">
        <v>1228</v>
      </c>
    </row>
    <row r="47" spans="1:4">
      <c r="A47" s="3" t="s">
        <v>283</v>
      </c>
    </row>
    <row r="48" spans="1:4">
      <c r="A48" s="4" t="s">
        <v>1225</v>
      </c>
      <c r="B48" s="5" t="n">
        <v>271</v>
      </c>
    </row>
    <row r="49" spans="1:4">
      <c r="A49" s="4" t="s">
        <v>1206</v>
      </c>
      <c r="B49" s="6" t="n">
        <v>27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6</v>
      </c>
    </row>
    <row r="3" spans="1:3">
      <c r="A3" s="3" t="s">
        <v>1230</v>
      </c>
    </row>
    <row r="4" spans="1:3">
      <c r="A4" s="4" t="s">
        <v>1231</v>
      </c>
      <c r="B4" s="6" t="n">
        <v>4279611</v>
      </c>
      <c r="C4" s="6" t="n">
        <v>3283342</v>
      </c>
    </row>
    <row r="5" spans="1:3">
      <c r="A5" s="4" t="s">
        <v>40</v>
      </c>
      <c r="B5" s="5" t="n">
        <v>4189960</v>
      </c>
      <c r="C5" s="5" t="n">
        <v>3200145</v>
      </c>
    </row>
    <row r="6" spans="1:3">
      <c r="A6" s="4" t="s">
        <v>1232</v>
      </c>
      <c r="B6" s="5" t="n">
        <v>847126</v>
      </c>
      <c r="C6" s="5" t="n">
        <v>472964</v>
      </c>
    </row>
    <row r="7" spans="1:3">
      <c r="A7" s="4" t="s">
        <v>41</v>
      </c>
      <c r="B7" s="5" t="n">
        <v>847126</v>
      </c>
      <c r="C7" s="5" t="n">
        <v>472964</v>
      </c>
    </row>
    <row r="8" spans="1:3">
      <c r="A8" s="4" t="s">
        <v>1233</v>
      </c>
      <c r="B8" s="5" t="n">
        <v>111028</v>
      </c>
      <c r="C8" s="5" t="n">
        <v>103515</v>
      </c>
    </row>
    <row r="9" spans="1:3">
      <c r="A9" s="4" t="s">
        <v>43</v>
      </c>
      <c r="B9" s="5" t="n">
        <v>88699</v>
      </c>
      <c r="C9" s="5" t="n">
        <v>76363</v>
      </c>
    </row>
    <row r="10" spans="1:3">
      <c r="A10" s="4" t="s">
        <v>1234</v>
      </c>
      <c r="B10" s="5" t="n">
        <v>173532</v>
      </c>
      <c r="C10" s="5" t="n">
        <v>400661</v>
      </c>
    </row>
    <row r="11" spans="1:3">
      <c r="A11" s="3" t="s">
        <v>1235</v>
      </c>
    </row>
    <row r="12" spans="1:3">
      <c r="A12" s="4" t="s">
        <v>1236</v>
      </c>
      <c r="B12" s="5" t="n">
        <v>1681146</v>
      </c>
      <c r="C12" s="5" t="n">
        <v>1138135</v>
      </c>
    </row>
    <row r="13" spans="1:3">
      <c r="A13" s="4" t="s">
        <v>1237</v>
      </c>
      <c r="B13" s="5" t="n">
        <v>1678288</v>
      </c>
      <c r="C13" s="5" t="n">
        <v>1135627</v>
      </c>
    </row>
    <row r="14" spans="1:3">
      <c r="A14" s="4" t="s">
        <v>52</v>
      </c>
      <c r="B14" s="5" t="n">
        <v>2130121</v>
      </c>
      <c r="C14" s="5" t="n">
        <v>1593548</v>
      </c>
    </row>
    <row r="15" spans="1:3">
      <c r="A15" s="4" t="s">
        <v>53</v>
      </c>
      <c r="B15" s="5" t="n">
        <v>68629</v>
      </c>
      <c r="C15" s="5" t="n">
        <v>68183</v>
      </c>
    </row>
    <row r="16" spans="1:3">
      <c r="A16" s="4" t="s">
        <v>54</v>
      </c>
      <c r="B16" s="5" t="n">
        <v>319799</v>
      </c>
      <c r="C16" s="5" t="n">
        <v>122484</v>
      </c>
    </row>
    <row r="17" spans="1:3">
      <c r="A17" s="4" t="s">
        <v>55</v>
      </c>
      <c r="B17" s="5" t="n">
        <v>284152</v>
      </c>
      <c r="C17" s="5" t="n">
        <v>254768</v>
      </c>
    </row>
    <row r="18" spans="1:3">
      <c r="A18" s="4" t="s">
        <v>1146</v>
      </c>
      <c r="B18" s="5" t="n">
        <v>140949</v>
      </c>
      <c r="C18" s="5" t="n">
        <v>140259</v>
      </c>
    </row>
    <row r="19" spans="1:3">
      <c r="A19" s="4" t="s">
        <v>1234</v>
      </c>
      <c r="B19" s="6" t="n">
        <v>347701</v>
      </c>
      <c r="C19" s="5" t="n">
        <v>108625</v>
      </c>
    </row>
    <row r="20" spans="1:3">
      <c r="A20" s="4" t="s">
        <v>492</v>
      </c>
    </row>
    <row r="21" spans="1:3">
      <c r="A21" s="3" t="s">
        <v>1235</v>
      </c>
    </row>
    <row r="22" spans="1:3">
      <c r="A22" s="4" t="s">
        <v>674</v>
      </c>
      <c r="B22" s="4" t="s">
        <v>469</v>
      </c>
    </row>
    <row r="23" spans="1:3">
      <c r="A23" s="4" t="s">
        <v>494</v>
      </c>
    </row>
    <row r="24" spans="1:3">
      <c r="A24" s="3" t="s">
        <v>1235</v>
      </c>
    </row>
    <row r="25" spans="1:3">
      <c r="A25" s="4" t="s">
        <v>674</v>
      </c>
      <c r="B25" s="4" t="s">
        <v>495</v>
      </c>
    </row>
    <row r="26" spans="1:3">
      <c r="A26" s="4" t="s">
        <v>638</v>
      </c>
    </row>
    <row r="27" spans="1:3">
      <c r="A27" s="3" t="s">
        <v>1230</v>
      </c>
    </row>
    <row r="28" spans="1:3">
      <c r="A28" s="4" t="s">
        <v>40</v>
      </c>
      <c r="B28" s="6" t="n">
        <v>4189960</v>
      </c>
      <c r="C28" s="5" t="n">
        <v>3200145</v>
      </c>
    </row>
    <row r="29" spans="1:3">
      <c r="A29" s="4" t="s">
        <v>41</v>
      </c>
      <c r="B29" s="5" t="n">
        <v>861360</v>
      </c>
      <c r="C29" s="5" t="n">
        <v>481664</v>
      </c>
    </row>
    <row r="30" spans="1:3">
      <c r="A30" s="4" t="s">
        <v>42</v>
      </c>
      <c r="B30" s="5" t="n">
        <v>286420</v>
      </c>
      <c r="C30" s="5" t="n">
        <v>273770</v>
      </c>
    </row>
    <row r="31" spans="1:3">
      <c r="A31" s="4" t="s">
        <v>43</v>
      </c>
      <c r="B31" s="5" t="n">
        <v>88699</v>
      </c>
      <c r="C31" s="5" t="n">
        <v>76363</v>
      </c>
    </row>
    <row r="32" spans="1:3">
      <c r="A32" s="4" t="s">
        <v>1238</v>
      </c>
      <c r="B32" s="5" t="n">
        <v>1435</v>
      </c>
      <c r="C32" s="5" t="n">
        <v>6113</v>
      </c>
    </row>
    <row r="33" spans="1:3">
      <c r="A33" s="3" t="s">
        <v>1235</v>
      </c>
    </row>
    <row r="34" spans="1:3">
      <c r="A34" s="4" t="s">
        <v>1237</v>
      </c>
      <c r="B34" s="5" t="n">
        <v>1678288</v>
      </c>
      <c r="C34" s="5" t="n">
        <v>1135627</v>
      </c>
    </row>
    <row r="35" spans="1:3">
      <c r="A35" s="4" t="s">
        <v>52</v>
      </c>
      <c r="B35" s="5" t="n">
        <v>2130121</v>
      </c>
      <c r="C35" s="5" t="n">
        <v>1593548</v>
      </c>
    </row>
    <row r="36" spans="1:3">
      <c r="A36" s="4" t="s">
        <v>53</v>
      </c>
      <c r="B36" s="5" t="n">
        <v>68629</v>
      </c>
      <c r="C36" s="5" t="n">
        <v>68183</v>
      </c>
    </row>
    <row r="37" spans="1:3">
      <c r="A37" s="4" t="s">
        <v>54</v>
      </c>
      <c r="B37" s="5" t="n">
        <v>319799</v>
      </c>
      <c r="C37" s="5" t="n">
        <v>122484</v>
      </c>
    </row>
    <row r="38" spans="1:3">
      <c r="A38" s="4" t="s">
        <v>55</v>
      </c>
      <c r="B38" s="5" t="n">
        <v>284152</v>
      </c>
      <c r="C38" s="5" t="n">
        <v>254768</v>
      </c>
    </row>
    <row r="39" spans="1:3">
      <c r="A39" s="4" t="s">
        <v>1146</v>
      </c>
      <c r="B39" s="5" t="n">
        <v>140949</v>
      </c>
      <c r="C39" s="5" t="n">
        <v>140259</v>
      </c>
    </row>
    <row r="40" spans="1:3">
      <c r="A40" s="4" t="s">
        <v>1238</v>
      </c>
      <c r="B40" s="5" t="n">
        <v>3097</v>
      </c>
      <c r="C40" s="5" t="n">
        <v>732</v>
      </c>
    </row>
    <row r="41" spans="1:3">
      <c r="A41" s="4" t="s">
        <v>285</v>
      </c>
    </row>
    <row r="42" spans="1:3">
      <c r="A42" s="3" t="s">
        <v>1230</v>
      </c>
    </row>
    <row r="43" spans="1:3">
      <c r="A43" s="4" t="s">
        <v>40</v>
      </c>
      <c r="B43" s="5" t="n">
        <v>4228071</v>
      </c>
      <c r="C43" s="5" t="n">
        <v>3249499</v>
      </c>
    </row>
    <row r="44" spans="1:3">
      <c r="A44" s="4" t="s">
        <v>41</v>
      </c>
      <c r="B44" s="5" t="n">
        <v>876975</v>
      </c>
      <c r="C44" s="5" t="n">
        <v>489546</v>
      </c>
    </row>
    <row r="45" spans="1:3">
      <c r="A45" s="4" t="s">
        <v>42</v>
      </c>
      <c r="B45" s="5" t="n">
        <v>328995</v>
      </c>
      <c r="C45" s="5" t="n">
        <v>322463</v>
      </c>
    </row>
    <row r="46" spans="1:3">
      <c r="A46" s="4" t="s">
        <v>43</v>
      </c>
      <c r="B46" s="5" t="n">
        <v>91738</v>
      </c>
      <c r="C46" s="5" t="n">
        <v>79097</v>
      </c>
    </row>
    <row r="47" spans="1:3">
      <c r="A47" s="4" t="s">
        <v>1238</v>
      </c>
      <c r="B47" s="5" t="n">
        <v>1435</v>
      </c>
      <c r="C47" s="5" t="n">
        <v>6113</v>
      </c>
    </row>
    <row r="48" spans="1:3">
      <c r="A48" s="3" t="s">
        <v>1235</v>
      </c>
    </row>
    <row r="49" spans="1:3">
      <c r="A49" s="4" t="s">
        <v>1237</v>
      </c>
      <c r="B49" s="5" t="n">
        <v>1677658</v>
      </c>
      <c r="C49" s="5" t="n">
        <v>1135774</v>
      </c>
    </row>
    <row r="50" spans="1:3">
      <c r="A50" s="4" t="s">
        <v>52</v>
      </c>
      <c r="B50" s="5" t="n">
        <v>2147944</v>
      </c>
      <c r="C50" s="5" t="n">
        <v>1588989</v>
      </c>
    </row>
    <row r="51" spans="1:3">
      <c r="A51" s="4" t="s">
        <v>53</v>
      </c>
      <c r="B51" s="5" t="n">
        <v>70138</v>
      </c>
      <c r="C51" s="5" t="n">
        <v>70154</v>
      </c>
    </row>
    <row r="52" spans="1:3">
      <c r="A52" s="4" t="s">
        <v>54</v>
      </c>
      <c r="B52" s="5" t="n">
        <v>331225</v>
      </c>
      <c r="C52" s="5" t="n">
        <v>123750</v>
      </c>
    </row>
    <row r="53" spans="1:3">
      <c r="A53" s="4" t="s">
        <v>55</v>
      </c>
      <c r="B53" s="5" t="n">
        <v>310778</v>
      </c>
      <c r="C53" s="5" t="n">
        <v>267324</v>
      </c>
    </row>
    <row r="54" spans="1:3">
      <c r="A54" s="4" t="s">
        <v>1146</v>
      </c>
      <c r="B54" s="5" t="n">
        <v>97668</v>
      </c>
      <c r="C54" s="5" t="n">
        <v>95873</v>
      </c>
    </row>
    <row r="55" spans="1:3">
      <c r="A55" s="4" t="s">
        <v>1238</v>
      </c>
      <c r="B55" s="5" t="n">
        <v>3097</v>
      </c>
      <c r="C55" s="5" t="n">
        <v>732</v>
      </c>
    </row>
    <row r="56" spans="1:3">
      <c r="A56" s="4" t="s">
        <v>390</v>
      </c>
    </row>
    <row r="57" spans="1:3">
      <c r="A57" s="3" t="s">
        <v>1235</v>
      </c>
    </row>
    <row r="58" spans="1:3">
      <c r="A58" s="4" t="s">
        <v>1239</v>
      </c>
      <c r="B58" s="5" t="n">
        <v>2147467</v>
      </c>
      <c r="C58" s="5" t="n">
        <v>1609524</v>
      </c>
    </row>
    <row r="59" spans="1:3">
      <c r="A59" s="4" t="s">
        <v>52</v>
      </c>
      <c r="B59" s="5" t="n">
        <v>2130121</v>
      </c>
      <c r="C59" s="5" t="n">
        <v>1593548</v>
      </c>
    </row>
    <row r="60" spans="1:3">
      <c r="A60" s="4" t="s">
        <v>1078</v>
      </c>
    </row>
    <row r="61" spans="1:3">
      <c r="A61" s="3" t="s">
        <v>1235</v>
      </c>
    </row>
    <row r="62" spans="1:3">
      <c r="A62" s="4" t="s">
        <v>1239</v>
      </c>
      <c r="B62" s="5" t="n">
        <v>70000</v>
      </c>
    </row>
    <row r="63" spans="1:3">
      <c r="A63" s="4" t="s">
        <v>53</v>
      </c>
      <c r="C63" s="5" t="n">
        <v>70000</v>
      </c>
    </row>
    <row r="64" spans="1:3">
      <c r="A64" s="4" t="s">
        <v>1092</v>
      </c>
    </row>
    <row r="65" spans="1:3">
      <c r="A65" s="3" t="s">
        <v>1235</v>
      </c>
    </row>
    <row r="66" spans="1:3">
      <c r="A66" s="4" t="s">
        <v>1239</v>
      </c>
      <c r="B66" s="5" t="n">
        <v>325000</v>
      </c>
      <c r="C66" s="5" t="n">
        <v>125000</v>
      </c>
    </row>
    <row r="67" spans="1:3">
      <c r="A67" s="4" t="s">
        <v>1116</v>
      </c>
    </row>
    <row r="68" spans="1:3">
      <c r="A68" s="3" t="s">
        <v>1235</v>
      </c>
    </row>
    <row r="69" spans="1:3">
      <c r="A69" s="4" t="s">
        <v>1239</v>
      </c>
      <c r="B69" s="5" t="n">
        <v>300914</v>
      </c>
      <c r="C69" s="5" t="n">
        <v>270057</v>
      </c>
    </row>
    <row r="70" spans="1:3">
      <c r="A70" s="4" t="s">
        <v>55</v>
      </c>
      <c r="C70" s="5" t="n">
        <v>270057</v>
      </c>
    </row>
    <row r="71" spans="1:3">
      <c r="A71" s="4" t="s">
        <v>1146</v>
      </c>
    </row>
    <row r="72" spans="1:3">
      <c r="A72" s="3" t="s">
        <v>1235</v>
      </c>
    </row>
    <row r="73" spans="1:3">
      <c r="A73" s="4" t="s">
        <v>1239</v>
      </c>
      <c r="B73" s="5" t="n">
        <v>154336</v>
      </c>
      <c r="C73" s="5" t="n">
        <v>154336</v>
      </c>
    </row>
    <row r="74" spans="1:3">
      <c r="A74" s="4" t="s">
        <v>1146</v>
      </c>
      <c r="B74" s="6" t="n">
        <v>140900</v>
      </c>
      <c r="C74" s="6" t="n">
        <v>1403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40</v>
      </c>
      <c r="B1" s="2" t="s">
        <v>1</v>
      </c>
    </row>
    <row r="2" spans="1:4">
      <c r="B2" s="2" t="s">
        <v>1204</v>
      </c>
      <c r="C2" s="2" t="s">
        <v>464</v>
      </c>
      <c r="D2" s="2" t="s">
        <v>465</v>
      </c>
    </row>
    <row r="3" spans="1:4">
      <c r="A3" s="3" t="s">
        <v>1230</v>
      </c>
    </row>
    <row r="4" spans="1:4">
      <c r="A4" s="4" t="s">
        <v>1241</v>
      </c>
      <c r="B4" s="6" t="n">
        <v>71069</v>
      </c>
      <c r="C4" s="6" t="n">
        <v>71069</v>
      </c>
    </row>
    <row r="5" spans="1:4">
      <c r="A5" s="4" t="s">
        <v>1242</v>
      </c>
      <c r="B5" s="5" t="n">
        <v>5</v>
      </c>
    </row>
    <row r="6" spans="1:4">
      <c r="A6" s="4" t="s">
        <v>112</v>
      </c>
      <c r="B6" s="6" t="n">
        <v>1000</v>
      </c>
      <c r="C6" s="5" t="n">
        <v>2000</v>
      </c>
      <c r="D6" s="6" t="n">
        <v>3200</v>
      </c>
    </row>
    <row r="7" spans="1:4">
      <c r="A7" s="3" t="s">
        <v>1243</v>
      </c>
    </row>
    <row r="8" spans="1:4">
      <c r="A8" s="4" t="s">
        <v>1244</v>
      </c>
      <c r="B8" s="5" t="n">
        <v>13220</v>
      </c>
      <c r="C8" s="5" t="n">
        <v>14446</v>
      </c>
    </row>
    <row r="9" spans="1:4">
      <c r="A9" s="4" t="s">
        <v>275</v>
      </c>
    </row>
    <row r="10" spans="1:4">
      <c r="A10" s="3" t="s">
        <v>1230</v>
      </c>
    </row>
    <row r="11" spans="1:4">
      <c r="A11" s="4" t="s">
        <v>112</v>
      </c>
      <c r="B11" s="5" t="n">
        <v>1000</v>
      </c>
      <c r="C11" s="5" t="n">
        <v>2000</v>
      </c>
      <c r="D11" s="6" t="n">
        <v>3200</v>
      </c>
    </row>
    <row r="12" spans="1:4">
      <c r="A12" s="3" t="s">
        <v>1243</v>
      </c>
    </row>
    <row r="13" spans="1:4">
      <c r="A13" s="4" t="s">
        <v>1244</v>
      </c>
      <c r="B13" s="5" t="n">
        <v>13220</v>
      </c>
      <c r="C13" s="5" t="n">
        <v>14446</v>
      </c>
    </row>
    <row r="14" spans="1:4">
      <c r="A14" s="4" t="s">
        <v>638</v>
      </c>
    </row>
    <row r="15" spans="1:4">
      <c r="A15" s="3" t="s">
        <v>1230</v>
      </c>
    </row>
    <row r="16" spans="1:4">
      <c r="A16" s="4" t="s">
        <v>1238</v>
      </c>
      <c r="B16" s="5" t="n">
        <v>1435</v>
      </c>
      <c r="C16" s="5" t="n">
        <v>6113</v>
      </c>
    </row>
    <row r="17" spans="1:4">
      <c r="A17" s="3" t="s">
        <v>1235</v>
      </c>
    </row>
    <row r="18" spans="1:4">
      <c r="A18" s="4" t="s">
        <v>1238</v>
      </c>
      <c r="B18" s="5" t="n">
        <v>3097</v>
      </c>
      <c r="C18" s="5" t="n">
        <v>732</v>
      </c>
    </row>
    <row r="19" spans="1:4">
      <c r="A19" s="4" t="s">
        <v>285</v>
      </c>
    </row>
    <row r="20" spans="1:4">
      <c r="A20" s="3" t="s">
        <v>1230</v>
      </c>
    </row>
    <row r="21" spans="1:4">
      <c r="A21" s="4" t="s">
        <v>1238</v>
      </c>
      <c r="B21" s="5" t="n">
        <v>1435</v>
      </c>
      <c r="C21" s="5" t="n">
        <v>6113</v>
      </c>
    </row>
    <row r="22" spans="1:4">
      <c r="A22" s="3" t="s">
        <v>1235</v>
      </c>
    </row>
    <row r="23" spans="1:4">
      <c r="A23" s="4" t="s">
        <v>1238</v>
      </c>
      <c r="B23" s="5" t="n">
        <v>3097</v>
      </c>
      <c r="C23" s="6" t="n">
        <v>732</v>
      </c>
    </row>
    <row r="24" spans="1:4">
      <c r="A24" s="4" t="s">
        <v>1245</v>
      </c>
    </row>
    <row r="25" spans="1:4">
      <c r="A25" s="3" t="s">
        <v>1230</v>
      </c>
    </row>
    <row r="26" spans="1:4">
      <c r="A26" s="4" t="s">
        <v>1238</v>
      </c>
      <c r="B26" s="5" t="n">
        <v>1435</v>
      </c>
    </row>
    <row r="27" spans="1:4">
      <c r="A27" s="3" t="s">
        <v>1235</v>
      </c>
    </row>
    <row r="28" spans="1:4">
      <c r="A28" s="4" t="s">
        <v>1238</v>
      </c>
      <c r="B28" s="5" t="n">
        <v>3097</v>
      </c>
    </row>
    <row r="29" spans="1:4">
      <c r="A29" s="4" t="s">
        <v>1246</v>
      </c>
    </row>
    <row r="30" spans="1:4">
      <c r="A30" s="3" t="s">
        <v>1230</v>
      </c>
    </row>
    <row r="31" spans="1:4">
      <c r="A31" s="4" t="s">
        <v>1238</v>
      </c>
      <c r="B31" s="5" t="n">
        <v>1435</v>
      </c>
    </row>
    <row r="32" spans="1:4">
      <c r="A32" s="3" t="s">
        <v>1235</v>
      </c>
    </row>
    <row r="33" spans="1:4">
      <c r="A33" s="4" t="s">
        <v>1238</v>
      </c>
      <c r="B33" s="5" t="n">
        <v>3097</v>
      </c>
    </row>
    <row r="34" spans="1:4">
      <c r="A34" s="4" t="s">
        <v>1247</v>
      </c>
    </row>
    <row r="35" spans="1:4">
      <c r="A35" s="3" t="s">
        <v>1230</v>
      </c>
    </row>
    <row r="36" spans="1:4">
      <c r="A36" s="4" t="s">
        <v>1248</v>
      </c>
      <c r="B36" s="5" t="n">
        <v>59657</v>
      </c>
    </row>
    <row r="37" spans="1:4">
      <c r="A37" s="3" t="s">
        <v>1243</v>
      </c>
    </row>
    <row r="38" spans="1:4">
      <c r="A38" s="4" t="s">
        <v>1244</v>
      </c>
      <c r="B38" s="5" t="n">
        <v>13220</v>
      </c>
    </row>
    <row r="39" spans="1:4">
      <c r="A39" s="4" t="s">
        <v>1249</v>
      </c>
    </row>
    <row r="40" spans="1:4">
      <c r="A40" s="3" t="s">
        <v>1230</v>
      </c>
    </row>
    <row r="41" spans="1:4">
      <c r="A41" s="4" t="s">
        <v>1248</v>
      </c>
      <c r="B41" s="5" t="n">
        <v>59657</v>
      </c>
    </row>
    <row r="42" spans="1:4">
      <c r="A42" s="3" t="s">
        <v>1243</v>
      </c>
    </row>
    <row r="43" spans="1:4">
      <c r="A43" s="4" t="s">
        <v>1244</v>
      </c>
      <c r="B43" s="5" t="n">
        <v>13220</v>
      </c>
    </row>
    <row r="44" spans="1:4">
      <c r="A44" s="4" t="s">
        <v>1250</v>
      </c>
    </row>
    <row r="45" spans="1:4">
      <c r="A45" s="3" t="s">
        <v>1230</v>
      </c>
    </row>
    <row r="46" spans="1:4">
      <c r="A46" s="4" t="s">
        <v>1238</v>
      </c>
      <c r="B46" s="5" t="n">
        <v>369</v>
      </c>
    </row>
    <row r="47" spans="1:4">
      <c r="A47" s="3" t="s">
        <v>1235</v>
      </c>
    </row>
    <row r="48" spans="1:4">
      <c r="A48" s="4" t="s">
        <v>1238</v>
      </c>
      <c r="B48" s="5" t="n">
        <v>3097</v>
      </c>
    </row>
    <row r="49" spans="1:4">
      <c r="A49" s="4" t="s">
        <v>1251</v>
      </c>
    </row>
    <row r="50" spans="1:4">
      <c r="A50" s="3" t="s">
        <v>1230</v>
      </c>
    </row>
    <row r="51" spans="1:4">
      <c r="A51" s="4" t="s">
        <v>1238</v>
      </c>
      <c r="B51" s="5" t="n">
        <v>1066</v>
      </c>
    </row>
    <row r="52" spans="1:4">
      <c r="A52" s="4" t="s">
        <v>1252</v>
      </c>
    </row>
    <row r="53" spans="1:4">
      <c r="A53" s="3" t="s">
        <v>1230</v>
      </c>
    </row>
    <row r="54" spans="1:4">
      <c r="A54" s="4" t="s">
        <v>1248</v>
      </c>
      <c r="B54" s="5" t="n">
        <v>59657</v>
      </c>
    </row>
    <row r="55" spans="1:4">
      <c r="A55" s="3" t="s">
        <v>1243</v>
      </c>
    </row>
    <row r="56" spans="1:4">
      <c r="A56" s="4" t="s">
        <v>1244</v>
      </c>
      <c r="B56" s="6" t="n">
        <v>132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51"/>
  </cols>
  <sheetData>
    <row r="1" spans="1:2">
      <c r="A1" s="1" t="s">
        <v>1253</v>
      </c>
      <c r="B1" s="2" t="s">
        <v>1204</v>
      </c>
    </row>
    <row r="2" spans="1:2">
      <c r="A2" s="4" t="s">
        <v>643</v>
      </c>
    </row>
    <row r="3" spans="1:2">
      <c r="A3" s="3" t="s">
        <v>1254</v>
      </c>
    </row>
    <row r="4" spans="1:2">
      <c r="A4" s="4" t="s">
        <v>1255</v>
      </c>
      <c r="B4" s="6" t="n">
        <v>58931</v>
      </c>
    </row>
    <row r="5" spans="1:2">
      <c r="A5" s="4" t="s">
        <v>1256</v>
      </c>
    </row>
    <row r="6" spans="1:2">
      <c r="A6" s="3" t="s">
        <v>1254</v>
      </c>
    </row>
    <row r="7" spans="1:2">
      <c r="A7" s="4" t="s">
        <v>1257</v>
      </c>
      <c r="B7" s="9" t="n">
        <v>0.23</v>
      </c>
    </row>
    <row r="8" spans="1:2">
      <c r="A8" s="4" t="s">
        <v>1258</v>
      </c>
    </row>
    <row r="9" spans="1:2">
      <c r="A9" s="3" t="s">
        <v>1254</v>
      </c>
    </row>
    <row r="10" spans="1:2">
      <c r="A10" s="4" t="s">
        <v>1257</v>
      </c>
      <c r="B10" s="9" t="n">
        <v>0.03</v>
      </c>
    </row>
    <row r="11" spans="1:2">
      <c r="A11" s="4" t="s">
        <v>644</v>
      </c>
    </row>
    <row r="12" spans="1:2">
      <c r="A12" s="3" t="s">
        <v>1254</v>
      </c>
    </row>
    <row r="13" spans="1:2">
      <c r="A13" s="4" t="s">
        <v>1255</v>
      </c>
      <c r="B13" s="6" t="n">
        <v>726</v>
      </c>
    </row>
    <row r="14" spans="1:2">
      <c r="A14" s="4" t="s">
        <v>1259</v>
      </c>
    </row>
    <row r="15" spans="1:2">
      <c r="A15" s="3" t="s">
        <v>1254</v>
      </c>
    </row>
    <row r="16" spans="1:2">
      <c r="A16" s="4" t="s">
        <v>1257</v>
      </c>
      <c r="B16" s="9" t="n">
        <v>0.11</v>
      </c>
    </row>
    <row r="17" spans="1:2">
      <c r="A17" s="4" t="s">
        <v>1260</v>
      </c>
    </row>
    <row r="18" spans="1:2">
      <c r="A18" s="3" t="s">
        <v>1254</v>
      </c>
    </row>
    <row r="19" spans="1:2">
      <c r="A19" s="4" t="s">
        <v>1257</v>
      </c>
      <c r="B19" s="9" t="n">
        <v>0.09</v>
      </c>
    </row>
    <row r="20" spans="1:2">
      <c r="A20" s="4" t="s">
        <v>1261</v>
      </c>
    </row>
    <row r="21" spans="1:2">
      <c r="A21" s="3" t="s">
        <v>1254</v>
      </c>
    </row>
    <row r="22" spans="1:2">
      <c r="A22" s="4" t="s">
        <v>1257</v>
      </c>
      <c r="B22" s="9" t="n">
        <v>0.025</v>
      </c>
    </row>
    <row r="23" spans="1:2">
      <c r="A23" s="4" t="s">
        <v>633</v>
      </c>
    </row>
    <row r="24" spans="1:2">
      <c r="A24" s="3" t="s">
        <v>1254</v>
      </c>
    </row>
    <row r="25" spans="1:2">
      <c r="A25" s="4" t="s">
        <v>1262</v>
      </c>
      <c r="B25" s="6" t="n">
        <v>10208</v>
      </c>
    </row>
    <row r="26" spans="1:2">
      <c r="A26" s="4" t="s">
        <v>1263</v>
      </c>
    </row>
    <row r="27" spans="1:2">
      <c r="A27" s="3" t="s">
        <v>1254</v>
      </c>
    </row>
    <row r="28" spans="1:2">
      <c r="A28" s="4" t="s">
        <v>1264</v>
      </c>
      <c r="B28" s="6" t="n">
        <v>1066</v>
      </c>
    </row>
    <row r="29" spans="1:2">
      <c r="A29" s="4" t="s">
        <v>1265</v>
      </c>
      <c r="B29" s="4" t="s">
        <v>1266</v>
      </c>
    </row>
    <row r="30" spans="1:2">
      <c r="A30" s="4" t="s">
        <v>1267</v>
      </c>
      <c r="B30" s="4" t="s">
        <v>1268</v>
      </c>
    </row>
    <row r="31" spans="1:2">
      <c r="A31" s="4" t="s">
        <v>1269</v>
      </c>
    </row>
    <row r="32" spans="1:2">
      <c r="A32" s="3" t="s">
        <v>1254</v>
      </c>
    </row>
    <row r="33" spans="1:2">
      <c r="A33" s="4" t="s">
        <v>1270</v>
      </c>
      <c r="B33" s="9" t="n">
        <v>0.13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1</v>
      </c>
      <c r="B1" s="2" t="s">
        <v>1</v>
      </c>
    </row>
    <row r="2" spans="1:4">
      <c r="B2" s="2" t="s">
        <v>2</v>
      </c>
      <c r="C2" s="2" t="s">
        <v>36</v>
      </c>
      <c r="D2" s="2" t="s">
        <v>95</v>
      </c>
    </row>
    <row r="3" spans="1:4">
      <c r="A3" s="3" t="s">
        <v>1272</v>
      </c>
    </row>
    <row r="4" spans="1:4">
      <c r="A4" s="4" t="s">
        <v>680</v>
      </c>
      <c r="B4" s="6" t="n">
        <v>324</v>
      </c>
      <c r="C4" s="6" t="n">
        <v>276</v>
      </c>
      <c r="D4" s="6" t="n">
        <v>2816</v>
      </c>
    </row>
    <row r="5" spans="1:4">
      <c r="A5" s="4" t="s">
        <v>1273</v>
      </c>
      <c r="B5" s="5" t="n">
        <v>-83992</v>
      </c>
      <c r="C5" s="5" t="n">
        <v>-98791</v>
      </c>
      <c r="D5" s="5" t="n">
        <v>-79360</v>
      </c>
    </row>
    <row r="6" spans="1:4">
      <c r="A6" s="4" t="s">
        <v>1274</v>
      </c>
      <c r="B6" s="5" t="n">
        <v>83668</v>
      </c>
      <c r="C6" s="5" t="n">
        <v>98515</v>
      </c>
      <c r="D6" s="5" t="n">
        <v>76544</v>
      </c>
    </row>
    <row r="7" spans="1:4">
      <c r="A7" s="4" t="s">
        <v>1275</v>
      </c>
      <c r="B7" s="5" t="n">
        <v>1066</v>
      </c>
      <c r="C7" s="5" t="n">
        <v>324</v>
      </c>
      <c r="D7" s="5" t="n">
        <v>276</v>
      </c>
    </row>
    <row r="8" spans="1:4">
      <c r="A8" s="4" t="s">
        <v>681</v>
      </c>
      <c r="B8" s="6" t="n">
        <v>1066</v>
      </c>
      <c r="C8" s="6" t="n">
        <v>324</v>
      </c>
      <c r="D8" s="6" t="n">
        <v>2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1</v>
      </c>
    </row>
    <row r="2" spans="1:2">
      <c r="B2" s="2" t="s">
        <v>461</v>
      </c>
    </row>
    <row r="3" spans="1:2">
      <c r="A3" s="4" t="s">
        <v>1277</v>
      </c>
      <c r="B3" s="6" t="n">
        <v>17585</v>
      </c>
    </row>
    <row r="4" spans="1:2">
      <c r="A4" s="4" t="s">
        <v>1278</v>
      </c>
      <c r="B4" s="5" t="n">
        <v>17585</v>
      </c>
    </row>
    <row r="5" spans="1:2">
      <c r="A5" s="4" t="s">
        <v>1263</v>
      </c>
    </row>
    <row r="6" spans="1:2">
      <c r="A6" s="4" t="s">
        <v>1279</v>
      </c>
      <c r="B6" s="5" t="n">
        <v>37657</v>
      </c>
    </row>
    <row r="7" spans="1:2">
      <c r="A7" s="4" t="s">
        <v>1277</v>
      </c>
      <c r="B7" s="5" t="n">
        <v>1066</v>
      </c>
    </row>
    <row r="8" spans="1:2">
      <c r="A8" s="4" t="s">
        <v>1280</v>
      </c>
      <c r="B8" s="5" t="n">
        <v>-202</v>
      </c>
    </row>
    <row r="9" spans="1:2">
      <c r="A9" s="4" t="s">
        <v>1278</v>
      </c>
      <c r="B9" s="5" t="n">
        <v>864</v>
      </c>
    </row>
    <row r="10" spans="1:2">
      <c r="A10" s="4" t="s">
        <v>1281</v>
      </c>
    </row>
    <row r="11" spans="1:2">
      <c r="A11" s="4" t="s">
        <v>1279</v>
      </c>
      <c r="B11" s="5" t="n">
        <v>483576</v>
      </c>
    </row>
    <row r="12" spans="1:2">
      <c r="A12" s="4" t="s">
        <v>1280</v>
      </c>
      <c r="B12" s="5" t="n">
        <v>202</v>
      </c>
    </row>
    <row r="13" spans="1:2">
      <c r="A13" s="4" t="s">
        <v>1278</v>
      </c>
      <c r="B13" s="5" t="n">
        <v>202</v>
      </c>
    </row>
    <row r="14" spans="1:2">
      <c r="A14" s="4" t="s">
        <v>41</v>
      </c>
    </row>
    <row r="15" spans="1:2">
      <c r="A15" s="4" t="s">
        <v>1279</v>
      </c>
      <c r="B15" s="5" t="n">
        <v>847126</v>
      </c>
    </row>
    <row r="16" spans="1:2">
      <c r="A16" s="4" t="s">
        <v>1277</v>
      </c>
      <c r="B16" s="5" t="n">
        <v>16519</v>
      </c>
    </row>
    <row r="17" spans="1:2">
      <c r="A17" s="4" t="s">
        <v>1278</v>
      </c>
      <c r="B17" s="6" t="n">
        <v>165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6</v>
      </c>
    </row>
    <row r="2" spans="1:3">
      <c r="A2" s="3" t="s">
        <v>1230</v>
      </c>
    </row>
    <row r="3" spans="1:3">
      <c r="A3" s="4" t="s">
        <v>40</v>
      </c>
      <c r="B3" s="6" t="n">
        <v>4189960</v>
      </c>
      <c r="C3" s="6" t="n">
        <v>3200145</v>
      </c>
    </row>
    <row r="4" spans="1:3">
      <c r="A4" s="4" t="s">
        <v>41</v>
      </c>
      <c r="B4" s="5" t="n">
        <v>847126</v>
      </c>
      <c r="C4" s="5" t="n">
        <v>472964</v>
      </c>
    </row>
    <row r="5" spans="1:3">
      <c r="A5" s="4" t="s">
        <v>43</v>
      </c>
      <c r="B5" s="5" t="n">
        <v>88699</v>
      </c>
      <c r="C5" s="5" t="n">
        <v>76363</v>
      </c>
    </row>
    <row r="6" spans="1:3">
      <c r="A6" s="3" t="s">
        <v>1235</v>
      </c>
    </row>
    <row r="7" spans="1:3">
      <c r="A7" s="4" t="s">
        <v>1237</v>
      </c>
      <c r="B7" s="5" t="n">
        <v>1678288</v>
      </c>
      <c r="C7" s="5" t="n">
        <v>1135627</v>
      </c>
    </row>
    <row r="8" spans="1:3">
      <c r="A8" s="4" t="s">
        <v>52</v>
      </c>
      <c r="B8" s="5" t="n">
        <v>2130121</v>
      </c>
      <c r="C8" s="5" t="n">
        <v>1593548</v>
      </c>
    </row>
    <row r="9" spans="1:3">
      <c r="A9" s="4" t="s">
        <v>53</v>
      </c>
      <c r="B9" s="5" t="n">
        <v>68629</v>
      </c>
      <c r="C9" s="5" t="n">
        <v>68183</v>
      </c>
    </row>
    <row r="10" spans="1:3">
      <c r="A10" s="4" t="s">
        <v>54</v>
      </c>
      <c r="B10" s="5" t="n">
        <v>319799</v>
      </c>
      <c r="C10" s="5" t="n">
        <v>122484</v>
      </c>
    </row>
    <row r="11" spans="1:3">
      <c r="A11" s="4" t="s">
        <v>55</v>
      </c>
      <c r="B11" s="5" t="n">
        <v>284152</v>
      </c>
      <c r="C11" s="5" t="n">
        <v>254768</v>
      </c>
    </row>
    <row r="12" spans="1:3">
      <c r="A12" s="4" t="s">
        <v>1146</v>
      </c>
      <c r="B12" s="5" t="n">
        <v>140949</v>
      </c>
      <c r="C12" s="5" t="n">
        <v>140259</v>
      </c>
    </row>
    <row r="13" spans="1:3">
      <c r="A13" s="4" t="s">
        <v>1283</v>
      </c>
    </row>
    <row r="14" spans="1:3">
      <c r="A14" s="3" t="s">
        <v>1235</v>
      </c>
    </row>
    <row r="15" spans="1:3">
      <c r="A15" s="4" t="s">
        <v>54</v>
      </c>
      <c r="B15" s="5" t="n">
        <v>331225</v>
      </c>
    </row>
    <row r="16" spans="1:3">
      <c r="A16" s="4" t="s">
        <v>1284</v>
      </c>
    </row>
    <row r="17" spans="1:3">
      <c r="A17" s="3" t="s">
        <v>1230</v>
      </c>
    </row>
    <row r="18" spans="1:3">
      <c r="A18" s="4" t="s">
        <v>41</v>
      </c>
      <c r="B18" s="5" t="n">
        <v>860456</v>
      </c>
    </row>
    <row r="19" spans="1:3">
      <c r="A19" s="3" t="s">
        <v>1235</v>
      </c>
    </row>
    <row r="20" spans="1:3">
      <c r="A20" s="4" t="s">
        <v>1237</v>
      </c>
      <c r="B20" s="5" t="n">
        <v>743594</v>
      </c>
    </row>
    <row r="21" spans="1:3">
      <c r="A21" s="4" t="s">
        <v>55</v>
      </c>
      <c r="B21" s="5" t="n">
        <v>310778</v>
      </c>
    </row>
    <row r="22" spans="1:3">
      <c r="A22" s="4" t="s">
        <v>1285</v>
      </c>
    </row>
    <row r="23" spans="1:3">
      <c r="A23" s="3" t="s">
        <v>1230</v>
      </c>
    </row>
    <row r="24" spans="1:3">
      <c r="A24" s="4" t="s">
        <v>40</v>
      </c>
      <c r="B24" s="5" t="n">
        <v>4228071</v>
      </c>
    </row>
    <row r="25" spans="1:3">
      <c r="A25" s="4" t="s">
        <v>41</v>
      </c>
      <c r="B25" s="5" t="n">
        <v>16519</v>
      </c>
    </row>
    <row r="26" spans="1:3">
      <c r="A26" s="4" t="s">
        <v>42</v>
      </c>
      <c r="B26" s="5" t="n">
        <v>328995</v>
      </c>
    </row>
    <row r="27" spans="1:3">
      <c r="A27" s="4" t="s">
        <v>43</v>
      </c>
      <c r="B27" s="5" t="n">
        <v>91738</v>
      </c>
    </row>
    <row r="28" spans="1:3">
      <c r="A28" s="3" t="s">
        <v>1235</v>
      </c>
    </row>
    <row r="29" spans="1:3">
      <c r="A29" s="4" t="s">
        <v>1237</v>
      </c>
      <c r="B29" s="5" t="n">
        <v>934064</v>
      </c>
    </row>
    <row r="30" spans="1:3">
      <c r="A30" s="4" t="s">
        <v>52</v>
      </c>
      <c r="B30" s="5" t="n">
        <v>2147944</v>
      </c>
    </row>
    <row r="31" spans="1:3">
      <c r="A31" s="4" t="s">
        <v>53</v>
      </c>
      <c r="B31" s="5" t="n">
        <v>70138</v>
      </c>
    </row>
    <row r="32" spans="1:3">
      <c r="A32" s="4" t="s">
        <v>1146</v>
      </c>
      <c r="B32" s="5" t="n">
        <v>97668</v>
      </c>
    </row>
    <row r="33" spans="1:3">
      <c r="A33" s="4" t="s">
        <v>638</v>
      </c>
    </row>
    <row r="34" spans="1:3">
      <c r="A34" s="3" t="s">
        <v>1230</v>
      </c>
    </row>
    <row r="35" spans="1:3">
      <c r="A35" s="4" t="s">
        <v>40</v>
      </c>
      <c r="B35" s="5" t="n">
        <v>4189960</v>
      </c>
      <c r="C35" s="5" t="n">
        <v>3200145</v>
      </c>
    </row>
    <row r="36" spans="1:3">
      <c r="A36" s="4" t="s">
        <v>41</v>
      </c>
      <c r="B36" s="5" t="n">
        <v>861360</v>
      </c>
      <c r="C36" s="5" t="n">
        <v>481664</v>
      </c>
    </row>
    <row r="37" spans="1:3">
      <c r="A37" s="4" t="s">
        <v>42</v>
      </c>
      <c r="B37" s="5" t="n">
        <v>286420</v>
      </c>
    </row>
    <row r="38" spans="1:3">
      <c r="A38" s="4" t="s">
        <v>43</v>
      </c>
      <c r="B38" s="5" t="n">
        <v>88699</v>
      </c>
      <c r="C38" s="5" t="n">
        <v>76363</v>
      </c>
    </row>
    <row r="39" spans="1:3">
      <c r="A39" s="3" t="s">
        <v>1235</v>
      </c>
    </row>
    <row r="40" spans="1:3">
      <c r="A40" s="4" t="s">
        <v>1237</v>
      </c>
      <c r="B40" s="5" t="n">
        <v>1678288</v>
      </c>
      <c r="C40" s="5" t="n">
        <v>1135627</v>
      </c>
    </row>
    <row r="41" spans="1:3">
      <c r="A41" s="4" t="s">
        <v>52</v>
      </c>
      <c r="B41" s="5" t="n">
        <v>2130121</v>
      </c>
      <c r="C41" s="5" t="n">
        <v>1593548</v>
      </c>
    </row>
    <row r="42" spans="1:3">
      <c r="A42" s="4" t="s">
        <v>53</v>
      </c>
      <c r="B42" s="5" t="n">
        <v>68629</v>
      </c>
      <c r="C42" s="5" t="n">
        <v>68183</v>
      </c>
    </row>
    <row r="43" spans="1:3">
      <c r="A43" s="4" t="s">
        <v>54</v>
      </c>
      <c r="B43" s="5" t="n">
        <v>319799</v>
      </c>
      <c r="C43" s="5" t="n">
        <v>122484</v>
      </c>
    </row>
    <row r="44" spans="1:3">
      <c r="A44" s="4" t="s">
        <v>55</v>
      </c>
      <c r="B44" s="5" t="n">
        <v>284152</v>
      </c>
      <c r="C44" s="5" t="n">
        <v>254768</v>
      </c>
    </row>
    <row r="45" spans="1:3">
      <c r="A45" s="4" t="s">
        <v>1146</v>
      </c>
      <c r="B45" s="5" t="n">
        <v>140949</v>
      </c>
      <c r="C45" s="5" t="n">
        <v>140259</v>
      </c>
    </row>
    <row r="46" spans="1:3">
      <c r="A46" s="4" t="s">
        <v>285</v>
      </c>
    </row>
    <row r="47" spans="1:3">
      <c r="A47" s="3" t="s">
        <v>1230</v>
      </c>
    </row>
    <row r="48" spans="1:3">
      <c r="A48" s="4" t="s">
        <v>40</v>
      </c>
      <c r="B48" s="5" t="n">
        <v>4228071</v>
      </c>
      <c r="C48" s="5" t="n">
        <v>3249499</v>
      </c>
    </row>
    <row r="49" spans="1:3">
      <c r="A49" s="4" t="s">
        <v>41</v>
      </c>
      <c r="B49" s="5" t="n">
        <v>876975</v>
      </c>
      <c r="C49" s="5" t="n">
        <v>489546</v>
      </c>
    </row>
    <row r="50" spans="1:3">
      <c r="A50" s="4" t="s">
        <v>42</v>
      </c>
      <c r="B50" s="5" t="n">
        <v>328995</v>
      </c>
    </row>
    <row r="51" spans="1:3">
      <c r="A51" s="4" t="s">
        <v>43</v>
      </c>
      <c r="B51" s="5" t="n">
        <v>91738</v>
      </c>
      <c r="C51" s="5" t="n">
        <v>79097</v>
      </c>
    </row>
    <row r="52" spans="1:3">
      <c r="A52" s="3" t="s">
        <v>1235</v>
      </c>
    </row>
    <row r="53" spans="1:3">
      <c r="A53" s="4" t="s">
        <v>1237</v>
      </c>
      <c r="B53" s="5" t="n">
        <v>1677658</v>
      </c>
      <c r="C53" s="5" t="n">
        <v>1135774</v>
      </c>
    </row>
    <row r="54" spans="1:3">
      <c r="A54" s="4" t="s">
        <v>52</v>
      </c>
      <c r="B54" s="5" t="n">
        <v>2147944</v>
      </c>
      <c r="C54" s="5" t="n">
        <v>1588989</v>
      </c>
    </row>
    <row r="55" spans="1:3">
      <c r="A55" s="4" t="s">
        <v>53</v>
      </c>
      <c r="B55" s="5" t="n">
        <v>70138</v>
      </c>
      <c r="C55" s="5" t="n">
        <v>70154</v>
      </c>
    </row>
    <row r="56" spans="1:3">
      <c r="A56" s="4" t="s">
        <v>54</v>
      </c>
      <c r="B56" s="5" t="n">
        <v>331225</v>
      </c>
      <c r="C56" s="5" t="n">
        <v>123750</v>
      </c>
    </row>
    <row r="57" spans="1:3">
      <c r="A57" s="4" t="s">
        <v>55</v>
      </c>
      <c r="B57" s="5" t="n">
        <v>310778</v>
      </c>
      <c r="C57" s="5" t="n">
        <v>267324</v>
      </c>
    </row>
    <row r="58" spans="1:3">
      <c r="A58" s="4" t="s">
        <v>1146</v>
      </c>
      <c r="B58" s="6" t="n">
        <v>97668</v>
      </c>
      <c r="C58" s="6" t="n">
        <v>958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86</v>
      </c>
      <c r="B1" s="2" t="s">
        <v>1</v>
      </c>
    </row>
    <row r="2" spans="1:5">
      <c r="B2" s="2" t="s">
        <v>2</v>
      </c>
      <c r="C2" s="2" t="s">
        <v>36</v>
      </c>
      <c r="D2" s="2" t="s">
        <v>95</v>
      </c>
      <c r="E2" s="2" t="s">
        <v>818</v>
      </c>
    </row>
    <row r="3" spans="1:5">
      <c r="A3" s="3" t="s">
        <v>1287</v>
      </c>
    </row>
    <row r="4" spans="1:5">
      <c r="A4" s="4" t="s">
        <v>1288</v>
      </c>
      <c r="B4" s="6" t="n">
        <v>210875</v>
      </c>
      <c r="C4" s="6" t="n">
        <v>180606</v>
      </c>
      <c r="D4" s="6" t="n">
        <v>139398</v>
      </c>
      <c r="E4" s="6" t="n">
        <v>29315</v>
      </c>
    </row>
    <row r="5" spans="1:5">
      <c r="A5" s="3" t="s">
        <v>279</v>
      </c>
    </row>
    <row r="6" spans="1:5">
      <c r="A6" s="4" t="s">
        <v>683</v>
      </c>
      <c r="B6" s="5" t="n">
        <v>1629115</v>
      </c>
    </row>
    <row r="7" spans="1:5">
      <c r="A7" s="4" t="s">
        <v>684</v>
      </c>
      <c r="B7" s="5" t="n">
        <v>495601</v>
      </c>
    </row>
    <row r="8" spans="1:5">
      <c r="A8" s="4" t="s">
        <v>685</v>
      </c>
      <c r="B8" s="5" t="n">
        <v>1479600</v>
      </c>
    </row>
    <row r="9" spans="1:5">
      <c r="A9" s="4" t="s">
        <v>686</v>
      </c>
      <c r="B9" s="5" t="n">
        <v>496049</v>
      </c>
    </row>
    <row r="10" spans="1:5">
      <c r="A10" s="4" t="s">
        <v>687</v>
      </c>
      <c r="B10" s="5" t="n">
        <v>215154</v>
      </c>
    </row>
    <row r="11" spans="1:5">
      <c r="A11" s="4" t="s">
        <v>693</v>
      </c>
      <c r="B11" s="5" t="n">
        <v>363344</v>
      </c>
    </row>
    <row r="12" spans="1:5">
      <c r="A12" s="4" t="s">
        <v>153</v>
      </c>
      <c r="B12" s="5" t="n">
        <v>4678863</v>
      </c>
    </row>
    <row r="13" spans="1:5">
      <c r="A13" s="3" t="s">
        <v>1289</v>
      </c>
    </row>
    <row r="14" spans="1:5">
      <c r="A14" s="4" t="s">
        <v>683</v>
      </c>
      <c r="B14" s="5" t="n">
        <v>5301</v>
      </c>
    </row>
    <row r="15" spans="1:5">
      <c r="A15" s="4" t="s">
        <v>684</v>
      </c>
      <c r="B15" s="5" t="n">
        <v>3044</v>
      </c>
    </row>
    <row r="16" spans="1:5">
      <c r="A16" s="4" t="s">
        <v>685</v>
      </c>
      <c r="B16" s="5" t="n">
        <v>2775</v>
      </c>
    </row>
    <row r="17" spans="1:5">
      <c r="A17" s="4" t="s">
        <v>686</v>
      </c>
      <c r="B17" s="5" t="n">
        <v>2052</v>
      </c>
    </row>
    <row r="18" spans="1:5">
      <c r="A18" s="4" t="s">
        <v>687</v>
      </c>
      <c r="B18" s="5" t="n">
        <v>1459</v>
      </c>
    </row>
    <row r="19" spans="1:5">
      <c r="A19" s="4" t="s">
        <v>693</v>
      </c>
      <c r="B19" s="5" t="n">
        <v>3304</v>
      </c>
    </row>
    <row r="20" spans="1:5">
      <c r="A20" s="4" t="s">
        <v>153</v>
      </c>
      <c r="B20" s="5" t="n">
        <v>17935</v>
      </c>
    </row>
    <row r="21" spans="1:5">
      <c r="A21" s="3" t="s">
        <v>153</v>
      </c>
    </row>
    <row r="22" spans="1:5">
      <c r="A22" s="4" t="s">
        <v>683</v>
      </c>
      <c r="B22" s="5" t="n">
        <v>1634416</v>
      </c>
    </row>
    <row r="23" spans="1:5">
      <c r="A23" s="4" t="s">
        <v>684</v>
      </c>
      <c r="B23" s="5" t="n">
        <v>498645</v>
      </c>
    </row>
    <row r="24" spans="1:5">
      <c r="A24" s="4" t="s">
        <v>685</v>
      </c>
      <c r="B24" s="5" t="n">
        <v>1482375</v>
      </c>
    </row>
    <row r="25" spans="1:5">
      <c r="A25" s="4" t="s">
        <v>686</v>
      </c>
      <c r="B25" s="5" t="n">
        <v>498101</v>
      </c>
    </row>
    <row r="26" spans="1:5">
      <c r="A26" s="4" t="s">
        <v>687</v>
      </c>
      <c r="B26" s="5" t="n">
        <v>216613</v>
      </c>
    </row>
    <row r="27" spans="1:5">
      <c r="A27" s="4" t="s">
        <v>693</v>
      </c>
      <c r="B27" s="5" t="n">
        <v>366648</v>
      </c>
    </row>
    <row r="28" spans="1:5">
      <c r="A28" s="4" t="s">
        <v>153</v>
      </c>
      <c r="B28" s="6" t="n">
        <v>4696798</v>
      </c>
    </row>
    <row r="29" spans="1:5">
      <c r="A29" s="4" t="s">
        <v>1290</v>
      </c>
      <c r="B29" s="4" t="s">
        <v>1291</v>
      </c>
    </row>
    <row r="30" spans="1:5">
      <c r="A30" s="4" t="s">
        <v>1292</v>
      </c>
      <c r="B30" s="4" t="s">
        <v>1293</v>
      </c>
    </row>
    <row r="31" spans="1:5">
      <c r="A31" s="4" t="s">
        <v>1294</v>
      </c>
      <c r="B31" s="6" t="n">
        <v>6100</v>
      </c>
      <c r="C31" s="6" t="n">
        <v>5400</v>
      </c>
      <c r="D31" s="6" t="n">
        <v>4700</v>
      </c>
    </row>
    <row r="32" spans="1:5">
      <c r="A32" s="3" t="s">
        <v>1295</v>
      </c>
    </row>
    <row r="33" spans="1:5">
      <c r="A33" s="4" t="s">
        <v>1296</v>
      </c>
      <c r="B33" s="5" t="n">
        <v>163800</v>
      </c>
    </row>
    <row r="34" spans="1:5">
      <c r="A34" s="4" t="s">
        <v>479</v>
      </c>
    </row>
    <row r="35" spans="1:5">
      <c r="A35" s="3" t="s">
        <v>1287</v>
      </c>
    </row>
    <row r="36" spans="1:5">
      <c r="A36" s="4" t="s">
        <v>1297</v>
      </c>
      <c r="B36" s="6" t="n">
        <v>14400</v>
      </c>
    </row>
    <row r="37" spans="1:5">
      <c r="A37" s="4" t="s">
        <v>1298</v>
      </c>
      <c r="B37" s="4" t="s">
        <v>1299</v>
      </c>
    </row>
    <row r="38" spans="1:5">
      <c r="A38" s="4" t="s">
        <v>1300</v>
      </c>
    </row>
    <row r="39" spans="1:5">
      <c r="A39" s="3" t="s">
        <v>1287</v>
      </c>
    </row>
    <row r="40" spans="1:5">
      <c r="A40" s="4" t="s">
        <v>1301</v>
      </c>
      <c r="B40" s="4" t="s">
        <v>469</v>
      </c>
    </row>
    <row r="41" spans="1:5">
      <c r="A41" s="4" t="s">
        <v>492</v>
      </c>
    </row>
    <row r="42" spans="1:5">
      <c r="A42" s="3" t="s">
        <v>153</v>
      </c>
    </row>
    <row r="43" spans="1:5">
      <c r="A43" s="4" t="s">
        <v>1302</v>
      </c>
      <c r="B43" s="4" t="s">
        <v>1303</v>
      </c>
    </row>
    <row r="44" spans="1:5">
      <c r="A44" s="4" t="s">
        <v>494</v>
      </c>
    </row>
    <row r="45" spans="1:5">
      <c r="A45" s="3" t="s">
        <v>153</v>
      </c>
    </row>
    <row r="46" spans="1:5">
      <c r="A46" s="4" t="s">
        <v>1302</v>
      </c>
      <c r="B46" s="4" t="s">
        <v>1304</v>
      </c>
    </row>
    <row r="47" spans="1:5">
      <c r="A47" s="4" t="s">
        <v>1305</v>
      </c>
    </row>
    <row r="48" spans="1:5">
      <c r="A48" s="3" t="s">
        <v>1287</v>
      </c>
    </row>
    <row r="49" spans="1:5">
      <c r="A49" s="4" t="s">
        <v>1306</v>
      </c>
      <c r="B49" s="6" t="n">
        <v>45000</v>
      </c>
    </row>
    <row r="50" spans="1:5">
      <c r="A50" s="4" t="s">
        <v>1288</v>
      </c>
      <c r="B50" s="5" t="n">
        <v>1900</v>
      </c>
    </row>
    <row r="51" spans="1:5">
      <c r="A51" s="4" t="s">
        <v>1307</v>
      </c>
      <c r="B51" s="6" t="n">
        <v>36300</v>
      </c>
    </row>
    <row r="52" spans="1:5">
      <c r="A52" s="4" t="s">
        <v>1308</v>
      </c>
      <c r="B52" s="4" t="s">
        <v>1299</v>
      </c>
    </row>
    <row r="53" spans="1:5">
      <c r="A53" s="4" t="s">
        <v>1309</v>
      </c>
    </row>
    <row r="54" spans="1:5">
      <c r="A54" s="3" t="s">
        <v>1287</v>
      </c>
    </row>
    <row r="55" spans="1:5">
      <c r="A55" s="4" t="s">
        <v>1310</v>
      </c>
      <c r="B55" s="6" t="n">
        <v>5000</v>
      </c>
    </row>
    <row r="56" spans="1:5">
      <c r="A56" s="4" t="s">
        <v>1311</v>
      </c>
      <c r="B56" s="6" t="n">
        <v>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51"/>
    <col customWidth="1" max="4" min="4" width="44"/>
    <col customWidth="1" max="5" min="5" width="21"/>
  </cols>
  <sheetData>
    <row r="1" spans="1:5">
      <c r="A1" s="1" t="s">
        <v>1312</v>
      </c>
      <c r="B1" s="2" t="s">
        <v>1313</v>
      </c>
      <c r="C1" s="2" t="s">
        <v>1314</v>
      </c>
      <c r="D1" s="2" t="s">
        <v>1315</v>
      </c>
      <c r="E1" s="2" t="s">
        <v>464</v>
      </c>
    </row>
    <row r="2" spans="1:5">
      <c r="A2" s="4" t="s">
        <v>1316</v>
      </c>
    </row>
    <row r="3" spans="1:5">
      <c r="A3" s="3" t="s">
        <v>1317</v>
      </c>
    </row>
    <row r="4" spans="1:5">
      <c r="A4" s="4" t="s">
        <v>1318</v>
      </c>
      <c r="B4" s="6" t="n">
        <v>115</v>
      </c>
    </row>
    <row r="5" spans="1:5">
      <c r="A5" s="4" t="s">
        <v>1319</v>
      </c>
    </row>
    <row r="6" spans="1:5">
      <c r="A6" s="3" t="s">
        <v>1317</v>
      </c>
    </row>
    <row r="7" spans="1:5">
      <c r="A7" s="4" t="s">
        <v>1320</v>
      </c>
      <c r="D7" s="5" t="n">
        <v>3</v>
      </c>
    </row>
    <row r="8" spans="1:5">
      <c r="A8" s="4" t="s">
        <v>1321</v>
      </c>
      <c r="D8" s="5" t="n">
        <v>2</v>
      </c>
    </row>
    <row r="9" spans="1:5">
      <c r="A9" s="4" t="s">
        <v>1322</v>
      </c>
      <c r="D9" s="5" t="n">
        <v>73</v>
      </c>
    </row>
    <row r="10" spans="1:5">
      <c r="A10" s="4" t="s">
        <v>1323</v>
      </c>
      <c r="D10" s="5" t="n">
        <v>55</v>
      </c>
    </row>
    <row r="11" spans="1:5">
      <c r="A11" s="4" t="s">
        <v>1324</v>
      </c>
      <c r="D11" s="5" t="n">
        <v>18</v>
      </c>
    </row>
    <row r="12" spans="1:5">
      <c r="A12" s="4" t="s">
        <v>1325</v>
      </c>
    </row>
    <row r="13" spans="1:5">
      <c r="A13" s="3" t="s">
        <v>1317</v>
      </c>
    </row>
    <row r="14" spans="1:5">
      <c r="A14" s="4" t="s">
        <v>1320</v>
      </c>
      <c r="B14" s="5" t="n">
        <v>2</v>
      </c>
    </row>
    <row r="15" spans="1:5">
      <c r="A15" s="4" t="s">
        <v>1322</v>
      </c>
      <c r="B15" s="5" t="n">
        <v>2</v>
      </c>
    </row>
    <row r="16" spans="1:5">
      <c r="A16" s="4" t="s">
        <v>1326</v>
      </c>
    </row>
    <row r="17" spans="1:5">
      <c r="A17" s="3" t="s">
        <v>1317</v>
      </c>
    </row>
    <row r="18" spans="1:5">
      <c r="A18" s="4" t="s">
        <v>1327</v>
      </c>
      <c r="C18" s="5" t="n">
        <v>1</v>
      </c>
    </row>
    <row r="19" spans="1:5">
      <c r="A19" s="4" t="s">
        <v>1328</v>
      </c>
      <c r="C19" s="5" t="n">
        <v>47</v>
      </c>
    </row>
    <row r="20" spans="1:5">
      <c r="A20" s="4" t="s">
        <v>1329</v>
      </c>
      <c r="C20" s="5" t="n">
        <v>0</v>
      </c>
    </row>
    <row r="21" spans="1:5">
      <c r="A21" s="4" t="s">
        <v>1330</v>
      </c>
      <c r="C21" s="5" t="n">
        <v>26</v>
      </c>
    </row>
    <row r="22" spans="1:5">
      <c r="A22" s="4" t="s">
        <v>1323</v>
      </c>
      <c r="C22" s="5" t="n">
        <v>16</v>
      </c>
    </row>
    <row r="23" spans="1:5">
      <c r="A23" s="4" t="s">
        <v>1324</v>
      </c>
      <c r="C23" s="5" t="n">
        <v>10</v>
      </c>
    </row>
    <row r="24" spans="1:5">
      <c r="A24" s="4" t="s">
        <v>1331</v>
      </c>
      <c r="C24" s="5" t="n">
        <v>100</v>
      </c>
    </row>
    <row r="25" spans="1:5">
      <c r="A25" s="4" t="s">
        <v>1332</v>
      </c>
      <c r="C25" s="5" t="n">
        <v>17</v>
      </c>
    </row>
    <row r="26" spans="1:5">
      <c r="A26" s="4" t="s">
        <v>1333</v>
      </c>
      <c r="C26" s="6" t="n">
        <v>139</v>
      </c>
    </row>
    <row r="27" spans="1:5">
      <c r="A27" s="4" t="s">
        <v>1334</v>
      </c>
    </row>
    <row r="28" spans="1:5">
      <c r="A28" s="3" t="s">
        <v>1317</v>
      </c>
    </row>
    <row r="29" spans="1:5">
      <c r="A29" s="4" t="s">
        <v>1335</v>
      </c>
      <c r="E29" s="8" t="n">
        <v>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336</v>
      </c>
      <c r="B1" s="2" t="s">
        <v>1</v>
      </c>
    </row>
    <row r="2" spans="1:5">
      <c r="B2" s="2" t="s">
        <v>1204</v>
      </c>
      <c r="C2" s="2" t="s">
        <v>464</v>
      </c>
      <c r="D2" s="2" t="s">
        <v>465</v>
      </c>
      <c r="E2" s="2" t="s">
        <v>466</v>
      </c>
    </row>
    <row r="3" spans="1:5">
      <c r="A3" s="3" t="s">
        <v>290</v>
      </c>
    </row>
    <row r="4" spans="1:5">
      <c r="A4" s="4" t="s">
        <v>1337</v>
      </c>
      <c r="B4" s="6" t="n">
        <v>4279611</v>
      </c>
    </row>
    <row r="5" spans="1:5">
      <c r="A5" s="4" t="s">
        <v>1338</v>
      </c>
      <c r="B5" s="5" t="n">
        <v>71069</v>
      </c>
      <c r="C5" s="6" t="n">
        <v>71069</v>
      </c>
      <c r="D5" s="6" t="n">
        <v>62783</v>
      </c>
      <c r="E5" s="6" t="n">
        <v>83712</v>
      </c>
    </row>
    <row r="6" spans="1:5">
      <c r="A6" s="3" t="s">
        <v>37</v>
      </c>
    </row>
    <row r="7" spans="1:5">
      <c r="A7" s="4" t="s">
        <v>39</v>
      </c>
      <c r="B7" s="5" t="n">
        <v>210875</v>
      </c>
      <c r="C7" s="5" t="n">
        <v>180606</v>
      </c>
      <c r="D7" s="6" t="n">
        <v>139398</v>
      </c>
      <c r="E7" s="6" t="n">
        <v>29315</v>
      </c>
    </row>
    <row r="8" spans="1:5">
      <c r="A8" s="4" t="s">
        <v>40</v>
      </c>
      <c r="B8" s="5" t="n">
        <v>4189960</v>
      </c>
      <c r="C8" s="5" t="n">
        <v>3200145</v>
      </c>
    </row>
    <row r="9" spans="1:5">
      <c r="A9" s="4" t="s">
        <v>48</v>
      </c>
      <c r="B9" s="5" t="n">
        <v>125788</v>
      </c>
      <c r="C9" s="5" t="n">
        <v>86086</v>
      </c>
    </row>
    <row r="10" spans="1:5">
      <c r="A10" s="4" t="s">
        <v>49</v>
      </c>
      <c r="B10" s="5" t="n">
        <v>6239160</v>
      </c>
      <c r="C10" s="5" t="n">
        <v>4612175</v>
      </c>
    </row>
    <row r="11" spans="1:5">
      <c r="A11" s="3" t="s">
        <v>1339</v>
      </c>
    </row>
    <row r="12" spans="1:5">
      <c r="A12" s="4" t="s">
        <v>52</v>
      </c>
      <c r="B12" s="5" t="n">
        <v>2130121</v>
      </c>
      <c r="C12" s="5" t="n">
        <v>1593548</v>
      </c>
    </row>
    <row r="13" spans="1:5">
      <c r="A13" s="4" t="s">
        <v>53</v>
      </c>
      <c r="B13" s="5" t="n">
        <v>68629</v>
      </c>
      <c r="C13" s="5" t="n">
        <v>68183</v>
      </c>
    </row>
    <row r="14" spans="1:5">
      <c r="A14" s="4" t="s">
        <v>60</v>
      </c>
      <c r="B14" s="5" t="n">
        <v>134299</v>
      </c>
      <c r="C14" s="5" t="n">
        <v>118780</v>
      </c>
    </row>
    <row r="15" spans="1:5">
      <c r="A15" s="4" t="s">
        <v>61</v>
      </c>
      <c r="B15" s="5" t="n">
        <v>4883133</v>
      </c>
      <c r="C15" s="5" t="n">
        <v>3546609</v>
      </c>
    </row>
    <row r="16" spans="1:5">
      <c r="A16" s="4" t="s">
        <v>82</v>
      </c>
    </row>
    <row r="17" spans="1:5">
      <c r="A17" s="3" t="s">
        <v>37</v>
      </c>
    </row>
    <row r="18" spans="1:5">
      <c r="A18" s="4" t="s">
        <v>49</v>
      </c>
      <c r="B18" s="5" t="n">
        <v>2784756</v>
      </c>
      <c r="C18" s="5" t="n">
        <v>2198096</v>
      </c>
    </row>
    <row r="19" spans="1:5">
      <c r="A19" s="3" t="s">
        <v>1339</v>
      </c>
    </row>
    <row r="20" spans="1:5">
      <c r="A20" s="4" t="s">
        <v>61</v>
      </c>
      <c r="B20" s="5" t="n">
        <v>2209599</v>
      </c>
      <c r="C20" s="5" t="n">
        <v>1665139</v>
      </c>
    </row>
    <row r="21" spans="1:5">
      <c r="A21" s="4" t="s">
        <v>1340</v>
      </c>
    </row>
    <row r="22" spans="1:5">
      <c r="A22" s="3" t="s">
        <v>37</v>
      </c>
    </row>
    <row r="23" spans="1:5">
      <c r="A23" s="4" t="s">
        <v>39</v>
      </c>
      <c r="B23" s="5" t="n">
        <v>208467</v>
      </c>
      <c r="C23" s="5" t="n">
        <v>179855</v>
      </c>
    </row>
    <row r="24" spans="1:5">
      <c r="A24" s="4" t="s">
        <v>40</v>
      </c>
      <c r="B24" s="5" t="n">
        <v>2557909</v>
      </c>
      <c r="C24" s="5" t="n">
        <v>2001617</v>
      </c>
    </row>
    <row r="25" spans="1:5">
      <c r="A25" s="4" t="s">
        <v>48</v>
      </c>
      <c r="B25" s="5" t="n">
        <v>18380</v>
      </c>
      <c r="C25" s="5" t="n">
        <v>16624</v>
      </c>
    </row>
    <row r="26" spans="1:5">
      <c r="A26" s="4" t="s">
        <v>49</v>
      </c>
      <c r="B26" s="5" t="n">
        <v>2784756</v>
      </c>
      <c r="C26" s="5" t="n">
        <v>2198096</v>
      </c>
    </row>
    <row r="27" spans="1:5">
      <c r="A27" s="3" t="s">
        <v>1339</v>
      </c>
    </row>
    <row r="28" spans="1:5">
      <c r="A28" s="4" t="s">
        <v>52</v>
      </c>
      <c r="B28" s="5" t="n">
        <v>2130121</v>
      </c>
      <c r="C28" s="5" t="n">
        <v>1593548</v>
      </c>
    </row>
    <row r="29" spans="1:5">
      <c r="A29" s="4" t="s">
        <v>53</v>
      </c>
      <c r="B29" s="5" t="n">
        <v>68629</v>
      </c>
      <c r="C29" s="5" t="n">
        <v>68183</v>
      </c>
    </row>
    <row r="30" spans="1:5">
      <c r="A30" s="4" t="s">
        <v>57</v>
      </c>
      <c r="B30" s="5" t="n">
        <v>6734</v>
      </c>
    </row>
    <row r="31" spans="1:5">
      <c r="A31" s="4" t="s">
        <v>60</v>
      </c>
      <c r="B31" s="5" t="n">
        <v>4115</v>
      </c>
      <c r="C31" s="5" t="n">
        <v>3408</v>
      </c>
    </row>
    <row r="32" spans="1:5">
      <c r="A32" s="4" t="s">
        <v>61</v>
      </c>
      <c r="B32" s="6" t="n">
        <v>2209599</v>
      </c>
      <c r="C32" s="6" t="n">
        <v>1665139</v>
      </c>
    </row>
    <row r="33" spans="1:5">
      <c r="A33" s="4" t="s">
        <v>1341</v>
      </c>
    </row>
    <row r="34" spans="1:5">
      <c r="A34" s="3" t="s">
        <v>290</v>
      </c>
    </row>
    <row r="35" spans="1:5">
      <c r="A35" s="4" t="s">
        <v>1342</v>
      </c>
      <c r="B35" s="5" t="n">
        <v>30</v>
      </c>
    </row>
    <row r="36" spans="1:5">
      <c r="A36" s="4" t="s">
        <v>1343</v>
      </c>
      <c r="B36" s="6" t="n">
        <v>540564</v>
      </c>
    </row>
    <row r="37" spans="1:5">
      <c r="A37" s="4" t="s">
        <v>1337</v>
      </c>
      <c r="B37" s="5" t="n">
        <v>129000</v>
      </c>
    </row>
    <row r="38" spans="1:5">
      <c r="A38" s="4" t="s">
        <v>1338</v>
      </c>
      <c r="B38" s="5" t="n">
        <v>69400</v>
      </c>
    </row>
    <row r="39" spans="1:5">
      <c r="A39" s="4" t="s">
        <v>1344</v>
      </c>
      <c r="B39" s="5" t="n">
        <v>4480000</v>
      </c>
    </row>
    <row r="40" spans="1:5">
      <c r="A40" s="4" t="s">
        <v>1345</v>
      </c>
    </row>
    <row r="41" spans="1:5">
      <c r="A41" s="3" t="s">
        <v>290</v>
      </c>
    </row>
    <row r="42" spans="1:5">
      <c r="A42" s="4" t="s">
        <v>1343</v>
      </c>
      <c r="B42" s="5" t="n">
        <v>436169</v>
      </c>
    </row>
    <row r="43" spans="1:5">
      <c r="A43" s="4" t="s">
        <v>1346</v>
      </c>
    </row>
    <row r="44" spans="1:5">
      <c r="A44" s="3" t="s">
        <v>290</v>
      </c>
    </row>
    <row r="45" spans="1:5">
      <c r="A45" s="4" t="s">
        <v>1343</v>
      </c>
      <c r="B45" s="5" t="n">
        <v>88699</v>
      </c>
    </row>
    <row r="46" spans="1:5">
      <c r="A46" s="4" t="s">
        <v>1347</v>
      </c>
    </row>
    <row r="47" spans="1:5">
      <c r="A47" s="3" t="s">
        <v>290</v>
      </c>
    </row>
    <row r="48" spans="1:5">
      <c r="A48" s="4" t="s">
        <v>1343</v>
      </c>
      <c r="B48" s="5" t="n">
        <v>12961</v>
      </c>
    </row>
    <row r="49" spans="1:5">
      <c r="A49" s="4" t="s">
        <v>1348</v>
      </c>
    </row>
    <row r="50" spans="1:5">
      <c r="A50" s="3" t="s">
        <v>290</v>
      </c>
    </row>
    <row r="51" spans="1:5">
      <c r="A51" s="4" t="s">
        <v>1343</v>
      </c>
      <c r="B51" s="6" t="n">
        <v>27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4"/>
    <col customWidth="1" max="8" min="8" width="24"/>
    <col customWidth="1" max="9" min="9" width="20"/>
    <col customWidth="1" max="10" min="10" width="41"/>
    <col customWidth="1" max="11" min="11" width="27"/>
    <col customWidth="1" max="12" min="12" width="36"/>
    <col customWidth="1" max="13" min="13" width="27"/>
    <col customWidth="1" max="14" min="14" width="24"/>
    <col customWidth="1" max="15" min="15" width="41"/>
    <col customWidth="1" max="16" min="16" width="37"/>
    <col customWidth="1" max="17" min="17" width="27"/>
    <col customWidth="1" max="18" min="18" width="20"/>
    <col customWidth="1" max="19" min="19" width="20"/>
    <col customWidth="1" max="20" min="20" width="20"/>
  </cols>
  <sheetData>
    <row r="1" spans="1:20">
      <c r="A1" s="1" t="s">
        <v>1349</v>
      </c>
      <c r="B1" s="2" t="s">
        <v>1350</v>
      </c>
      <c r="C1" s="2" t="s">
        <v>1351</v>
      </c>
      <c r="D1" s="2" t="s">
        <v>1352</v>
      </c>
      <c r="E1" s="2" t="s">
        <v>1353</v>
      </c>
      <c r="F1" s="2" t="s">
        <v>1354</v>
      </c>
      <c r="G1" s="2" t="s">
        <v>1355</v>
      </c>
      <c r="H1" s="2" t="s">
        <v>1356</v>
      </c>
      <c r="I1" s="2" t="s">
        <v>1357</v>
      </c>
      <c r="J1" s="2" t="s">
        <v>1358</v>
      </c>
      <c r="K1" s="2" t="s">
        <v>1359</v>
      </c>
      <c r="L1" s="2" t="s">
        <v>1360</v>
      </c>
      <c r="M1" s="2" t="s">
        <v>1361</v>
      </c>
      <c r="N1" s="2" t="s">
        <v>1362</v>
      </c>
      <c r="O1" s="2" t="s">
        <v>1358</v>
      </c>
      <c r="P1" s="2" t="s">
        <v>1363</v>
      </c>
      <c r="Q1" s="2" t="s">
        <v>1364</v>
      </c>
      <c r="R1" s="2" t="s">
        <v>1365</v>
      </c>
      <c r="S1" s="2" t="s">
        <v>1366</v>
      </c>
      <c r="T1" s="2" t="s">
        <v>1367</v>
      </c>
    </row>
    <row r="2" spans="1:20">
      <c r="A2" s="3" t="s">
        <v>1368</v>
      </c>
    </row>
    <row r="3" spans="1:20">
      <c r="A3" s="4" t="s">
        <v>1369</v>
      </c>
      <c r="O3" s="5" t="n">
        <v>4700000</v>
      </c>
    </row>
    <row r="4" spans="1:20">
      <c r="A4" s="4" t="s">
        <v>1370</v>
      </c>
      <c r="O4" s="6" t="n">
        <v>260383000</v>
      </c>
      <c r="P4" s="6" t="n">
        <v>156417000</v>
      </c>
      <c r="Q4" s="6" t="n">
        <v>76225000</v>
      </c>
    </row>
    <row r="5" spans="1:20">
      <c r="A5" s="4" t="s">
        <v>1371</v>
      </c>
      <c r="Q5" s="6" t="n">
        <v>25000000</v>
      </c>
    </row>
    <row r="6" spans="1:20">
      <c r="A6" s="3" t="s">
        <v>151</v>
      </c>
    </row>
    <row r="7" spans="1:20">
      <c r="A7" s="4" t="s">
        <v>1372</v>
      </c>
      <c r="J7" s="7" t="n">
        <v>0.01</v>
      </c>
      <c r="N7" s="7" t="n">
        <v>0.01</v>
      </c>
      <c r="O7" s="7" t="n">
        <v>0.01</v>
      </c>
      <c r="P7" s="7" t="n">
        <v>0.01</v>
      </c>
    </row>
    <row r="8" spans="1:20">
      <c r="A8" s="4" t="s">
        <v>1373</v>
      </c>
      <c r="O8" s="6" t="n">
        <v>-1674000</v>
      </c>
      <c r="P8" s="6" t="n">
        <v>-6845000</v>
      </c>
    </row>
    <row r="9" spans="1:20">
      <c r="A9" s="3" t="s">
        <v>141</v>
      </c>
    </row>
    <row r="10" spans="1:20">
      <c r="A10" s="4" t="s">
        <v>1374</v>
      </c>
      <c r="O10" s="4" t="s">
        <v>484</v>
      </c>
      <c r="P10" s="4" t="s">
        <v>484</v>
      </c>
      <c r="Q10" s="4" t="s">
        <v>484</v>
      </c>
    </row>
    <row r="11" spans="1:20">
      <c r="A11" s="4" t="s">
        <v>1375</v>
      </c>
    </row>
    <row r="12" spans="1:20">
      <c r="A12" s="3" t="s">
        <v>1376</v>
      </c>
    </row>
    <row r="13" spans="1:20">
      <c r="A13" s="4" t="s">
        <v>1377</v>
      </c>
      <c r="P13" s="5" t="n">
        <v>63584</v>
      </c>
    </row>
    <row r="14" spans="1:20">
      <c r="A14" s="4" t="s">
        <v>1378</v>
      </c>
    </row>
    <row r="15" spans="1:20">
      <c r="A15" s="3" t="s">
        <v>1376</v>
      </c>
    </row>
    <row r="16" spans="1:20">
      <c r="A16" s="4" t="s">
        <v>1377</v>
      </c>
      <c r="K16" s="5" t="n">
        <v>124069</v>
      </c>
      <c r="O16" s="5" t="n">
        <v>333884</v>
      </c>
      <c r="P16" s="5" t="n">
        <v>265444</v>
      </c>
      <c r="Q16" s="5" t="n">
        <v>299750</v>
      </c>
    </row>
    <row r="17" spans="1:20">
      <c r="A17" s="4" t="s">
        <v>1379</v>
      </c>
      <c r="K17" s="6" t="n">
        <v>1500000</v>
      </c>
      <c r="P17" s="6" t="n">
        <v>2300000</v>
      </c>
      <c r="Q17" s="6" t="n">
        <v>2400000</v>
      </c>
    </row>
    <row r="18" spans="1:20">
      <c r="A18" s="4" t="s">
        <v>1380</v>
      </c>
    </row>
    <row r="19" spans="1:20">
      <c r="A19" s="3" t="s">
        <v>1376</v>
      </c>
    </row>
    <row r="20" spans="1:20">
      <c r="A20" s="4" t="s">
        <v>1377</v>
      </c>
      <c r="O20" s="5" t="n">
        <v>58738</v>
      </c>
      <c r="Q20" s="5" t="n">
        <v>74830</v>
      </c>
    </row>
    <row r="21" spans="1:20">
      <c r="A21" s="4" t="s">
        <v>1379</v>
      </c>
      <c r="O21" s="6" t="n">
        <v>700000</v>
      </c>
      <c r="P21" s="6" t="n">
        <v>600000</v>
      </c>
      <c r="Q21" s="6" t="n">
        <v>600000</v>
      </c>
    </row>
    <row r="22" spans="1:20">
      <c r="A22" s="4" t="s">
        <v>1381</v>
      </c>
    </row>
    <row r="23" spans="1:20">
      <c r="A23" s="3" t="s">
        <v>1376</v>
      </c>
    </row>
    <row r="24" spans="1:20">
      <c r="A24" s="4" t="s">
        <v>1382</v>
      </c>
      <c r="O24" s="4" t="s">
        <v>1383</v>
      </c>
    </row>
    <row r="25" spans="1:20">
      <c r="A25" s="4" t="s">
        <v>1384</v>
      </c>
    </row>
    <row r="26" spans="1:20">
      <c r="A26" s="3" t="s">
        <v>1376</v>
      </c>
    </row>
    <row r="27" spans="1:20">
      <c r="A27" s="4" t="s">
        <v>1382</v>
      </c>
      <c r="O27" s="4" t="s">
        <v>1383</v>
      </c>
    </row>
    <row r="28" spans="1:20">
      <c r="A28" s="4" t="s">
        <v>1385</v>
      </c>
    </row>
    <row r="29" spans="1:20">
      <c r="A29" s="3" t="s">
        <v>1376</v>
      </c>
    </row>
    <row r="30" spans="1:20">
      <c r="A30" s="4" t="s">
        <v>1379</v>
      </c>
      <c r="O30" s="6" t="n">
        <v>4200000</v>
      </c>
    </row>
    <row r="31" spans="1:20">
      <c r="A31" s="4" t="s">
        <v>1386</v>
      </c>
    </row>
    <row r="32" spans="1:20">
      <c r="A32" s="3" t="s">
        <v>1376</v>
      </c>
    </row>
    <row r="33" spans="1:20">
      <c r="A33" s="4" t="s">
        <v>1377</v>
      </c>
      <c r="O33" s="5" t="n">
        <v>1379615</v>
      </c>
      <c r="P33" s="5" t="n">
        <v>1033616</v>
      </c>
    </row>
    <row r="34" spans="1:20">
      <c r="A34" s="4" t="s">
        <v>1379</v>
      </c>
      <c r="O34" s="6" t="n">
        <v>14800000</v>
      </c>
      <c r="P34" s="6" t="n">
        <v>9500000</v>
      </c>
    </row>
    <row r="35" spans="1:20">
      <c r="A35" s="4" t="s">
        <v>1387</v>
      </c>
      <c r="O35" s="6" t="n">
        <v>7000000</v>
      </c>
    </row>
    <row r="36" spans="1:20">
      <c r="A36" s="4" t="s">
        <v>1388</v>
      </c>
      <c r="O36" s="4" t="s">
        <v>1389</v>
      </c>
    </row>
    <row r="37" spans="1:20">
      <c r="A37" s="4" t="s">
        <v>1390</v>
      </c>
      <c r="O37" s="5" t="n">
        <v>900092</v>
      </c>
    </row>
    <row r="38" spans="1:20">
      <c r="A38" s="4" t="s">
        <v>1391</v>
      </c>
      <c r="O38" s="6" t="n">
        <v>5900000</v>
      </c>
    </row>
    <row r="39" spans="1:20">
      <c r="A39" s="4" t="s">
        <v>1392</v>
      </c>
    </row>
    <row r="40" spans="1:20">
      <c r="A40" s="3" t="s">
        <v>1376</v>
      </c>
    </row>
    <row r="41" spans="1:20">
      <c r="A41" s="4" t="s">
        <v>1393</v>
      </c>
      <c r="O41" s="5" t="n">
        <v>700000</v>
      </c>
      <c r="P41" s="5" t="n">
        <v>600000</v>
      </c>
      <c r="Q41" s="5" t="n">
        <v>1700000</v>
      </c>
    </row>
    <row r="42" spans="1:20">
      <c r="A42" s="4" t="s">
        <v>1394</v>
      </c>
    </row>
    <row r="43" spans="1:20">
      <c r="A43" s="3" t="s">
        <v>1376</v>
      </c>
    </row>
    <row r="44" spans="1:20">
      <c r="A44" s="4" t="s">
        <v>1393</v>
      </c>
      <c r="O44" s="6" t="n">
        <v>8800000</v>
      </c>
      <c r="P44" s="6" t="n">
        <v>5400000</v>
      </c>
      <c r="Q44" s="6" t="n">
        <v>3200000</v>
      </c>
    </row>
    <row r="45" spans="1:20">
      <c r="A45" s="4" t="s">
        <v>1395</v>
      </c>
    </row>
    <row r="46" spans="1:20">
      <c r="A46" s="3" t="s">
        <v>1376</v>
      </c>
    </row>
    <row r="47" spans="1:20">
      <c r="A47" s="4" t="s">
        <v>1377</v>
      </c>
      <c r="O47" s="5" t="n">
        <v>445765</v>
      </c>
    </row>
    <row r="48" spans="1:20">
      <c r="A48" s="4" t="s">
        <v>183</v>
      </c>
      <c r="O48" s="5" t="n">
        <v>203492</v>
      </c>
    </row>
    <row r="49" spans="1:20">
      <c r="A49" s="4" t="s">
        <v>1396</v>
      </c>
    </row>
    <row r="50" spans="1:20">
      <c r="A50" s="3" t="s">
        <v>1376</v>
      </c>
    </row>
    <row r="51" spans="1:20">
      <c r="A51" s="4" t="s">
        <v>1377</v>
      </c>
      <c r="O51" s="5" t="n">
        <v>421348</v>
      </c>
    </row>
    <row r="52" spans="1:20">
      <c r="A52" s="4" t="s">
        <v>1397</v>
      </c>
      <c r="O52" s="4" t="s">
        <v>1041</v>
      </c>
      <c r="P52" s="4" t="s">
        <v>1041</v>
      </c>
      <c r="Q52" s="4" t="s">
        <v>1041</v>
      </c>
    </row>
    <row r="53" spans="1:20">
      <c r="A53" s="4" t="s">
        <v>1379</v>
      </c>
      <c r="O53" s="6" t="n">
        <v>1700000</v>
      </c>
      <c r="P53" s="6" t="n">
        <v>800000</v>
      </c>
      <c r="Q53" s="6" t="n">
        <v>1000000</v>
      </c>
    </row>
    <row r="54" spans="1:20">
      <c r="A54" s="4" t="s">
        <v>1398</v>
      </c>
      <c r="O54" s="6" t="n">
        <v>2050023</v>
      </c>
    </row>
    <row r="55" spans="1:20">
      <c r="A55" s="4" t="s">
        <v>1399</v>
      </c>
    </row>
    <row r="56" spans="1:20">
      <c r="A56" s="3" t="s">
        <v>1376</v>
      </c>
    </row>
    <row r="57" spans="1:20">
      <c r="A57" s="4" t="s">
        <v>1400</v>
      </c>
      <c r="O57" s="5" t="n">
        <v>352427</v>
      </c>
      <c r="P57" s="5" t="n">
        <v>381503</v>
      </c>
      <c r="Q57" s="5" t="n">
        <v>448980</v>
      </c>
    </row>
    <row r="58" spans="1:20">
      <c r="A58" s="4" t="s">
        <v>86</v>
      </c>
    </row>
    <row r="59" spans="1:20">
      <c r="A59" s="3" t="s">
        <v>141</v>
      </c>
    </row>
    <row r="60" spans="1:20">
      <c r="A60" s="4" t="s">
        <v>1401</v>
      </c>
      <c r="O60" s="4" t="s">
        <v>88</v>
      </c>
      <c r="P60" s="4" t="s">
        <v>88</v>
      </c>
      <c r="Q60" s="4" t="s">
        <v>88</v>
      </c>
    </row>
    <row r="61" spans="1:20">
      <c r="A61" s="4" t="s">
        <v>90</v>
      </c>
    </row>
    <row r="62" spans="1:20">
      <c r="A62" s="3" t="s">
        <v>141</v>
      </c>
    </row>
    <row r="63" spans="1:20">
      <c r="A63" s="4" t="s">
        <v>1401</v>
      </c>
      <c r="O63" s="4" t="s">
        <v>91</v>
      </c>
      <c r="P63" s="4" t="s">
        <v>91</v>
      </c>
      <c r="Q63" s="4" t="s">
        <v>91</v>
      </c>
    </row>
    <row r="64" spans="1:20">
      <c r="A64" s="4" t="s">
        <v>92</v>
      </c>
    </row>
    <row r="65" spans="1:20">
      <c r="A65" s="3" t="s">
        <v>141</v>
      </c>
    </row>
    <row r="66" spans="1:20">
      <c r="A66" s="4" t="s">
        <v>1401</v>
      </c>
      <c r="O66" s="4" t="s">
        <v>93</v>
      </c>
      <c r="P66" s="4" t="s">
        <v>93</v>
      </c>
      <c r="Q66" s="4" t="s">
        <v>93</v>
      </c>
    </row>
    <row r="67" spans="1:20">
      <c r="A67" s="4" t="s">
        <v>143</v>
      </c>
    </row>
    <row r="68" spans="1:20">
      <c r="A68" s="3" t="s">
        <v>1368</v>
      </c>
    </row>
    <row r="69" spans="1:20">
      <c r="A69" s="4" t="s">
        <v>1402</v>
      </c>
      <c r="O69" s="5" t="n">
        <v>19837000</v>
      </c>
      <c r="P69" s="5" t="n">
        <v>15152700</v>
      </c>
      <c r="Q69" s="5" t="n">
        <v>9500000</v>
      </c>
    </row>
    <row r="70" spans="1:20">
      <c r="A70" s="4" t="s">
        <v>1403</v>
      </c>
      <c r="O70" s="5" t="n">
        <v>920000</v>
      </c>
      <c r="P70" s="5" t="n">
        <v>870000</v>
      </c>
    </row>
    <row r="71" spans="1:20">
      <c r="A71" s="4" t="s">
        <v>1404</v>
      </c>
      <c r="J71" s="6" t="n">
        <v>137900000</v>
      </c>
      <c r="O71" s="6" t="n">
        <v>137900000</v>
      </c>
    </row>
    <row r="72" spans="1:20">
      <c r="A72" s="4" t="s">
        <v>1405</v>
      </c>
      <c r="J72" s="6" t="n">
        <v>500000000</v>
      </c>
      <c r="O72" s="6" t="n">
        <v>500000000</v>
      </c>
    </row>
    <row r="73" spans="1:20">
      <c r="A73" s="3" t="s">
        <v>1406</v>
      </c>
    </row>
    <row r="74" spans="1:20">
      <c r="A74" s="4" t="s">
        <v>1407</v>
      </c>
      <c r="B74" s="7" t="n">
        <v>0.3</v>
      </c>
      <c r="D74" s="7" t="n">
        <v>0.3</v>
      </c>
      <c r="E74" s="7" t="n">
        <v>0.29</v>
      </c>
      <c r="F74" s="7" t="n">
        <v>0.28</v>
      </c>
      <c r="G74" s="7" t="n">
        <v>0.27</v>
      </c>
      <c r="N74" s="10" t="n">
        <v>0.15</v>
      </c>
    </row>
    <row r="75" spans="1:20">
      <c r="A75" s="4" t="s">
        <v>1408</v>
      </c>
      <c r="M75" s="6" t="n">
        <v>2500000</v>
      </c>
    </row>
    <row r="76" spans="1:20">
      <c r="A76" s="4" t="s">
        <v>1409</v>
      </c>
      <c r="M76" s="5" t="n">
        <v>901432</v>
      </c>
    </row>
    <row r="77" spans="1:20">
      <c r="A77" s="3" t="s">
        <v>1376</v>
      </c>
    </row>
    <row r="78" spans="1:20">
      <c r="A78" s="4" t="s">
        <v>183</v>
      </c>
      <c r="O78" s="5" t="n">
        <v>-58070</v>
      </c>
    </row>
    <row r="79" spans="1:20">
      <c r="A79" s="3" t="s">
        <v>1410</v>
      </c>
    </row>
    <row r="80" spans="1:20">
      <c r="A80" s="4" t="s">
        <v>1411</v>
      </c>
      <c r="M80" s="6" t="n">
        <v>2500000</v>
      </c>
    </row>
    <row r="81" spans="1:20">
      <c r="A81" s="4" t="s">
        <v>1412</v>
      </c>
    </row>
    <row r="82" spans="1:20">
      <c r="A82" s="3" t="s">
        <v>1368</v>
      </c>
    </row>
    <row r="83" spans="1:20">
      <c r="A83" s="4" t="s">
        <v>1403</v>
      </c>
      <c r="I83" s="5" t="n">
        <v>747500</v>
      </c>
    </row>
    <row r="84" spans="1:20">
      <c r="A84" s="4" t="s">
        <v>1413</v>
      </c>
    </row>
    <row r="85" spans="1:20">
      <c r="A85" s="3" t="s">
        <v>1376</v>
      </c>
    </row>
    <row r="86" spans="1:20">
      <c r="A86" s="4" t="s">
        <v>1377</v>
      </c>
      <c r="P86" s="5" t="n">
        <v>67002</v>
      </c>
      <c r="Q86" s="5" t="n">
        <v>74375</v>
      </c>
    </row>
    <row r="87" spans="1:20">
      <c r="A87" s="4" t="s">
        <v>1379</v>
      </c>
      <c r="O87" s="6" t="n">
        <v>700000</v>
      </c>
      <c r="P87" s="6" t="n">
        <v>600000</v>
      </c>
      <c r="Q87" s="6" t="n">
        <v>600000</v>
      </c>
    </row>
    <row r="88" spans="1:20">
      <c r="A88" s="4" t="s">
        <v>1413</v>
      </c>
    </row>
    <row r="89" spans="1:20">
      <c r="A89" s="3" t="s">
        <v>1376</v>
      </c>
    </row>
    <row r="90" spans="1:20">
      <c r="A90" s="4" t="s">
        <v>1377</v>
      </c>
      <c r="O90" s="5" t="n">
        <v>55244</v>
      </c>
    </row>
    <row r="91" spans="1:20">
      <c r="A91" s="4" t="s">
        <v>1414</v>
      </c>
    </row>
    <row r="92" spans="1:20">
      <c r="A92" s="3" t="s">
        <v>1406</v>
      </c>
    </row>
    <row r="93" spans="1:20">
      <c r="A93" s="4" t="s">
        <v>1415</v>
      </c>
      <c r="C93" s="11" t="n">
        <v>0.515625</v>
      </c>
      <c r="D93" s="12" t="n">
        <v>0.515625</v>
      </c>
      <c r="E93" s="12" t="n">
        <v>0.515625</v>
      </c>
      <c r="F93" s="12" t="n">
        <v>0.515625</v>
      </c>
      <c r="G93" s="12" t="n">
        <v>0.515625</v>
      </c>
    </row>
    <row r="94" spans="1:20">
      <c r="A94" s="3" t="s">
        <v>141</v>
      </c>
    </row>
    <row r="95" spans="1:20">
      <c r="A95" s="4" t="s">
        <v>1401</v>
      </c>
      <c r="C95" s="4" t="s">
        <v>88</v>
      </c>
    </row>
    <row r="96" spans="1:20">
      <c r="A96" s="4" t="s">
        <v>1416</v>
      </c>
    </row>
    <row r="97" spans="1:20">
      <c r="A97" s="3" t="s">
        <v>1406</v>
      </c>
    </row>
    <row r="98" spans="1:20">
      <c r="A98" s="4" t="s">
        <v>1415</v>
      </c>
      <c r="D98" s="12" t="n">
        <v>0.484375</v>
      </c>
      <c r="E98" s="12" t="n">
        <v>0.484375</v>
      </c>
      <c r="F98" s="12" t="n">
        <v>0.484375</v>
      </c>
      <c r="G98" s="12" t="n">
        <v>0.484375</v>
      </c>
      <c r="H98" s="11" t="n">
        <v>0.484375</v>
      </c>
    </row>
    <row r="99" spans="1:20">
      <c r="A99" s="3" t="s">
        <v>141</v>
      </c>
    </row>
    <row r="100" spans="1:20">
      <c r="A100" s="4" t="s">
        <v>1401</v>
      </c>
      <c r="C100" s="4" t="s">
        <v>91</v>
      </c>
    </row>
    <row r="101" spans="1:20">
      <c r="A101" s="4" t="s">
        <v>1417</v>
      </c>
    </row>
    <row r="102" spans="1:20">
      <c r="A102" s="3" t="s">
        <v>1406</v>
      </c>
    </row>
    <row r="103" spans="1:20">
      <c r="A103" s="4" t="s">
        <v>1415</v>
      </c>
      <c r="C103" s="13" t="n">
        <v>0.53125</v>
      </c>
      <c r="D103" s="13" t="n">
        <v>0.53125</v>
      </c>
      <c r="E103" s="13" t="n">
        <v>0.53125</v>
      </c>
      <c r="F103" s="13" t="n">
        <v>0.53125</v>
      </c>
      <c r="G103" s="13" t="n">
        <v>0.53125</v>
      </c>
    </row>
    <row r="104" spans="1:20">
      <c r="A104" s="3" t="s">
        <v>141</v>
      </c>
    </row>
    <row r="105" spans="1:20">
      <c r="A105" s="4" t="s">
        <v>1401</v>
      </c>
      <c r="C105" s="4" t="s">
        <v>93</v>
      </c>
    </row>
    <row r="106" spans="1:20">
      <c r="A106" s="4" t="s">
        <v>1418</v>
      </c>
    </row>
    <row r="107" spans="1:20">
      <c r="A107" s="3" t="s">
        <v>151</v>
      </c>
    </row>
    <row r="108" spans="1:20">
      <c r="A108" s="4" t="s">
        <v>1419</v>
      </c>
      <c r="O108" s="5" t="n">
        <v>391156</v>
      </c>
      <c r="P108" s="5" t="n">
        <v>577185</v>
      </c>
    </row>
    <row r="109" spans="1:20">
      <c r="A109" s="4" t="s">
        <v>1420</v>
      </c>
      <c r="J109" s="5" t="n">
        <v>1</v>
      </c>
      <c r="O109" s="5" t="n">
        <v>1</v>
      </c>
    </row>
    <row r="110" spans="1:20">
      <c r="A110" s="4" t="s">
        <v>1373</v>
      </c>
      <c r="O110" s="6" t="n">
        <v>1700000</v>
      </c>
      <c r="P110" s="6" t="n">
        <v>6800000</v>
      </c>
    </row>
    <row r="111" spans="1:20">
      <c r="A111" s="4" t="s">
        <v>78</v>
      </c>
      <c r="O111" s="5" t="n">
        <v>258677</v>
      </c>
    </row>
    <row r="112" spans="1:20">
      <c r="A112" s="4" t="s">
        <v>1421</v>
      </c>
      <c r="O112" s="5" t="n">
        <v>1</v>
      </c>
    </row>
    <row r="113" spans="1:20">
      <c r="A113" s="3" t="s">
        <v>1406</v>
      </c>
    </row>
    <row r="114" spans="1:20">
      <c r="A114" s="4" t="s">
        <v>1407</v>
      </c>
      <c r="N114" s="7" t="n">
        <v>0.15</v>
      </c>
    </row>
    <row r="115" spans="1:20">
      <c r="A115" s="4" t="s">
        <v>1408</v>
      </c>
      <c r="M115" s="6" t="n">
        <v>600000</v>
      </c>
    </row>
    <row r="116" spans="1:20">
      <c r="A116" s="4" t="s">
        <v>1409</v>
      </c>
      <c r="M116" s="5" t="n">
        <v>221666</v>
      </c>
    </row>
    <row r="117" spans="1:20">
      <c r="A117" s="3" t="s">
        <v>1410</v>
      </c>
    </row>
    <row r="118" spans="1:20">
      <c r="A118" s="4" t="s">
        <v>1411</v>
      </c>
      <c r="M118" s="6" t="n">
        <v>600000</v>
      </c>
    </row>
    <row r="119" spans="1:20">
      <c r="A119" s="4" t="s">
        <v>1422</v>
      </c>
    </row>
    <row r="120" spans="1:20">
      <c r="A120" s="3" t="s">
        <v>151</v>
      </c>
    </row>
    <row r="121" spans="1:20">
      <c r="A121" s="4" t="s">
        <v>1423</v>
      </c>
      <c r="J121" s="5" t="n">
        <v>20484094</v>
      </c>
      <c r="O121" s="5" t="n">
        <v>20484094</v>
      </c>
    </row>
    <row r="122" spans="1:20">
      <c r="A122" s="4" t="s">
        <v>1424</v>
      </c>
      <c r="O122" s="4" t="s">
        <v>1425</v>
      </c>
    </row>
    <row r="123" spans="1:20">
      <c r="A123" s="4" t="s">
        <v>1129</v>
      </c>
    </row>
    <row r="124" spans="1:20">
      <c r="A124" s="3" t="s">
        <v>1368</v>
      </c>
    </row>
    <row r="125" spans="1:20">
      <c r="A125" s="4" t="s">
        <v>1095</v>
      </c>
      <c r="J125" s="4" t="s">
        <v>1130</v>
      </c>
      <c r="N125" s="4" t="s">
        <v>1130</v>
      </c>
      <c r="O125" s="4" t="s">
        <v>1130</v>
      </c>
      <c r="P125" s="4" t="s">
        <v>1130</v>
      </c>
    </row>
    <row r="126" spans="1:20">
      <c r="A126" s="4" t="s">
        <v>1094</v>
      </c>
    </row>
    <row r="127" spans="1:20">
      <c r="A127" s="3" t="s">
        <v>1368</v>
      </c>
    </row>
    <row r="128" spans="1:20">
      <c r="A128" s="4" t="s">
        <v>1095</v>
      </c>
      <c r="N128" s="4" t="s">
        <v>1096</v>
      </c>
      <c r="P128" s="4" t="s">
        <v>1096</v>
      </c>
    </row>
    <row r="129" spans="1:20">
      <c r="A129" s="4" t="s">
        <v>1426</v>
      </c>
    </row>
    <row r="130" spans="1:20">
      <c r="A130" s="3" t="s">
        <v>151</v>
      </c>
    </row>
    <row r="131" spans="1:20">
      <c r="A131" s="4" t="s">
        <v>1419</v>
      </c>
      <c r="O131" s="5" t="n">
        <v>14685729</v>
      </c>
    </row>
    <row r="132" spans="1:20">
      <c r="A132" s="4" t="s">
        <v>1427</v>
      </c>
      <c r="R132" s="5" t="n">
        <v>1</v>
      </c>
    </row>
    <row r="133" spans="1:20">
      <c r="A133" s="4" t="s">
        <v>1428</v>
      </c>
    </row>
    <row r="134" spans="1:20">
      <c r="A134" s="3" t="s">
        <v>1376</v>
      </c>
    </row>
    <row r="135" spans="1:20">
      <c r="A135" s="4" t="s">
        <v>1400</v>
      </c>
      <c r="O135" s="5" t="n">
        <v>246508</v>
      </c>
      <c r="P135" s="5" t="n">
        <v>294985</v>
      </c>
      <c r="Q135" s="5" t="n">
        <v>357569</v>
      </c>
    </row>
    <row r="136" spans="1:20">
      <c r="A136" s="4" t="s">
        <v>1397</v>
      </c>
      <c r="O136" s="4" t="s">
        <v>1020</v>
      </c>
    </row>
    <row r="137" spans="1:20">
      <c r="A137" s="4" t="s">
        <v>1379</v>
      </c>
      <c r="O137" s="6" t="n">
        <v>3000000</v>
      </c>
      <c r="P137" s="6" t="n">
        <v>3400000</v>
      </c>
      <c r="Q137" s="6" t="n">
        <v>2700000</v>
      </c>
    </row>
    <row r="138" spans="1:20">
      <c r="A138" s="4" t="s">
        <v>1429</v>
      </c>
    </row>
    <row r="139" spans="1:20">
      <c r="A139" s="3" t="s">
        <v>151</v>
      </c>
    </row>
    <row r="140" spans="1:20">
      <c r="A140" s="4" t="s">
        <v>1430</v>
      </c>
      <c r="O140" s="7" t="n">
        <v>0.01</v>
      </c>
    </row>
    <row r="141" spans="1:20">
      <c r="A141" s="4" t="s">
        <v>1431</v>
      </c>
    </row>
    <row r="142" spans="1:20">
      <c r="A142" s="3" t="s">
        <v>1368</v>
      </c>
    </row>
    <row r="143" spans="1:20">
      <c r="A143" s="4" t="s">
        <v>1402</v>
      </c>
      <c r="J143" s="5" t="n">
        <v>7475000</v>
      </c>
      <c r="L143" s="5" t="n">
        <v>9200000</v>
      </c>
    </row>
    <row r="144" spans="1:20">
      <c r="A144" s="4" t="s">
        <v>1432</v>
      </c>
      <c r="J144" s="7" t="n">
        <v>13.93</v>
      </c>
      <c r="L144" s="7" t="n">
        <v>12.58</v>
      </c>
      <c r="O144" s="7" t="n">
        <v>13.93</v>
      </c>
    </row>
    <row r="145" spans="1:20">
      <c r="A145" s="4" t="s">
        <v>1370</v>
      </c>
      <c r="J145" s="6" t="n">
        <v>104000000</v>
      </c>
      <c r="L145" s="6" t="n">
        <v>115600000</v>
      </c>
    </row>
    <row r="146" spans="1:20">
      <c r="A146" s="4" t="s">
        <v>1433</v>
      </c>
    </row>
    <row r="147" spans="1:20">
      <c r="A147" s="3" t="s">
        <v>1368</v>
      </c>
    </row>
    <row r="148" spans="1:20">
      <c r="A148" s="4" t="s">
        <v>1402</v>
      </c>
      <c r="O148" s="5" t="n">
        <v>3162000</v>
      </c>
    </row>
    <row r="149" spans="1:20">
      <c r="A149" s="4" t="s">
        <v>1370</v>
      </c>
      <c r="O149" s="6" t="n">
        <v>41000000</v>
      </c>
    </row>
    <row r="150" spans="1:20">
      <c r="A150" s="4" t="s">
        <v>1434</v>
      </c>
      <c r="S150" s="5" t="n">
        <v>3000000</v>
      </c>
      <c r="T150" s="5" t="n">
        <v>7500000</v>
      </c>
    </row>
    <row r="151" spans="1:20">
      <c r="A151" s="4" t="s">
        <v>1435</v>
      </c>
    </row>
    <row r="152" spans="1:20">
      <c r="A152" s="3" t="s">
        <v>1368</v>
      </c>
    </row>
    <row r="153" spans="1:20">
      <c r="A153" s="4" t="s">
        <v>1402</v>
      </c>
      <c r="L153" s="5" t="n">
        <v>1200000</v>
      </c>
      <c r="O153" s="5" t="n">
        <v>97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772</v>
      </c>
      <c r="J1" s="2" t="s">
        <v>1</v>
      </c>
    </row>
    <row r="2" spans="1:12">
      <c r="B2" s="2" t="s">
        <v>2</v>
      </c>
      <c r="C2" s="2" t="s">
        <v>1437</v>
      </c>
      <c r="D2" s="2" t="s">
        <v>4</v>
      </c>
      <c r="E2" s="2" t="s">
        <v>1088</v>
      </c>
      <c r="F2" s="2" t="s">
        <v>36</v>
      </c>
      <c r="G2" s="2" t="s">
        <v>1438</v>
      </c>
      <c r="H2" s="2" t="s">
        <v>1439</v>
      </c>
      <c r="I2" s="2" t="s">
        <v>1090</v>
      </c>
      <c r="J2" s="2" t="s">
        <v>2</v>
      </c>
      <c r="K2" s="2" t="s">
        <v>36</v>
      </c>
      <c r="L2" s="2" t="s">
        <v>95</v>
      </c>
    </row>
    <row r="3" spans="1:12">
      <c r="A3" s="3" t="s">
        <v>1440</v>
      </c>
    </row>
    <row r="4" spans="1:12">
      <c r="A4" s="4" t="s">
        <v>125</v>
      </c>
      <c r="B4" s="6" t="n">
        <v>35542</v>
      </c>
      <c r="C4" s="6" t="n">
        <v>33965</v>
      </c>
      <c r="D4" s="6" t="n">
        <v>28916</v>
      </c>
      <c r="E4" s="6" t="n">
        <v>22650</v>
      </c>
      <c r="F4" s="6" t="n">
        <v>37218</v>
      </c>
      <c r="G4" s="6" t="n">
        <v>27737</v>
      </c>
      <c r="H4" s="6" t="n">
        <v>17167</v>
      </c>
      <c r="I4" s="6" t="n">
        <v>26189</v>
      </c>
      <c r="J4" s="6" t="n">
        <v>121074</v>
      </c>
      <c r="K4" s="6" t="n">
        <v>108312</v>
      </c>
      <c r="L4" s="6" t="n">
        <v>65835</v>
      </c>
    </row>
    <row r="5" spans="1:12">
      <c r="A5" s="4" t="s">
        <v>1441</v>
      </c>
      <c r="J5" s="5" t="n">
        <v>92851327</v>
      </c>
      <c r="K5" s="5" t="n">
        <v>70208165</v>
      </c>
      <c r="L5" s="5" t="n">
        <v>57890574</v>
      </c>
    </row>
    <row r="6" spans="1:12">
      <c r="A6" s="4" t="s">
        <v>1442</v>
      </c>
      <c r="B6" s="7" t="n">
        <v>0.35</v>
      </c>
      <c r="C6" s="7" t="n">
        <v>0.36</v>
      </c>
      <c r="D6" s="7" t="n">
        <v>0.32</v>
      </c>
      <c r="E6" s="7" t="n">
        <v>0.27</v>
      </c>
      <c r="F6" s="7" t="n">
        <v>0.48</v>
      </c>
      <c r="G6" s="7" t="n">
        <v>0.37</v>
      </c>
      <c r="H6" s="7" t="n">
        <v>0.26</v>
      </c>
      <c r="I6" s="7" t="n">
        <v>0.42</v>
      </c>
      <c r="J6" s="7" t="n">
        <v>1.3</v>
      </c>
      <c r="K6" s="7" t="n">
        <v>1.54</v>
      </c>
      <c r="L6" s="7" t="n">
        <v>1.14</v>
      </c>
    </row>
    <row r="7" spans="1:12">
      <c r="A7" s="3" t="s">
        <v>1443</v>
      </c>
    </row>
    <row r="8" spans="1:12">
      <c r="A8" s="4" t="s">
        <v>124</v>
      </c>
      <c r="B8" s="6" t="n">
        <v>7181</v>
      </c>
      <c r="C8" s="6" t="n">
        <v>7363</v>
      </c>
      <c r="D8" s="6" t="n">
        <v>6598</v>
      </c>
      <c r="E8" s="6" t="n">
        <v>5468</v>
      </c>
      <c r="F8" s="6" t="n">
        <v>9838</v>
      </c>
      <c r="G8" s="6" t="n">
        <v>7799</v>
      </c>
      <c r="H8" s="6" t="n">
        <v>5557</v>
      </c>
      <c r="I8" s="6" t="n">
        <v>8991</v>
      </c>
      <c r="J8" s="6" t="n">
        <v>26610</v>
      </c>
      <c r="K8" s="6" t="n">
        <v>32185</v>
      </c>
      <c r="L8" s="6" t="n">
        <v>24120</v>
      </c>
    </row>
    <row r="9" spans="1:12">
      <c r="A9" s="4" t="s">
        <v>1444</v>
      </c>
      <c r="J9" s="6" t="n">
        <v>147684</v>
      </c>
      <c r="K9" s="6" t="n">
        <v>140497</v>
      </c>
      <c r="L9" s="6" t="n">
        <v>89955</v>
      </c>
    </row>
    <row r="10" spans="1:12">
      <c r="A10" s="4" t="s">
        <v>1441</v>
      </c>
      <c r="J10" s="5" t="n">
        <v>92851327</v>
      </c>
      <c r="K10" s="5" t="n">
        <v>70208165</v>
      </c>
      <c r="L10" s="5" t="n">
        <v>57890574</v>
      </c>
    </row>
    <row r="11" spans="1:12">
      <c r="A11" s="4" t="s">
        <v>1445</v>
      </c>
      <c r="J11" s="5" t="n">
        <v>20502128</v>
      </c>
      <c r="K11" s="5" t="n">
        <v>21033103</v>
      </c>
      <c r="L11" s="5" t="n">
        <v>21230769</v>
      </c>
    </row>
    <row r="12" spans="1:12">
      <c r="A12" s="4" t="s">
        <v>1446</v>
      </c>
      <c r="J12" s="5" t="n">
        <v>1421528</v>
      </c>
      <c r="K12" s="5" t="n">
        <v>1476653</v>
      </c>
      <c r="L12" s="5" t="n">
        <v>1092072</v>
      </c>
    </row>
    <row r="13" spans="1:12">
      <c r="A13" s="4" t="s">
        <v>1447</v>
      </c>
      <c r="J13" s="5" t="n">
        <v>1417968</v>
      </c>
      <c r="K13" s="5" t="n">
        <v>908861</v>
      </c>
      <c r="L13" s="5" t="n">
        <v>97837</v>
      </c>
    </row>
    <row r="14" spans="1:12">
      <c r="A14" s="4" t="s">
        <v>1448</v>
      </c>
      <c r="K14" s="5" t="n">
        <v>15386</v>
      </c>
    </row>
    <row r="15" spans="1:12">
      <c r="A15" s="4" t="s">
        <v>1449</v>
      </c>
      <c r="J15" s="5" t="n">
        <v>116192951</v>
      </c>
      <c r="K15" s="5" t="n">
        <v>93642168</v>
      </c>
      <c r="L15" s="5" t="n">
        <v>80311252</v>
      </c>
    </row>
    <row r="16" spans="1:12">
      <c r="A16" s="4" t="s">
        <v>1442</v>
      </c>
      <c r="B16" s="7" t="n">
        <v>0.34</v>
      </c>
      <c r="C16" s="7" t="n">
        <v>0.35</v>
      </c>
      <c r="D16" s="7" t="n">
        <v>0.31</v>
      </c>
      <c r="E16" s="7" t="n">
        <v>0.26</v>
      </c>
      <c r="F16" s="7" t="n">
        <v>0.47</v>
      </c>
      <c r="G16" s="7" t="n">
        <v>0.36</v>
      </c>
      <c r="H16" s="7" t="n">
        <v>0.25</v>
      </c>
      <c r="I16" s="7" t="n">
        <v>0.42</v>
      </c>
      <c r="J16" s="7" t="n">
        <v>1.27</v>
      </c>
      <c r="K16" s="7" t="n">
        <v>1.5</v>
      </c>
      <c r="L16" s="7" t="n">
        <v>1.12</v>
      </c>
    </row>
    <row r="17" spans="1:12">
      <c r="A17" s="4" t="s">
        <v>1450</v>
      </c>
    </row>
    <row r="18" spans="1:12">
      <c r="A18" s="3" t="s">
        <v>1443</v>
      </c>
    </row>
    <row r="19" spans="1:12">
      <c r="A19" s="4" t="s">
        <v>1397</v>
      </c>
      <c r="J19" s="4" t="s">
        <v>1041</v>
      </c>
      <c r="K19" s="4" t="s">
        <v>1041</v>
      </c>
      <c r="L19" s="4" t="s">
        <v>104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51</v>
      </c>
      <c r="B1" s="2" t="s">
        <v>1452</v>
      </c>
      <c r="C1" s="2" t="s">
        <v>1453</v>
      </c>
      <c r="D1" s="2" t="s">
        <v>2</v>
      </c>
      <c r="E1" s="2" t="s">
        <v>1437</v>
      </c>
      <c r="F1" s="2" t="s">
        <v>4</v>
      </c>
      <c r="G1" s="2" t="s">
        <v>1088</v>
      </c>
      <c r="H1" s="2" t="s">
        <v>36</v>
      </c>
      <c r="I1" s="2" t="s">
        <v>1438</v>
      </c>
      <c r="J1" s="2" t="s">
        <v>1439</v>
      </c>
      <c r="K1" s="2" t="s">
        <v>1090</v>
      </c>
      <c r="L1" s="2" t="s">
        <v>2</v>
      </c>
      <c r="M1" s="2" t="s">
        <v>36</v>
      </c>
      <c r="N1" s="2" t="s">
        <v>95</v>
      </c>
    </row>
    <row r="2" spans="1:14">
      <c r="A2" s="3" t="s">
        <v>294</v>
      </c>
    </row>
    <row r="3" spans="1:14">
      <c r="A3" s="4" t="s">
        <v>1454</v>
      </c>
      <c r="L3" s="6" t="n">
        <v>170274</v>
      </c>
      <c r="M3" s="6" t="n">
        <v>157782</v>
      </c>
      <c r="N3" s="6" t="n">
        <v>110868</v>
      </c>
    </row>
    <row r="4" spans="1:14">
      <c r="A4" s="4" t="s">
        <v>1455</v>
      </c>
      <c r="M4" s="5" t="n">
        <v>50000</v>
      </c>
    </row>
    <row r="5" spans="1:14">
      <c r="A5" s="4" t="s">
        <v>1456</v>
      </c>
      <c r="L5" s="5" t="n">
        <v>-150</v>
      </c>
      <c r="M5" s="5" t="n">
        <v>12033</v>
      </c>
      <c r="N5" s="5" t="n">
        <v>7399</v>
      </c>
    </row>
    <row r="6" spans="1:14">
      <c r="A6" s="3" t="s">
        <v>1457</v>
      </c>
    </row>
    <row r="7" spans="1:14">
      <c r="A7" s="4" t="s">
        <v>1458</v>
      </c>
      <c r="L7" s="5" t="n">
        <v>12380</v>
      </c>
      <c r="M7" s="5" t="n">
        <v>17479</v>
      </c>
      <c r="N7" s="5" t="n">
        <v>17201</v>
      </c>
    </row>
    <row r="8" spans="1:14">
      <c r="A8" s="4" t="s">
        <v>1459</v>
      </c>
      <c r="L8" s="5" t="n">
        <v>2505</v>
      </c>
      <c r="M8" s="5" t="n">
        <v>4285</v>
      </c>
      <c r="N8" s="5" t="n">
        <v>3557</v>
      </c>
    </row>
    <row r="9" spans="1:14">
      <c r="A9" s="4" t="s">
        <v>153</v>
      </c>
      <c r="L9" s="5" t="n">
        <v>14885</v>
      </c>
      <c r="M9" s="5" t="n">
        <v>21764</v>
      </c>
      <c r="N9" s="5" t="n">
        <v>20758</v>
      </c>
    </row>
    <row r="10" spans="1:14">
      <c r="A10" s="3" t="s">
        <v>1460</v>
      </c>
    </row>
    <row r="11" spans="1:14">
      <c r="A11" s="4" t="s">
        <v>1458</v>
      </c>
      <c r="L11" s="5" t="n">
        <v>2744</v>
      </c>
      <c r="M11" s="5" t="n">
        <v>-9446</v>
      </c>
      <c r="N11" s="5" t="n">
        <v>-2928</v>
      </c>
    </row>
    <row r="12" spans="1:14">
      <c r="A12" s="4" t="s">
        <v>1459</v>
      </c>
      <c r="L12" s="5" t="n">
        <v>688</v>
      </c>
      <c r="M12" s="5" t="n">
        <v>-2867</v>
      </c>
      <c r="N12" s="5" t="n">
        <v>-929</v>
      </c>
    </row>
    <row r="13" spans="1:14">
      <c r="A13" s="4" t="s">
        <v>692</v>
      </c>
      <c r="L13" s="5" t="n">
        <v>-3281</v>
      </c>
      <c r="M13" s="5" t="n">
        <v>280</v>
      </c>
      <c r="N13" s="5" t="n">
        <v>-3542</v>
      </c>
    </row>
    <row r="14" spans="1:14">
      <c r="A14" s="4" t="s">
        <v>153</v>
      </c>
      <c r="L14" s="5" t="n">
        <v>151</v>
      </c>
      <c r="M14" s="5" t="n">
        <v>-12033</v>
      </c>
      <c r="N14" s="5" t="n">
        <v>-7399</v>
      </c>
    </row>
    <row r="15" spans="1:14">
      <c r="A15" s="4" t="s">
        <v>1461</v>
      </c>
      <c r="D15" s="6" t="n">
        <v>4072</v>
      </c>
      <c r="E15" s="6" t="n">
        <v>6623</v>
      </c>
      <c r="F15" s="6" t="n">
        <v>4350</v>
      </c>
      <c r="G15" s="6" t="n">
        <v>-10</v>
      </c>
      <c r="H15" s="6" t="n">
        <v>8635</v>
      </c>
      <c r="I15" s="6" t="n">
        <v>5381</v>
      </c>
      <c r="J15" s="6" t="n">
        <v>4499</v>
      </c>
      <c r="K15" s="6" t="n">
        <v>-8784</v>
      </c>
      <c r="L15" s="6" t="n">
        <v>15036</v>
      </c>
      <c r="M15" s="6" t="n">
        <v>9731</v>
      </c>
      <c r="N15" s="6" t="n">
        <v>13359</v>
      </c>
    </row>
    <row r="16" spans="1:14">
      <c r="A16" s="3" t="s">
        <v>1462</v>
      </c>
    </row>
    <row r="17" spans="1:14">
      <c r="A17" s="4" t="s">
        <v>1463</v>
      </c>
      <c r="B17" s="4" t="s">
        <v>1464</v>
      </c>
      <c r="L17" s="4" t="s">
        <v>1464</v>
      </c>
      <c r="M17" s="4" t="s">
        <v>1464</v>
      </c>
      <c r="N17" s="4" t="s">
        <v>1465</v>
      </c>
    </row>
    <row r="18" spans="1:14">
      <c r="A18" s="4" t="s">
        <v>1466</v>
      </c>
      <c r="L18" s="4" t="s">
        <v>1467</v>
      </c>
      <c r="M18" s="4" t="s">
        <v>1468</v>
      </c>
      <c r="N18" s="4" t="s">
        <v>1469</v>
      </c>
    </row>
    <row r="19" spans="1:14">
      <c r="A19" s="4" t="s">
        <v>1470</v>
      </c>
      <c r="L19" s="4" t="s">
        <v>1029</v>
      </c>
      <c r="M19" s="4" t="s">
        <v>1471</v>
      </c>
      <c r="N19" s="4" t="s">
        <v>1472</v>
      </c>
    </row>
    <row r="20" spans="1:14">
      <c r="A20" s="4" t="s">
        <v>1473</v>
      </c>
      <c r="L20" s="4" t="s">
        <v>1474</v>
      </c>
      <c r="M20" s="4" t="s">
        <v>1475</v>
      </c>
      <c r="N20" s="4" t="s">
        <v>1476</v>
      </c>
    </row>
    <row r="21" spans="1:14">
      <c r="A21" s="4" t="s">
        <v>1477</v>
      </c>
      <c r="M21" s="4" t="s">
        <v>1478</v>
      </c>
    </row>
    <row r="22" spans="1:14">
      <c r="A22" s="4" t="s">
        <v>1479</v>
      </c>
      <c r="N22" s="4" t="s">
        <v>1480</v>
      </c>
    </row>
    <row r="23" spans="1:14">
      <c r="A23" s="4" t="s">
        <v>1481</v>
      </c>
      <c r="L23" s="4" t="s">
        <v>1482</v>
      </c>
      <c r="M23" s="4" t="s">
        <v>1483</v>
      </c>
      <c r="N23" s="4" t="s">
        <v>1484</v>
      </c>
    </row>
    <row r="24" spans="1:14">
      <c r="A24" s="4" t="s">
        <v>1485</v>
      </c>
      <c r="L24" s="4" t="s">
        <v>1486</v>
      </c>
      <c r="M24" s="4" t="s">
        <v>1487</v>
      </c>
      <c r="N24" s="4" t="s">
        <v>579</v>
      </c>
    </row>
    <row r="25" spans="1:14">
      <c r="A25" s="4" t="s">
        <v>1488</v>
      </c>
      <c r="B25" s="6" t="n">
        <v>-5300</v>
      </c>
    </row>
    <row r="26" spans="1:14">
      <c r="A26" s="4" t="s">
        <v>1489</v>
      </c>
    </row>
    <row r="27" spans="1:14">
      <c r="A27" s="3" t="s">
        <v>294</v>
      </c>
    </row>
    <row r="28" spans="1:14">
      <c r="A28" s="4" t="s">
        <v>1455</v>
      </c>
      <c r="C28" s="6" t="n">
        <v>50000</v>
      </c>
    </row>
    <row r="29" spans="1:14">
      <c r="A29" s="4" t="s">
        <v>1490</v>
      </c>
      <c r="C29" s="5" t="n">
        <v>50000</v>
      </c>
    </row>
    <row r="30" spans="1:14">
      <c r="A30" s="4" t="s">
        <v>1456</v>
      </c>
      <c r="C30" s="5" t="n">
        <v>-12500</v>
      </c>
    </row>
    <row r="31" spans="1:14">
      <c r="A31" s="3" t="s">
        <v>1491</v>
      </c>
    </row>
    <row r="32" spans="1:14">
      <c r="A32" s="4" t="s">
        <v>1492</v>
      </c>
      <c r="C32" s="6" t="n">
        <v>50000</v>
      </c>
    </row>
    <row r="33" spans="1:14">
      <c r="A33" s="4" t="s">
        <v>1493</v>
      </c>
    </row>
    <row r="34" spans="1:14">
      <c r="A34" s="3" t="s">
        <v>294</v>
      </c>
    </row>
    <row r="35" spans="1:14">
      <c r="A35" s="4" t="s">
        <v>1454</v>
      </c>
      <c r="L35" s="6" t="n">
        <v>94076</v>
      </c>
      <c r="M35" s="6" t="n">
        <v>64260</v>
      </c>
      <c r="N35" s="6" t="n">
        <v>66988</v>
      </c>
    </row>
    <row r="36" spans="1:14">
      <c r="A36" s="4" t="s">
        <v>1494</v>
      </c>
      <c r="L36" s="5" t="n">
        <v>600</v>
      </c>
    </row>
    <row r="37" spans="1:14">
      <c r="A37" s="4" t="s">
        <v>1495</v>
      </c>
      <c r="L37" s="5" t="n">
        <v>100</v>
      </c>
      <c r="M37" s="5" t="n">
        <v>-100</v>
      </c>
      <c r="N37" s="5" t="n">
        <v>1000</v>
      </c>
    </row>
    <row r="38" spans="1:14">
      <c r="A38" s="4" t="s">
        <v>1496</v>
      </c>
    </row>
    <row r="39" spans="1:14">
      <c r="A39" s="3" t="s">
        <v>294</v>
      </c>
    </row>
    <row r="40" spans="1:14">
      <c r="A40" s="4" t="s">
        <v>1454</v>
      </c>
      <c r="L40" s="5" t="n">
        <v>76198</v>
      </c>
      <c r="M40" s="5" t="n">
        <v>93522</v>
      </c>
      <c r="N40" s="6" t="n">
        <v>43880</v>
      </c>
    </row>
    <row r="41" spans="1:14">
      <c r="A41" s="4" t="s">
        <v>1490</v>
      </c>
      <c r="D41" s="5" t="n">
        <v>22584</v>
      </c>
      <c r="H41" s="5" t="n">
        <v>15907</v>
      </c>
      <c r="L41" s="5" t="n">
        <v>22584</v>
      </c>
      <c r="M41" s="5" t="n">
        <v>15907</v>
      </c>
    </row>
    <row r="42" spans="1:14">
      <c r="A42" s="3" t="s">
        <v>1497</v>
      </c>
    </row>
    <row r="43" spans="1:14">
      <c r="A43" s="4" t="s">
        <v>1498</v>
      </c>
      <c r="D43" s="5" t="n">
        <v>14850</v>
      </c>
      <c r="H43" s="5" t="n">
        <v>11853</v>
      </c>
      <c r="L43" s="5" t="n">
        <v>14850</v>
      </c>
      <c r="M43" s="5" t="n">
        <v>11853</v>
      </c>
    </row>
    <row r="44" spans="1:14">
      <c r="A44" s="4" t="s">
        <v>1499</v>
      </c>
      <c r="D44" s="5" t="n">
        <v>8863</v>
      </c>
      <c r="H44" s="5" t="n">
        <v>8614</v>
      </c>
      <c r="L44" s="5" t="n">
        <v>8863</v>
      </c>
      <c r="M44" s="5" t="n">
        <v>8614</v>
      </c>
    </row>
    <row r="45" spans="1:14">
      <c r="A45" s="4" t="s">
        <v>1500</v>
      </c>
      <c r="D45" s="5" t="n">
        <v>417</v>
      </c>
      <c r="H45" s="5" t="n">
        <v>417</v>
      </c>
      <c r="L45" s="5" t="n">
        <v>417</v>
      </c>
      <c r="M45" s="5" t="n">
        <v>417</v>
      </c>
    </row>
    <row r="46" spans="1:14">
      <c r="A46" s="4" t="s">
        <v>692</v>
      </c>
      <c r="D46" s="5" t="n">
        <v>-417</v>
      </c>
      <c r="H46" s="5" t="n">
        <v>-3698</v>
      </c>
      <c r="L46" s="5" t="n">
        <v>-417</v>
      </c>
      <c r="M46" s="5" t="n">
        <v>-3698</v>
      </c>
    </row>
    <row r="47" spans="1:14">
      <c r="A47" s="4" t="s">
        <v>1501</v>
      </c>
      <c r="D47" s="5" t="n">
        <v>23713</v>
      </c>
      <c r="H47" s="5" t="n">
        <v>17186</v>
      </c>
      <c r="L47" s="5" t="n">
        <v>23713</v>
      </c>
      <c r="M47" s="5" t="n">
        <v>17186</v>
      </c>
    </row>
    <row r="48" spans="1:14">
      <c r="A48" s="3" t="s">
        <v>1491</v>
      </c>
    </row>
    <row r="49" spans="1:14">
      <c r="A49" s="4" t="s">
        <v>1502</v>
      </c>
      <c r="D49" s="5" t="n">
        <v>1587</v>
      </c>
      <c r="H49" s="5" t="n">
        <v>136</v>
      </c>
      <c r="L49" s="5" t="n">
        <v>1587</v>
      </c>
      <c r="M49" s="5" t="n">
        <v>136</v>
      </c>
    </row>
    <row r="50" spans="1:14">
      <c r="A50" s="4" t="s">
        <v>1503</v>
      </c>
      <c r="D50" s="5" t="n">
        <v>8684</v>
      </c>
      <c r="H50" s="5" t="n">
        <v>9674</v>
      </c>
      <c r="L50" s="5" t="n">
        <v>8684</v>
      </c>
      <c r="M50" s="5" t="n">
        <v>9674</v>
      </c>
    </row>
    <row r="51" spans="1:14">
      <c r="A51" s="4" t="s">
        <v>102</v>
      </c>
      <c r="D51" s="5" t="n">
        <v>11476</v>
      </c>
      <c r="H51" s="5" t="n">
        <v>5290</v>
      </c>
      <c r="L51" s="5" t="n">
        <v>11476</v>
      </c>
      <c r="M51" s="5" t="n">
        <v>5290</v>
      </c>
    </row>
    <row r="52" spans="1:14">
      <c r="A52" s="4" t="s">
        <v>564</v>
      </c>
      <c r="D52" s="5" t="n">
        <v>837</v>
      </c>
      <c r="H52" s="5" t="n">
        <v>807</v>
      </c>
      <c r="L52" s="5" t="n">
        <v>837</v>
      </c>
      <c r="M52" s="5" t="n">
        <v>807</v>
      </c>
    </row>
    <row r="53" spans="1:14">
      <c r="A53" s="4" t="s">
        <v>1492</v>
      </c>
      <c r="D53" s="6" t="n">
        <v>22584</v>
      </c>
      <c r="H53" s="6" t="n">
        <v>15907</v>
      </c>
      <c r="L53" s="6" t="n">
        <v>22584</v>
      </c>
      <c r="M53" s="6" t="n">
        <v>159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4</v>
      </c>
      <c r="B1" s="2" t="s">
        <v>2</v>
      </c>
      <c r="C1" s="2" t="s">
        <v>36</v>
      </c>
    </row>
    <row r="2" spans="1:3">
      <c r="A2" s="3" t="s">
        <v>294</v>
      </c>
    </row>
    <row r="3" spans="1:3">
      <c r="A3" s="4" t="s">
        <v>1505</v>
      </c>
      <c r="B3" s="8" t="n">
        <v>0.5</v>
      </c>
      <c r="C3" s="8" t="n">
        <v>0.5</v>
      </c>
    </row>
    <row r="4" spans="1:3">
      <c r="A4" s="4" t="s">
        <v>1506</v>
      </c>
      <c r="B4" s="8" t="n">
        <v>1.1</v>
      </c>
      <c r="C4" s="8"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6</v>
      </c>
      <c r="D2" s="2" t="s">
        <v>95</v>
      </c>
    </row>
    <row r="3" spans="1:4">
      <c r="A3" s="3" t="s">
        <v>1508</v>
      </c>
    </row>
    <row r="4" spans="1:4">
      <c r="A4" s="4" t="s">
        <v>116</v>
      </c>
      <c r="D4" s="6" t="n">
        <v>6673</v>
      </c>
    </row>
    <row r="5" spans="1:4">
      <c r="A5" s="4" t="s">
        <v>1509</v>
      </c>
    </row>
    <row r="6" spans="1:4">
      <c r="A6" s="3" t="s">
        <v>1508</v>
      </c>
    </row>
    <row r="7" spans="1:4">
      <c r="A7" s="4" t="s">
        <v>116</v>
      </c>
      <c r="D7" s="5" t="n">
        <v>6700</v>
      </c>
    </row>
    <row r="8" spans="1:4">
      <c r="A8" s="4" t="s">
        <v>1510</v>
      </c>
    </row>
    <row r="9" spans="1:4">
      <c r="A9" s="3" t="s">
        <v>1508</v>
      </c>
    </row>
    <row r="10" spans="1:4">
      <c r="A10" s="4" t="s">
        <v>1511</v>
      </c>
      <c r="B10" s="6" t="n">
        <v>2700</v>
      </c>
      <c r="C10" s="6" t="n">
        <v>1300</v>
      </c>
      <c r="D10" s="6" t="n">
        <v>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J28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37"/>
    <col customWidth="1" max="9" min="9" width="20"/>
    <col customWidth="1" max="10" min="10" width="21"/>
    <col customWidth="1" max="11" min="11" width="29"/>
    <col customWidth="1" max="12" min="12" width="21"/>
    <col customWidth="1" max="13" min="13" width="21"/>
    <col customWidth="1" max="14" min="14" width="20"/>
    <col customWidth="1" max="15" min="15" width="21"/>
    <col customWidth="1" max="16" min="16" width="25"/>
    <col customWidth="1" max="17" min="17" width="29"/>
    <col customWidth="1" max="18" min="18" width="29"/>
    <col customWidth="1" max="19" min="19" width="27"/>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33"/>
    <col customWidth="1" max="28" min="28" width="27"/>
    <col customWidth="1" max="29" min="29" width="21"/>
    <col customWidth="1" max="30" min="30" width="29"/>
    <col customWidth="1" max="31" min="31" width="27"/>
    <col customWidth="1" max="32" min="32" width="21"/>
    <col customWidth="1" max="33" min="33" width="27"/>
    <col customWidth="1" max="34" min="34" width="21"/>
    <col customWidth="1" max="35" min="35" width="21"/>
    <col customWidth="1" max="36" min="36" width="25"/>
  </cols>
  <sheetData>
    <row r="1" spans="1:36">
      <c r="A1" s="1" t="s">
        <v>1512</v>
      </c>
      <c r="B1" s="2" t="s">
        <v>1513</v>
      </c>
      <c r="C1" s="2" t="s">
        <v>1514</v>
      </c>
      <c r="D1" s="2" t="s">
        <v>773</v>
      </c>
      <c r="E1" s="2" t="s">
        <v>1515</v>
      </c>
      <c r="F1" s="2" t="s">
        <v>1516</v>
      </c>
      <c r="G1" s="2" t="s">
        <v>1517</v>
      </c>
      <c r="H1" s="2" t="s">
        <v>1518</v>
      </c>
      <c r="I1" s="2" t="s">
        <v>1519</v>
      </c>
      <c r="J1" s="2" t="s">
        <v>1520</v>
      </c>
      <c r="K1" s="2" t="s">
        <v>1521</v>
      </c>
      <c r="L1" s="2" t="s">
        <v>1522</v>
      </c>
      <c r="M1" s="2" t="s">
        <v>1523</v>
      </c>
      <c r="N1" s="2" t="s">
        <v>1524</v>
      </c>
      <c r="O1" s="2" t="s">
        <v>1525</v>
      </c>
      <c r="P1" s="2" t="s">
        <v>1526</v>
      </c>
      <c r="Q1" s="2" t="s">
        <v>1527</v>
      </c>
      <c r="R1" s="2" t="s">
        <v>1528</v>
      </c>
      <c r="S1" s="2" t="s">
        <v>1514</v>
      </c>
      <c r="T1" s="2" t="s">
        <v>773</v>
      </c>
      <c r="U1" s="2" t="s">
        <v>774</v>
      </c>
      <c r="V1" s="2" t="s">
        <v>463</v>
      </c>
      <c r="W1" s="2" t="s">
        <v>464</v>
      </c>
      <c r="X1" s="2" t="s">
        <v>775</v>
      </c>
      <c r="Y1" s="2" t="s">
        <v>776</v>
      </c>
      <c r="Z1" s="2" t="s">
        <v>777</v>
      </c>
      <c r="AA1" s="2" t="s">
        <v>1529</v>
      </c>
      <c r="AB1" s="2" t="s">
        <v>1514</v>
      </c>
      <c r="AC1" s="2" t="s">
        <v>464</v>
      </c>
      <c r="AD1" s="2" t="s">
        <v>1521</v>
      </c>
      <c r="AE1" s="2" t="s">
        <v>1530</v>
      </c>
      <c r="AF1" s="2" t="s">
        <v>779</v>
      </c>
      <c r="AG1" s="2" t="s">
        <v>1514</v>
      </c>
      <c r="AH1" s="2" t="s">
        <v>1531</v>
      </c>
      <c r="AI1" s="2" t="s">
        <v>1532</v>
      </c>
      <c r="AJ1" s="2" t="s">
        <v>1533</v>
      </c>
    </row>
    <row r="2" spans="1:36">
      <c r="A2" s="3" t="s">
        <v>1508</v>
      </c>
    </row>
    <row r="3" spans="1:36">
      <c r="A3" s="4" t="s">
        <v>57</v>
      </c>
      <c r="C3" s="6" t="n">
        <v>13100</v>
      </c>
      <c r="S3" s="6" t="n">
        <v>13100</v>
      </c>
      <c r="AB3" s="6" t="n">
        <v>13100</v>
      </c>
      <c r="AG3" s="6" t="n">
        <v>13100</v>
      </c>
    </row>
    <row r="4" spans="1:36">
      <c r="A4" s="4" t="s">
        <v>1534</v>
      </c>
      <c r="C4" s="6" t="n">
        <v>10651</v>
      </c>
      <c r="S4" s="5" t="n">
        <v>10651</v>
      </c>
      <c r="W4" s="6" t="n">
        <v>1287</v>
      </c>
      <c r="AB4" s="5" t="n">
        <v>10651</v>
      </c>
      <c r="AC4" s="6" t="n">
        <v>1287</v>
      </c>
      <c r="AG4" s="6" t="n">
        <v>10651</v>
      </c>
    </row>
    <row r="5" spans="1:36">
      <c r="A5" s="4" t="s">
        <v>1535</v>
      </c>
      <c r="AB5" s="5" t="n">
        <v>1753693</v>
      </c>
      <c r="AC5" s="5" t="n">
        <v>957163</v>
      </c>
      <c r="AD5" s="6" t="n">
        <v>929796</v>
      </c>
    </row>
    <row r="6" spans="1:36">
      <c r="A6" s="4" t="s">
        <v>1536</v>
      </c>
      <c r="E6" s="6" t="n">
        <v>10900</v>
      </c>
    </row>
    <row r="7" spans="1:36">
      <c r="A7" s="4" t="s">
        <v>120</v>
      </c>
      <c r="S7" s="6" t="n">
        <v>1502</v>
      </c>
      <c r="T7" s="6" t="n">
        <v>3718</v>
      </c>
      <c r="U7" s="6" t="n">
        <v>3264</v>
      </c>
      <c r="V7" s="6" t="n">
        <v>2151</v>
      </c>
      <c r="W7" s="6" t="n">
        <v>91</v>
      </c>
      <c r="X7" s="6" t="n">
        <v>-1028</v>
      </c>
      <c r="Y7" s="6" t="n">
        <v>1387</v>
      </c>
      <c r="Z7" s="6" t="n">
        <v>746</v>
      </c>
      <c r="AB7" s="6" t="n">
        <v>10635</v>
      </c>
      <c r="AC7" s="5" t="n">
        <v>1196</v>
      </c>
      <c r="AD7" s="5" t="n">
        <v>-2951</v>
      </c>
    </row>
    <row r="8" spans="1:36">
      <c r="A8" s="4" t="s">
        <v>1375</v>
      </c>
    </row>
    <row r="9" spans="1:36">
      <c r="A9" s="3" t="s">
        <v>1508</v>
      </c>
    </row>
    <row r="10" spans="1:36">
      <c r="A10" s="4" t="s">
        <v>1537</v>
      </c>
      <c r="C10" s="4" t="s">
        <v>481</v>
      </c>
      <c r="S10" s="4" t="s">
        <v>481</v>
      </c>
      <c r="AB10" s="4" t="s">
        <v>481</v>
      </c>
      <c r="AG10" s="4" t="s">
        <v>481</v>
      </c>
    </row>
    <row r="11" spans="1:36">
      <c r="A11" s="4" t="s">
        <v>1538</v>
      </c>
    </row>
    <row r="12" spans="1:36">
      <c r="A12" s="3" t="s">
        <v>1508</v>
      </c>
    </row>
    <row r="13" spans="1:36">
      <c r="A13" s="4" t="s">
        <v>1539</v>
      </c>
      <c r="AF13" s="4" t="s">
        <v>794</v>
      </c>
    </row>
    <row r="14" spans="1:36">
      <c r="A14" s="4" t="s">
        <v>1540</v>
      </c>
      <c r="C14" s="6" t="n">
        <v>400</v>
      </c>
      <c r="S14" s="6" t="n">
        <v>400</v>
      </c>
      <c r="AB14" s="6" t="n">
        <v>400</v>
      </c>
      <c r="AG14" s="6" t="n">
        <v>400</v>
      </c>
    </row>
    <row r="15" spans="1:36">
      <c r="A15" s="4" t="s">
        <v>555</v>
      </c>
    </row>
    <row r="16" spans="1:36">
      <c r="A16" s="3" t="s">
        <v>1508</v>
      </c>
    </row>
    <row r="17" spans="1:36">
      <c r="A17" s="4" t="s">
        <v>1093</v>
      </c>
      <c r="O17" s="6" t="n">
        <v>15000</v>
      </c>
      <c r="AE17" s="6" t="n">
        <v>5000</v>
      </c>
    </row>
    <row r="18" spans="1:36">
      <c r="A18" s="4" t="s">
        <v>1541</v>
      </c>
      <c r="O18" s="6" t="n">
        <v>5000</v>
      </c>
    </row>
    <row r="19" spans="1:36">
      <c r="A19" s="4" t="s">
        <v>1542</v>
      </c>
      <c r="AD19" s="5" t="n">
        <v>1100</v>
      </c>
    </row>
    <row r="20" spans="1:36">
      <c r="A20" s="4" t="s">
        <v>1543</v>
      </c>
      <c r="O20" s="4" t="s">
        <v>1544</v>
      </c>
    </row>
    <row r="21" spans="1:36">
      <c r="A21" s="4" t="s">
        <v>1545</v>
      </c>
    </row>
    <row r="22" spans="1:36">
      <c r="A22" s="3" t="s">
        <v>1508</v>
      </c>
    </row>
    <row r="23" spans="1:36">
      <c r="A23" s="4" t="s">
        <v>1093</v>
      </c>
      <c r="P23" s="6" t="n">
        <v>14800</v>
      </c>
    </row>
    <row r="24" spans="1:36">
      <c r="A24" s="4" t="s">
        <v>1546</v>
      </c>
      <c r="P24" s="4" t="s">
        <v>1137</v>
      </c>
    </row>
    <row r="25" spans="1:36">
      <c r="A25" s="4" t="s">
        <v>1547</v>
      </c>
      <c r="P25" s="4" t="s">
        <v>1548</v>
      </c>
    </row>
    <row r="26" spans="1:36">
      <c r="A26" s="4" t="s">
        <v>1549</v>
      </c>
    </row>
    <row r="27" spans="1:36">
      <c r="A27" s="3" t="s">
        <v>1508</v>
      </c>
    </row>
    <row r="28" spans="1:36">
      <c r="A28" s="4" t="s">
        <v>1093</v>
      </c>
      <c r="F28" s="6" t="n">
        <v>37500</v>
      </c>
    </row>
    <row r="29" spans="1:36">
      <c r="A29" s="4" t="s">
        <v>793</v>
      </c>
      <c r="F29" s="4" t="s">
        <v>803</v>
      </c>
    </row>
    <row r="30" spans="1:36">
      <c r="A30" s="4" t="s">
        <v>1550</v>
      </c>
    </row>
    <row r="31" spans="1:36">
      <c r="A31" s="3" t="s">
        <v>1508</v>
      </c>
    </row>
    <row r="32" spans="1:36">
      <c r="A32" s="4" t="s">
        <v>1551</v>
      </c>
      <c r="E32" s="6" t="n">
        <v>2000</v>
      </c>
    </row>
    <row r="33" spans="1:36">
      <c r="A33" s="4" t="s">
        <v>1552</v>
      </c>
    </row>
    <row r="34" spans="1:36">
      <c r="A34" s="3" t="s">
        <v>1508</v>
      </c>
    </row>
    <row r="35" spans="1:36">
      <c r="A35" s="4" t="s">
        <v>1093</v>
      </c>
      <c r="AE35" s="6" t="n">
        <v>12900</v>
      </c>
    </row>
    <row r="36" spans="1:36">
      <c r="A36" s="4" t="s">
        <v>816</v>
      </c>
    </row>
    <row r="37" spans="1:36">
      <c r="A37" s="3" t="s">
        <v>1508</v>
      </c>
    </row>
    <row r="38" spans="1:36">
      <c r="A38" s="4" t="s">
        <v>120</v>
      </c>
      <c r="AB38" s="5" t="n">
        <v>200</v>
      </c>
    </row>
    <row r="39" spans="1:36">
      <c r="A39" s="4" t="s">
        <v>799</v>
      </c>
      <c r="V39" s="6" t="n">
        <v>30000</v>
      </c>
    </row>
    <row r="40" spans="1:36">
      <c r="A40" s="4" t="s">
        <v>1553</v>
      </c>
    </row>
    <row r="41" spans="1:36">
      <c r="A41" s="3" t="s">
        <v>1508</v>
      </c>
    </row>
    <row r="42" spans="1:36">
      <c r="A42" s="4" t="s">
        <v>1535</v>
      </c>
      <c r="AB42" s="6" t="n">
        <v>250000</v>
      </c>
    </row>
    <row r="43" spans="1:36">
      <c r="A43" s="4" t="s">
        <v>1546</v>
      </c>
      <c r="H43" s="4" t="s">
        <v>520</v>
      </c>
      <c r="Y43" s="4" t="s">
        <v>520</v>
      </c>
    </row>
    <row r="44" spans="1:36">
      <c r="A44" s="4" t="s">
        <v>1554</v>
      </c>
      <c r="H44" s="6" t="n">
        <v>50000</v>
      </c>
      <c r="Y44" s="6" t="n">
        <v>50000</v>
      </c>
    </row>
    <row r="45" spans="1:36">
      <c r="A45" s="4" t="s">
        <v>1555</v>
      </c>
    </row>
    <row r="46" spans="1:36">
      <c r="A46" s="3" t="s">
        <v>1508</v>
      </c>
    </row>
    <row r="47" spans="1:36">
      <c r="A47" s="4" t="s">
        <v>1556</v>
      </c>
      <c r="O47" s="6" t="n">
        <v>8300</v>
      </c>
    </row>
    <row r="48" spans="1:36">
      <c r="A48" s="4" t="s">
        <v>1557</v>
      </c>
      <c r="O48" s="4" t="s">
        <v>497</v>
      </c>
    </row>
    <row r="49" spans="1:36">
      <c r="A49" s="4" t="s">
        <v>1558</v>
      </c>
      <c r="O49" s="6" t="n">
        <v>100</v>
      </c>
    </row>
    <row r="50" spans="1:36">
      <c r="A50" s="4" t="s">
        <v>1559</v>
      </c>
      <c r="O50" s="4" t="s">
        <v>596</v>
      </c>
    </row>
    <row r="51" spans="1:36">
      <c r="A51" s="4" t="s">
        <v>1560</v>
      </c>
      <c r="AB51" s="4" t="s">
        <v>1561</v>
      </c>
    </row>
    <row r="52" spans="1:36">
      <c r="A52" s="4" t="s">
        <v>1562</v>
      </c>
    </row>
    <row r="53" spans="1:36">
      <c r="A53" s="3" t="s">
        <v>1508</v>
      </c>
    </row>
    <row r="54" spans="1:36">
      <c r="A54" s="4" t="s">
        <v>1542</v>
      </c>
      <c r="AC54" s="5" t="n">
        <v>1300</v>
      </c>
      <c r="AD54" s="5" t="n">
        <v>5800</v>
      </c>
    </row>
    <row r="55" spans="1:36">
      <c r="A55" s="4" t="s">
        <v>1563</v>
      </c>
    </row>
    <row r="56" spans="1:36">
      <c r="A56" s="3" t="s">
        <v>1508</v>
      </c>
    </row>
    <row r="57" spans="1:36">
      <c r="A57" s="4" t="s">
        <v>1564</v>
      </c>
      <c r="C57" s="6" t="n">
        <v>10900</v>
      </c>
      <c r="S57" s="5" t="n">
        <v>10900</v>
      </c>
      <c r="AB57" s="6" t="n">
        <v>10900</v>
      </c>
      <c r="AG57" s="5" t="n">
        <v>10900</v>
      </c>
    </row>
    <row r="58" spans="1:36">
      <c r="A58" s="4" t="s">
        <v>1565</v>
      </c>
      <c r="V58" s="4" t="s">
        <v>576</v>
      </c>
    </row>
    <row r="59" spans="1:36">
      <c r="A59" s="4" t="s">
        <v>1566</v>
      </c>
    </row>
    <row r="60" spans="1:36">
      <c r="A60" s="3" t="s">
        <v>1508</v>
      </c>
    </row>
    <row r="61" spans="1:36">
      <c r="A61" s="4" t="s">
        <v>1567</v>
      </c>
      <c r="AH61" s="6" t="n">
        <v>34000</v>
      </c>
    </row>
    <row r="62" spans="1:36">
      <c r="A62" s="4" t="s">
        <v>1568</v>
      </c>
    </row>
    <row r="63" spans="1:36">
      <c r="A63" s="3" t="s">
        <v>1508</v>
      </c>
    </row>
    <row r="64" spans="1:36">
      <c r="A64" s="4" t="s">
        <v>793</v>
      </c>
      <c r="C64" s="4" t="s">
        <v>484</v>
      </c>
    </row>
    <row r="65" spans="1:36">
      <c r="A65" s="4" t="s">
        <v>1542</v>
      </c>
      <c r="C65" s="6" t="n">
        <v>3300</v>
      </c>
    </row>
    <row r="66" spans="1:36">
      <c r="A66" s="4" t="s">
        <v>1543</v>
      </c>
      <c r="C66" s="4" t="s">
        <v>1569</v>
      </c>
    </row>
    <row r="67" spans="1:36">
      <c r="A67" s="4" t="s">
        <v>1567</v>
      </c>
      <c r="C67" s="6" t="n">
        <v>15600</v>
      </c>
      <c r="S67" s="6" t="n">
        <v>15600</v>
      </c>
      <c r="AB67" s="5" t="n">
        <v>15600</v>
      </c>
      <c r="AG67" s="6" t="n">
        <v>15600</v>
      </c>
    </row>
    <row r="68" spans="1:36">
      <c r="A68" s="4" t="s">
        <v>1570</v>
      </c>
    </row>
    <row r="69" spans="1:36">
      <c r="A69" s="3" t="s">
        <v>1508</v>
      </c>
    </row>
    <row r="70" spans="1:36">
      <c r="A70" s="4" t="s">
        <v>1567</v>
      </c>
      <c r="AH70" s="6" t="n">
        <v>7000</v>
      </c>
    </row>
    <row r="71" spans="1:36">
      <c r="A71" s="4" t="s">
        <v>1571</v>
      </c>
    </row>
    <row r="72" spans="1:36">
      <c r="A72" s="3" t="s">
        <v>1508</v>
      </c>
    </row>
    <row r="73" spans="1:36">
      <c r="A73" s="4" t="s">
        <v>1572</v>
      </c>
      <c r="AI73" s="6" t="n">
        <v>50000</v>
      </c>
    </row>
    <row r="74" spans="1:36">
      <c r="A74" s="4" t="s">
        <v>1573</v>
      </c>
      <c r="AI74" s="6" t="n">
        <v>50000</v>
      </c>
    </row>
    <row r="75" spans="1:36">
      <c r="A75" s="4" t="s">
        <v>1574</v>
      </c>
    </row>
    <row r="76" spans="1:36">
      <c r="A76" s="3" t="s">
        <v>1508</v>
      </c>
    </row>
    <row r="77" spans="1:36">
      <c r="A77" s="4" t="s">
        <v>1575</v>
      </c>
      <c r="AF77" s="4" t="s">
        <v>794</v>
      </c>
    </row>
    <row r="78" spans="1:36">
      <c r="A78" s="4" t="s">
        <v>789</v>
      </c>
      <c r="AF78" s="4" t="s">
        <v>791</v>
      </c>
    </row>
    <row r="79" spans="1:36">
      <c r="A79" s="4" t="s">
        <v>1576</v>
      </c>
      <c r="AF79" s="6" t="n">
        <v>9600</v>
      </c>
    </row>
    <row r="80" spans="1:36">
      <c r="A80" s="4" t="s">
        <v>120</v>
      </c>
      <c r="AB80" s="6" t="n">
        <v>7200</v>
      </c>
      <c r="AC80" s="5" t="n">
        <v>-900</v>
      </c>
      <c r="AD80" s="5" t="n">
        <v>-7200</v>
      </c>
    </row>
    <row r="81" spans="1:36">
      <c r="A81" s="4" t="s">
        <v>1539</v>
      </c>
      <c r="AF81" s="4" t="s">
        <v>794</v>
      </c>
    </row>
    <row r="82" spans="1:36">
      <c r="A82" s="4" t="s">
        <v>1577</v>
      </c>
    </row>
    <row r="83" spans="1:36">
      <c r="A83" s="3" t="s">
        <v>1508</v>
      </c>
    </row>
    <row r="84" spans="1:36">
      <c r="A84" s="4" t="s">
        <v>1578</v>
      </c>
      <c r="AE84" s="5" t="n">
        <v>1</v>
      </c>
    </row>
    <row r="85" spans="1:36">
      <c r="A85" s="4" t="s">
        <v>1579</v>
      </c>
      <c r="C85" s="5" t="n">
        <v>4285694</v>
      </c>
      <c r="S85" s="5" t="n">
        <v>4285694</v>
      </c>
      <c r="AB85" s="5" t="n">
        <v>4285694</v>
      </c>
      <c r="AG85" s="5" t="n">
        <v>4285694</v>
      </c>
    </row>
    <row r="86" spans="1:36">
      <c r="A86" s="4" t="s">
        <v>1580</v>
      </c>
      <c r="AB86" s="5" t="n">
        <v>14685729</v>
      </c>
    </row>
    <row r="87" spans="1:36">
      <c r="A87" s="4" t="s">
        <v>1581</v>
      </c>
      <c r="C87" s="4" t="s">
        <v>1582</v>
      </c>
      <c r="S87" s="4" t="s">
        <v>1582</v>
      </c>
      <c r="AB87" s="4" t="s">
        <v>1582</v>
      </c>
      <c r="AG87" s="4" t="s">
        <v>1582</v>
      </c>
    </row>
    <row r="88" spans="1:36">
      <c r="A88" s="4" t="s">
        <v>1583</v>
      </c>
    </row>
    <row r="89" spans="1:36">
      <c r="A89" s="3" t="s">
        <v>1508</v>
      </c>
    </row>
    <row r="90" spans="1:36">
      <c r="A90" s="4" t="s">
        <v>1584</v>
      </c>
      <c r="AC90" s="5" t="n">
        <v>300</v>
      </c>
      <c r="AD90" s="5" t="n">
        <v>3800</v>
      </c>
    </row>
    <row r="91" spans="1:36">
      <c r="A91" s="4" t="s">
        <v>1585</v>
      </c>
    </row>
    <row r="92" spans="1:36">
      <c r="A92" s="3" t="s">
        <v>1508</v>
      </c>
    </row>
    <row r="93" spans="1:36">
      <c r="A93" s="4" t="s">
        <v>1586</v>
      </c>
      <c r="AG93" s="6" t="n">
        <v>16100</v>
      </c>
    </row>
    <row r="94" spans="1:36">
      <c r="A94" s="4" t="s">
        <v>1587</v>
      </c>
      <c r="AG94" s="5" t="n">
        <v>16900</v>
      </c>
    </row>
    <row r="95" spans="1:36">
      <c r="A95" s="4" t="s">
        <v>1588</v>
      </c>
    </row>
    <row r="96" spans="1:36">
      <c r="A96" s="3" t="s">
        <v>1508</v>
      </c>
    </row>
    <row r="97" spans="1:36">
      <c r="A97" s="4" t="s">
        <v>1558</v>
      </c>
      <c r="N97" s="6" t="n">
        <v>100</v>
      </c>
    </row>
    <row r="98" spans="1:36">
      <c r="A98" s="4" t="s">
        <v>1589</v>
      </c>
    </row>
    <row r="99" spans="1:36">
      <c r="A99" s="3" t="s">
        <v>1508</v>
      </c>
    </row>
    <row r="100" spans="1:36">
      <c r="A100" s="4" t="s">
        <v>1590</v>
      </c>
      <c r="R100" s="5" t="n">
        <v>2</v>
      </c>
    </row>
    <row r="101" spans="1:36">
      <c r="A101" s="4" t="s">
        <v>1591</v>
      </c>
    </row>
    <row r="102" spans="1:36">
      <c r="A102" s="3" t="s">
        <v>1508</v>
      </c>
    </row>
    <row r="103" spans="1:36">
      <c r="A103" s="4" t="s">
        <v>1592</v>
      </c>
      <c r="R103" s="6" t="n">
        <v>5200</v>
      </c>
    </row>
    <row r="104" spans="1:36">
      <c r="A104" s="4" t="s">
        <v>1593</v>
      </c>
    </row>
    <row r="105" spans="1:36">
      <c r="A105" s="3" t="s">
        <v>1508</v>
      </c>
    </row>
    <row r="106" spans="1:36">
      <c r="A106" s="4" t="s">
        <v>1543</v>
      </c>
      <c r="R106" s="4" t="s">
        <v>588</v>
      </c>
    </row>
    <row r="107" spans="1:36">
      <c r="A107" s="4" t="s">
        <v>1594</v>
      </c>
    </row>
    <row r="108" spans="1:36">
      <c r="A108" s="3" t="s">
        <v>1508</v>
      </c>
    </row>
    <row r="109" spans="1:36">
      <c r="A109" s="4" t="s">
        <v>1093</v>
      </c>
      <c r="F109" s="6" t="n">
        <v>19500</v>
      </c>
    </row>
    <row r="110" spans="1:36">
      <c r="A110" s="4" t="s">
        <v>1542</v>
      </c>
      <c r="AB110" s="6" t="n">
        <v>1300</v>
      </c>
      <c r="AC110" s="5" t="n">
        <v>300</v>
      </c>
    </row>
    <row r="111" spans="1:36">
      <c r="A111" s="4" t="s">
        <v>1595</v>
      </c>
    </row>
    <row r="112" spans="1:36">
      <c r="A112" s="3" t="s">
        <v>1508</v>
      </c>
    </row>
    <row r="113" spans="1:36">
      <c r="A113" s="4" t="s">
        <v>1546</v>
      </c>
      <c r="F113" s="4" t="s">
        <v>520</v>
      </c>
    </row>
    <row r="114" spans="1:36">
      <c r="A114" s="4" t="s">
        <v>1547</v>
      </c>
      <c r="F114" s="4" t="s">
        <v>1596</v>
      </c>
    </row>
    <row r="115" spans="1:36">
      <c r="A115" s="4" t="s">
        <v>1597</v>
      </c>
    </row>
    <row r="116" spans="1:36">
      <c r="A116" s="3" t="s">
        <v>1508</v>
      </c>
    </row>
    <row r="117" spans="1:36">
      <c r="A117" s="4" t="s">
        <v>1093</v>
      </c>
      <c r="R117" s="6" t="n">
        <v>12700</v>
      </c>
    </row>
    <row r="118" spans="1:36">
      <c r="A118" s="4" t="s">
        <v>793</v>
      </c>
      <c r="R118" s="4" t="s">
        <v>794</v>
      </c>
    </row>
    <row r="119" spans="1:36">
      <c r="A119" s="4" t="s">
        <v>1598</v>
      </c>
    </row>
    <row r="120" spans="1:36">
      <c r="A120" s="3" t="s">
        <v>1508</v>
      </c>
    </row>
    <row r="121" spans="1:36">
      <c r="A121" s="4" t="s">
        <v>1546</v>
      </c>
      <c r="R121" s="4" t="s">
        <v>1599</v>
      </c>
    </row>
    <row r="122" spans="1:36">
      <c r="A122" s="4" t="s">
        <v>1547</v>
      </c>
      <c r="R122" s="4" t="s">
        <v>1194</v>
      </c>
    </row>
    <row r="123" spans="1:36">
      <c r="A123" s="4" t="s">
        <v>1600</v>
      </c>
    </row>
    <row r="124" spans="1:36">
      <c r="A124" s="3" t="s">
        <v>1508</v>
      </c>
    </row>
    <row r="125" spans="1:36">
      <c r="A125" s="4" t="s">
        <v>1093</v>
      </c>
      <c r="B125" s="6" t="n">
        <v>61200</v>
      </c>
    </row>
    <row r="126" spans="1:36">
      <c r="A126" s="4" t="s">
        <v>793</v>
      </c>
      <c r="B126" s="4" t="s">
        <v>588</v>
      </c>
    </row>
    <row r="127" spans="1:36">
      <c r="A127" s="4" t="s">
        <v>1542</v>
      </c>
      <c r="AB127" s="5" t="n">
        <v>1300</v>
      </c>
    </row>
    <row r="128" spans="1:36">
      <c r="A128" s="4" t="s">
        <v>1601</v>
      </c>
    </row>
    <row r="129" spans="1:36">
      <c r="A129" s="3" t="s">
        <v>1508</v>
      </c>
    </row>
    <row r="130" spans="1:36">
      <c r="A130" s="4" t="s">
        <v>1546</v>
      </c>
      <c r="B130" s="4" t="s">
        <v>1599</v>
      </c>
    </row>
    <row r="131" spans="1:36">
      <c r="A131" s="4" t="s">
        <v>1547</v>
      </c>
      <c r="B131" s="4" t="s">
        <v>565</v>
      </c>
    </row>
    <row r="132" spans="1:36">
      <c r="A132" s="4" t="s">
        <v>1602</v>
      </c>
    </row>
    <row r="133" spans="1:36">
      <c r="A133" s="3" t="s">
        <v>1508</v>
      </c>
    </row>
    <row r="134" spans="1:36">
      <c r="A134" s="4" t="s">
        <v>1557</v>
      </c>
      <c r="N134" s="4" t="s">
        <v>481</v>
      </c>
    </row>
    <row r="135" spans="1:36">
      <c r="A135" s="4" t="s">
        <v>1558</v>
      </c>
      <c r="AC135" s="5" t="n">
        <v>100</v>
      </c>
    </row>
    <row r="136" spans="1:36">
      <c r="A136" s="4" t="s">
        <v>1093</v>
      </c>
      <c r="N136" s="6" t="n">
        <v>46900</v>
      </c>
    </row>
    <row r="137" spans="1:36">
      <c r="A137" s="4" t="s">
        <v>793</v>
      </c>
      <c r="N137" s="4" t="s">
        <v>1603</v>
      </c>
    </row>
    <row r="138" spans="1:36">
      <c r="A138" s="4" t="s">
        <v>1604</v>
      </c>
    </row>
    <row r="139" spans="1:36">
      <c r="A139" s="3" t="s">
        <v>1508</v>
      </c>
    </row>
    <row r="140" spans="1:36">
      <c r="A140" s="4" t="s">
        <v>1564</v>
      </c>
      <c r="AJ140" s="6" t="n">
        <v>2000</v>
      </c>
    </row>
    <row r="141" spans="1:36">
      <c r="A141" s="4" t="s">
        <v>1565</v>
      </c>
      <c r="AJ141" s="4" t="s">
        <v>1605</v>
      </c>
    </row>
    <row r="142" spans="1:36">
      <c r="A142" s="4" t="s">
        <v>1542</v>
      </c>
      <c r="AB142" s="5" t="n">
        <v>300</v>
      </c>
    </row>
    <row r="143" spans="1:36">
      <c r="A143" s="4" t="s">
        <v>1606</v>
      </c>
      <c r="AJ143" s="5" t="n">
        <v>2</v>
      </c>
    </row>
    <row r="144" spans="1:36">
      <c r="A144" s="4" t="s">
        <v>1607</v>
      </c>
    </row>
    <row r="145" spans="1:36">
      <c r="A145" s="3" t="s">
        <v>1508</v>
      </c>
    </row>
    <row r="146" spans="1:36">
      <c r="A146" s="4" t="s">
        <v>1608</v>
      </c>
      <c r="P146" s="5" t="n">
        <v>2</v>
      </c>
    </row>
    <row r="147" spans="1:36">
      <c r="A147" s="4" t="s">
        <v>1609</v>
      </c>
    </row>
    <row r="148" spans="1:36">
      <c r="A148" s="3" t="s">
        <v>1508</v>
      </c>
    </row>
    <row r="149" spans="1:36">
      <c r="A149" s="4" t="s">
        <v>1093</v>
      </c>
      <c r="Q149" s="6" t="n">
        <v>48000</v>
      </c>
    </row>
    <row r="150" spans="1:36">
      <c r="A150" s="4" t="s">
        <v>1590</v>
      </c>
      <c r="Q150" s="5" t="n">
        <v>6</v>
      </c>
    </row>
    <row r="151" spans="1:36">
      <c r="A151" s="4" t="s">
        <v>1546</v>
      </c>
      <c r="Q151" s="4" t="s">
        <v>1599</v>
      </c>
    </row>
    <row r="152" spans="1:36">
      <c r="A152" s="4" t="s">
        <v>1547</v>
      </c>
      <c r="Q152" s="4" t="s">
        <v>1194</v>
      </c>
    </row>
    <row r="153" spans="1:36">
      <c r="A153" s="4" t="s">
        <v>1542</v>
      </c>
      <c r="AB153" s="5" t="n">
        <v>300</v>
      </c>
      <c r="AC153" s="5" t="n">
        <v>1900</v>
      </c>
      <c r="AD153" s="5" t="n">
        <v>2700</v>
      </c>
    </row>
    <row r="154" spans="1:36">
      <c r="A154" s="4" t="s">
        <v>1610</v>
      </c>
      <c r="I154" s="6" t="n">
        <v>28300</v>
      </c>
    </row>
    <row r="155" spans="1:36">
      <c r="A155" s="4" t="s">
        <v>1536</v>
      </c>
      <c r="L155" s="6" t="n">
        <v>6800</v>
      </c>
    </row>
    <row r="156" spans="1:36">
      <c r="A156" s="4" t="s">
        <v>1611</v>
      </c>
    </row>
    <row r="157" spans="1:36">
      <c r="A157" s="3" t="s">
        <v>1508</v>
      </c>
    </row>
    <row r="158" spans="1:36">
      <c r="A158" s="4" t="s">
        <v>793</v>
      </c>
      <c r="Q158" s="4" t="s">
        <v>1612</v>
      </c>
    </row>
    <row r="159" spans="1:36">
      <c r="A159" s="4" t="s">
        <v>1613</v>
      </c>
    </row>
    <row r="160" spans="1:36">
      <c r="A160" s="3" t="s">
        <v>1508</v>
      </c>
    </row>
    <row r="161" spans="1:36">
      <c r="A161" s="4" t="s">
        <v>793</v>
      </c>
      <c r="Q161" s="4" t="s">
        <v>579</v>
      </c>
    </row>
    <row r="162" spans="1:36">
      <c r="A162" s="4" t="s">
        <v>1614</v>
      </c>
    </row>
    <row r="163" spans="1:36">
      <c r="A163" s="3" t="s">
        <v>1508</v>
      </c>
    </row>
    <row r="164" spans="1:36">
      <c r="A164" s="4" t="s">
        <v>1543</v>
      </c>
      <c r="E164" s="4" t="s">
        <v>588</v>
      </c>
    </row>
    <row r="165" spans="1:36">
      <c r="A165" s="4" t="s">
        <v>1615</v>
      </c>
    </row>
    <row r="166" spans="1:36">
      <c r="A166" s="3" t="s">
        <v>1508</v>
      </c>
    </row>
    <row r="167" spans="1:36">
      <c r="A167" s="4" t="s">
        <v>1616</v>
      </c>
      <c r="M167" s="6" t="n">
        <v>5000</v>
      </c>
    </row>
    <row r="168" spans="1:36">
      <c r="A168" s="4" t="s">
        <v>1617</v>
      </c>
    </row>
    <row r="169" spans="1:36">
      <c r="A169" s="3" t="s">
        <v>1508</v>
      </c>
    </row>
    <row r="170" spans="1:36">
      <c r="A170" s="4" t="s">
        <v>57</v>
      </c>
      <c r="J170" s="6" t="n">
        <v>9400</v>
      </c>
    </row>
    <row r="171" spans="1:36">
      <c r="A171" s="4" t="s">
        <v>1093</v>
      </c>
      <c r="C171" s="6" t="n">
        <v>8600</v>
      </c>
      <c r="S171" s="6" t="n">
        <v>8600</v>
      </c>
      <c r="AB171" s="5" t="n">
        <v>8600</v>
      </c>
      <c r="AG171" s="5" t="n">
        <v>8600</v>
      </c>
    </row>
    <row r="172" spans="1:36">
      <c r="A172" s="4" t="s">
        <v>793</v>
      </c>
      <c r="J172" s="4" t="s">
        <v>523</v>
      </c>
    </row>
    <row r="173" spans="1:36">
      <c r="A173" s="4" t="s">
        <v>1542</v>
      </c>
      <c r="AB173" s="5" t="n">
        <v>600</v>
      </c>
      <c r="AC173" s="5" t="n">
        <v>300</v>
      </c>
    </row>
    <row r="174" spans="1:36">
      <c r="A174" s="4" t="s">
        <v>1618</v>
      </c>
    </row>
    <row r="175" spans="1:36">
      <c r="A175" s="3" t="s">
        <v>1508</v>
      </c>
    </row>
    <row r="176" spans="1:36">
      <c r="A176" s="4" t="s">
        <v>1546</v>
      </c>
      <c r="J176" s="4" t="s">
        <v>481</v>
      </c>
    </row>
    <row r="177" spans="1:36">
      <c r="A177" s="4" t="s">
        <v>1547</v>
      </c>
      <c r="J177" s="4" t="s">
        <v>1619</v>
      </c>
    </row>
    <row r="178" spans="1:36">
      <c r="A178" s="4" t="s">
        <v>1620</v>
      </c>
    </row>
    <row r="179" spans="1:36">
      <c r="A179" s="3" t="s">
        <v>1508</v>
      </c>
    </row>
    <row r="180" spans="1:36">
      <c r="A180" s="4" t="s">
        <v>1093</v>
      </c>
      <c r="K180" s="6" t="n">
        <v>32800</v>
      </c>
      <c r="AA180" s="6" t="n">
        <v>32800</v>
      </c>
      <c r="AD180" s="6" t="n">
        <v>32800</v>
      </c>
    </row>
    <row r="181" spans="1:36">
      <c r="A181" s="4" t="s">
        <v>793</v>
      </c>
      <c r="K181" s="4" t="s">
        <v>535</v>
      </c>
    </row>
    <row r="182" spans="1:36">
      <c r="A182" s="4" t="s">
        <v>1546</v>
      </c>
      <c r="K182" s="4" t="s">
        <v>481</v>
      </c>
      <c r="AA182" s="4" t="s">
        <v>481</v>
      </c>
      <c r="AD182" s="4" t="s">
        <v>481</v>
      </c>
    </row>
    <row r="183" spans="1:36">
      <c r="A183" s="4" t="s">
        <v>1547</v>
      </c>
      <c r="K183" s="4" t="s">
        <v>1621</v>
      </c>
    </row>
    <row r="184" spans="1:36">
      <c r="A184" s="4" t="s">
        <v>1542</v>
      </c>
      <c r="AB184" s="5" t="n">
        <v>1700</v>
      </c>
      <c r="AC184" s="5" t="n">
        <v>2400</v>
      </c>
      <c r="AD184" s="6" t="n">
        <v>100</v>
      </c>
    </row>
    <row r="185" spans="1:36">
      <c r="A185" s="4" t="s">
        <v>1622</v>
      </c>
    </row>
    <row r="186" spans="1:36">
      <c r="A186" s="3" t="s">
        <v>1508</v>
      </c>
    </row>
    <row r="187" spans="1:36">
      <c r="A187" s="4" t="s">
        <v>1093</v>
      </c>
      <c r="K187" s="6" t="n">
        <v>28000</v>
      </c>
      <c r="AA187" s="6" t="n">
        <v>28000</v>
      </c>
      <c r="AD187" s="6" t="n">
        <v>28000</v>
      </c>
    </row>
    <row r="188" spans="1:36">
      <c r="A188" s="4" t="s">
        <v>1590</v>
      </c>
      <c r="K188" s="5" t="n">
        <v>2</v>
      </c>
      <c r="AA188" s="5" t="n">
        <v>2</v>
      </c>
      <c r="AD188" s="5" t="n">
        <v>2</v>
      </c>
    </row>
    <row r="189" spans="1:36">
      <c r="A189" s="4" t="s">
        <v>793</v>
      </c>
      <c r="AA189" s="4" t="s">
        <v>1623</v>
      </c>
    </row>
    <row r="190" spans="1:36">
      <c r="A190" s="4" t="s">
        <v>1546</v>
      </c>
      <c r="K190" s="4" t="s">
        <v>1137</v>
      </c>
      <c r="AA190" s="4" t="s">
        <v>1137</v>
      </c>
      <c r="AD190" s="4" t="s">
        <v>1137</v>
      </c>
    </row>
    <row r="191" spans="1:36">
      <c r="A191" s="4" t="s">
        <v>1542</v>
      </c>
      <c r="AB191" s="5" t="n">
        <v>2200</v>
      </c>
      <c r="AC191" s="5" t="n">
        <v>2100</v>
      </c>
      <c r="AD191" s="6" t="n">
        <v>200</v>
      </c>
    </row>
    <row r="192" spans="1:36">
      <c r="A192" s="4" t="s">
        <v>1624</v>
      </c>
      <c r="AA192" s="5" t="n">
        <v>2</v>
      </c>
    </row>
    <row r="193" spans="1:36">
      <c r="A193" s="4" t="s">
        <v>1625</v>
      </c>
    </row>
    <row r="194" spans="1:36">
      <c r="A194" s="3" t="s">
        <v>1508</v>
      </c>
    </row>
    <row r="195" spans="1:36">
      <c r="A195" s="4" t="s">
        <v>1547</v>
      </c>
      <c r="AA195" s="4" t="s">
        <v>1626</v>
      </c>
    </row>
    <row r="196" spans="1:36">
      <c r="A196" s="4" t="s">
        <v>1627</v>
      </c>
    </row>
    <row r="197" spans="1:36">
      <c r="A197" s="3" t="s">
        <v>1508</v>
      </c>
    </row>
    <row r="198" spans="1:36">
      <c r="A198" s="4" t="s">
        <v>1547</v>
      </c>
      <c r="AA198" s="4" t="s">
        <v>1628</v>
      </c>
    </row>
    <row r="199" spans="1:36">
      <c r="A199" s="4" t="s">
        <v>1629</v>
      </c>
    </row>
    <row r="200" spans="1:36">
      <c r="A200" s="3" t="s">
        <v>1508</v>
      </c>
    </row>
    <row r="201" spans="1:36">
      <c r="A201" s="4" t="s">
        <v>1542</v>
      </c>
      <c r="AB201" s="5" t="n">
        <v>600</v>
      </c>
      <c r="AC201" s="5" t="n">
        <v>1400</v>
      </c>
      <c r="AD201" s="5" t="n">
        <v>1300</v>
      </c>
    </row>
    <row r="202" spans="1:36">
      <c r="A202" s="4" t="s">
        <v>1630</v>
      </c>
    </row>
    <row r="203" spans="1:36">
      <c r="A203" s="3" t="s">
        <v>1508</v>
      </c>
    </row>
    <row r="204" spans="1:36">
      <c r="A204" s="4" t="s">
        <v>1093</v>
      </c>
      <c r="K204" s="6" t="n">
        <v>31100</v>
      </c>
      <c r="AA204" s="6" t="n">
        <v>31100</v>
      </c>
      <c r="AD204" s="6" t="n">
        <v>31100</v>
      </c>
    </row>
    <row r="205" spans="1:36">
      <c r="A205" s="4" t="s">
        <v>1547</v>
      </c>
      <c r="AA205" s="4" t="s">
        <v>1631</v>
      </c>
    </row>
    <row r="206" spans="1:36">
      <c r="A206" s="4" t="s">
        <v>1632</v>
      </c>
    </row>
    <row r="207" spans="1:36">
      <c r="A207" s="3" t="s">
        <v>1508</v>
      </c>
    </row>
    <row r="208" spans="1:36">
      <c r="A208" s="4" t="s">
        <v>1546</v>
      </c>
      <c r="K208" s="4" t="s">
        <v>520</v>
      </c>
      <c r="AA208" s="4" t="s">
        <v>520</v>
      </c>
      <c r="AD208" s="4" t="s">
        <v>520</v>
      </c>
    </row>
    <row r="209" spans="1:36">
      <c r="A209" s="4" t="s">
        <v>1633</v>
      </c>
    </row>
    <row r="210" spans="1:36">
      <c r="A210" s="3" t="s">
        <v>1508</v>
      </c>
    </row>
    <row r="211" spans="1:36">
      <c r="A211" s="4" t="s">
        <v>1093</v>
      </c>
      <c r="C211" s="6" t="n">
        <v>22600</v>
      </c>
      <c r="S211" s="5" t="n">
        <v>22600</v>
      </c>
      <c r="AB211" s="5" t="n">
        <v>22600</v>
      </c>
      <c r="AG211" s="6" t="n">
        <v>22600</v>
      </c>
    </row>
    <row r="212" spans="1:36">
      <c r="A212" s="4" t="s">
        <v>1634</v>
      </c>
      <c r="S212" s="6" t="n">
        <v>17400</v>
      </c>
    </row>
    <row r="213" spans="1:36">
      <c r="A213" s="4" t="s">
        <v>1542</v>
      </c>
      <c r="AC213" s="5" t="n">
        <v>200</v>
      </c>
    </row>
    <row r="214" spans="1:36">
      <c r="A214" s="4" t="s">
        <v>1635</v>
      </c>
    </row>
    <row r="215" spans="1:36">
      <c r="A215" s="3" t="s">
        <v>1508</v>
      </c>
    </row>
    <row r="216" spans="1:36">
      <c r="A216" s="4" t="s">
        <v>1093</v>
      </c>
      <c r="H216" s="6" t="n">
        <v>21700</v>
      </c>
      <c r="Y216" s="6" t="n">
        <v>21700</v>
      </c>
    </row>
    <row r="217" spans="1:36">
      <c r="A217" s="4" t="s">
        <v>793</v>
      </c>
      <c r="H217" s="4" t="s">
        <v>523</v>
      </c>
    </row>
    <row r="218" spans="1:36">
      <c r="A218" s="4" t="s">
        <v>1542</v>
      </c>
      <c r="AB218" s="5" t="n">
        <v>1400</v>
      </c>
      <c r="AC218" s="5" t="n">
        <v>600</v>
      </c>
    </row>
    <row r="219" spans="1:36">
      <c r="A219" s="4" t="s">
        <v>1636</v>
      </c>
    </row>
    <row r="220" spans="1:36">
      <c r="A220" s="3" t="s">
        <v>1508</v>
      </c>
    </row>
    <row r="221" spans="1:36">
      <c r="A221" s="4" t="s">
        <v>1546</v>
      </c>
      <c r="H221" s="4" t="s">
        <v>906</v>
      </c>
      <c r="Y221" s="4" t="s">
        <v>906</v>
      </c>
    </row>
    <row r="222" spans="1:36">
      <c r="A222" s="4" t="s">
        <v>1547</v>
      </c>
      <c r="H222" s="4" t="s">
        <v>1619</v>
      </c>
    </row>
    <row r="223" spans="1:36">
      <c r="A223" s="4" t="s">
        <v>1637</v>
      </c>
    </row>
    <row r="224" spans="1:36">
      <c r="A224" s="3" t="s">
        <v>1508</v>
      </c>
    </row>
    <row r="225" spans="1:36">
      <c r="A225" s="4" t="s">
        <v>1093</v>
      </c>
      <c r="M225" s="6" t="n">
        <v>36000</v>
      </c>
    </row>
    <row r="226" spans="1:36">
      <c r="A226" s="4" t="s">
        <v>793</v>
      </c>
      <c r="M226" s="4" t="s">
        <v>813</v>
      </c>
    </row>
    <row r="227" spans="1:36">
      <c r="A227" s="4" t="s">
        <v>1546</v>
      </c>
      <c r="M227" s="4" t="s">
        <v>1599</v>
      </c>
    </row>
    <row r="228" spans="1:36">
      <c r="A228" s="4" t="s">
        <v>1547</v>
      </c>
      <c r="M228" s="4" t="s">
        <v>596</v>
      </c>
    </row>
    <row r="229" spans="1:36">
      <c r="A229" s="4" t="s">
        <v>1542</v>
      </c>
      <c r="AB229" s="5" t="n">
        <v>1900</v>
      </c>
      <c r="AC229" s="5" t="n">
        <v>900</v>
      </c>
    </row>
    <row r="230" spans="1:36">
      <c r="A230" s="4" t="s">
        <v>1638</v>
      </c>
    </row>
    <row r="231" spans="1:36">
      <c r="A231" s="3" t="s">
        <v>1508</v>
      </c>
    </row>
    <row r="232" spans="1:36">
      <c r="A232" s="4" t="s">
        <v>1093</v>
      </c>
      <c r="AE232" s="6" t="n">
        <v>19000</v>
      </c>
    </row>
    <row r="233" spans="1:36">
      <c r="A233" s="4" t="s">
        <v>793</v>
      </c>
      <c r="AE233" s="4" t="s">
        <v>1639</v>
      </c>
    </row>
    <row r="234" spans="1:36">
      <c r="A234" s="4" t="s">
        <v>1546</v>
      </c>
      <c r="AE234" s="4" t="s">
        <v>1599</v>
      </c>
    </row>
    <row r="235" spans="1:36">
      <c r="A235" s="4" t="s">
        <v>1547</v>
      </c>
      <c r="AE235" s="4" t="s">
        <v>1194</v>
      </c>
    </row>
    <row r="236" spans="1:36">
      <c r="A236" s="4" t="s">
        <v>1542</v>
      </c>
      <c r="AB236" s="6" t="n">
        <v>300</v>
      </c>
      <c r="AC236" s="5" t="n">
        <v>1100</v>
      </c>
    </row>
    <row r="237" spans="1:36">
      <c r="A237" s="4" t="s">
        <v>1640</v>
      </c>
    </row>
    <row r="238" spans="1:36">
      <c r="A238" s="3" t="s">
        <v>1508</v>
      </c>
    </row>
    <row r="239" spans="1:36">
      <c r="A239" s="4" t="s">
        <v>1641</v>
      </c>
      <c r="C239" s="4" t="s">
        <v>1642</v>
      </c>
      <c r="S239" s="4" t="s">
        <v>1642</v>
      </c>
      <c r="AB239" s="4" t="s">
        <v>1642</v>
      </c>
      <c r="AG239" s="4" t="s">
        <v>1642</v>
      </c>
    </row>
    <row r="240" spans="1:36">
      <c r="A240" s="4" t="s">
        <v>1643</v>
      </c>
    </row>
    <row r="241" spans="1:36">
      <c r="A241" s="3" t="s">
        <v>1508</v>
      </c>
    </row>
    <row r="242" spans="1:36">
      <c r="A242" s="4" t="s">
        <v>1644</v>
      </c>
      <c r="O242" s="4" t="s">
        <v>1383</v>
      </c>
    </row>
    <row r="243" spans="1:36">
      <c r="A243" s="4" t="s">
        <v>1645</v>
      </c>
    </row>
    <row r="244" spans="1:36">
      <c r="A244" s="3" t="s">
        <v>1508</v>
      </c>
    </row>
    <row r="245" spans="1:36">
      <c r="A245" s="4" t="s">
        <v>1542</v>
      </c>
      <c r="AC245" s="5" t="n">
        <v>1000</v>
      </c>
    </row>
    <row r="246" spans="1:36">
      <c r="A246" s="4" t="s">
        <v>1646</v>
      </c>
    </row>
    <row r="247" spans="1:36">
      <c r="A247" s="3" t="s">
        <v>1508</v>
      </c>
    </row>
    <row r="248" spans="1:36">
      <c r="A248" s="4" t="s">
        <v>1647</v>
      </c>
      <c r="H248" s="5" t="n">
        <v>2</v>
      </c>
    </row>
    <row r="249" spans="1:36">
      <c r="A249" s="4" t="s">
        <v>1648</v>
      </c>
    </row>
    <row r="250" spans="1:36">
      <c r="A250" s="3" t="s">
        <v>1508</v>
      </c>
    </row>
    <row r="251" spans="1:36">
      <c r="A251" s="4" t="s">
        <v>1558</v>
      </c>
      <c r="AB251" s="6" t="n">
        <v>100</v>
      </c>
    </row>
    <row r="252" spans="1:36">
      <c r="A252" s="4" t="s">
        <v>1649</v>
      </c>
    </row>
    <row r="253" spans="1:36">
      <c r="A253" s="3" t="s">
        <v>1508</v>
      </c>
    </row>
    <row r="254" spans="1:36">
      <c r="A254" s="4" t="s">
        <v>1650</v>
      </c>
      <c r="AB254" s="4" t="s">
        <v>906</v>
      </c>
    </row>
    <row r="255" spans="1:36">
      <c r="A255" s="4" t="s">
        <v>1651</v>
      </c>
    </row>
    <row r="256" spans="1:36">
      <c r="A256" s="3" t="s">
        <v>1508</v>
      </c>
    </row>
    <row r="257" spans="1:36">
      <c r="A257" s="4" t="s">
        <v>1093</v>
      </c>
      <c r="G257" s="6" t="n">
        <v>17700</v>
      </c>
    </row>
    <row r="258" spans="1:36">
      <c r="A258" s="4" t="s">
        <v>1535</v>
      </c>
      <c r="D258" s="6" t="n">
        <v>4700</v>
      </c>
    </row>
    <row r="259" spans="1:36">
      <c r="A259" s="4" t="s">
        <v>793</v>
      </c>
      <c r="G259" s="4" t="s">
        <v>1652</v>
      </c>
    </row>
    <row r="260" spans="1:36">
      <c r="A260" s="4" t="s">
        <v>1542</v>
      </c>
      <c r="AB260" s="6" t="n">
        <v>1800</v>
      </c>
      <c r="AC260" s="5" t="n">
        <v>800</v>
      </c>
    </row>
    <row r="261" spans="1:36">
      <c r="A261" s="4" t="s">
        <v>1543</v>
      </c>
      <c r="G261" s="4" t="s">
        <v>588</v>
      </c>
    </row>
    <row r="262" spans="1:36">
      <c r="A262" s="4" t="s">
        <v>1653</v>
      </c>
    </row>
    <row r="263" spans="1:36">
      <c r="A263" s="3" t="s">
        <v>1508</v>
      </c>
    </row>
    <row r="264" spans="1:36">
      <c r="A264" s="4" t="s">
        <v>793</v>
      </c>
      <c r="E264" s="4" t="s">
        <v>1654</v>
      </c>
    </row>
    <row r="265" spans="1:36">
      <c r="A265" s="4" t="s">
        <v>1547</v>
      </c>
      <c r="E265" s="4" t="s">
        <v>1655</v>
      </c>
    </row>
    <row r="266" spans="1:36">
      <c r="A266" s="4" t="s">
        <v>1656</v>
      </c>
    </row>
    <row r="267" spans="1:36">
      <c r="A267" s="3" t="s">
        <v>1508</v>
      </c>
    </row>
    <row r="268" spans="1:36">
      <c r="A268" s="4" t="s">
        <v>1546</v>
      </c>
      <c r="E268" s="4" t="s">
        <v>1657</v>
      </c>
    </row>
    <row r="269" spans="1:36">
      <c r="A269" s="4" t="s">
        <v>1542</v>
      </c>
      <c r="AB269" s="5" t="n">
        <v>2700</v>
      </c>
    </row>
    <row r="270" spans="1:36">
      <c r="A270" s="4" t="s">
        <v>770</v>
      </c>
    </row>
    <row r="271" spans="1:36">
      <c r="A271" s="3" t="s">
        <v>1508</v>
      </c>
    </row>
    <row r="272" spans="1:36">
      <c r="A272" s="4" t="s">
        <v>120</v>
      </c>
      <c r="AB272" s="5" t="n">
        <v>3500</v>
      </c>
      <c r="AC272" s="5" t="n">
        <v>2500</v>
      </c>
      <c r="AD272" s="6" t="n">
        <v>2500</v>
      </c>
    </row>
    <row r="273" spans="1:36">
      <c r="A273" s="4" t="s">
        <v>1540</v>
      </c>
      <c r="C273" s="6" t="n">
        <v>617900</v>
      </c>
      <c r="S273" s="6" t="n">
        <v>617900</v>
      </c>
      <c r="AB273" s="5" t="n">
        <v>617900</v>
      </c>
      <c r="AG273" s="6" t="n">
        <v>617900</v>
      </c>
    </row>
    <row r="274" spans="1:36">
      <c r="A274" s="4" t="s">
        <v>1658</v>
      </c>
    </row>
    <row r="275" spans="1:36">
      <c r="A275" s="3" t="s">
        <v>1508</v>
      </c>
    </row>
    <row r="276" spans="1:36">
      <c r="A276" s="4" t="s">
        <v>1542</v>
      </c>
      <c r="AB276" s="5" t="n">
        <v>9600</v>
      </c>
      <c r="AC276" s="6" t="n">
        <v>10100</v>
      </c>
    </row>
    <row r="277" spans="1:36">
      <c r="A277" s="4" t="s">
        <v>1553</v>
      </c>
    </row>
    <row r="278" spans="1:36">
      <c r="A278" s="3" t="s">
        <v>1508</v>
      </c>
    </row>
    <row r="279" spans="1:36">
      <c r="A279" s="4" t="s">
        <v>1659</v>
      </c>
      <c r="H279" s="5" t="n">
        <v>12</v>
      </c>
    </row>
    <row r="280" spans="1:36">
      <c r="A280" s="4" t="s">
        <v>1660</v>
      </c>
      <c r="H280" s="5" t="n">
        <v>72</v>
      </c>
    </row>
    <row r="281" spans="1:36">
      <c r="A281" s="4" t="s">
        <v>1661</v>
      </c>
    </row>
    <row r="282" spans="1:36">
      <c r="A282" s="3" t="s">
        <v>1508</v>
      </c>
    </row>
    <row r="283" spans="1:36">
      <c r="A283" s="4" t="s">
        <v>1546</v>
      </c>
      <c r="H283" s="4" t="s">
        <v>1662</v>
      </c>
      <c r="Y283" s="4" t="s">
        <v>1662</v>
      </c>
    </row>
    <row r="284" spans="1:36">
      <c r="A284" s="4" t="s">
        <v>1663</v>
      </c>
    </row>
    <row r="285" spans="1:36">
      <c r="A285" s="3" t="s">
        <v>1508</v>
      </c>
    </row>
    <row r="286" spans="1:36">
      <c r="A286" s="4" t="s">
        <v>1664</v>
      </c>
      <c r="AB286" s="6" t="n">
        <v>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65</v>
      </c>
      <c r="B1" s="2" t="s">
        <v>1</v>
      </c>
    </row>
    <row r="2" spans="1:4">
      <c r="B2" s="2" t="s">
        <v>2</v>
      </c>
      <c r="C2" s="2" t="s">
        <v>36</v>
      </c>
      <c r="D2" s="2" t="s">
        <v>95</v>
      </c>
    </row>
    <row r="3" spans="1:4">
      <c r="A3" s="3" t="s">
        <v>298</v>
      </c>
    </row>
    <row r="4" spans="1:4">
      <c r="A4" s="4" t="s">
        <v>1666</v>
      </c>
      <c r="B4" s="4" t="s">
        <v>758</v>
      </c>
    </row>
    <row r="5" spans="1:4">
      <c r="A5" s="4" t="s">
        <v>1667</v>
      </c>
      <c r="B5" s="4" t="s">
        <v>486</v>
      </c>
    </row>
    <row r="6" spans="1:4">
      <c r="A6" s="4" t="s">
        <v>1668</v>
      </c>
      <c r="B6" s="4" t="s">
        <v>556</v>
      </c>
    </row>
    <row r="7" spans="1:4">
      <c r="A7" s="4" t="s">
        <v>108</v>
      </c>
    </row>
    <row r="8" spans="1:4">
      <c r="A8" s="3" t="s">
        <v>298</v>
      </c>
    </row>
    <row r="9" spans="1:4">
      <c r="A9" s="4" t="s">
        <v>1669</v>
      </c>
      <c r="B9" s="8" t="n">
        <v>0.7</v>
      </c>
      <c r="C9" s="8" t="n">
        <v>0.6</v>
      </c>
      <c r="D9" s="8" t="n">
        <v>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70</v>
      </c>
      <c r="B1" s="2" t="s">
        <v>1</v>
      </c>
    </row>
    <row r="2" spans="1:4">
      <c r="B2" s="2" t="s">
        <v>2</v>
      </c>
      <c r="C2" s="2" t="s">
        <v>36</v>
      </c>
      <c r="D2" s="2" t="s">
        <v>95</v>
      </c>
    </row>
    <row r="3" spans="1:4">
      <c r="A3" s="3" t="s">
        <v>1671</v>
      </c>
    </row>
    <row r="4" spans="1:4">
      <c r="A4" s="4" t="s">
        <v>1672</v>
      </c>
      <c r="B4" s="4" t="s">
        <v>1673</v>
      </c>
    </row>
    <row r="5" spans="1:4">
      <c r="A5" s="4" t="s">
        <v>1674</v>
      </c>
      <c r="B5" s="8" t="n">
        <v>4.7</v>
      </c>
      <c r="C5" s="8" t="n">
        <v>3.4</v>
      </c>
      <c r="D5" s="8" t="n">
        <v>2.4</v>
      </c>
    </row>
    <row r="6" spans="1:4">
      <c r="A6" s="4" t="s">
        <v>60</v>
      </c>
    </row>
    <row r="7" spans="1:4">
      <c r="A7" s="3" t="s">
        <v>1671</v>
      </c>
    </row>
    <row r="8" spans="1:4">
      <c r="A8" s="4" t="s">
        <v>1675</v>
      </c>
      <c r="B8" s="14" t="n">
        <v>13.2</v>
      </c>
      <c r="C8" s="14" t="n">
        <v>8.800000000000001</v>
      </c>
    </row>
    <row r="9" spans="1:4">
      <c r="A9" s="4" t="s">
        <v>48</v>
      </c>
    </row>
    <row r="10" spans="1:4">
      <c r="A10" s="3" t="s">
        <v>1671</v>
      </c>
    </row>
    <row r="11" spans="1:4">
      <c r="A11" s="4" t="s">
        <v>1676</v>
      </c>
      <c r="B11" s="8" t="n">
        <v>8.199999999999999</v>
      </c>
      <c r="C11" s="8" t="n">
        <v>5.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7</v>
      </c>
      <c r="B1" s="2" t="s">
        <v>772</v>
      </c>
      <c r="J1" s="2" t="s">
        <v>1</v>
      </c>
    </row>
    <row r="2" spans="1:12">
      <c r="B2" s="2" t="s">
        <v>2</v>
      </c>
      <c r="C2" s="2" t="s">
        <v>1437</v>
      </c>
      <c r="D2" s="2" t="s">
        <v>4</v>
      </c>
      <c r="E2" s="2" t="s">
        <v>1088</v>
      </c>
      <c r="F2" s="2" t="s">
        <v>36</v>
      </c>
      <c r="G2" s="2" t="s">
        <v>1438</v>
      </c>
      <c r="H2" s="2" t="s">
        <v>1439</v>
      </c>
      <c r="I2" s="2" t="s">
        <v>1090</v>
      </c>
      <c r="J2" s="2" t="s">
        <v>2</v>
      </c>
      <c r="K2" s="2" t="s">
        <v>36</v>
      </c>
      <c r="L2" s="2" t="s">
        <v>95</v>
      </c>
    </row>
    <row r="3" spans="1:12">
      <c r="A3" s="3" t="s">
        <v>300</v>
      </c>
    </row>
    <row r="4" spans="1:12">
      <c r="A4" s="4" t="s">
        <v>97</v>
      </c>
      <c r="J4" s="6" t="n">
        <v>315940</v>
      </c>
      <c r="K4" s="6" t="n">
        <v>251768</v>
      </c>
      <c r="L4" s="6" t="n">
        <v>156177</v>
      </c>
    </row>
    <row r="5" spans="1:12">
      <c r="A5" s="4" t="s">
        <v>98</v>
      </c>
      <c r="J5" s="5" t="n">
        <v>186399</v>
      </c>
      <c r="K5" s="5" t="n">
        <v>153818</v>
      </c>
      <c r="L5" s="5" t="n">
        <v>90072</v>
      </c>
    </row>
    <row r="6" spans="1:12">
      <c r="A6" s="4" t="s">
        <v>99</v>
      </c>
      <c r="B6" s="6" t="n">
        <v>33797</v>
      </c>
      <c r="C6" s="6" t="n">
        <v>32445</v>
      </c>
      <c r="D6" s="6" t="n">
        <v>33887</v>
      </c>
      <c r="E6" s="6" t="n">
        <v>29412</v>
      </c>
      <c r="F6" s="6" t="n">
        <v>30361</v>
      </c>
      <c r="G6" s="6" t="n">
        <v>27952</v>
      </c>
      <c r="H6" s="6" t="n">
        <v>21411</v>
      </c>
      <c r="I6" s="6" t="n">
        <v>18225</v>
      </c>
      <c r="J6" s="5" t="n">
        <v>129541</v>
      </c>
      <c r="K6" s="5" t="n">
        <v>97950</v>
      </c>
      <c r="L6" s="5" t="n">
        <v>66105</v>
      </c>
    </row>
    <row r="7" spans="1:12">
      <c r="A7" s="3" t="s">
        <v>100</v>
      </c>
    </row>
    <row r="8" spans="1:12">
      <c r="A8" s="4" t="s">
        <v>101</v>
      </c>
      <c r="J8" s="5" t="n">
        <v>65652</v>
      </c>
      <c r="K8" s="5" t="n">
        <v>70002</v>
      </c>
      <c r="L8" s="5" t="n">
        <v>72799</v>
      </c>
    </row>
    <row r="9" spans="1:12">
      <c r="A9" s="4" t="s">
        <v>102</v>
      </c>
      <c r="J9" s="5" t="n">
        <v>90761</v>
      </c>
      <c r="K9" s="5" t="n">
        <v>98839</v>
      </c>
      <c r="L9" s="5" t="n">
        <v>76820</v>
      </c>
    </row>
    <row r="10" spans="1:12">
      <c r="A10" s="4" t="s">
        <v>1558</v>
      </c>
      <c r="J10" s="5" t="n">
        <v>103223</v>
      </c>
      <c r="K10" s="5" t="n">
        <v>94158</v>
      </c>
      <c r="L10" s="5" t="n">
        <v>76412</v>
      </c>
    </row>
    <row r="11" spans="1:12">
      <c r="A11" s="4" t="s">
        <v>1678</v>
      </c>
      <c r="J11" s="5" t="n">
        <v>-48681</v>
      </c>
      <c r="K11" s="5" t="n">
        <v>-48124</v>
      </c>
      <c r="L11" s="5" t="n">
        <v>-47202</v>
      </c>
    </row>
    <row r="12" spans="1:12">
      <c r="A12" s="4" t="s">
        <v>104</v>
      </c>
      <c r="J12" s="5" t="n">
        <v>9674</v>
      </c>
      <c r="K12" s="5" t="n">
        <v>10095</v>
      </c>
      <c r="L12" s="5" t="n">
        <v>10973</v>
      </c>
    </row>
    <row r="13" spans="1:12">
      <c r="A13" s="4" t="s">
        <v>105</v>
      </c>
      <c r="J13" s="5" t="n">
        <v>-784</v>
      </c>
      <c r="K13" s="5" t="n">
        <v>8161</v>
      </c>
      <c r="L13" s="5" t="n">
        <v>685</v>
      </c>
    </row>
    <row r="14" spans="1:12">
      <c r="A14" s="4" t="s">
        <v>106</v>
      </c>
      <c r="B14" s="5" t="n">
        <v>62365</v>
      </c>
      <c r="C14" s="5" t="n">
        <v>62558</v>
      </c>
      <c r="D14" s="5" t="n">
        <v>50072</v>
      </c>
      <c r="E14" s="5" t="n">
        <v>44848</v>
      </c>
      <c r="F14" s="5" t="n">
        <v>77464</v>
      </c>
      <c r="G14" s="5" t="n">
        <v>55580</v>
      </c>
      <c r="H14" s="5" t="n">
        <v>46923</v>
      </c>
      <c r="I14" s="5" t="n">
        <v>53162</v>
      </c>
      <c r="J14" s="5" t="n">
        <v>219845</v>
      </c>
      <c r="K14" s="5" t="n">
        <v>233131</v>
      </c>
      <c r="L14" s="5" t="n">
        <v>190487</v>
      </c>
    </row>
    <row r="15" spans="1:12">
      <c r="A15" s="3" t="s">
        <v>107</v>
      </c>
    </row>
    <row r="16" spans="1:12">
      <c r="A16" s="4" t="s">
        <v>108</v>
      </c>
      <c r="J16" s="5" t="n">
        <v>122102</v>
      </c>
      <c r="K16" s="5" t="n">
        <v>110470</v>
      </c>
      <c r="L16" s="5" t="n">
        <v>92126</v>
      </c>
    </row>
    <row r="17" spans="1:12">
      <c r="A17" s="4" t="s">
        <v>109</v>
      </c>
      <c r="J17" s="5" t="n">
        <v>40329</v>
      </c>
      <c r="K17" s="5" t="n">
        <v>37074</v>
      </c>
      <c r="L17" s="5" t="n">
        <v>30738</v>
      </c>
    </row>
    <row r="18" spans="1:12">
      <c r="A18" s="4" t="s">
        <v>110</v>
      </c>
      <c r="J18" s="5" t="n">
        <v>10220</v>
      </c>
      <c r="K18" s="5" t="n">
        <v>10431</v>
      </c>
      <c r="L18" s="5" t="n">
        <v>10482</v>
      </c>
    </row>
    <row r="19" spans="1:12">
      <c r="A19" s="4" t="s">
        <v>111</v>
      </c>
      <c r="J19" s="5" t="n">
        <v>7510</v>
      </c>
      <c r="K19" s="5" t="n">
        <v>7453</v>
      </c>
      <c r="L19" s="5" t="n">
        <v>7385</v>
      </c>
    </row>
    <row r="20" spans="1:12">
      <c r="A20" s="4" t="s">
        <v>112</v>
      </c>
      <c r="J20" s="5" t="n">
        <v>1000</v>
      </c>
      <c r="K20" s="5" t="n">
        <v>2000</v>
      </c>
      <c r="L20" s="5" t="n">
        <v>3200</v>
      </c>
    </row>
    <row r="21" spans="1:12">
      <c r="A21" s="4" t="s">
        <v>113</v>
      </c>
      <c r="J21" s="5" t="n">
        <v>1147</v>
      </c>
      <c r="K21" s="5" t="n">
        <v>3843</v>
      </c>
      <c r="L21" s="5" t="n">
        <v>-259</v>
      </c>
    </row>
    <row r="22" spans="1:12">
      <c r="A22" s="4" t="s">
        <v>114</v>
      </c>
      <c r="K22" s="5" t="n">
        <v>8353</v>
      </c>
      <c r="L22" s="5" t="n">
        <v>-456</v>
      </c>
    </row>
    <row r="23" spans="1:12">
      <c r="A23" s="4" t="s">
        <v>115</v>
      </c>
      <c r="K23" s="5" t="n">
        <v>-10170</v>
      </c>
    </row>
    <row r="24" spans="1:12">
      <c r="A24" s="4" t="s">
        <v>116</v>
      </c>
      <c r="L24" s="5" t="n">
        <v>6673</v>
      </c>
    </row>
    <row r="25" spans="1:12">
      <c r="A25" s="4" t="s">
        <v>117</v>
      </c>
      <c r="B25" s="5" t="n">
        <v>41670</v>
      </c>
      <c r="C25" s="5" t="n">
        <v>48882</v>
      </c>
      <c r="D25" s="5" t="n">
        <v>45471</v>
      </c>
      <c r="E25" s="5" t="n">
        <v>46287</v>
      </c>
      <c r="F25" s="5" t="n">
        <v>50255</v>
      </c>
      <c r="G25" s="5" t="n">
        <v>34739</v>
      </c>
      <c r="H25" s="5" t="n">
        <v>40610</v>
      </c>
      <c r="I25" s="5" t="n">
        <v>43849</v>
      </c>
      <c r="J25" s="5" t="n">
        <v>182308</v>
      </c>
      <c r="K25" s="5" t="n">
        <v>169454</v>
      </c>
      <c r="L25" s="5" t="n">
        <v>149889</v>
      </c>
    </row>
    <row r="26" spans="1:12">
      <c r="A26" s="4" t="s">
        <v>1679</v>
      </c>
      <c r="B26" s="5" t="n">
        <v>54492</v>
      </c>
      <c r="C26" s="5" t="n">
        <v>46121</v>
      </c>
      <c r="D26" s="5" t="n">
        <v>38488</v>
      </c>
      <c r="E26" s="5" t="n">
        <v>27973</v>
      </c>
      <c r="F26" s="5" t="n">
        <v>57570</v>
      </c>
      <c r="G26" s="5" t="n">
        <v>48793</v>
      </c>
      <c r="H26" s="5" t="n">
        <v>27724</v>
      </c>
      <c r="I26" s="5" t="n">
        <v>27538</v>
      </c>
      <c r="J26" s="5" t="n">
        <v>167078</v>
      </c>
      <c r="K26" s="5" t="n">
        <v>161627</v>
      </c>
      <c r="L26" s="5" t="n">
        <v>106703</v>
      </c>
    </row>
    <row r="27" spans="1:12">
      <c r="A27" s="4" t="s">
        <v>119</v>
      </c>
      <c r="B27" s="5" t="n">
        <v>-7311</v>
      </c>
      <c r="E27" s="5" t="n">
        <v>-128</v>
      </c>
      <c r="F27" s="5" t="n">
        <v>-82</v>
      </c>
      <c r="G27" s="5" t="n">
        <v>-4960</v>
      </c>
      <c r="J27" s="5" t="n">
        <v>-7439</v>
      </c>
      <c r="K27" s="5" t="n">
        <v>-5041</v>
      </c>
      <c r="L27" s="5" t="n">
        <v>7116</v>
      </c>
    </row>
    <row r="28" spans="1:12">
      <c r="A28" s="4" t="s">
        <v>1680</v>
      </c>
      <c r="B28" s="5" t="n">
        <v>1502</v>
      </c>
      <c r="C28" s="5" t="n">
        <v>3718</v>
      </c>
      <c r="D28" s="5" t="n">
        <v>3264</v>
      </c>
      <c r="E28" s="5" t="n">
        <v>2151</v>
      </c>
      <c r="F28" s="5" t="n">
        <v>91</v>
      </c>
      <c r="G28" s="5" t="n">
        <v>-1028</v>
      </c>
      <c r="H28" s="5" t="n">
        <v>1387</v>
      </c>
      <c r="I28" s="5" t="n">
        <v>746</v>
      </c>
      <c r="J28" s="5" t="n">
        <v>10635</v>
      </c>
      <c r="K28" s="5" t="n">
        <v>1196</v>
      </c>
      <c r="L28" s="5" t="n">
        <v>-2951</v>
      </c>
    </row>
    <row r="29" spans="1:12">
      <c r="A29" s="4" t="s">
        <v>121</v>
      </c>
      <c r="B29" s="5" t="n">
        <v>-4072</v>
      </c>
      <c r="C29" s="5" t="n">
        <v>-6623</v>
      </c>
      <c r="D29" s="5" t="n">
        <v>-4350</v>
      </c>
      <c r="E29" s="5" t="n">
        <v>10</v>
      </c>
      <c r="F29" s="5" t="n">
        <v>-8635</v>
      </c>
      <c r="G29" s="5" t="n">
        <v>-5381</v>
      </c>
      <c r="H29" s="5" t="n">
        <v>-4499</v>
      </c>
      <c r="I29" s="5" t="n">
        <v>8784</v>
      </c>
      <c r="J29" s="5" t="n">
        <v>-15036</v>
      </c>
      <c r="K29" s="5" t="n">
        <v>-9731</v>
      </c>
      <c r="L29" s="5" t="n">
        <v>-13359</v>
      </c>
    </row>
    <row r="30" spans="1:12">
      <c r="A30" s="4" t="s">
        <v>122</v>
      </c>
      <c r="B30" s="5" t="n">
        <v>44611</v>
      </c>
      <c r="C30" s="5" t="n">
        <v>43216</v>
      </c>
      <c r="D30" s="5" t="n">
        <v>37402</v>
      </c>
      <c r="E30" s="5" t="n">
        <v>30006</v>
      </c>
      <c r="F30" s="5" t="n">
        <v>48944</v>
      </c>
      <c r="G30" s="5" t="n">
        <v>37424</v>
      </c>
      <c r="H30" s="5" t="n">
        <v>24612</v>
      </c>
      <c r="I30" s="5" t="n">
        <v>37068</v>
      </c>
      <c r="J30" s="5" t="n">
        <v>155238</v>
      </c>
      <c r="K30" s="5" t="n">
        <v>148051</v>
      </c>
      <c r="L30" s="5" t="n">
        <v>97509</v>
      </c>
    </row>
    <row r="31" spans="1:12">
      <c r="A31" s="4" t="s">
        <v>123</v>
      </c>
      <c r="B31" s="5" t="n">
        <v>1888</v>
      </c>
      <c r="C31" s="5" t="n">
        <v>1888</v>
      </c>
      <c r="D31" s="5" t="n">
        <v>1888</v>
      </c>
      <c r="E31" s="5" t="n">
        <v>1888</v>
      </c>
      <c r="F31" s="5" t="n">
        <v>1888</v>
      </c>
      <c r="G31" s="5" t="n">
        <v>1888</v>
      </c>
      <c r="H31" s="5" t="n">
        <v>1888</v>
      </c>
      <c r="I31" s="5" t="n">
        <v>1888</v>
      </c>
      <c r="J31" s="5" t="n">
        <v>7554</v>
      </c>
      <c r="K31" s="5" t="n">
        <v>7554</v>
      </c>
      <c r="L31" s="5" t="n">
        <v>7554</v>
      </c>
    </row>
    <row r="32" spans="1:12">
      <c r="A32" s="4" t="s">
        <v>124</v>
      </c>
      <c r="B32" s="5" t="n">
        <v>7181</v>
      </c>
      <c r="C32" s="5" t="n">
        <v>7363</v>
      </c>
      <c r="D32" s="5" t="n">
        <v>6598</v>
      </c>
      <c r="E32" s="5" t="n">
        <v>5468</v>
      </c>
      <c r="F32" s="5" t="n">
        <v>9838</v>
      </c>
      <c r="G32" s="5" t="n">
        <v>7799</v>
      </c>
      <c r="H32" s="5" t="n">
        <v>5557</v>
      </c>
      <c r="I32" s="5" t="n">
        <v>8991</v>
      </c>
      <c r="J32" s="5" t="n">
        <v>26610</v>
      </c>
      <c r="K32" s="5" t="n">
        <v>32185</v>
      </c>
      <c r="L32" s="5" t="n">
        <v>24120</v>
      </c>
    </row>
    <row r="33" spans="1:12">
      <c r="A33" s="4" t="s">
        <v>125</v>
      </c>
      <c r="B33" s="6" t="n">
        <v>35542</v>
      </c>
      <c r="C33" s="6" t="n">
        <v>33965</v>
      </c>
      <c r="D33" s="6" t="n">
        <v>28916</v>
      </c>
      <c r="E33" s="6" t="n">
        <v>22650</v>
      </c>
      <c r="F33" s="6" t="n">
        <v>37218</v>
      </c>
      <c r="G33" s="6" t="n">
        <v>27737</v>
      </c>
      <c r="H33" s="6" t="n">
        <v>17167</v>
      </c>
      <c r="I33" s="6" t="n">
        <v>26189</v>
      </c>
      <c r="J33" s="5" t="n">
        <v>121074</v>
      </c>
      <c r="K33" s="5" t="n">
        <v>108312</v>
      </c>
      <c r="L33" s="5" t="n">
        <v>65835</v>
      </c>
    </row>
    <row r="34" spans="1:12">
      <c r="A34" s="4" t="s">
        <v>1681</v>
      </c>
    </row>
    <row r="35" spans="1:12">
      <c r="A35" s="3" t="s">
        <v>300</v>
      </c>
    </row>
    <row r="36" spans="1:12">
      <c r="A36" s="4" t="s">
        <v>97</v>
      </c>
      <c r="J36" s="5" t="n">
        <v>289841</v>
      </c>
      <c r="K36" s="5" t="n">
        <v>226750</v>
      </c>
      <c r="L36" s="5" t="n">
        <v>136526</v>
      </c>
    </row>
    <row r="37" spans="1:12">
      <c r="A37" s="4" t="s">
        <v>98</v>
      </c>
      <c r="J37" s="5" t="n">
        <v>169802</v>
      </c>
      <c r="K37" s="5" t="n">
        <v>137719</v>
      </c>
      <c r="L37" s="5" t="n">
        <v>74136</v>
      </c>
    </row>
    <row r="38" spans="1:12">
      <c r="A38" s="4" t="s">
        <v>99</v>
      </c>
      <c r="J38" s="5" t="n">
        <v>120039</v>
      </c>
      <c r="K38" s="5" t="n">
        <v>89031</v>
      </c>
      <c r="L38" s="5" t="n">
        <v>62390</v>
      </c>
    </row>
    <row r="39" spans="1:12">
      <c r="A39" s="3" t="s">
        <v>100</v>
      </c>
    </row>
    <row r="40" spans="1:12">
      <c r="A40" s="4" t="s">
        <v>104</v>
      </c>
      <c r="J40" s="5" t="n">
        <v>9674</v>
      </c>
      <c r="K40" s="5" t="n">
        <v>10095</v>
      </c>
      <c r="L40" s="5" t="n">
        <v>10973</v>
      </c>
    </row>
    <row r="41" spans="1:12">
      <c r="A41" s="4" t="s">
        <v>105</v>
      </c>
      <c r="J41" s="5" t="n">
        <v>903</v>
      </c>
      <c r="K41" s="5" t="n">
        <v>1490</v>
      </c>
      <c r="L41" s="5" t="n">
        <v>2083</v>
      </c>
    </row>
    <row r="42" spans="1:12">
      <c r="A42" s="4" t="s">
        <v>106</v>
      </c>
      <c r="J42" s="5" t="n">
        <v>10577</v>
      </c>
      <c r="K42" s="5" t="n">
        <v>11585</v>
      </c>
      <c r="L42" s="5" t="n">
        <v>13056</v>
      </c>
    </row>
    <row r="43" spans="1:12">
      <c r="A43" s="3" t="s">
        <v>107</v>
      </c>
    </row>
    <row r="44" spans="1:12">
      <c r="A44" s="4" t="s">
        <v>108</v>
      </c>
      <c r="J44" s="5" t="n">
        <v>31264</v>
      </c>
      <c r="K44" s="5" t="n">
        <v>27456</v>
      </c>
      <c r="L44" s="5" t="n">
        <v>19555</v>
      </c>
    </row>
    <row r="45" spans="1:12">
      <c r="A45" s="4" t="s">
        <v>109</v>
      </c>
      <c r="J45" s="5" t="n">
        <v>18099</v>
      </c>
      <c r="K45" s="5" t="n">
        <v>15642</v>
      </c>
      <c r="L45" s="5" t="n">
        <v>11765</v>
      </c>
    </row>
    <row r="46" spans="1:12">
      <c r="A46" s="4" t="s">
        <v>110</v>
      </c>
      <c r="J46" s="5" t="n">
        <v>10220</v>
      </c>
      <c r="K46" s="5" t="n">
        <v>10431</v>
      </c>
      <c r="L46" s="5" t="n">
        <v>10482</v>
      </c>
    </row>
    <row r="47" spans="1:12">
      <c r="A47" s="4" t="s">
        <v>111</v>
      </c>
      <c r="J47" s="5" t="n">
        <v>2046</v>
      </c>
      <c r="K47" s="5" t="n">
        <v>1851</v>
      </c>
      <c r="L47" s="5" t="n">
        <v>1784</v>
      </c>
    </row>
    <row r="48" spans="1:12">
      <c r="A48" s="4" t="s">
        <v>112</v>
      </c>
      <c r="J48" s="5" t="n">
        <v>1000</v>
      </c>
      <c r="K48" s="5" t="n">
        <v>2000</v>
      </c>
      <c r="L48" s="5" t="n">
        <v>3200</v>
      </c>
    </row>
    <row r="49" spans="1:12">
      <c r="A49" s="4" t="s">
        <v>114</v>
      </c>
      <c r="K49" s="5" t="n">
        <v>8353</v>
      </c>
      <c r="L49" s="5" t="n">
        <v>-456</v>
      </c>
    </row>
    <row r="50" spans="1:12">
      <c r="A50" s="4" t="s">
        <v>115</v>
      </c>
      <c r="K50" s="5" t="n">
        <v>-10170</v>
      </c>
    </row>
    <row r="51" spans="1:12">
      <c r="A51" s="4" t="s">
        <v>116</v>
      </c>
      <c r="L51" s="5" t="n">
        <v>3259</v>
      </c>
    </row>
    <row r="52" spans="1:12">
      <c r="A52" s="4" t="s">
        <v>117</v>
      </c>
      <c r="J52" s="5" t="n">
        <v>62629</v>
      </c>
      <c r="K52" s="5" t="n">
        <v>55563</v>
      </c>
      <c r="L52" s="5" t="n">
        <v>49589</v>
      </c>
    </row>
    <row r="53" spans="1:12">
      <c r="A53" s="4" t="s">
        <v>1679</v>
      </c>
      <c r="J53" s="5" t="n">
        <v>67987</v>
      </c>
      <c r="K53" s="5" t="n">
        <v>45053</v>
      </c>
      <c r="L53" s="5" t="n">
        <v>25857</v>
      </c>
    </row>
    <row r="54" spans="1:12">
      <c r="A54" s="4" t="s">
        <v>119</v>
      </c>
      <c r="J54" s="5" t="n">
        <v>-7439</v>
      </c>
      <c r="K54" s="5" t="n">
        <v>-5041</v>
      </c>
      <c r="L54" s="5" t="n">
        <v>7116</v>
      </c>
    </row>
    <row r="55" spans="1:12">
      <c r="A55" s="4" t="s">
        <v>1680</v>
      </c>
      <c r="J55" s="5" t="n">
        <v>10635</v>
      </c>
      <c r="K55" s="5" t="n">
        <v>1196</v>
      </c>
      <c r="L55" s="5" t="n">
        <v>-2951</v>
      </c>
    </row>
    <row r="56" spans="1:12">
      <c r="A56" s="4" t="s">
        <v>121</v>
      </c>
      <c r="J56" s="5" t="n">
        <v>-668</v>
      </c>
      <c r="K56" s="5" t="n">
        <v>774</v>
      </c>
      <c r="L56" s="5" t="n">
        <v>-957</v>
      </c>
    </row>
    <row r="57" spans="1:12">
      <c r="A57" s="4" t="s">
        <v>122</v>
      </c>
      <c r="J57" s="5" t="n">
        <v>70515</v>
      </c>
      <c r="K57" s="5" t="n">
        <v>41982</v>
      </c>
      <c r="L57" s="5" t="n">
        <v>29065</v>
      </c>
    </row>
    <row r="58" spans="1:12">
      <c r="A58" s="4" t="s">
        <v>123</v>
      </c>
      <c r="J58" s="5" t="n">
        <v>7554</v>
      </c>
      <c r="K58" s="5" t="n">
        <v>7554</v>
      </c>
      <c r="L58" s="5" t="n">
        <v>7554</v>
      </c>
    </row>
    <row r="59" spans="1:12">
      <c r="A59" s="4" t="s">
        <v>125</v>
      </c>
      <c r="J59" s="5" t="n">
        <v>62961</v>
      </c>
      <c r="K59" s="5" t="n">
        <v>34428</v>
      </c>
      <c r="L59" s="5" t="n">
        <v>21511</v>
      </c>
    </row>
    <row r="60" spans="1:12">
      <c r="A60" s="4" t="s">
        <v>1682</v>
      </c>
    </row>
    <row r="61" spans="1:12">
      <c r="A61" s="3" t="s">
        <v>300</v>
      </c>
    </row>
    <row r="62" spans="1:12">
      <c r="A62" s="4" t="s">
        <v>97</v>
      </c>
      <c r="J62" s="5" t="n">
        <v>26099</v>
      </c>
      <c r="K62" s="5" t="n">
        <v>25018</v>
      </c>
      <c r="L62" s="5" t="n">
        <v>19651</v>
      </c>
    </row>
    <row r="63" spans="1:12">
      <c r="A63" s="4" t="s">
        <v>98</v>
      </c>
      <c r="J63" s="5" t="n">
        <v>16597</v>
      </c>
      <c r="K63" s="5" t="n">
        <v>15770</v>
      </c>
      <c r="L63" s="5" t="n">
        <v>12089</v>
      </c>
    </row>
    <row r="64" spans="1:12">
      <c r="A64" s="4" t="s">
        <v>99</v>
      </c>
      <c r="J64" s="5" t="n">
        <v>9502</v>
      </c>
      <c r="K64" s="5" t="n">
        <v>9248</v>
      </c>
      <c r="L64" s="5" t="n">
        <v>7562</v>
      </c>
    </row>
    <row r="65" spans="1:12">
      <c r="A65" s="3" t="s">
        <v>100</v>
      </c>
    </row>
    <row r="66" spans="1:12">
      <c r="A66" s="4" t="s">
        <v>101</v>
      </c>
      <c r="J66" s="5" t="n">
        <v>65652</v>
      </c>
      <c r="K66" s="5" t="n">
        <v>70002</v>
      </c>
      <c r="L66" s="5" t="n">
        <v>72799</v>
      </c>
    </row>
    <row r="67" spans="1:12">
      <c r="A67" s="4" t="s">
        <v>102</v>
      </c>
      <c r="J67" s="5" t="n">
        <v>90761</v>
      </c>
      <c r="K67" s="5" t="n">
        <v>98839</v>
      </c>
      <c r="L67" s="5" t="n">
        <v>76820</v>
      </c>
    </row>
    <row r="68" spans="1:12">
      <c r="A68" s="4" t="s">
        <v>1558</v>
      </c>
      <c r="J68" s="5" t="n">
        <v>103223</v>
      </c>
      <c r="K68" s="5" t="n">
        <v>94158</v>
      </c>
      <c r="L68" s="5" t="n">
        <v>76412</v>
      </c>
    </row>
    <row r="69" spans="1:12">
      <c r="A69" s="4" t="s">
        <v>1678</v>
      </c>
      <c r="J69" s="5" t="n">
        <v>-48681</v>
      </c>
      <c r="K69" s="5" t="n">
        <v>-48124</v>
      </c>
      <c r="L69" s="5" t="n">
        <v>-47202</v>
      </c>
    </row>
    <row r="70" spans="1:12">
      <c r="A70" s="4" t="s">
        <v>105</v>
      </c>
      <c r="J70" s="5" t="n">
        <v>-1687</v>
      </c>
      <c r="K70" s="5" t="n">
        <v>6671</v>
      </c>
      <c r="L70" s="5" t="n">
        <v>-1398</v>
      </c>
    </row>
    <row r="71" spans="1:12">
      <c r="A71" s="4" t="s">
        <v>106</v>
      </c>
      <c r="J71" s="5" t="n">
        <v>209268</v>
      </c>
      <c r="K71" s="5" t="n">
        <v>221546</v>
      </c>
      <c r="L71" s="5" t="n">
        <v>177431</v>
      </c>
    </row>
    <row r="72" spans="1:12">
      <c r="A72" s="3" t="s">
        <v>107</v>
      </c>
    </row>
    <row r="73" spans="1:12">
      <c r="A73" s="4" t="s">
        <v>108</v>
      </c>
      <c r="J73" s="5" t="n">
        <v>90838</v>
      </c>
      <c r="K73" s="5" t="n">
        <v>83014</v>
      </c>
      <c r="L73" s="5" t="n">
        <v>72571</v>
      </c>
    </row>
    <row r="74" spans="1:12">
      <c r="A74" s="4" t="s">
        <v>109</v>
      </c>
      <c r="J74" s="5" t="n">
        <v>22230</v>
      </c>
      <c r="K74" s="5" t="n">
        <v>21432</v>
      </c>
      <c r="L74" s="5" t="n">
        <v>18973</v>
      </c>
    </row>
    <row r="75" spans="1:12">
      <c r="A75" s="4" t="s">
        <v>111</v>
      </c>
      <c r="J75" s="5" t="n">
        <v>5464</v>
      </c>
      <c r="K75" s="5" t="n">
        <v>5602</v>
      </c>
      <c r="L75" s="5" t="n">
        <v>5601</v>
      </c>
    </row>
    <row r="76" spans="1:12">
      <c r="A76" s="4" t="s">
        <v>113</v>
      </c>
      <c r="J76" s="5" t="n">
        <v>1147</v>
      </c>
      <c r="K76" s="5" t="n">
        <v>3843</v>
      </c>
      <c r="L76" s="5" t="n">
        <v>-259</v>
      </c>
    </row>
    <row r="77" spans="1:12">
      <c r="A77" s="4" t="s">
        <v>116</v>
      </c>
      <c r="L77" s="5" t="n">
        <v>3414</v>
      </c>
    </row>
    <row r="78" spans="1:12">
      <c r="A78" s="4" t="s">
        <v>117</v>
      </c>
      <c r="J78" s="5" t="n">
        <v>119679</v>
      </c>
      <c r="K78" s="5" t="n">
        <v>113891</v>
      </c>
      <c r="L78" s="5" t="n">
        <v>100300</v>
      </c>
    </row>
    <row r="79" spans="1:12">
      <c r="A79" s="4" t="s">
        <v>1679</v>
      </c>
      <c r="J79" s="5" t="n">
        <v>99090</v>
      </c>
      <c r="K79" s="5" t="n">
        <v>116903</v>
      </c>
      <c r="L79" s="5" t="n">
        <v>84693</v>
      </c>
    </row>
    <row r="80" spans="1:12">
      <c r="A80" s="4" t="s">
        <v>121</v>
      </c>
      <c r="J80" s="5" t="n">
        <v>-14368</v>
      </c>
      <c r="K80" s="5" t="n">
        <v>-10505</v>
      </c>
      <c r="L80" s="5" t="n">
        <v>-12402</v>
      </c>
    </row>
    <row r="81" spans="1:12">
      <c r="A81" s="4" t="s">
        <v>122</v>
      </c>
      <c r="J81" s="5" t="n">
        <v>84722</v>
      </c>
      <c r="K81" s="5" t="n">
        <v>106398</v>
      </c>
      <c r="L81" s="5" t="n">
        <v>72291</v>
      </c>
    </row>
    <row r="82" spans="1:12">
      <c r="A82" s="4" t="s">
        <v>125</v>
      </c>
      <c r="J82" s="5" t="n">
        <v>84722</v>
      </c>
      <c r="K82" s="5" t="n">
        <v>106398</v>
      </c>
      <c r="L82" s="5" t="n">
        <v>72291</v>
      </c>
    </row>
    <row r="83" spans="1:12">
      <c r="A83" s="4" t="s">
        <v>1683</v>
      </c>
    </row>
    <row r="84" spans="1:12">
      <c r="A84" s="3" t="s">
        <v>300</v>
      </c>
    </row>
    <row r="85" spans="1:12">
      <c r="A85" s="4" t="s">
        <v>98</v>
      </c>
      <c r="K85" s="5" t="n">
        <v>329</v>
      </c>
      <c r="L85" s="5" t="n">
        <v>3847</v>
      </c>
    </row>
    <row r="86" spans="1:12">
      <c r="A86" s="4" t="s">
        <v>99</v>
      </c>
      <c r="K86" s="5" t="n">
        <v>-329</v>
      </c>
      <c r="L86" s="5" t="n">
        <v>-3847</v>
      </c>
    </row>
    <row r="87" spans="1:12">
      <c r="A87" s="3" t="s">
        <v>107</v>
      </c>
    </row>
    <row r="88" spans="1:12">
      <c r="A88" s="4" t="s">
        <v>1679</v>
      </c>
      <c r="K88" s="5" t="n">
        <v>-329</v>
      </c>
      <c r="L88" s="5" t="n">
        <v>-3847</v>
      </c>
    </row>
    <row r="89" spans="1:12">
      <c r="A89" s="4" t="s">
        <v>122</v>
      </c>
      <c r="K89" s="5" t="n">
        <v>-329</v>
      </c>
      <c r="L89" s="5" t="n">
        <v>-3847</v>
      </c>
    </row>
    <row r="90" spans="1:12">
      <c r="A90" s="4" t="s">
        <v>124</v>
      </c>
      <c r="J90" s="5" t="n">
        <v>26610</v>
      </c>
      <c r="K90" s="5" t="n">
        <v>32185</v>
      </c>
      <c r="L90" s="5" t="n">
        <v>24120</v>
      </c>
    </row>
    <row r="91" spans="1:12">
      <c r="A91" s="4" t="s">
        <v>125</v>
      </c>
      <c r="J91" s="6" t="n">
        <v>-26610</v>
      </c>
      <c r="K91" s="6" t="n">
        <v>-32514</v>
      </c>
      <c r="L91" s="6" t="n">
        <v>-2796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684</v>
      </c>
      <c r="B1" s="2" t="s">
        <v>2</v>
      </c>
      <c r="C1" s="2" t="s">
        <v>36</v>
      </c>
      <c r="D1" s="2" t="s">
        <v>95</v>
      </c>
      <c r="E1" s="2" t="s">
        <v>818</v>
      </c>
    </row>
    <row r="2" spans="1:5">
      <c r="A2" s="3" t="s">
        <v>37</v>
      </c>
    </row>
    <row r="3" spans="1:5">
      <c r="A3" s="4" t="s">
        <v>38</v>
      </c>
      <c r="B3" s="6" t="n">
        <v>299687</v>
      </c>
      <c r="C3" s="6" t="n">
        <v>160063</v>
      </c>
      <c r="D3" s="6" t="n">
        <v>104374</v>
      </c>
      <c r="E3" s="6" t="n">
        <v>138645</v>
      </c>
    </row>
    <row r="4" spans="1:5">
      <c r="A4" s="4" t="s">
        <v>39</v>
      </c>
      <c r="B4" s="5" t="n">
        <v>210875</v>
      </c>
      <c r="C4" s="5" t="n">
        <v>180606</v>
      </c>
      <c r="D4" s="6" t="n">
        <v>139398</v>
      </c>
      <c r="E4" s="6" t="n">
        <v>29315</v>
      </c>
    </row>
    <row r="5" spans="1:5">
      <c r="A5" s="4" t="s">
        <v>40</v>
      </c>
      <c r="B5" s="5" t="n">
        <v>4189960</v>
      </c>
      <c r="C5" s="5" t="n">
        <v>3200145</v>
      </c>
    </row>
    <row r="6" spans="1:5">
      <c r="A6" s="4" t="s">
        <v>41</v>
      </c>
      <c r="B6" s="5" t="n">
        <v>861360</v>
      </c>
      <c r="C6" s="5" t="n">
        <v>481664</v>
      </c>
    </row>
    <row r="7" spans="1:5">
      <c r="A7" s="4" t="s">
        <v>42</v>
      </c>
      <c r="B7" s="5" t="n">
        <v>286420</v>
      </c>
      <c r="C7" s="5" t="n">
        <v>273770</v>
      </c>
    </row>
    <row r="8" spans="1:5">
      <c r="A8" s="4" t="s">
        <v>43</v>
      </c>
      <c r="B8" s="5" t="n">
        <v>88699</v>
      </c>
      <c r="C8" s="5" t="n">
        <v>76363</v>
      </c>
    </row>
    <row r="9" spans="1:5">
      <c r="A9" s="4" t="s">
        <v>44</v>
      </c>
      <c r="B9" s="5" t="n">
        <v>41800</v>
      </c>
      <c r="C9" s="5" t="n">
        <v>21580</v>
      </c>
    </row>
    <row r="10" spans="1:5">
      <c r="A10" s="4" t="s">
        <v>47</v>
      </c>
      <c r="B10" s="5" t="n">
        <v>110700</v>
      </c>
      <c r="C10" s="5" t="n">
        <v>116165</v>
      </c>
    </row>
    <row r="11" spans="1:5">
      <c r="A11" s="4" t="s">
        <v>48</v>
      </c>
      <c r="B11" s="5" t="n">
        <v>149659</v>
      </c>
      <c r="C11" s="5" t="n">
        <v>101819</v>
      </c>
    </row>
    <row r="12" spans="1:5">
      <c r="A12" s="4" t="s">
        <v>49</v>
      </c>
      <c r="B12" s="5" t="n">
        <v>6239160</v>
      </c>
      <c r="C12" s="5" t="n">
        <v>4612175</v>
      </c>
    </row>
    <row r="13" spans="1:5">
      <c r="A13" s="3" t="s">
        <v>1339</v>
      </c>
    </row>
    <row r="14" spans="1:5">
      <c r="A14" s="4" t="s">
        <v>1685</v>
      </c>
      <c r="B14" s="5" t="n">
        <v>4621938</v>
      </c>
      <c r="C14" s="5" t="n">
        <v>3314869</v>
      </c>
    </row>
    <row r="15" spans="1:5">
      <c r="A15" s="4" t="s">
        <v>59</v>
      </c>
      <c r="B15" s="5" t="n">
        <v>34648</v>
      </c>
      <c r="C15" s="5" t="n">
        <v>34298</v>
      </c>
    </row>
    <row r="16" spans="1:5">
      <c r="A16" s="4" t="s">
        <v>60</v>
      </c>
      <c r="B16" s="5" t="n">
        <v>226547</v>
      </c>
      <c r="C16" s="5" t="n">
        <v>197442</v>
      </c>
    </row>
    <row r="17" spans="1:5">
      <c r="A17" s="4" t="s">
        <v>61</v>
      </c>
      <c r="B17" s="5" t="n">
        <v>4883133</v>
      </c>
      <c r="C17" s="5" t="n">
        <v>3546609</v>
      </c>
    </row>
    <row r="18" spans="1:5">
      <c r="A18" s="4" t="s">
        <v>1686</v>
      </c>
    </row>
    <row r="19" spans="1:5">
      <c r="A19" s="3" t="s">
        <v>37</v>
      </c>
    </row>
    <row r="20" spans="1:5">
      <c r="A20" s="4" t="s">
        <v>38</v>
      </c>
      <c r="B20" s="5" t="n">
        <v>264468</v>
      </c>
      <c r="C20" s="5" t="n">
        <v>89457</v>
      </c>
    </row>
    <row r="21" spans="1:5">
      <c r="A21" s="4" t="s">
        <v>39</v>
      </c>
      <c r="B21" s="5" t="n">
        <v>208926</v>
      </c>
      <c r="C21" s="5" t="n">
        <v>180606</v>
      </c>
    </row>
    <row r="22" spans="1:5">
      <c r="A22" s="4" t="s">
        <v>40</v>
      </c>
      <c r="B22" s="5" t="n">
        <v>4189960</v>
      </c>
      <c r="C22" s="5" t="n">
        <v>3200145</v>
      </c>
    </row>
    <row r="23" spans="1:5">
      <c r="A23" s="4" t="s">
        <v>43</v>
      </c>
      <c r="B23" s="5" t="n">
        <v>20000</v>
      </c>
    </row>
    <row r="24" spans="1:5">
      <c r="A24" s="4" t="s">
        <v>44</v>
      </c>
      <c r="B24" s="5" t="n">
        <v>41800</v>
      </c>
      <c r="C24" s="5" t="n">
        <v>21580</v>
      </c>
    </row>
    <row r="25" spans="1:5">
      <c r="A25" s="4" t="s">
        <v>47</v>
      </c>
      <c r="B25" s="5" t="n">
        <v>12500</v>
      </c>
      <c r="C25" s="5" t="n">
        <v>12500</v>
      </c>
    </row>
    <row r="26" spans="1:5">
      <c r="A26" s="4" t="s">
        <v>48</v>
      </c>
      <c r="B26" s="5" t="n">
        <v>118175</v>
      </c>
      <c r="C26" s="5" t="n">
        <v>81494</v>
      </c>
    </row>
    <row r="27" spans="1:5">
      <c r="A27" s="4" t="s">
        <v>49</v>
      </c>
      <c r="B27" s="5" t="n">
        <v>4855829</v>
      </c>
      <c r="C27" s="5" t="n">
        <v>3585782</v>
      </c>
    </row>
    <row r="28" spans="1:5">
      <c r="A28" s="3" t="s">
        <v>1339</v>
      </c>
    </row>
    <row r="29" spans="1:5">
      <c r="A29" s="4" t="s">
        <v>1685</v>
      </c>
      <c r="B29" s="5" t="n">
        <v>3878343</v>
      </c>
      <c r="C29" s="5" t="n">
        <v>2842688</v>
      </c>
    </row>
    <row r="30" spans="1:5">
      <c r="A30" s="4" t="s">
        <v>60</v>
      </c>
      <c r="B30" s="5" t="n">
        <v>171004</v>
      </c>
      <c r="C30" s="5" t="n">
        <v>159413</v>
      </c>
    </row>
    <row r="31" spans="1:5">
      <c r="A31" s="4" t="s">
        <v>61</v>
      </c>
      <c r="B31" s="5" t="n">
        <v>4049347</v>
      </c>
      <c r="C31" s="5" t="n">
        <v>3002101</v>
      </c>
    </row>
    <row r="32" spans="1:5">
      <c r="A32" s="4" t="s">
        <v>1687</v>
      </c>
    </row>
    <row r="33" spans="1:5">
      <c r="A33" s="3" t="s">
        <v>37</v>
      </c>
    </row>
    <row r="34" spans="1:5">
      <c r="A34" s="4" t="s">
        <v>38</v>
      </c>
      <c r="B34" s="5" t="n">
        <v>35219</v>
      </c>
      <c r="C34" s="5" t="n">
        <v>70606</v>
      </c>
    </row>
    <row r="35" spans="1:5">
      <c r="A35" s="4" t="s">
        <v>39</v>
      </c>
      <c r="B35" s="5" t="n">
        <v>1949</v>
      </c>
    </row>
    <row r="36" spans="1:5">
      <c r="A36" s="4" t="s">
        <v>41</v>
      </c>
      <c r="B36" s="5" t="n">
        <v>861360</v>
      </c>
      <c r="C36" s="5" t="n">
        <v>481664</v>
      </c>
    </row>
    <row r="37" spans="1:5">
      <c r="A37" s="4" t="s">
        <v>42</v>
      </c>
      <c r="B37" s="5" t="n">
        <v>286420</v>
      </c>
      <c r="C37" s="5" t="n">
        <v>273770</v>
      </c>
    </row>
    <row r="38" spans="1:5">
      <c r="A38" s="4" t="s">
        <v>43</v>
      </c>
      <c r="B38" s="5" t="n">
        <v>68699</v>
      </c>
      <c r="C38" s="5" t="n">
        <v>76363</v>
      </c>
    </row>
    <row r="39" spans="1:5">
      <c r="A39" s="4" t="s">
        <v>47</v>
      </c>
      <c r="B39" s="5" t="n">
        <v>98200</v>
      </c>
      <c r="C39" s="5" t="n">
        <v>103665</v>
      </c>
    </row>
    <row r="40" spans="1:5">
      <c r="A40" s="4" t="s">
        <v>48</v>
      </c>
      <c r="B40" s="5" t="n">
        <v>31484</v>
      </c>
      <c r="C40" s="5" t="n">
        <v>20325</v>
      </c>
    </row>
    <row r="41" spans="1:5">
      <c r="A41" s="4" t="s">
        <v>49</v>
      </c>
      <c r="B41" s="5" t="n">
        <v>1383331</v>
      </c>
      <c r="C41" s="5" t="n">
        <v>1026393</v>
      </c>
    </row>
    <row r="42" spans="1:5">
      <c r="A42" s="3" t="s">
        <v>1339</v>
      </c>
    </row>
    <row r="43" spans="1:5">
      <c r="A43" s="4" t="s">
        <v>1685</v>
      </c>
      <c r="B43" s="5" t="n">
        <v>743595</v>
      </c>
      <c r="C43" s="5" t="n">
        <v>472181</v>
      </c>
    </row>
    <row r="44" spans="1:5">
      <c r="A44" s="4" t="s">
        <v>59</v>
      </c>
      <c r="B44" s="5" t="n">
        <v>34648</v>
      </c>
      <c r="C44" s="5" t="n">
        <v>34298</v>
      </c>
    </row>
    <row r="45" spans="1:5">
      <c r="A45" s="4" t="s">
        <v>60</v>
      </c>
      <c r="B45" s="5" t="n">
        <v>55543</v>
      </c>
      <c r="C45" s="5" t="n">
        <v>38029</v>
      </c>
    </row>
    <row r="46" spans="1:5">
      <c r="A46" s="4" t="s">
        <v>61</v>
      </c>
      <c r="B46" s="6" t="n">
        <v>833786</v>
      </c>
      <c r="C46" s="6" t="n">
        <v>54450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14:08Z</dcterms:created>
  <dcterms:modified xmlns:dcterms="http://purl.org/dc/terms/" xmlns:xsi="http://www.w3.org/2001/XMLSchema-instance" xsi:type="dcterms:W3CDTF">2020-02-14T16:14:08Z</dcterms:modified>
</cp:coreProperties>
</file>